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Statements of Equi" sheetId="4" state="visible" r:id="rId4"/>
    <sheet xmlns:r="http://schemas.openxmlformats.org/officeDocument/2006/relationships" name="Consolidated Statements of Cash" sheetId="5" state="visible" r:id="rId5"/>
    <sheet xmlns:r="http://schemas.openxmlformats.org/officeDocument/2006/relationships" name="Description of Company"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Goodwill" sheetId="10" state="visible" r:id="rId10"/>
    <sheet xmlns:r="http://schemas.openxmlformats.org/officeDocument/2006/relationships" name="Intangible Assets" sheetId="11" state="visible" r:id="rId11"/>
    <sheet xmlns:r="http://schemas.openxmlformats.org/officeDocument/2006/relationships" name="Acquisitions" sheetId="12" state="visible" r:id="rId12"/>
    <sheet xmlns:r="http://schemas.openxmlformats.org/officeDocument/2006/relationships" name="Divestitures" sheetId="13" state="visible" r:id="rId13"/>
    <sheet xmlns:r="http://schemas.openxmlformats.org/officeDocument/2006/relationships" name="Debt and Credit Facilities" sheetId="14" state="visible" r:id="rId14"/>
    <sheet xmlns:r="http://schemas.openxmlformats.org/officeDocument/2006/relationships" name="Financial Instruments" sheetId="15" state="visible" r:id="rId15"/>
    <sheet xmlns:r="http://schemas.openxmlformats.org/officeDocument/2006/relationships" name="Pensions and Postretirement Ben" sheetId="16" state="visible" r:id="rId16"/>
    <sheet xmlns:r="http://schemas.openxmlformats.org/officeDocument/2006/relationships" name="Fair Value Measurements" sheetId="17" state="visible" r:id="rId17"/>
    <sheet xmlns:r="http://schemas.openxmlformats.org/officeDocument/2006/relationships" name="Equity" sheetId="18" state="visible" r:id="rId18"/>
    <sheet xmlns:r="http://schemas.openxmlformats.org/officeDocument/2006/relationships" name="Share-Based Compensation" sheetId="19" state="visible" r:id="rId19"/>
    <sheet xmlns:r="http://schemas.openxmlformats.org/officeDocument/2006/relationships" name="Restructuring Activities" sheetId="20" state="visible" r:id="rId20"/>
    <sheet xmlns:r="http://schemas.openxmlformats.org/officeDocument/2006/relationships" name="Other, Net" sheetId="21" state="visible" r:id="rId21"/>
    <sheet xmlns:r="http://schemas.openxmlformats.org/officeDocument/2006/relationships" name="Income Taxes" sheetId="22" state="visible" r:id="rId22"/>
    <sheet xmlns:r="http://schemas.openxmlformats.org/officeDocument/2006/relationships" name="Earnings Per Share (EPS)" sheetId="23" state="visible" r:id="rId23"/>
    <sheet xmlns:r="http://schemas.openxmlformats.org/officeDocument/2006/relationships" name="Net Revenues" sheetId="24" state="visible" r:id="rId24"/>
    <sheet xmlns:r="http://schemas.openxmlformats.org/officeDocument/2006/relationships" name="Commitments and Contingencies" sheetId="25" state="visible" r:id="rId25"/>
    <sheet xmlns:r="http://schemas.openxmlformats.org/officeDocument/2006/relationships" name="Business Segment Information" sheetId="26" state="visible" r:id="rId26"/>
    <sheet xmlns:r="http://schemas.openxmlformats.org/officeDocument/2006/relationships" name="Subsequent Events" sheetId="27" state="visible" r:id="rId27"/>
    <sheet xmlns:r="http://schemas.openxmlformats.org/officeDocument/2006/relationships" name="Guarantor Financial Information" sheetId="28" state="visible" r:id="rId28"/>
    <sheet xmlns:r="http://schemas.openxmlformats.org/officeDocument/2006/relationships" name="Valuation and Qualifying Accoun"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Tables)" sheetId="34" state="visible" r:id="rId34"/>
    <sheet xmlns:r="http://schemas.openxmlformats.org/officeDocument/2006/relationships" name="Intangible Assets (Tables)" sheetId="35" state="visible" r:id="rId35"/>
    <sheet xmlns:r="http://schemas.openxmlformats.org/officeDocument/2006/relationships" name="Acquisitions (Tables)" sheetId="36" state="visible" r:id="rId36"/>
    <sheet xmlns:r="http://schemas.openxmlformats.org/officeDocument/2006/relationships" name="Debt and Credit Facilities (Tab" sheetId="37" state="visible" r:id="rId37"/>
    <sheet xmlns:r="http://schemas.openxmlformats.org/officeDocument/2006/relationships" name="Financial Instruments (Tables)" sheetId="38" state="visible" r:id="rId38"/>
    <sheet xmlns:r="http://schemas.openxmlformats.org/officeDocument/2006/relationships" name="Pensions and Postretirement B_2" sheetId="39" state="visible" r:id="rId39"/>
    <sheet xmlns:r="http://schemas.openxmlformats.org/officeDocument/2006/relationships" name="Fair Value Measurements (Tables" sheetId="40" state="visible" r:id="rId40"/>
    <sheet xmlns:r="http://schemas.openxmlformats.org/officeDocument/2006/relationships" name="Equity (Tables)" sheetId="41" state="visible" r:id="rId41"/>
    <sheet xmlns:r="http://schemas.openxmlformats.org/officeDocument/2006/relationships" name="Share-Based Compensation (Table" sheetId="42" state="visible" r:id="rId42"/>
    <sheet xmlns:r="http://schemas.openxmlformats.org/officeDocument/2006/relationships" name="Restructuring Activities (Table" sheetId="43" state="visible" r:id="rId43"/>
    <sheet xmlns:r="http://schemas.openxmlformats.org/officeDocument/2006/relationships" name="Other, Net (Tables)" sheetId="44" state="visible" r:id="rId44"/>
    <sheet xmlns:r="http://schemas.openxmlformats.org/officeDocument/2006/relationships" name="Income Taxes (Tables)" sheetId="45" state="visible" r:id="rId45"/>
    <sheet xmlns:r="http://schemas.openxmlformats.org/officeDocument/2006/relationships" name="Earnings Per Share (EPS) (Table" sheetId="46" state="visible" r:id="rId46"/>
    <sheet xmlns:r="http://schemas.openxmlformats.org/officeDocument/2006/relationships" name="Net Revenues (Tables)" sheetId="47" state="visible" r:id="rId47"/>
    <sheet xmlns:r="http://schemas.openxmlformats.org/officeDocument/2006/relationships" name="Commitments and Contingencies (" sheetId="48" state="visible" r:id="rId48"/>
    <sheet xmlns:r="http://schemas.openxmlformats.org/officeDocument/2006/relationships" name="Business Segment Information (T" sheetId="49" state="visible" r:id="rId49"/>
    <sheet xmlns:r="http://schemas.openxmlformats.org/officeDocument/2006/relationships" name="Guarantor Financial Informati_2" sheetId="50" state="visible" r:id="rId50"/>
    <sheet xmlns:r="http://schemas.openxmlformats.org/officeDocument/2006/relationships" name="Guarantor Financial Informati_3" sheetId="51" state="visible" r:id="rId51"/>
    <sheet xmlns:r="http://schemas.openxmlformats.org/officeDocument/2006/relationships" name="Guarantor Financial Informati_4" sheetId="52" state="visible" r:id="rId52"/>
    <sheet xmlns:r="http://schemas.openxmlformats.org/officeDocument/2006/relationships" name="Valuation and Qualifying Acco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Inventories (Schedule of Major " sheetId="57" state="visible" r:id="rId57"/>
    <sheet xmlns:r="http://schemas.openxmlformats.org/officeDocument/2006/relationships" name="Property, Plant and Equipment_2" sheetId="58" state="visible" r:id="rId58"/>
    <sheet xmlns:r="http://schemas.openxmlformats.org/officeDocument/2006/relationships" name="Property, Plant and Equipment_3" sheetId="59" state="visible" r:id="rId59"/>
    <sheet xmlns:r="http://schemas.openxmlformats.org/officeDocument/2006/relationships" name="Goodwill (Details)" sheetId="60" state="visible" r:id="rId60"/>
    <sheet xmlns:r="http://schemas.openxmlformats.org/officeDocument/2006/relationships" name="Intangible Assets (Details)" sheetId="61" state="visible" r:id="rId61"/>
    <sheet xmlns:r="http://schemas.openxmlformats.org/officeDocument/2006/relationships" name="Intangible Assets Intangible As" sheetId="62" state="visible" r:id="rId62"/>
    <sheet xmlns:r="http://schemas.openxmlformats.org/officeDocument/2006/relationships" name="Acquisitions (Details)" sheetId="63" state="visible" r:id="rId63"/>
    <sheet xmlns:r="http://schemas.openxmlformats.org/officeDocument/2006/relationships" name="Divestitures (Details)" sheetId="64" state="visible" r:id="rId64"/>
    <sheet xmlns:r="http://schemas.openxmlformats.org/officeDocument/2006/relationships" name="Debt and Credit Facilities (Nar" sheetId="65" state="visible" r:id="rId65"/>
    <sheet xmlns:r="http://schemas.openxmlformats.org/officeDocument/2006/relationships" name="Debt and Credit Facilities (Sho" sheetId="66" state="visible" r:id="rId66"/>
    <sheet xmlns:r="http://schemas.openxmlformats.org/officeDocument/2006/relationships" name="Debt and Credit Facilities (Lon" sheetId="67" state="visible" r:id="rId67"/>
    <sheet xmlns:r="http://schemas.openxmlformats.org/officeDocument/2006/relationships" name="Debt and Credit Facilities (L_2" sheetId="68" state="visible" r:id="rId68"/>
    <sheet xmlns:r="http://schemas.openxmlformats.org/officeDocument/2006/relationships" name="Financial Instruments (Narrativ" sheetId="69" state="visible" r:id="rId69"/>
    <sheet xmlns:r="http://schemas.openxmlformats.org/officeDocument/2006/relationships" name="Financial Instruments Schedule " sheetId="70" state="visible" r:id="rId70"/>
    <sheet xmlns:r="http://schemas.openxmlformats.org/officeDocument/2006/relationships" name="Financial Instruments Schedul_2" sheetId="71" state="visible" r:id="rId71"/>
    <sheet xmlns:r="http://schemas.openxmlformats.org/officeDocument/2006/relationships" name="Pensions and Postretirement B_3" sheetId="72" state="visible" r:id="rId72"/>
    <sheet xmlns:r="http://schemas.openxmlformats.org/officeDocument/2006/relationships" name="Pensions and Postretirement B_4" sheetId="73" state="visible" r:id="rId73"/>
    <sheet xmlns:r="http://schemas.openxmlformats.org/officeDocument/2006/relationships" name="Pensions and Postretirement B_5" sheetId="74" state="visible" r:id="rId74"/>
    <sheet xmlns:r="http://schemas.openxmlformats.org/officeDocument/2006/relationships" name="Pensions and Postretirement B_6" sheetId="75" state="visible" r:id="rId75"/>
    <sheet xmlns:r="http://schemas.openxmlformats.org/officeDocument/2006/relationships" name="Pensions and Postretirement B_7" sheetId="76" state="visible" r:id="rId76"/>
    <sheet xmlns:r="http://schemas.openxmlformats.org/officeDocument/2006/relationships" name="Pensions and Postretirement B_8" sheetId="77" state="visible" r:id="rId77"/>
    <sheet xmlns:r="http://schemas.openxmlformats.org/officeDocument/2006/relationships" name="Pensions and Postretirement B_9" sheetId="78" state="visible" r:id="rId78"/>
    <sheet xmlns:r="http://schemas.openxmlformats.org/officeDocument/2006/relationships" name="Pensions and Postretirement _10" sheetId="79" state="visible" r:id="rId79"/>
    <sheet xmlns:r="http://schemas.openxmlformats.org/officeDocument/2006/relationships" name="Fair Value Measurements (Detail" sheetId="80" state="visible" r:id="rId80"/>
    <sheet xmlns:r="http://schemas.openxmlformats.org/officeDocument/2006/relationships" name="Equity (Narrative) (Details)" sheetId="81" state="visible" r:id="rId81"/>
    <sheet xmlns:r="http://schemas.openxmlformats.org/officeDocument/2006/relationships" name="Equity (Reconciliation of Ordin" sheetId="82" state="visible" r:id="rId82"/>
    <sheet xmlns:r="http://schemas.openxmlformats.org/officeDocument/2006/relationships" name="Equity (Changes In Accumulated " sheetId="83" state="visible" r:id="rId83"/>
    <sheet xmlns:r="http://schemas.openxmlformats.org/officeDocument/2006/relationships" name="Share-Based Compensation (Narra" sheetId="84" state="visible" r:id="rId84"/>
    <sheet xmlns:r="http://schemas.openxmlformats.org/officeDocument/2006/relationships" name="Share-Based Compensation (Compe" sheetId="85" state="visible" r:id="rId85"/>
    <sheet xmlns:r="http://schemas.openxmlformats.org/officeDocument/2006/relationships" name="Share-Based Compensation Share-" sheetId="86" state="visible" r:id="rId86"/>
    <sheet xmlns:r="http://schemas.openxmlformats.org/officeDocument/2006/relationships" name="Share-Based Compensation (Chang" sheetId="87" state="visible" r:id="rId87"/>
    <sheet xmlns:r="http://schemas.openxmlformats.org/officeDocument/2006/relationships" name="Share-Based Compensation (Infor" sheetId="88" state="visible" r:id="rId88"/>
    <sheet xmlns:r="http://schemas.openxmlformats.org/officeDocument/2006/relationships" name="Share-Based Compensation (RSU A" sheetId="89" state="visible" r:id="rId89"/>
    <sheet xmlns:r="http://schemas.openxmlformats.org/officeDocument/2006/relationships" name="Share-Based Compensation Share " sheetId="90" state="visible" r:id="rId90"/>
    <sheet xmlns:r="http://schemas.openxmlformats.org/officeDocument/2006/relationships" name="Restructuring Activities (Narra" sheetId="91" state="visible" r:id="rId91"/>
    <sheet xmlns:r="http://schemas.openxmlformats.org/officeDocument/2006/relationships" name="Restructuring Activities (Restr" sheetId="92" state="visible" r:id="rId92"/>
    <sheet xmlns:r="http://schemas.openxmlformats.org/officeDocument/2006/relationships" name="Other, Net (Narrative) (Details" sheetId="93" state="visible" r:id="rId93"/>
    <sheet xmlns:r="http://schemas.openxmlformats.org/officeDocument/2006/relationships" name="Other, Net Table (Details)" sheetId="94" state="visible" r:id="rId94"/>
    <sheet xmlns:r="http://schemas.openxmlformats.org/officeDocument/2006/relationships" name="Income Taxes (Narrative) (Detai" sheetId="95" state="visible" r:id="rId95"/>
    <sheet xmlns:r="http://schemas.openxmlformats.org/officeDocument/2006/relationships" name="Income Taxes Schedule of Earnin" sheetId="96" state="visible" r:id="rId96"/>
    <sheet xmlns:r="http://schemas.openxmlformats.org/officeDocument/2006/relationships" name="Income Taxes (Schedule of Compo" sheetId="97" state="visible" r:id="rId97"/>
    <sheet xmlns:r="http://schemas.openxmlformats.org/officeDocument/2006/relationships" name="Income Taxes (Schedule of Recon" sheetId="98" state="visible" r:id="rId98"/>
    <sheet xmlns:r="http://schemas.openxmlformats.org/officeDocument/2006/relationships" name="Income Taxes (Schedule of Defer" sheetId="99" state="visible" r:id="rId99"/>
    <sheet xmlns:r="http://schemas.openxmlformats.org/officeDocument/2006/relationships" name="Income Taxes (Operating Loss an" sheetId="100" state="visible" r:id="rId100"/>
    <sheet xmlns:r="http://schemas.openxmlformats.org/officeDocument/2006/relationships" name="Income Taxes (Valuation Allowan" sheetId="101" state="visible" r:id="rId101"/>
    <sheet xmlns:r="http://schemas.openxmlformats.org/officeDocument/2006/relationships" name="Income Taxes (Unrecognized Tax " sheetId="102" state="visible" r:id="rId102"/>
    <sheet xmlns:r="http://schemas.openxmlformats.org/officeDocument/2006/relationships" name="Earnings Per Share (EPS) (Detai" sheetId="103" state="visible" r:id="rId103"/>
    <sheet xmlns:r="http://schemas.openxmlformats.org/officeDocument/2006/relationships" name="Net Revenues (Details)" sheetId="104" state="visible" r:id="rId104"/>
    <sheet xmlns:r="http://schemas.openxmlformats.org/officeDocument/2006/relationships" name="Commitments and Contingencies_2" sheetId="105" state="visible" r:id="rId105"/>
    <sheet xmlns:r="http://schemas.openxmlformats.org/officeDocument/2006/relationships" name="Commitments and Contingencies_3" sheetId="106" state="visible" r:id="rId106"/>
    <sheet xmlns:r="http://schemas.openxmlformats.org/officeDocument/2006/relationships" name="Business Segment Information (S" sheetId="107" state="visible" r:id="rId107"/>
    <sheet xmlns:r="http://schemas.openxmlformats.org/officeDocument/2006/relationships" name="Business Segment Information _2" sheetId="108" state="visible" r:id="rId108"/>
    <sheet xmlns:r="http://schemas.openxmlformats.org/officeDocument/2006/relationships" name="Business Segment Information _3" sheetId="109" state="visible" r:id="rId109"/>
    <sheet xmlns:r="http://schemas.openxmlformats.org/officeDocument/2006/relationships" name="Business Segment Information Bu" sheetId="110" state="visible" r:id="rId110"/>
    <sheet xmlns:r="http://schemas.openxmlformats.org/officeDocument/2006/relationships" name="Subsequent Events (Details)" sheetId="111" state="visible" r:id="rId111"/>
    <sheet xmlns:r="http://schemas.openxmlformats.org/officeDocument/2006/relationships" name="Guarantor Financial Informati_5" sheetId="112" state="visible" r:id="rId112"/>
    <sheet xmlns:r="http://schemas.openxmlformats.org/officeDocument/2006/relationships" name="Guarantor Financial Informati_6" sheetId="113" state="visible" r:id="rId113"/>
    <sheet xmlns:r="http://schemas.openxmlformats.org/officeDocument/2006/relationships" name="Guarantor Financial Informati_7" sheetId="114" state="visible" r:id="rId114"/>
    <sheet xmlns:r="http://schemas.openxmlformats.org/officeDocument/2006/relationships" name="Valuation and Qualifying Acco_3" sheetId="115" state="visible" r:id="rId115"/>
  </sheets>
  <definedNames/>
  <calcPr calcId="124519" fullCalcOnLoad="1"/>
</workbook>
</file>

<file path=xl/sharedStrings.xml><?xml version="1.0" encoding="utf-8"?>
<sst xmlns="http://schemas.openxmlformats.org/spreadsheetml/2006/main" uniqueCount="1142">
  <si>
    <t>Document and Entity Information Document - USD ($) $ in Billions</t>
  </si>
  <si>
    <t>12 Months Ended</t>
  </si>
  <si>
    <t>Dec. 31, 2018</t>
  </si>
  <si>
    <t>Feb. 14, 2019</t>
  </si>
  <si>
    <t>Jun. 30, 2018</t>
  </si>
  <si>
    <t>Entity Information [Line Items]</t>
  </si>
  <si>
    <t>Entity Registrant Name</t>
  </si>
  <si>
    <t>Allegion pl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Comprehensive Income - USD ($) $ in Millions</t>
  </si>
  <si>
    <t>Dec. 31, 2017</t>
  </si>
  <si>
    <t>Dec. 31, 2016</t>
  </si>
  <si>
    <t>Income Statement [Abstract]</t>
  </si>
  <si>
    <t>Net revenues</t>
  </si>
  <si>
    <t>Cost of goods sold</t>
  </si>
  <si>
    <t>Selling and administrative expenses</t>
  </si>
  <si>
    <t>Operating income</t>
  </si>
  <si>
    <t>Interest expense</t>
  </si>
  <si>
    <t>Loss on Divestitures</t>
  </si>
  <si>
    <t>Other income, net</t>
  </si>
  <si>
    <t>Earnings (loss) before income taxes</t>
  </si>
  <si>
    <t>Provision for income taxes</t>
  </si>
  <si>
    <t>Net earnings</t>
  </si>
  <si>
    <t>Less: Net earnings attributable to noncontrolling interests</t>
  </si>
  <si>
    <t>Net earnings attributable to Allegion plc</t>
  </si>
  <si>
    <t>Currency translation</t>
  </si>
  <si>
    <t>Unrealized net gains arising during period</t>
  </si>
  <si>
    <t>Net gains reclassified into earnings</t>
  </si>
  <si>
    <t>Tax expense</t>
  </si>
  <si>
    <t>Total cash flow hedges and marketable securities, net of tax</t>
  </si>
  <si>
    <t>Net actuarial (losses) gains for the period</t>
  </si>
  <si>
    <t>Amortization reclassified into earnings</t>
  </si>
  <si>
    <t>Other comprehensive income loss pension and other postretirement benefits settlements and curtailments reclassified to earnings</t>
  </si>
  <si>
    <t>Pension and OPEB adjustments currency translation and other</t>
  </si>
  <si>
    <t>Pension and OPEB adjustments tax benefit (expense)</t>
  </si>
  <si>
    <t>Total pension and OPEB adjustments, net of tax</t>
  </si>
  <si>
    <t>Other comprehensive (loss) income, net of tax</t>
  </si>
  <si>
    <t>Total comprehensive income, net of tax</t>
  </si>
  <si>
    <t>Less: Total comprehensive income attributable to noncontrolling interests</t>
  </si>
  <si>
    <t>Total comprehensive income attributable to Allegion plc</t>
  </si>
  <si>
    <t>Basic:</t>
  </si>
  <si>
    <t>Diluted:</t>
  </si>
  <si>
    <t>Common stock, dividends, in dollars per share, declared</t>
  </si>
  <si>
    <t>Consolidated Balance Sheets - USD ($) $ in Millions</t>
  </si>
  <si>
    <t>ASSETS</t>
  </si>
  <si>
    <t>Cash and cash equivalents</t>
  </si>
  <si>
    <t>Restricted cash</t>
  </si>
  <si>
    <t>Accounts and notes receivable, net</t>
  </si>
  <si>
    <t>Inventories</t>
  </si>
  <si>
    <t>Current tax receivable</t>
  </si>
  <si>
    <t>Other current assets</t>
  </si>
  <si>
    <t>Assets held for sale</t>
  </si>
  <si>
    <t>Total current assets</t>
  </si>
  <si>
    <t>Property, plant and equipment, net</t>
  </si>
  <si>
    <t>Goodwill</t>
  </si>
  <si>
    <t>Intangible assets, net</t>
  </si>
  <si>
    <t>Deferred and noncurrent income taxes</t>
  </si>
  <si>
    <t>Other noncurrent assets</t>
  </si>
  <si>
    <t>Total assets</t>
  </si>
  <si>
    <t>LIABILITIES AND EQUITY</t>
  </si>
  <si>
    <t>Accounts payable</t>
  </si>
  <si>
    <t>Accrued compensation and benefits</t>
  </si>
  <si>
    <t>Accrued expenses and other current liabilities</t>
  </si>
  <si>
    <t>Current tax payable</t>
  </si>
  <si>
    <t>Short-term borrowings and current maturities of long-term debt</t>
  </si>
  <si>
    <t>Total current liabilities</t>
  </si>
  <si>
    <t>Long-term debt</t>
  </si>
  <si>
    <t>Postemployment and other benefit liabilities</t>
  </si>
  <si>
    <t>Other noncurrent liabilities</t>
  </si>
  <si>
    <t>Total liabilities</t>
  </si>
  <si>
    <t>Equity:</t>
  </si>
  <si>
    <t>Ordinary shares, $0.01 par value (94,637,450 and 95,062,385 shares issued and outstanding at December 31, 2018 and 2017, respectively)</t>
  </si>
  <si>
    <t>Capital in excess of par value</t>
  </si>
  <si>
    <t>Retained earnings</t>
  </si>
  <si>
    <t>Accumulated other comprehensive income (loss)</t>
  </si>
  <si>
    <t>Total Allegion plc shareholders' equity</t>
  </si>
  <si>
    <t>Noncontrolling interest</t>
  </si>
  <si>
    <t>Total equity</t>
  </si>
  <si>
    <t>Total liabilities and equity</t>
  </si>
  <si>
    <t>Consolidated Statements of Equity - USD ($) shares in Millions, $ in Millions</t>
  </si>
  <si>
    <t>Total</t>
  </si>
  <si>
    <t>Ordinary shares [Member]</t>
  </si>
  <si>
    <t>Capital in excess of par value [Member]</t>
  </si>
  <si>
    <t>Retained earnings [Member]</t>
  </si>
  <si>
    <t>Accumulated other comprehensive income (loss) [Member]</t>
  </si>
  <si>
    <t>Noncontrolling interest [Member]</t>
  </si>
  <si>
    <t>Beginning balance, value at Dec. 31, 2015</t>
  </si>
  <si>
    <t>Beginning balance, shares at Dec. 31, 2015</t>
  </si>
  <si>
    <t>Shares issued under incentive stock plans, value</t>
  </si>
  <si>
    <t>Shares issued under incentive stock plans, shares</t>
  </si>
  <si>
    <t>Repurchase of ordinary shares</t>
  </si>
  <si>
    <t>Treasury Stock, Shares, Acquired</t>
  </si>
  <si>
    <t>Share-based compensation</t>
  </si>
  <si>
    <t>Share-based compensation, shares</t>
  </si>
  <si>
    <t>Acquisition/divestiture of noncontrolling interests</t>
  </si>
  <si>
    <t>Dividends to noncontrolling interests</t>
  </si>
  <si>
    <t>Cash dividends, declared</t>
  </si>
  <si>
    <t>Other</t>
  </si>
  <si>
    <t>Reclassification due to adoption of ASU 2018-02</t>
  </si>
  <si>
    <t>Ending balance, value at Dec. 31, 2016</t>
  </si>
  <si>
    <t>Ending balance, shares at Dec. 31, 2016</t>
  </si>
  <si>
    <t>Ending balance, value at Dec. 31, 2017</t>
  </si>
  <si>
    <t>Ending balance, shares at Dec. 31, 2017</t>
  </si>
  <si>
    <t>Cumulative Effect of New Accounting Principle in Period of Adoption</t>
  </si>
  <si>
    <t>Ending balance, value at Dec. 31, 2018</t>
  </si>
  <si>
    <t>Ending balance, shares at Dec. 31, 2018</t>
  </si>
  <si>
    <t>Consolidated Statements of Cash Flows - USD ($) $ in Millions</t>
  </si>
  <si>
    <t>Cash flows from operating activities:</t>
  </si>
  <si>
    <t>Adjustments to arrive at net cash provided by (used in) operating activities:</t>
  </si>
  <si>
    <t>Debt extinguishment costs</t>
  </si>
  <si>
    <t>Depreciation and amortization</t>
  </si>
  <si>
    <t>Loss on divestitures</t>
  </si>
  <si>
    <t>Gain on sale of marketable securities</t>
  </si>
  <si>
    <t>Loss/(gain) on sale of property, plant and equipment</t>
  </si>
  <si>
    <t>Equity earnings, net of dividends</t>
  </si>
  <si>
    <t>Discretionary pension plan contribution</t>
  </si>
  <si>
    <t>Deferred income taxes</t>
  </si>
  <si>
    <t>Other items</t>
  </si>
  <si>
    <t>Changes in other assets and liabilities</t>
  </si>
  <si>
    <t>Accounts and notes receivable</t>
  </si>
  <si>
    <t>Other current and noncurrent assets</t>
  </si>
  <si>
    <t>Other current and noncurrent liabilities</t>
  </si>
  <si>
    <t>Net cash provided by operating activities</t>
  </si>
  <si>
    <t>Cash flows from investing activities:</t>
  </si>
  <si>
    <t>Capital expenditures</t>
  </si>
  <si>
    <t>Cash paid for acquisitions and investments in equity affiliates</t>
  </si>
  <si>
    <t>Proceeds from sale of property, plant and equipment</t>
  </si>
  <si>
    <t>Proceeds from sale of equity investment</t>
  </si>
  <si>
    <t>Proceeds (payments) from business dispositions, net of cash sold</t>
  </si>
  <si>
    <t>Purchase of investments</t>
  </si>
  <si>
    <t>Proceeds from sale of marketable securities</t>
  </si>
  <si>
    <t>Other investing activities</t>
  </si>
  <si>
    <t>Net cash used in investing activities</t>
  </si>
  <si>
    <t>Net Cash Provided by (Used in) Financing Activities [Abstract]</t>
  </si>
  <si>
    <t>Short-term borrowings (net)</t>
  </si>
  <si>
    <t>Proceeds from revolving facility</t>
  </si>
  <si>
    <t>Repayments of revolving facility</t>
  </si>
  <si>
    <t>Issuance of term facility</t>
  </si>
  <si>
    <t>Settlement of second amended credit facility</t>
  </si>
  <si>
    <t>Proceeds from issuance of senior notes</t>
  </si>
  <si>
    <t>Redemption of senior notes</t>
  </si>
  <si>
    <t>Payments of long-term debt</t>
  </si>
  <si>
    <t>Net (repayments of) proceeds from debt</t>
  </si>
  <si>
    <t>Debt issuance costs</t>
  </si>
  <si>
    <t>Redemption premium</t>
  </si>
  <si>
    <t>Dividends paid to ordinary shareholders</t>
  </si>
  <si>
    <t>Proceeds from shares issued under incentive plans</t>
  </si>
  <si>
    <t>Other financing activities, net</t>
  </si>
  <si>
    <t>Net cash used in financing activities</t>
  </si>
  <si>
    <t>Effect of exchange rate changes on cash, cash equivalents and restricted cash</t>
  </si>
  <si>
    <t>Net (decrease) increase in cash, cash equivalents, and restricted cash</t>
  </si>
  <si>
    <t>Cash, cash equivalents and restricted cash – beginning of period</t>
  </si>
  <si>
    <t>Cash, cash equivalents and restricted cash – end of period</t>
  </si>
  <si>
    <t>Description of Company</t>
  </si>
  <si>
    <t>Description Of Company</t>
  </si>
  <si>
    <t>DESCRIPTION OF COMPANY AND BASIS OF PRESENTATION Allegion plc, an Irish public limited company, and its consolidated subsidiaries ("Allegion" or "the Company") are a leading global company that provides security products and solutions that keep people safe, secure and productive. The Company makes the world safer as a company of experts, securing the places where people thrive. Allegion creates peace of mind by pioneering safety and security. The Company offers an extensive and versatile portfolio of mechanical and electronic security products across a range of market-leading brands including CISA®, Interflex®, LCN®, Schlage®, SimonsVoss® and Von Duprin®. Basis of presentation: The Consolidated Financial Statements were prepared in accordance with generally accepted accounting principles in the United States of America ("GAAP") as defined by the Financial Accounting Standards Board ("FASB") within the FASB Accounting Standards Codification ("ASC").</t>
  </si>
  <si>
    <t>Summary of Significant Accounting Policies</t>
  </si>
  <si>
    <t>Accounting Policies [Abstract]</t>
  </si>
  <si>
    <t xml:space="preserve">SUMMARY OF SIGNIFICANT ACCOUNTING POLICIES A summary of significant accounting policies used in the preparation of the accompanying Consolidated Financial Statements follows: Principles of Consolidation: The Consolidated Financial Statements include all majority-owned subsidiaries of the Company. A noncontrolling interest in a subsidiary is considered an ownership interest in a majority-owned subsidiary that is not attributable to the parent. The Company includes noncontrolling interest as a component of Total equity in the Consolidated Balance Sheets and the Net earnings attributable to noncontrolling interests are presented as an adjustment from Net earnings used to arrive at Net earnings attributable to Allegion plc in the Consolidated Statements of Comprehensive Income. Partially-owned equity affiliates generally represent 20-50% ownership interests in investments and where the Company demonstrates significant influence in investments but does not have a controlling financial interest. Partially-owned equity affiliates are accounted for under the equity method. The Company is also required to consolidate variable interest entities in which it bears a majority of the risk to the entities’ potential losses or stands to gain from a majority of the entities’ expected returns. Transactions between the Company and Ingersoll Rand and its affiliates are herein referred to as "related party" or "affiliated" transactions. Use of Estimates: The preparation of financial statements in conformity with GAAP requires management to make estimates and assumptions that affect the reported amounts of assets and liabilities and the disclosures of contingent assets and liabilities at the date of the financial statements as well as the reported amounts of revenues and expenses during the reporting period. Estimates are based on several factors including the facts and circumstances available at the time the estimates are made, historical experience, risk of loss, general economic conditions and trends and the assessment of the probable future outcome. Some of the more significant estimates include useful lives of property, plant and equipment and intangible assets, purchase price allocations of acquired businesses, valuation of assets including goodwill and other intangible assets, product warranties, sales allowances, pension plans, postretirement benefits other than pensions, taxes, environmental costs, product liability and other contingencies. Actual results could differ from those estimates. Estimates and assumptions are reviewed periodically, and the effects of changes, if any, are reflected in the Consolidated Statements of Comprehensive Income in the period that they are determined. Currency Translation: Assets and liabilities where the functional currency is not the U.S. dollar, have been translated at year-end exchange rates, and income and expense accounts have been translated using average exchange rates throughout the year. Adjustments resulting from the process of translating an entity’s financial statements into the U.S. dollar have been recorded in the Equity section of the Consolidated Balance Sheets within Accumulated other comprehensive loss. Cash and Cash Equivalents: Cash and cash equivalents include cash on hand, demand deposits and all highly liquid investments with original maturities at the time of purchase of three months or less. Inventories : Inventories are stated at the lower of cost and net realizable value using the first-in, first-out (FIFO) method. Allowance for Doubtful Accounts : The Company has provided for an allowance for doubtful accounts receivable, which represents the best estimate of probable loss inherent in the Company’s accounts receivable portfolio. Changes in the financial condition of customers or other unanticipated events, which may affect their ability to make payments, could result in charges for additional allowances exceeding the Company's estimates. The Company's estimates are influenced by the following considerations: a continuing credit evaluation of customers’ financial condition; trade accounts receivable aging; and historical loss experience. The Company has reserved $ 3.3 million and $ 2.8 million for doubtful accounts as of December 31, 2018 and 2017 , respectively. Property, Plant and Equipment: Property, plant and equipment are stated at cost, less accumulated depreciation. Assets placed in service are recorded at cost and depreciated using the straight-line method over the estimated useful life of the asset except for leasehold improvements, which are depreciated over the shorter of their economic useful life or their lease term. The range of useful lives used to depreciate property, plant and equipment is as follows: Buildings 10 to 50 years Machinery and equipment 2 to 12 years Software 2 to 7 years Repair and maintenance costs that do not extend the useful life of the asset are charged against earnings as incurred. Major replacements and significant improvements that increase asset values and extend useful lives are capitalized. The Company assesses the recoverability of the carrying value of its property, plant and equipment whenever events or changes in circumstances indicate that the carrying amount of the asset may not be recoverable. Recoverability is measured by a comparison of the carrying amount of an asset to the future net undiscounted cash flows expected to be generated by the asset. If the undiscounted cash flows are less than the carrying amount of the asset, an impairment loss is recognized for the amount by which the carrying value of the asset exceeds the fair value of the assets. Goodwill and Intangible Assets: The Company records as goodwill the excess of the purchase price of an acquired business over the fair value of the net assets acquired. In accordance with GAAP, goodwill and other indefinite-lived intangible assets are tested and reviewed annually for impairment during the fourth quarter or whenever there is a significant change in events or circumstances that indicate that the fair value of the reporting unit or indefinite-lived intangible asset is more likely than not less than the carrying amount of the reporting unit or indefinite-lived intangible asset. Recoverability of goodwill is measured at the reporting unit level. The carrying amount of the reporting unit is compared to its estimated fair value. If the estimated fair value of a reporting unit exceeds its carrying amount, goodwill of the reporting unit is not impaired. To the extent that the carrying value of the reporting unit exceeds its estimated fair value, a goodwill impairment charge will be recognized for the amount by which the carrying value of the reporting unit exceeds its fair value, not to exceed the carrying amount of goodwill. Estimated fair value of the Company's reporting units is based on two valuation techniques, a discounted cash flow model (income approach) and a market adjusted multiple of earnings and revenues (market approach), with each method being weighted in the calculation. Recoverability of other intangible assets with indefinite useful lives (i.e. Trade names) is determined on a relief from royalty methodology, which is based on the implied royalty paid, at an appropriate discount rate, to license the use of an asset rather than owning the asset. The present value of the after-tax cost savings (i.e. royalty relief) indicates the estimated fair value of the asset. Any excess of the carrying value over the estimated fair value is recognized as an impairment loss equal to that excess. Intangible assets such as patents, customer-related intangible assets and other intangible assets with finite useful lives are amortized on a straight-line basis over their estimated economic lives. The weighted-average useful lives approximate the following: Customer relationships 20 years Trade names (finite-lived) 25 years Completed technology/patents 10 years Other 25 years Recoverability of intangible assets with finite useful lives is assessed in the same manner as property, plant and equipment as described above. Income Taxes: The calculation of the Company’s income taxes involves considerable judgment and the use of both estimates and allocations. Deferred tax assets and liabilities are determined based on temporary differences between financial reporting and tax bases of assets and liabilities, applying enacted tax rates expected to be in effect for the year in which the differences are expected to reverse. The Company recognizes future tax benefits, such as net operating losses and tax credits, to the extent that realizing these benefits is considered in its judgment to be more likely than not. The Company regularly reviews the recoverability of its deferred tax assets considering its historic profitability, projected future taxable income, timing of the reversals of existing temporary differences and the feasibility of its tax planning strategies. Where appropriate, the Company records a valuation allowance with respect to future tax benefits. Cash paid for income taxes, net of refunds, for the twelve months ended December 31, 2018 and 2017 was $101.7 million and $86.7 million , respectively. On December 22, 2017, the President of the United States signed comprehensive tax legislation commonly referred to as the Tax Cuts and Jobs Act (the “Tax Reform Act”), which is discussed in greater detail in Note 17. The Tax Reform Act includes a provision termed the global intangible low-taxed income ("GILTI"). The GILTI provisions will require the Company to include in its U.S. income tax return foreign subsidiary earnings in excess of an allowable return on the non-U.S. subsidiary's tangible assets. The Company has elected to account for GILTI tax in the period in which it is incurred. Product Warranties: Standard product warranty accruals are recorded at the time of sale and are estimated based upon product warranty terms and historical experience. The Company assesses the adequacy of its liabilities and will make adjustments as necessary based on known or anticipated warranty claims, or as new information becomes available. Refer to Note 20 for further details of product warranties. Revenue Recognition: Net revenues are recognized based on the satisfaction of performance obligations under the terms of a contract. A performance obligation is a promise in a contract to transfer control of a distinct product or to provide a service, or a bundle of products or services, to a customer, and is the unit of account under ASC 606. The Company has two principal revenue streams, tangible product sales and services. Approximately 99% of consolidated Net revenues involve contracts with a single performance obligation, which is the transfer of control of a product or bundle of products to a customer. Transfer of control typically occurs when goods are shipped from the Company's facilities or at other predetermined control transfer points (for instance, destination terms). Net revenues are measured as the amount of consideration the Company expects to receive in exchange for transferring control of the products and takes into account variable consideration, such as sales incentive programs, including discounts and volume rebates. The existence of these programs does not preclude revenue recognition but does require the Company's best estimate of the variable consideration to be made based on expected activity, as these items are reserved for as a deduction to Net revenues over time based on historical rates of providing these incentives and annual forecasted sales volumes. The Company's remaining Net revenues involve services, including installation and consulting. Unlike the single performance obligation to ship a product or bundle of products, the service revenue stream delays revenue recognition until the service performance obligations are satisfied. In some instances, customer acceptance provisions are included in sales arrangements to give the buyer the ability to ensure the service meets the criteria established in the order. In these instances, revenue recognition is deferred until the performance obligations are satisfied, which could include acceptance terms specified in the arrangement being fulfilled through customer acceptance or a demonstration that established criteria have been satisfied. The Company does not adjust the transaction price for the effects of a significant financing component, as the time period between control transfer of goods and services is less than one year. Sales, value-added and other similar taxes collected by the Company are excluded from Net revenues. The Company has also elected to account for shipping and handling activities that occur after control of the related goods transfers as fulfillment activities instead of performance obligations. The Company's payment terms are generally consistent with the industries in which their businesses operate. Sales returns and customer disputes involving a question of quantity or price are accounted for as variable consideration, and therefore, as a reduction in revenue and a contra receivable. At December 31, 2018 and 2017 , the Company had a customer claim accrual (contra receivable) of $31.6 million and $32.5 million , respectively. All other incentives or incentive programs where the customer is required to reach a certain level of purchases, remain a customer for a certain period, provide a rebate form or is subject to additional requirements are also considered variable consideration and are accounted for as a reduction of revenue and a liability. At December 31, 2018 and 2017 , the Company had a sales incentive accrual of $33.9 million and $31.8 million , respectively. Variable consideration is estimated based on the most likely amount expected to be received from customers. Each of these accruals represents the Company’s best estimate of the most likely amount expected to be received from customers based on historical experience. These estimates are reviewed regularly for accuracy. If updated information or actual amounts are different from previous estimates, the revisions are included in the Company’s results for the period in which they become known. Historically, the aggregate differences, if any, between the Company’s estimates and actual amounts in any year have not had a material impact on the Consolidated Financial Statements. The Company also offers a standard warranty with most product sales, and the value of such warranty is included in the contractual price. The corresponding cost of the warranty obligation is accrued as a liability (see Note 20). Environmental Costs: The Company is subject to laws and regulations relating to protecting the environment. Environmental expenditures relating to current operations are expensed or capitalized as appropriate. Expenditures relating to existing conditions caused by past operations, which do not contribute to current or future revenues, are expensed. Liabilities for remediation costs are recorded when they are probable and can be reasonably estimated, generally no later than the completion of feasibility studies or the Company’s commitment to a plan of action. The assessment of this liability, which is calculated based on existing technology, does not reflect any offset for possible recoveries from insurance companies and is not discounted. Refer to Note 20 for further details of environmental matters. Research and Development Costs: The Company conducts research and development activities for the purpose of developing and improving new products and services. These expenditures are expensed when incurred. For the years ended December 31, 2018 , 2017 and 2016 , these expenditures amounted to approximately $ 54.4 million , $ 48.3 million and $ 47.3 million , respectively, and consist of salaries, wages, benefits, building costs and other overhead expenses. Software Costs: The Company capitalizes certain qualified internal-use software costs during the application development stage and subsequently amortizes those costs over the software's useful life, which ranges from 2 to 7 years. Employee Benefit Plans : The Company provides a range of benefits, including pensions, postretirement and postemployment benefits to eligible current and former employees. Determining the cost associated with such benefits is dependent on various actuarial assumptions, including discount rates, expected return on plan assets, compensation increases, employee mortality, turnover rates and healthcare cost trend rates. Actuaries perform the required calculations to determine expense in accordance with GAAP. Actual results may differ from the actuarial assumptions and are generally accumulated into Accumulated other comprehensive loss and amortized into Net earnings over future periods. The Company reviews its actuarial assumptions at each measurement date and makes modifications to the assumptions based on current rates and trends, if appropriate. Refer to Note 11 for further details on employee benefit plans. Loss Contingencies: Liabilities are recorded for various contingencies arising in the normal course of business, including litigation and administrative proceedings, environmental matters, product liability, product warranty, worker’s compensation and other claims. The Company has recorded reserves in the financial statements related to these matters, which are developed using inputs derived from actuarial estimates and historical and anticipated experience data depending on the nature of the reserve and, in certain instances, with consultation of legal counsel, internal and external consultants and engineers. Subject to the uncertainties inherent in estimating future costs for these types of liabilities, the Company believes its estimated reserves are reasonable and does not believe the final determination of the liabilities with respect to these matters would have a material effect on the financial condition, results of operations, liquidity or cash flows of the Company for any year. Refer to Note 20 for further details on loss contingencies. Derivative Instruments: The Company periodically enters into cash flow and other derivative transactions to specifically hedge exposure to various risks related to currency and interest rates. The Company recognizes all derivatives on the Consolidated Balance Sheets at their fair value as either assets or liabilities. For designated cash flow hedges, the changes in fair value of the derivative contract is recorded in Other comprehensive (loss) income, net of tax, and in Net earnings at the time earnings are affected by the hedged transaction. For other derivative transactions, the changes in the fair value of the derivative contract are immediately recognized in Net earnings. Refer to Note 10 for further details on derivative instruments. Recent Accounting Pronouncements Recently Adopted Accounting Pronouncements: In May 2014, the FASB issued ASU 2014-09, "Revenue from Contracts with Customers" (ASC 606). ASC 606 is a single, comprehensive revenue recognition model for all contracts with customers. The model is based on changes in contract assets (rights to receive consideration) and liabilities (obligations to provide a good or perform a service). Revenue is recognized based on the satisfaction of performance obligations, which occurs when control of a good or service transfers to a customer. ASC 606 contains expanded disclosure requirements relating to the nature, amount, timing and uncertainty of revenue and cash flows arising from contracts with customers. ASC 606 allows entities to adopt the standard on either a full retrospective approach or report the cumulative effect as of the date of adoption ("modified retrospective method"). The FASB has also issued the following standards which clarify ASU 2014-09: ASU 2017-14, Revenue Recognition, Revenue from Contracts with Customers: Amendments to SEC Paragraphs Pursuant to Staff Accounting Bulletin No. 116 and SEC Release No. 33-10403, ASU 2017-13, Revenue Recognition, Revenue from Contracts with Customers: Amendments to SEC Paragraphs Pursuant to the Staff Announcement at the July 20, 2017 EITF Meeting and Rescission of Prior SEC Staff Announcements and Observer Comments, ASU 2016-20, Revenue from Contracts with Customers: Technical Corrections and Improvements, ASU 2016-12, Revenue from Contracts with Customers: Narrow-Scope Improvements and Practical Expedients and ASU 2016-10, Revenue from Contracts with Customers: Identifying Performance Obligations and Licensing. The Company adopted each of these standards (collectively, "ASC 606") on January 1, 2018 on a modified retrospective basis, which was applied to all contracts not completed as of January 1, 2018. The impact of adopting ASC 606 was not material to the Company’s Consolidated Financial Statements at January 1, 2018, or for the year ended December 31, 2018, and no cumulative effect adjustment was recorded to opening Retained earnings. Expanded disclosure as required by the new standards is presented within Note 19. In January 2016, the FASB issued ASU 2016-01, “Financial Instruments—Overall (Subtopic 825-10): Recognition and Measurement of Financial Assets and Liabilities.” The new guidance revises the accounting related to unconsolidated equity investments, other than those accounted for under the equity method. The new guidance requires the fair value measurement of investments in unconsolidated equity securities that are not accounted for under the equity method through the statement of comprehensive income. Entities will no longer be able to apply the cost method of accounting for equity securities that do not have readily determinable fair values. Instead, for these types of equity investments, entities may measure the investment at cost less impairment plus or minus observable price changes (in orderly transactions). This ASU was effective for the Company on January 1, 2018. The adoption of ASU 2016-01 did not have a material impact on the Consolidated Financial Statements. In August 2016, the FASB issued ASU 2016-15, "Statement of Cash Flows (Topic 230): Clarification of Certain Cash Receipts and Cash Payments." ASU 2016-15 eliminates the diversity in practice related to the classification of certain cash receipts and payments in the statement of cash flows by adding or clarifying guidance on eight specific cash flow issues. The ASU is effective for annual and interim reporting periods beginning after December 15, 2017, and as such, the Company adopted ASU 2016-15 on January 1, 2018. The amendments in this update are required to be applied retrospectively to all periods presented. The adoption of ASU 2016-15 did not have a material impact on the Consolidated Financial Statements. In November 2016, the FASB issued ASU 2016-18, "Statement of Cash Flows (Topic 230): Restricted Cash."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 of period and end of period total amounts shown on the statement of cash flows. ASU 2016-18 is effective for annual and interim reporting periods beginning after December 15, 2017, and as such, the Company adopted ASU 2016-18 on January 1, 2018. The adoption of ASU 2016-18 did not have a material impact on the Consolidated Financial Statements. In January 2017, the FASB issued ASU 2017-01, "Business Combinations (Topic 805): Clarifying the Definition of a Business." This update provides guidance to assist companies in evaluating whether transactions should be accounted for as acquisitions (or disposals) of assets or businesses. The update provides a more robust framework to use in determining when a set of transferred assets and activities is a business. This ASU is effective for annual and interim reporting periods beginning after December 15, 2017, and requires prospective adoption. The Company adopted ASU 2017-01 on January 1, 2018. The adoption of ASU 2017-01 did not have a material impact on the Consolidated Financial Statements. In March 2017, the FASB issued ASU 2017-07, "Compensation—Retirement Benefits (Topic 715): Improving the Presentation of Net Periodic Pension Cost and Net Periodic Postretirement Benefit Cost." ASU 2017-07 requires that an employer report the service cost component in the same line item or items as other compensation costs arising from services rendered by the pertinent employees during the period. The other components of net benefit cost are required to be presented in the statement of comprehensive income separately from the service cost component and outside a subtotal of operating income. ASU 2017-07 also allows only the service cost component to be eligible for capitalization when applicable (for example, as a cost of internally manufactured inventory or a self-constructed asset). The ASU is effective for annual periods beginning after December 15, 2017, and as such, the Company adopted ASU 2017-07 on January 1, 2018. The Company has applied ASU 2017-07 retrospectively for the presentation of the service cost component and the other components of net periodic pension cost and net periodic postretirement benefit cost in the Consolidated Statements of Comprehensive Income and prospectively for the capitalization of the service cost component of net periodic pension cost and net periodic postretirement benefit in the Consolidated Balance Sheets. Accordingly, for all periods presented in the Consolidated Financial Statements, the service cost component of net periodic pension benefit cost (income) is recorded in Cost of goods sold and Selling and administrative expenses within the Consolidated Statements of Comprehensive Income. The remaining components of net periodic pension benefit cost (income) are recorded within Other income, net. The adoption of ASU 2017-07 did not have a material impact on the Consolidated Financial Statements. In August 2017, the FASB issued ASU 2017-12, "Derivatives and Hedging (Topic 815): Targeted Improvements to Accounting for Hedging Activities." ASU 2017-12 addresses previous limitations on how an entity can designate the hedged risk in certain cash flow and fair value hedging relationships by expanding and refining hedge accounting for both nonfinancial and financial risk components and aligning the recognition and presentation of the effects of the hedging instrument and the hedged item in the financial statements. The ASU is effective for annual periods beginning after December 15, 2018, with early adoption permitted. The Company elected to early adopt the provisions of ASU 2017-12 on January 1, 2018. The amendments in this update have been applied to hedging relationships existing on the date of adoption. In October 2018, the FASB issued ASU 2018-16, "Derivatives and Hedging (Topic 815): Inclusion of the Secured Overnight Financing Rate (SOFR) Overnight Index Swap (OIS) Rate as a Benchmark Interest Rate for Hedge Accounting Purposes." ASU 2018-16 slightly amended ASU 2017-12 to allow for the use of the SOFR OIS as a benchmark interest rate for hedge accounting purposes, in addition to the previously allowable benchmark interest rates. As the Company had previously adopted ASU 2017-12, ASU 2018-16 was effective for the Company upon release by the FASB. The adoptions of both ASU 2017-12 and ASU 2018-16 did not have a material impact on the Consolidated Financial Statements. In February 2018, the FASB issued ASU 2018-02, "Income Statement-Reporting Comprehensive Income (Topic 220): Reclassification of Certain Tax Effects from Accumulated Other Comprehensive Income." The new guidance permits entities to reclassify tax effects stranded in accumulated other comprehensive income (AOCI) as a result of the Tax Reform Act. ASU 2018-02 provides this option not only for the impact to deferred tax assets and liabilities due to the reduction in the U.S. tax rate, but also for tax effects stranded in AOCI for other reasons specific to the Tax Reform Act, such as state taxes or transitioning to a territorial tax system. Tax effects that are stranded in AOCI for reasons not relating to the Tax Reform Act may not be reclassified under ASU 2018-02. This ASU is effective for fiscal years beginning after December 15, 2018, and interim periods within those fiscal years. Early adoption is permitted. Entities that adopt the ASU in an annual or interim period after the period of enactment are able to choose whether to apply the amendments retrospectively to each period in which the effect of the Tax Reform Act is recognized or to apply the amendments in the period of adoption. The Company has elected to early adopt ASU 2018-02 on December 31, 2018, and to apply the amendments in the year ended December 31, 2018. The impact of adoption resulted in a reclassification of $9.7 million of tax effects stranded in AOCI into Retained earnings. In August 2018, the FASB issued ASU 2018-13, "Fair Value Measurement (Topic 820): Disclosure Framework—Changes to the Disclosure Requirements for Fair Value Measurement." The new guidance modifies the disclosure requirements related to fair value measurements in Topic 820, Fair Value Measurement, including removing certain previous disclosure requirements, adding certain new disclosure requirements and modifying certain other disclosure requirements. The ASU will be effective for fiscal years beginning after December 15, 2019, including interim periods within those fiscal years. Early adoption is permitted. The Company elected to early adopt ASU 2018-13 on October 1, 2018. The adoption of ASU 2018-13 did not have a material impact on the Consolidated Financial Statements. In August 2018, the FASB issued ASU 2018-14, "Compensation—Retirement Benefits—Defined Benefit Plans—General (Subtopic 715-20): Disclosure Framework—Changes to the Disclosure Requirements for Defined Benefit Plans." The new guidance modifies the disclosure requirements for employers that sponsor defined benefit pension or other postretirement plans, including removing certain previous disclosure requirements, adding certain new disclosure requirements, and clarifying certain other disclosure requirements. The ASU will be effective for fiscal years beginning after December 15, 2020, including interim periods within those fiscal years. Early adoption is permitted. The Company elected to early adopt ASU 2018-14 on October 1, 2018. The adoption of ASU 2018-14 did not have a material impact on the Consolidated Financial Statements. Recently Issued Accounting Pronouncements: In February 2016, the FASB issued ASU 2016-02, "Leases (Topic 842)." ASU 2016-02 requires the identification of arrangements that should be accounted for as leases. In general, for lease arrangements exceeding a twelve-month term, these arrangements will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interest expense for financing leases. In July 2018, the FASB issued ASU 2018-10, "Codification Improvements to Topic 842 (Leases)", which provides narrow amendments to clarify how to apply certain aspects of ASU 2016-02, and ASU 2018-11, "Leases (Topic 842): Targeted Improvements", which provides an additional transition method by allowing entities to initially apply ASU 2016-02, and subsequent related standards, at the adoption date and recognize a cumulative-effect adjustment to the opening balance of retained earnings in the period of adoption. These ASUs (collectively “ASC 842”) are effective for annual periods beginning after December 15, 2018, and interim periods within those annual periods. The Company adopted ASC 842 on January 1, 2019 utilizing the transition method allowed per ASU 2018-11, and accordingly, comparative period financial information will not be adjusted for the effects of adopting ASC 842. No cumulative-effect adjustment was required to the opening balance of retained earnings on the adoption date. The Company has substantially completed an assessment of the new standard’s impact and determined the new standards will not have a material impact on the Company's Consolidated Statements of Comprehensive Income or Cash Flows; however, the estimated impact of adopting ASC 842 will result in a right-of-use </t>
  </si>
  <si>
    <t>Inventory, Net [Abstract]</t>
  </si>
  <si>
    <t xml:space="preserve"> INVENTORIES Inventories are stated at the lower of cost and net realizable value using the first-in, first-out (FIFO) method. At December 31, the major classes of inventory were as follows: In millions 2018 2017 Raw materials $ 117.2 $ 66.6 Work-in-process 34.4 29.8 Finished goods 128.7 143.4 Total $ 280.3 $ 239.8</t>
  </si>
  <si>
    <t>Property, Plant and Equipment</t>
  </si>
  <si>
    <t>Property, Plant and Equipment [Abstract]</t>
  </si>
  <si>
    <t>PROPERTY, PLANT AND EQUIPMENT At December 31, the major classes of property, plant and equipment were as follows: In millions 2018 2017 Land $ 15.6 $ 16.0 Buildings 148.4 142.2 Machinery and equipment 407.7 383.9 Software 146.0 141.4 Construction in progress 31.1 24.4 748.8 707.9 Accumulated depreciation (472.1 ) (455.7 ) Total $ 276.7 $ 252.2 Depreciation expense for the years ended December 31, 2018 , 2017 and 2016 was $46.2 million , $40.0 million and $40.9 million , which includes amounts for software amortization of $15.4 million , $14.3 million and $16.6 million , respectively.</t>
  </si>
  <si>
    <t>Goodwill Abstract</t>
  </si>
  <si>
    <t>GOODWILL The Company records as goodwill the excess of the purchase price over the fair value of the net assets acquired. Once the final valuation has been performed for each acquisition, adjustments may be recorded. The changes in the carrying amount of Goodwill are as follows: In millions Americas EMEIA Asia Pacific Total December 31, 2016 (gross) $ 372.9 $ 736.1 $ 93.3 $ 1,202.3 Accumulated impairment * — (478.6 ) (6.9 ) (485.5 ) December 31, 2016 (net) 372.9 257.5 86.4 716.8 Acquisitions and settlements 2.3 (1.6 ) 1.3 2.0 Currency translation — 35.3 7.1 42.4 December 31, 2017 (net) 375.2 291.2 94.8 761.2 Acquisitions and settlements 111.1 10.2 20.5 141.8 Currency translation (0.2 ) (12.9 ) (6.9 ) (20.0 ) December 31, 2018 (net) $ 486.1 $ 288.5 $ 108.4 $ 883.0 * Accumulated impairment consists of charges of $137.6 million (EMEIA), $341.0 million (EMEIA) and $6.9 million (Asia Pacific).</t>
  </si>
  <si>
    <t>Intangible Assets</t>
  </si>
  <si>
    <t>Intangible Assets Abstract</t>
  </si>
  <si>
    <t>INTANGIBLE ASSETS The following table sets forth the gross amount and related accumulated amortization of the Company’s intangible assets at December 31: 2018 2017 In millions Gross carrying amount Accumulated amortization Net carrying amount Gross carrying amount Accumulated amortization Net carrying amount Completed technologies/patents $ 59.4 $ (14.2 ) $ 45.2 $ 32.6 $ (10.0 ) $ 22.6 Customer relationships 419.3 (88.5 ) 330.8 324.5 (74.1 ) 250.4 Trade names (finite-lived) 84.9 (47.4 ) 37.5 89.0 (46.1 ) 42.9 Other 9.5 (6.5 ) 3.0 7.9 (4.9 ) 3.0 Total finite-lived intangible assets 573.1 $ (156.6 ) 416.5 454.0 $ (135.1 ) 318.9 Trade names (indefinite-lived) 130.6 130.6 75.4 75.4 Total $ 703.7 $ 547.1 $ 529.4 $ 394.3 The Company amortizes intangible assets with finite useful lives on a straight-line basis over their estimated economic lives in accordance with GAAP. Indefinite-lived intangible assets are not subject to amortization, but instead are tested for impairment at least annually (more frequently if certain indicators are present). Intangible asset amortization expense for 2018 , 2017 and 2016 was $ 36.3 million , $ 22.1 million and $ 20.5 million , respectively. As discussed further in Note 7, intangible asset amortization expense for 2018 included the amortization of approximately $6 million of backlog revenue that was acquired during a business combination in the first quarter of 2018 . This acquired backlog revenue was fully amortized as of June 30, 2018. Future estimated amortization expense on existing intangible assets in each of the next five years amounts to approximately $ 28.4 million for 2019, $ 28.4 million for 2020, $ 28.4 million for 2021, $ 28.4 million for 2022 and $ 28.2 million for 2023. In accordance with the Company’s indefinite-lived intangible asset impairment testing policy outlined in Note 2, the Company performs its annual impairment test in the fourth quarter of each year. In each of the past three years, the Company determined the fair value of all indefinite-lived intangible assets exceeded their respective carrying values. Therefore, no impairment charges were recorded during 2018 , 2017 or 2016 .</t>
  </si>
  <si>
    <t>Acquisitions</t>
  </si>
  <si>
    <t>Acquisitions [Abstract]</t>
  </si>
  <si>
    <t>Business Combination Disclosure</t>
  </si>
  <si>
    <t>ACQUISITIONS 2018 During the year ended December 31, 2018 , the Company completed six acquisitions: Business Date Technical Glass Products, Inc. ("TGP") January 2018 Hammond Enterprises, Inc. ("Hammond") January 2018 Qatar Metal Industries LLC ("QMI") February 2018 AD Systems, Inc. ("AD Systems") March 2018 Gainsborough Hardware and API Locksmiths ("Door and Access Systems") July 2018 ISONAS Security Systems, Inc. ("ISONAS") July 2018 In January 2018, the Company acquired 100% of TGP through one of its subsidiaries. TGP provides fire-rated architectural glass and framing solutions for commercial buildings, as well as non-fire rated architectural glass and framing, including channel glass systems and curtain walls throughout the U.S., Canada and select markets in the Middle East. TGP has been integrated into the Company's Americas and EMEIA segments. In January 2018, the Company acquired 100% of the machinery, equipment and intellectual property of a division of Hammond through one of its subsidiaries. The assets acquired have been integrated into the Company's existing production facilities and are specific to the Company's Schlage-branded products. In February 2018, the Company acquired 100% of QMI through one of its subsidiaries. QMI specializes in fire rated and non-fire rated steel and wooden doors, acoustic doors, wooden cabinets and access panels in the Middle East and Africa. QMI has been integrated into the Company's EMEIA segment. In March 2018, the Company acquired 100% of AD Systems through one of its subsidiaries. AD Systems designs and manufactures high-performance interior and storefront door systems, specializing in sliding and acoustic solutions. AD Systems' portfolio includes sliding and swinging doors, perimeter frames, door hardware, gasketing, seals and sidelite panels. AD Systems has been integrated into the Company's Americas segment. In July 2018, the Company acquired Door and Access Systems, based in Australia, through one of its subsidiaries. This business includes the brands Gainsborough Hardware, the market-leading residential door hardware brand in Australia, and API Locksmiths, which serves the Australian market with its keying, installation and access control services. Door and Access Systems has been integrated into the Company's Asia Pacific segment. In July 2018, the Company acquired 100% of ISONAS through one of its subsidiaries. ISONAS designs and manufactures edge-computing technology that produces Power over Ethernet access control solutions for non-residential end-markets. ISONAS has been integrated into the Company's Americas segment. Total consideration paid for these six acquisitions to date was approximately $368 million (net of cash acquired). The Company estimates the fair value of future consideration to be paid, including contingent consideration, to be approximately $6 million . Cash on hand and $75 million of borrowings on the Revolving Facility, which has since been repaid, were utilized to fund these acquisitions. The allocation of the aggregate purchase price to assets acquired and liabilities assumed is complete as of December 31, 2018 , for the Company's acquisitions of TGP, Hammond, QMI and AD Systems; however, such allocation is still preliminary as of December 31, 2018 , for the acquisitions of Door and Access Systems and ISONAS pending completion of final valuations. The preliminary allocation of the aggregate purchase price to assets acquired and liabilities assumed for all six acquisitions described above is as follows: In millions Accounts receivable, net $ 28.9 Inventories 28.5 Other current assets 1.3 Property, plant and equipment, net 27.6 Goodwill 141.8 Intangible assets, net 204.3 Other noncurrent assets — Accounts payable (11.1 ) Accrued expenses and other current liabilities (35.7 ) Other noncurrent liabilities (11.1 ) Total consideration $ 374.5 Intangible assets are primarily comprised of approximately $59 million of indefinite-lived trade names, $112 million of customer relationships and $33 million of completed technologies and other intangibles, which includes approximately $6 million of acquired backlog revenue. The customer relationships have a 17-year weighted-average useful life, while the completed technologies and other intangibles, excluding the backlog revenue, have a 16-year weighted-average useful life. The backlog revenue was fully amortized as of June 30, 2018. Goodwill results from several factors including Allegion-specific synergies that were excluded from the cash flow projections used in the valuation of intangible assets and intangible assets that do not qualify for separate recognition, for example, assembled workforce. The majority of the goodwill is expected to be deductible for tax purposes. All of the six acquisitions discussed above are accounted for as business combinations. The following unaudited pro forma financial information for the years ended December 31, 2018 and 2017 reflects the consolidated results of operations of the Company as if these acquisitions had taken place on January 1, 2017: In millions, except per share amounts 2018 2017 Net revenues $ 2,774.2 $ 2,612.1 Net earnings attributable to Allegion plc $ 446.8 $ 256.9 Basic net earnings per share $ 4.70 $ 2.70 Diluted net earnings per share $ 4.67 $ 2.68 The unaudited pro forma financial information is presented for informational purposes only and does not purport to be indicative of results of operations that would have occurred had the pro forma events taken place on the date indicated or the future consolidated results of operations of the combined company. The unaudited pro forma financial information has been calculated after applying the Company's accounting policies and adjusting the historical financial results to reflect additional items directly attributable to the acquisitions that would have been incurred assuming the acquisitions had occurred on January 1, 2017. Adjustments to historical financial information include additional amortization of approximately $9.7 million (net of tax) included in the year ended December 31, 2017, in the pro forma table above. Approximately $3.9 million (net of tax) of this additional amortization relates to backlog revenue acquired by the Company, which was recorded in Cost of goods sold. The following financial information reflects Net revenues and Loss before income taxes of the acquisitions for the year ended December 31, 2018 since their respective acquisition dates included in the Consolidated Statement of Comprehensive Income: In millions 2018 Net revenues $ 160.2 Loss before income taxes $ (3.2 ) During the year ended December 31, 2018 , the Company incurred $10.0 million of acquisition and integration related expenses, which are included in Selling and administrative expenses in the Consolidated Statement of Comprehensive Income. During the year ended December 31, 2018 , the Company also made $8 million of equity method investments in three entities, Yonomi Inc., a U.S. based mobile application and cloud platform provider for connected living, Nuki GmbH, a European retrofit residential smart lock innovator, and Conneqtech, a European based IoT platform developer specializing in connected mobility and tracking features for bicycles and healthcare. 2017 In January 2017, the Company acquired Republic Doors &amp; Frames, LLC ("Republic") through one of its subsidiaries. During the year ended December 31, 2017 the Company incurred $4.7 million of acquisition and integration related costs, which are included in Selling and administrative expenses in the Consolidated Statement of Comprehensive Income. 2016 In June 2016, the Company acquired 100% of Trelock GmbH, a portable safety and security provider, and certain affiliated companies. Acquisition and integration related costs were not material to the 2016 Consolidated Statement of Comprehensive Income.</t>
  </si>
  <si>
    <t>Divestitures</t>
  </si>
  <si>
    <t>Income Statement, Balance Sheet and Additional Disclosures by Disposal Groups, Including Discontinued Operations [Line Items]</t>
  </si>
  <si>
    <t>Disposal Groups, Including Discontinued Operations, Disclosure</t>
  </si>
  <si>
    <t xml:space="preserve">DIVESTITURES As previously disclosed, the Company sold a majority stake of Bocom Wincent Technologies Co., Ltd. ("Systems Integration") in the fourth quarter of 2015. Under the terms of the transaction, the Company was to receive consideration of up to $75.0 million based on the future cash collection performance of Systems Integration and additional payments of approximately $8.3 million related to working capital transferred with the sale. During the third quarter of 2016 the receivable was considered impaired, as it was determined that certain unfavorable events occurred related to the Systems Integration business requiring an impairment of the original consideration and working capital transfer amounts that were recorded at the time of the sale. A charge of $81.4 million (net of tax) was recorded. The total charge of $84.4 million was recorded on Loss on divestitures within the Consolidated Statement of Comprehensive Income for the twelve months ended December 31, 2016. </t>
  </si>
  <si>
    <t>Debt and Credit Facilities</t>
  </si>
  <si>
    <t>Debt Disclosure [Abstract]</t>
  </si>
  <si>
    <t>DEBT AND CREDIT FACILITIES At December 31, long-term debt and other borrowings consisted of the following: In millions 2018 2017 Term Facility $ 656.3 $ 691.3 Revolving Facility — — 3.200% Senior Notes due 2024 400.0 400.0 3.550% Senior Notes due 2027 400.0 400.0 Other debt 1.2 1.0 Total borrowings outstanding 1,457.5 1,492.3 Less discounts and debt issuance costs, net (12.7 ) (15.0 ) Total debt 1,444.8 1,477.3 Less current portion of long-term debt 35.3 35.0 Total long-term debt $ 1,409.5 $ 1,442.3 Unsecured Credit Facilities As of December 31, 2018 , the Company has an unsecured Credit Agreement in place that provides for up to $1,200.0 million in unsecured financing, consisting of a $700.0 million term loan facility (the “Term Facility”) and a $500.0 million revolving credit facility (the “Revolving Facility” and, together with the Term Facility, the “Credit Facilities”). The Credit Facilities mature on September 12, 2022 and are unconditionally guaranteed jointly and severally on an unsecured basis by the Company and Allegion US Holding Company Inc. ("Allegion US Hold Co"), the Company's wholly-owned subsidiary. The Term Facility amortizes in quarterly installments at the following rates: 1.25% per quarter starting December 31, 2017 through December 31, 2020, 2.5% per quarter from March 31, 2021 through June 30, 2022, with the balance due on September 12, 2022. The Company may voluntarily prepay outstanding amounts under the Term Facility at any time without premium or penalty, subject to customary breakage costs. Amounts borrowed under the Term Facility that are repaid may not be reborrowed. The Company repaid $35.0 million of principal on its Term Facility during 2018. The Revolving Facility provides aggregate commitments of up to $500.0 million , which includes up to $100.0 million for the issuance of letters of credit. At December 31, 2018 , there were no borrowings outstanding on the Revolving Facility and the Company had $17.1 million of letters of credit outstanding. Commitments under the Revolving Facility may be reduced at any time without premium or penalty, and amounts repaid may be reborrowed. The Company pays certain fees with respect to the Revolving Facility, including an unused commitment fee on the undrawn portion of the Revolving Facility of between 0.125% and 0.200% per year, depending on the Company's credit rating, as well as certain other fees. Outstanding borrowings under the Credit Facilities accrue interest at the option of the Company of (i) a LIBOR rate plus the applicable margin or (ii) a base rate plus the applicable margin. The applicable margin ranges from 1.125% to 1.500% depending on the Company's credit ratings. At December 31, 2018 , the outstanding borrowings under the Term Facility accrue interest at LIBOR plus a margin of 1.250% . To manage the Company's exposure to fluctuations in LIBOR rates, the Company has interest rate swaps to fix the interest rate for $250.0 million of the outstanding borrowings (see Note 10). The Credit Facilities contain negative and affirmative covenants and events of default that, among other things, limit or restrict the Company's ability to enter into certain transactions. In addition, the Credit Facilities require the Company to comply with a maximum leverage ratio and a minimum interest expense coverage ratio, as defined within the agreement. As of December 31, 2018 , the Company was in compliance with all covenants. Senior Notes As of December 31, 2018 , Allegion US Hold Co has $400.0 million outstanding of its 3.200% Senior Notes due 2024 (the “3.200% Senior Notes”) and $400.0 million outstanding of its 3.550% Senior Notes due 2027 (the “3.550% Senior Notes” and, together with the 3.200% Senior Notes, the “Notes”), both of which were issued on October 2, 2017. The Notes require semi-annual interest payments on April 1 and October 1 of each year and will mature on October 1, 2024 and October 1, 2027, respectively. The Notes are senior unsecured obligations of Allegion US Hold Co and rank equally with all of Allegion US Hold Co’s existing and future senior unsecured and unsubordinated indebtedness. The guarantee of the Notes is the senior unsecured obligation of the Company and ranks equally with all of the Company's existing and future senior unsecured and unsubordinated indebtedness. 2017 Refinancing The Company entered into the Credit Agreement on September 12, 2017. The initial proceeds of $700.0 million from the Term Facility, along with initial borrowings of $165.0 million under the Revolving Facility, were used primarily to repay in full the outstanding borrowing under the Company’s previously outstanding secured credit facility, the Second Amended and Restated Credit Agreement, dated as of September 30, 2015. All obligations under the Second Amended and Restated Credit Agreement were satisfied, all commitments thereunder were terminated, and all guarantees and security interests that had been granted in connection therewith were released. On October 3, 2017, Allegion US Hold Co used the net proceeds from the Notes to redeem in full the previously outstanding $300.0 million Senior Notes due 2021 and $300.0 million Senior Notes due 2023, as well as to repay in full the borrowings under the Revolving Facility and other costs associated with the refinancing. Related to the 2017 refinancing activities, the Company recorded a $33.2 million charge for the redemption premiums associated with the Senior Notes due 2021 and 2023, non-cash charges of $9.9 million related to the write-off of previously deferred financing costs and $1.6 million of third party costs. These charges were all recorded within Interest expense in the Consolidated Statement of Comprehensive Income for the year ended December 31, 2107. The Company also incurred and deferred $10.8 million of discounts and financing costs associated with the new debt, which is being amortized to Interest expense over the terms of the respective debt. Future Repayments Scheduled principal repayments on indebtedness as of December 31, 2018 are as follows: In millions 2019 $ 35.3 2020 35.0 2021 70.0 2022 516.3 2023 — Thereafter 800.9 Total $ 1,457.5 At December 31, 2018 , the weighted-average interest rate for borrowings was 3.50% under the Term Facility (including the effect of interest rate swaps), 3.200% under the 3.200% Senior Notes and 3.550% under the 3.550% Senior Notes. Cash paid for interest for the years ended December 31, 2018 , 2017 and 2016 was $52.0 million, $58.4 million and $56.0 million , respectively.</t>
  </si>
  <si>
    <t>Financial Instruments</t>
  </si>
  <si>
    <t>Financial Instruments Abstract</t>
  </si>
  <si>
    <t>Derivative Instruments and Hedging Activities Disclosure</t>
  </si>
  <si>
    <t>FINANCIAL INSTRUMENTS In the normal course of business, the Company uses various financial instruments, including derivative instruments, to manage the risks associated with interest and currency rate exposures. These financial instruments are not used for trading or speculative purposes. When a derivative contract is entered into, the Company designates the derivative instrument as a cash flow hedge of a forecasted transaction, a cash flow hedge of a recognized asset or liability or as an undesignated derivative. The Company formally documents its hedge relationships, including identification of the derivative instruments and the hedged items, as well as its risk management objectives and strategies for undertaking the hedge transaction. This process includes linking derivative instruments that are designated as hedges to specific assets, liabilities or forecasted transactions. The fair market value of derivative instruments is determined through market-based valuations and may not be representative of the actual gains or losses that will be recorded when these instruments mature due to future fluctuations in the markets in which they are traded. The Company assesses at inception and at least quarterly thereafter, whether the derivatives used in cash flow hedging transactions are effective in offsetting the changes in the cash flows of the hedged item. To the extent the derivative is deemed to be an effective hedge, the fair market value changes of the instrument are recorded to Accumulated other comprehensive income (AOCI), while changes in the fair market value of derivatives not deemed to be an effective hedge are recorded in Net earnings in the period of change. If the hedging relationship ceases to be effective subsequent to inception, or it becomes probable that a forecasted transaction is no longer expected to occur, the hedging relationship will be undesignated and any future gains or losses on the derivative instrument will be recorded in Net earnings. Currency Hedging Instruments The gross notional amount of the Company’s currency derivatives was $ 81.8 million and $ 57.7 million at December 31, 2018 and 2017 , respectively. At December 31, 2018 and 2017 , gains of $ 1.8 million and $ 0.3 million , net of tax, were included in Accumulated other comprehensive loss related to the fair value of the Company’s currency derivatives designated as cash flow hedges. The amount expected to be reclassified into Net earnings over the next twelve months is a gain of $ 1.8 million . The actual amounts that will be reclassified to Net earnings may vary from this amount as a result of changes in market conditions. Gains and losses associated with the Company’s currency derivatives not designated as hedges are recorded in Net earnings as changes in fair value occur. At December 31, 2018 , the maximum term of the Company’s currency derivatives was less than one year. Interest Rate Swaps The Company has interest rate swaps to fix the interest rate paid during the contract period for $250.0 million of the Company's variable rate Term Facility. These interest rate swaps expire in September 2020 and met the criteria to be accounted for as cash flow hedges of variable rate interest payments. Consequently, the changes in fair value of the interest rate swaps are recognized in Accumulated other comprehensive loss. At December 31, 2018 and 2017 , $4.3 million and $3.5 million of gains, net of tax, were recorded in Accumulated other comprehensive loss related to these interest rate swaps. The approximate amount expected to be reclassified into Net earnings over the next twelve months is a gain of approximately $3 million . The actual amounts that will be reclassified to Net earnings may vary from this amount as a result of changes in market conditions. The fair values of derivative instruments included within the Consolidated Balance Sheets as of December 31 were as follows: Asset derivatives Liability derivatives In millions 2018 2017 2018 2017 Derivatives designated as hedges: Currency derivatives $ 1.7 $ 0.2 $ — $ 0.3 Interest rate swaps 5.7 5.3 — — Derivatives not designated as hedges: Currency derivatives 0.4 — 0.1 0.4 Total derivatives $ 7.8 $ 5.5 $ 0.1 $ 0.7 Asset and liability currency derivatives included in the table above are recorded within Other current assets and Accrued expenses and other current liabilities, respectively. Interest rate swap derivatives included in the table above are recorded within Other noncurrent assets. The amounts associated with derivatives designated as hedges affecting Net earnings and Accumulated other comprehensive loss for the years ended December 31 were as follows: Amount of gain recognized in Accumulated other comprehensive loss Location of gain (loss) recognized in Net earnings Amount of gain (loss) reclassified from Accumulated other comprehensive loss and recognized into Net earnings In millions 2018 2017 2016 2018 2017 2016 Currency derivatives $ 4.3 $ 4.0 $ 4.2 Cost of goods sold $ 2.3 $ 4.7 $ 5.4 Interest rate swaps 2.5 1.2 5.4 Interest expense 2.2 (0.3 ) — Total $ 6.8 $ 5.2 $ 9.6 $ 4.5 $ 4.4 $ 5.4 The gains and losses associated with the Company's non-designated currency derivatives, which are offset by changes in the fair value of the underlying transactions, are included within Other income, net in the Consolidated Statements of Comprehensive Income. Concentration of Credit Risk The counterparties to the Company’s forward contracts and swaps consist of a number of investment grade major international financial institutions. The Company could be exposed to losses in the event of nonperformance by the counterparties. However, the credit ratings and the concentration of risk in these financial institutions are monitored on a continuous basis and present no significant credit risk to the Company.</t>
  </si>
  <si>
    <t>Pensions and Postretirement Benefits Other Than Pensions</t>
  </si>
  <si>
    <t>Retirement Benefits, Description [Abstract]</t>
  </si>
  <si>
    <t>PENSIONS AND POSTRETIREMENT BENEFITS OTHER THAN PENSIONS The Company sponsors several U.S. defined benefit and defined contribution plans covering substantially all U.S. employees. Additionally, the Company has non-U.S. defined benefit and defined contribution plans covering eligible non-U.S. employees. Postretirement benefits, other than pensions, provide healthcare benefits, and in some instances, life insurance benefits for certain eligible employees. Pension Plans The noncontributory defined benefit pension plans covering non-collectively bargained U.S. employees provide benefits on an average pay formula while most plans for collectively bargained U.S. employees provide benefits on a flat dollar benefit formula. The non-U.S. pension plans generally provide benefits based on earnings and years of service. The Company also maintains additional other supplemental plans for officers and other key employees. The following table details information regarding the Company’s pension plans at December 31: U.S. NON-U.S. In millions 2018 2017 2018 2017 Change in benefit obligations: Benefit obligation at beginning of year $ 317.5 $ 286.9 $ 396.3 $ 380.5 Service cost 8.6 8.7 3.3 3.3 Interest cost 10.4 10.5 8.4 8.9 Employee contributions — — 0.3 0.3 Amendments — — 5.0 — Actuarial (gains) losses (25.4 ) 17.5 (14.9 ) (15.4 ) Benefits paid (16.5 ) (12.4 ) (19.4 ) (13.7 ) Foreign exchange rate changes — — (21.1 ) 34.3 Curtailments and settlements — — (0.2 ) (0.9 ) Acquisitions — 7.3 0.5 — Other, including expenses paid (1.3 ) (1.0 ) (1.4 ) (1.0 ) Benefit obligation at end of year $ 293.3 $ 317.5 $ 356.8 $ 396.3 Change in plan assets: Fair value at beginning of year $ 283.2 $ 202.4 $ 398.4 $ 353.4 Actual return on plan assets (12.1 ) 31.9 (9.8 ) 22.3 Company contributions 6.1 55.7 5.4 5.2 Employee contributions — — 0.3 0.3 Benefits paid (16.5 ) (12.4 ) (19.4 ) (13.7 ) Foreign exchange rate changes — — (20.8 ) 33.7 Settlements — — (0.2 ) (0.9 ) Acquisitions — 6.5 — — Other, including expenses paid (1.3 ) (0.9 ) (1.7 ) (1.9 ) Fair value of assets at end of year $ 259.4 $ 283.2 $ 352.2 $ 398.4 Funded status: Plan assets (less than) over benefit obligations $ (33.9 ) $ (34.3 ) $ (4.6 ) $ 2.1 Amounts included in the balance sheet: Other noncurrent assets $ — $ — $ 21.1 $ 28.5 Accrued compensation and benefits (0.3 ) (0.2 ) (1.1 ) (1.3 ) Postemployment and other benefit liabilities (33.6 ) (34.1 ) (24.6 ) (25.1 ) Net amount recognized $ (33.9 ) $ (34.3 ) $ (4.6 ) $ 2.1 It is the Company’s objective to contribute to the pension plans to ensure adequate funds are available in the plans to make benefit payments to plan participants and beneficiaries when required. However, certain plans are not funded due to either legal, accounting or tax requirements in certain jurisdictions. As of December 31, 2018 , approximately 5% of the Company's projected benefit obligation relates to plans that are not funded, of which the majority are non-U.S. plans. The pretax amounts recognized in Accumulated other comprehensive loss were as follows: U.S. In millions Prior service cost Net actuarial losses Total December 31, 2016 $ (2.1 ) $ (79.7 ) $ (81.8 ) Current year changes recorded to Accumulated other comprehensive loss — 2.4 2.4 Amortization reclassified to earnings 0.3 4.8 5.1 December 31, 2017 $ (1.8 ) $ (72.5 ) $ (74.3 ) Current year changes recorded to Accumulated other comprehensive loss — (1.1 ) (1.1 ) Amortization reclassified to earnings 0.3 4.0 4.3 December 31, 2018 $ (1.5 ) $ (69.6 ) $ (71.1 ) NON-U.S. In millions Prior service cost Net actuarial losses Total December 31, 2016 $ — $ (79.6 ) $ (79.6 ) Current year changes recorded to Accumulated other comprehensive loss — 23.3 23.3 Amortization reclassified to earnings — 1.8 1.8 Settlements/curtailments reclassified to earnings — 0.1 0.1 Currency translation and other 0.1 (6.2 ) (6.1 ) December 31, 2017 $ 0.1 $ (60.6 ) $ (60.5 ) Current year changes recorded to Accumulated other comprehensive loss (5.0 ) (10.4 ) (15.4 ) Amortization reclassified to earnings — 0.9 0.9 Currency translation and other 0.2 3.9 4.1 December 31, 2018 $ (4.7 ) $ (66.2 ) $ (70.9 ) Weighted-average assumptions used: Benefit obligations at December 31, 2018 2017 Discount rate: U.S. plans 4.3 % 3.6 % Non-U.S. plans 2.8 % 2.5 % Rate of compensation increase: U.S. plans 3.0 % 3.0 % Non-U.S. plans 3.3 % 3.2 % The accumulated benefit obligation for all U.S. defined benefit pension plans was $ 284.8 million and $ 304.9 million at December 31, 2018 and 2017 , respectively. The accumulated benefit obligation for all non-U.S. defined benefit pension plans was $ 349.1 million and $ 388.3 million at December 31, 2018 and 2017 , respectively. The Company estimates the service and interest cost components of net periodic benefit cost utilizing a full yield-curve approach. Under this approach, the Company applies discounting using the applicable spot rates derived from the yield curve to discount the cash flows used to measure the benefit obligation. These spot rates align to each of the projected benefit obligations and service cost cash flows. Information regarding pension plans with accumulated benefit obligations more than plan assets were: U.S. NON-U.S. In millions 2018 2017 2018 2017 Projected benefit obligation $ 293.3 $ 317.5 $ 34.5 $ 34.4 Accumulated benefit obligation 284.8 304.9 29.6 29.5 Fair value of plan assets $ 259.4 $ 283.2 $ 8.8 $ 7.9 Future pension benefit payments are expected to be paid as follows: In millions U.S. NON-U.S. 2019 $ 17.0 $ 16.9 2020 24.2 17.4 2021 17.8 18.3 2022 18.4 19.1 2023 20.3 19.6 2024 - 2028 $ 103.2 $ 110.4 The components of the Company’s net periodic pension benefit costs for the years ended December 31 include the following: U.S. In millions 2018 2017 2016 Service cost $ 6.8 $ 7.1 $ 6.8 Interest cost 10.5 10.5 9.8 Expected return on plan assets (14.4 ) (12.0 ) (10.2 ) Administrative costs and other 1.6 1.6 2.6 Net amortization of: Prior service costs 0.3 0.3 0.7 Plan net actuarial losses 4.1 4.8 4.7 Net periodic pension benefit cost $ 8.9 $ 12.3 $ 14.4 NON-U.S. In millions 2018 2017 2016 Service cost $ 1.7 $ 1.5 $ 1.4 Interest cost 8.4 8.9 10.7 Expected return on plan assets (15.4 ) (14.3 ) (13.7 ) Administrative costs and other 1.8 2.5 1.7 Net amortization of: Plan net actuarial losses 0.9 1.9 2.2 Net periodic pension benefit (income) cost (2.6 ) 0.5 2.3 Net curtailment and settlement losses — 0.1 0.3 Net periodic pension benefit (income) cost after net curtailment and settlement losses $ (2.6 ) $ 0.6 $ 2.6 The Service cost component of Net periodic pension benefit cost (income) is recorded in Cost of goods sold and Selling and administrative expenses within the Consolidated Statements of Comprehensive Income. The remaining components of Net periodic pension benefit cost (income), including Administrative costs and other, are recorded within Other income, net within the Consolidated Statements of Comprehensive Income. Pension expense for 2019 is projected to be approximately $11.4 million , utilizing the assumptions for calculating the pension benefit obligations at the end of 2018 . Weighted-average assumptions used: Net periodic pension cost for the year ended December 31, 2018 2017 2016 Discount rate: U.S. plans 3.6 % 4.1 % 4.3 % Non-U.S. plans 2.5 % 2.6 % 3.7 % Rate of compensation increase: U.S. plans 3.0 % 3.5 % 3.5 % Non-U.S. plans 3.3 % 3.2 % 3.0 % Expected return on plan assets: U.S. plans 5.3 % 4.8 % 5.5 % Non-U.S. plans 4.0 % 4.0 % 4.5 % The expected long-term rate of return on plan assets reflects the average rate of returns expected on the funds invested or to be invested to provide for the benefits included in the projected benefit obligation. The expected long-term rate of return on plan assets is based on what is achievable given the plan’s investment policy, the types of assets held and target asset allocations. The expected long-term rate of return is determined as of the measurement date. Each plan is reviewed, along with its historical returns and target asset allocations, to determine the appropriate expected long-term rate of return on plan assets to be used. The Company's overall objective in managing defined benefit plan assets is to ensure that all present and future benefit obligations are met as they come due. The goal is to achieve this while trying to mitigate volatility in plan funded status, contributions and expense by better matching the characteristics of the plan assets to that of the plan liabilities. Each plan’s funded status and asset allocation is monitored regularly in addition to investment manager performance. The fair values of the Company’s U.S. pension plan assets at December 31, 2018 , by asset category are as follows: Fair value measurements Total fair value In millions Level 1 Level 2 Level 3 Assets measured at NAV Cash, cash equivalents and short-term investments $ — $ 3.1 $ — $ — $ 3.1 Equity mutual funds — — — 53.7 53.7 Fixed income investments: U.S. government and agency obligations — — — 94.0 94.0 Corporate and non-U.S. bonds (a) — — — 89.9 89.9 — — — 183.9 183.9 Other (b) — — — 18.7 18.7 Total assets at fair value $ — $ 3.1 $ — $ 256.3 $ 259.4 (a) Includes state and municipal bonds. (b) Includes group trust diversified credit fund. No material transfers in or out of Level 3 occurred during the year ended December 31, 2018 . The fair values of the Company’s U.S. pension plan assets at December 31, 2017 , by asset category are as follows: Fair value measurements Total fair value In millions Level 1 Level 2 Level 3 Assets measured at NAV Cash, cash equivalents and short-term investments $ — $ 3.2 $ — $ — $ 3.2 Equity mutual funds — — — 70.9 70.9 Fixed income investments: U.S. government and agency obligations — 83.6 — — 83.6 Corporate and non-U.S. bonds (a) — 111.3 — 12.8 124.1 — 194.9 — 12.8 207.7 Total assets at fair value $ — $ 198.1 $ — $ 83.7 $ 281.8 Receivables and payables, net 1.4 Net assets available for benefits $ 283.2 (a) Includes state and municipal bonds. No material transfers in or out of Level 3 occurred during the year ended December 31, 2017 . The Company determines the fair value of its U.S. plan assets using the following methodologies: • Cash, cash equivalents and short-term investments – Short-term investments are valued at the closing price or amount held on deposit by the custodian bank or at fair value by discounting the related cash flows based on current yields of similar instruments with comparable durations considering the credit-worthiness of the issuer. As these investments are not traded on active markets, they are classified as Level 2. • Equity mutual funds – Equity mutual funds are valued at their daily net asset value (NAV) per share or the equivalent. NAV per share or the equivalent is used for fair value purposes as a practical expedient. NAV is calculated by the investment manager or sponsor of the fund. • U.S. government and agency obligations – Quoted market prices are not available for these securities. Fair values are either estimated using pricing models and/or quoted prices of securities with similar characteristics or discounted cash flows, in which instances such securities are classified as Level 2, or valued at their net asset value (NAV) per share or the equivalent. NAV per share or the equivalent is used for fair value purposes as a practical expedient and are calculated by the investment manager or sponsor of the fund. • Corporate and non-U.S. bonds – Quoted market prices are not available for these securities. Fair values are either estimated using pricing models and/or quoted prices of securities with similar characteristics or discounted cash flows, in which instances such securities are classified as Level 2 or valued at their net asset value (NAV) per share or the equivalent. NAV per share or the equivalent is used for fair value purposes as a practical expedient and are calculated by the investment manager or sponsor of the fund. The fair values of the Company’s non-U.S. pension plan assets at December 31, 2018 , by asset category are as follows: Fair value measurements Total fair value In millions Level 1 Level 2 Level 3 Assets measured at NAV Cash, cash equivalents and short-term investments $ 1.3 $ 36.1 $ — — $ 37.4 Equity mutual funds — 2.6 — 88.7 91.3 Corporate and non-U.S. bonds — 109.4 — 31.7 141.1 Other (a) — 41.3 3.2 37.9 82.4 Total assets at fair value $ 1.3 $ 189.4 $ 3.2 $ 158.3 $ 352.2 (a) Primarily includes insurance contracts, mortgage-backed securities, real estate and derivative contracts. No material transfers in or out of Level 3 occurred during the year ended December 31, 2018 . The fair values of the Company’s non-U.S. pension plan assets at December 31, 2017 , by asset category are as follows: Fair value measurements Total fair value In millions Level 1 Level 2 Level 3 Assets measured at NAV Cash and cash equivalents $ 36.7 $ — $ — $ — $ 36.7 Equity mutual funds — 2.0 — 103.1 105.1 Corporate and non-U.S. bonds — 176.9 — — 176.9 Real estate — — 0.8 — 0.8 Other (a) — 46.7 2.3 29.9 78.9 Total assets at fair value $ 36.7 $ 225.6 $ 3.1 $ 133.0 $ 398.4 (a) Primarily includes insurance contracts, mortgage-backed securities and derivative contracts. No material transfers in or out of Level 3 occurred during the year ended December 31, 2017 . The Company determines the fair value of its non-U.S. plan assets using the following methodologies: • Cash, cash equivalents and short-term investments – Cash equivalents are valued using a market approach with inputs including quoted market prices for either identical or similar instruments. Short-term investments are valued at the closing price or amount held on deposit by the custodian bank or at fair value by discounting the related cash flows based on current yields of similar instruments with comparable durations considering the credit-worthiness of the issuer. As these investments are not traded on active markets, these investments are classified as Level 2. • Equity mutual funds – Equity mutual funds are primarily valued at their daily net asset value (NAV) per share or the equivalent. NAV per share or the equivalent is used for fair value purposes as a practical expedient. NAV is calculated by the investment manager or sponsor of the fund. • Corporate and non-U.S. bonds – Quoted market prices are not available for these securities. Fair values are either estimated using pricing models and/or quoted prices of securities with similar characteristics or discounted cash flows, in which instances such securities are classified as Level 2 or valued at their net asset value (NAV) per share or the equivalent. NAV per share or the equivalent is used for fair value purposes as a practical expedient and are calculated by the investment manager or sponsor of the fund. The Company made employer contributions of $6.1 million to the U.S. pension plans in 2018 , $55.7 million in 2017 (of which $50.0 million was discretionary) and $7.9 million in 2016 . The Company made required and discretionary contributions to its non-U.S. pension plans of $5.4 million in 2018 , $5.2 million in 2017 and $6.0 million in 2016 . The Company currently projects that approximately $11.6 million will be contributed to its U.S and non-U.S. plans in 2019 . The Company’s policy allows it to fund an amount, which could be in excess of or less than the pension cost expensed, subject to the limitations imposed by current tax regulations. The Company anticipates funding the plans in 2019 in accordance with contributions required by funding regulations or the laws of each jurisdiction. Most of the Company’s U.S. employees are covered by defined contribution plans. Employer contributions are determined based on criteria specific to the individual plans and amounted to approximately $14.4 million , $14.0 million and $13.3 million in 2018 , 2017 and 2016 , respectively. The Company’s contributions relating to non-U.S. defined contribution plans and other non-U.S. benefit plans were $8.0 million , $7.0 million and $5.6 million in 2018 , 2017 and 2016 , respectively. Deferred Compensation Plan The Company maintains an Executive Deferred Compensation Plan ("EDCP"), which is an unfunded, nonqualified plan that permits certain employees to defer receipt of up to 50% of their annual salary and up to 100% of their annual bonus awards, performance share plan awards and restricted stock units received upon commencement of employment. As of December 31, 2018 , the deferred compensation liability balance was $15.1 million , which was recorded within Postemployment and other benefit liabilities in the Consolidated Balance Sheet. Postretirement Benefits Other Than Pensions The Company sponsors a postretirement ("OPEB") plan that provides for healthcare benefits, and in some instances, life insurance benefits, that cover certain eligible retired employees. The Company funds postretirement benefit obligations principally on a pay-as-you- go basis. Generally, postretirement health benefits are contributory with contributions adjusted annually. Life insurance plans for retirees are primarily noncontributory. Net periodic postretirement benefit income is included within Other income, net within the Consolidated Statements of Comprehensive Income. The benefit obligation related to the Company's postretirement plans as of December 31, 2018 and 2017 was $7.6 million and $9.3 million , respectively, and is classified as Accrued compensation and benefits and Postemployment and other benefit liabilities within the Consolidated Balance Sheets. Net periodic postretirement benefit income was $0.5 million , $1.4 million and $1.1 million , for the years ended December 31, 2018 , 2017 and 2016 , respectively. Net period postretirement benefit income (expense) for 2019 is not projected to be material. Benefit payments for postretirement benefits, which are net of expected plan participant contributions and Medicare Part D subsidies, are expected to be less than $1 million per year for the foreseeable future.</t>
  </si>
  <si>
    <t>Fair Value Measurements</t>
  </si>
  <si>
    <t>Fair Value Measurement Abstract</t>
  </si>
  <si>
    <t xml:space="preserve">FAIR VALUE MEASUREMENTS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Fair value measurements are based on a framework that utilizes the inputs market participants use to determine the fair value of an asset or liability and establishes a fair value hierarchy to prioritize those inputs. The fair value hierarchy is comprised of the three levels described below: • Level 1 – Inputs based on quoted prices in active markets for identical assets or liabilities. • Level 2 – Inputs other than Level 1 quoted prices, such as quoted prices for similar assets or liabilities; quoted prices in markets that are not active; or other inputs that are observable or can be corroborated by observable market data for substantially the full term of the asset or liability. • Level 3 – Unobservable inputs based on little or no market activity and that are significant to the fair value of the assets and liabilities. The fair value hierarchy requires an entity to maximize the use of observable inputs and minimize the use of unobservable inputs when measuring fair value. Observable inputs are obtained from independent sources and can be validated by a third party, whereas unobservable inputs reflect assumptions regarding what a third party would use in pricing an asset or liability based on the best information available under the circumstances. A financial instrument’s categorization within the fair value hierarchy is based upon the lowest level of input that is significant to the fair value measurement. Assets and liabilities measured at fair value at December 31, 2018 are as follows: Fair value measurements Total In millions Quoted prices in active markets for identical assets (Level 1) Significant other observable inputs (Level 2) Significant unobservable inputs (Level 3) Recurring fair value measurements Assets: Investments $ — $ 14.3 $ — $ 14.3 Interest rate swaps — 5.7 — 5.7 Foreign currency contracts — 2.1 — 2.1 Total asset recurring fair value measurements $ — $ 22.1 $ — $ 22.1 Liabilities: Foreign currency contracts $ — $ 0.1 $ — $ 0.1 Deferred compensation and other retirement plans — 19.1 — 19.1 Total liability recurring fair value measurements $ — $ 19.2 $ — $ 19.2 Financial instruments not carried at fair value: Total debt $ — $ 1,403.2 $ — $ 1,403.2 Total financial instruments not carried at fair value $ — $ 1,403.2 $ — $ 1,403.2 Assets and liabilities measured at fair value at December 31, 2017 are as follows: Fair value measurements Total In millions Quoted prices in active markets for identical assets (Level 1) Significant other observable inputs (Level 2) Significant unobservable inputs (Level 3) Recurring fair value measurements Assets: Interest rate swaps $ — $ 5.3 $ — $ 5.3 Foreign currency contracts — 0.2 — 0.2 Total asset recurring fair value measurements $ — $ 5.5 $ — $ 5.5 Liabilities: Foreign currency contracts $ — $ 0.7 $ — $ 0.7 Deferred compensation and other retirement plans — 20.9 — 20.9 Total liability recurring fair value measurements $ — $ 21.6 $ — $ 21.6 Financial instruments not carried at fair value: Total debt $ — $ 1,485.2 $ — $ 1,485.2 Total financial instruments not carried at fair value $ — $ 1,485.2 $ — $ 1,485.2 The Company determines the fair value of its financial assets and liabilities using the following methodologies: • Investments – These instruments include equity mutual funds and corporate bond funds. The fair value is obtained based on observable market prices quoted on public exchanges for similar instruments. • Interest rate swaps – These instruments include forward-starting interest rate swap contracts for $250.0 million of the Company's variable rate debt. The fair value of the derivative instruments is determined based on quoted prices for the Company's swaps, which are not considered an active market. • Foreign currency contracts – These instruments include foreign currency contracts for non-functional currency balance sheet exposures. The fair value of the foreign currency contracts is determined based on a pricing model that uses spot rates and forward prices from actively quoted currency markets that are readily accessible and observable. • Deferred compensation and other retirement plans - These include obligations related to deferred compensation and other retirement plans adjusted for market performance. The fair value is obtained based on observable market prices quoted on public exchanges for similar instruments. • Debt – These instruments are recorded at cost and include senior notes maturing through 2027. The fair value of the long-term debt instruments is obtained based on observable market prices quoted on public exchanges for similar instruments. The carrying values of Cash and cash equivalents, Restricted cash, Accounts receivable, Accounts payable, Accrued expenses and other current liabilities are a reasonable estimate of their fair value due to the short-term nature of these instruments. The methodology used by the Company to determine the fair value of its financial assets and liabilities at December 31, 2018 are the same as those used at December 31, 2017 . </t>
  </si>
  <si>
    <t>Equity</t>
  </si>
  <si>
    <t>Stockholders' Equity Note [Abstract]</t>
  </si>
  <si>
    <t>Shareholders' Equity</t>
  </si>
  <si>
    <t>EQUITY Ordinary Shares The reconciliation of Ordinary shares is as follows: In millions Total December 31, 2017 95.1 Shares issued under incentive plans 0.4 Repurchase of ordinary shares (0.9 ) December 31, 2018 94.6 Allegion had 400.0 million ordinary shares authorized and 10.0 million $0.001 par value preferred shares authorized (with none outstanding) at December 31, 2018 . On February 2, 2017, the Company's Board of Directors approved a new stock repurchase authorization of up to $500 million of the Company's ordinary shares. This stock repurchase authorization replaced the authorization previously established in 2014. During the year ended December 31, 2018 , the Company paid $67.3 million to repurchase 0.9 million ordinary shares on the open market under this new repurchase authorization. Other Comprehensive Income (Loss) The changes in Accumulated other comprehensive loss are as follows: In millions Cash flow hedges and marketable securities Pension and OPEB items Foreign currency items Total December 31, 2015 $ 14.0 $ (139.3 ) $ (106.9 ) $ (232.2 ) Other comprehensive (loss) income, net of tax (10.6 ) 18.8 (40.3 ) (32.1 ) December 31, 2016 3.4 (120.5 ) (147.2 ) (264.3 ) Other comprehensive income, net of tax 0.4 19.3 98.1 117.8 Other (a) — (6.4 ) — (6.4 ) December 31, 2017 3.8 (107.6 ) (49.1 ) (152.9 ) Other comprehensive income (loss), net of tax 1.8 (5.4 ) (57.3 ) (60.9 ) Reclassification to Retained earnings upon adoption of ASU 2018-02 (see Note 2) 0.5 (10.2 ) — (9.7 ) December 31, 2018 $ 6.1 $ (123.2 ) $ (106.4 ) $ (223.5 ) (a) During 2017, the Company reclassified $6.4 million between Accumulated other comprehensive loss and Retained earnings to correct a prior period classification error of Pension and OPEB items. The Company does not believe this reclassification is material to 2017 or to any of its previously issued annual or interim financial statements. All amounts of Other comprehensive income (loss) attributable to noncontrolling interests on the Consolidated Statements of Equity relate to foreign currency items.</t>
  </si>
  <si>
    <t>Share-Based Compensation</t>
  </si>
  <si>
    <t>Share-based Arrangements with Employees and Nonemployees [Abstract]</t>
  </si>
  <si>
    <t>SHARE-BASED COMPENSATION The Company records share-based compensation awards using a fair value method and recognizes compensation expense for an amount equal to the fair value of the share-based payment issued in its financial statements. The Company’s share-based compensation plans include programs for stock options, restricted stock units ("RSUs"), performance share units ("PSUs") and deferred compensation. Under the Company's incentive stock plan, the total number of ordinary shares authorized by the shareholders is 8.0 million , of which 3.4 million remain available as of December 31, 2018 for future incentive awards. Compensation Expense Share-based compensation expense is included in Cost of goods sold and Selling and administrative expenses within the Consolidated Statements of Comprehensive Income. The following table summarizes the expenses recognized for the years ended December 31: In millions 2018 2017 2016 Stock options $ 4.3 $ 3.3 $ 4.1 RSUs 9.6 7.0 7.7 PSUs 5.7 5.8 4.8 Deferred compensation (0.8 ) 2.8 0.8 Pre-tax expense 18.8 18.9 17.4 Tax benefit (1.9 ) (6.4 ) (5.6 ) Total $ 16.9 $ 12.5 $ 11.8 Stock Options / RSUs Eligible participants may receive (i) stock options, (ii) RSUs or (iii) a combination of both stock options and RSUs. The fair value of each of the Company’s stock option and RSU awards is expensed on a straight-line basis over the required service period, which is generally the 3-year vesting period. However, for stock options and RSUs granted to retirement eligible employees, the Company recognizes expense for the fair value at the grant date. The average fair value of the stock options granted for the year ended December 31, 2018 , 2017 and 2016 was estimated to be $ 21.29 , $ 18.22 and $15.86 per share, respectively, using the Black-Scholes option-pricing model. The weighted-average assumptions used were the following: 2018 2017 2016 Dividend yield 0.97 % 0.89 % 0.83 % Volatility 22.38 % 24.93 % 28.85 % Risk-free rate of return 2.75 % 2.08 % 1.38 % Expected life 6.0 years 6.0 years 6.0 years Expected volatility is based on the weighted-average of the implied volatility of a group of the Company’s peers. The risk-free rate of return is based on the yield curve of a zero-coupon U.S. Treasury bond on the date the award is granted with a maturity equal to the expected term of the award. Historical peer data is used to estimate forfeitures within the Company’s valuation model. The expected life of the Company’s stock option awards granted post separation is derived from the simplified approach based on the weighted-average time to vest and the remaining contractual term and represents the period of time that awards are expected to be outstanding. Changes in options outstanding under the plans for the years ended December 31, 2018 , 2017 and 2016 are as follows: Shares subject to option Weighted- average exercise price (a) Aggregate intrinsic value (millions) Weighted- average remaining life (years) December 31, 2015 1,592,167 $ 33.91 Granted 231,521 57.91 Exercised (447,019 ) 26.04 Canceled (63,599 ) 53.40 December 31, 2016 1,313,070 39.87 Granted 165,113 71.84 Exercised (410,397 ) 31.54 Canceled (15,906 ) 60.84 December 31, 2017 1,051,880 47.80 Granted 160,849 86.92 Exercised (239,427 ) 36.50 Canceled (16,104 ) 74.23 Outstanding December 31, 2018 957,198 $ 56.71 $ 23.1 6.1 Exercisable December 31, 2018 638,441 $ 46.94 $ 20.9 5.0 (a) The weighted-average exercise price of awards represents the exercise price of the awards on the grant date converted to ordinary shares of the Company. The following table summarizes information concerning currently outstanding and exercisable options: Options outstanding Options exercisable Range of exercise price Number Weighted- average remaining life (years) Weighted- average exercise price Number Weighted- average remaining life (years) Weighted- average exercise price $ 10.01 — $ 20.00 43,401 0.7 $ 16.18 43,401 0.7 $ 16.18 20.01 — 30.00 84,921 2.6 26.73 84,921 2.6 26.73 30.01 — 40.00 51,823 4.0 32.33 51,823 4.0 32.33 40.01 — 50.00 102,403 5.0 43.37 102,403 5.0 43.37 50.01 — 60.00 373,873 6.2 56.90 309,915 6.0 56.70 60.01 — 70.00 421 7.8 63.93 210 7.8 63.93 70.01 — 80.00 146,698 8.0 71.84 45,514 8.0 71.84 $ 80.01 — $ 90.00 153,658 9.1 86.92 254 2.9 86.93 957,198 6.1 $ 56.71 638,441 5.0 $ 46.94 At December 31, 2018 , there was $ 1.4 million of total unrecognized compensation cost from stock option arrangements granted under the plan, which is primarily related to unvested shares of non-retirement eligible employees. The aggregate intrinsic value of the Company's options exercised during the year ended December 31, 2018 and 2017 , was $ 11.5 million and $ 17.5 million , respectively. Generally, stock options expire ten years from their date of grant. The following table summarizes RSU activity for the years ended December 31, 2018 , 2017 and 2016 : RSUs Weighted- average grant date fair value (a) Outstanding and unvested at December 31, 2015 344,930 $ 49.59 Granted 123,299 59.49 Vested (220,854 ) 45.83 Canceled (41,741 ) 52.40 Outstanding and unvested at December 31, 2016 205,634 58.99 Granted 124,933 73.76 Vested (90,523 ) 58.78 Canceled (10,038 ) 60.47 Outstanding and unvested at December 31, 2017 230,006 66.83 Granted 132,865 84.65 Vested (104,065 ) 65.42 Canceled (14,459 ) 76.25 Outstanding and unvested at December 31, 2018 244,347 $ 76.51 (a) The weighted-average grant date fair value represents the fair value of the awards on the grant date converted to ordinary shares of the Company. At December 31, 2018 , there was $ 7.0 million of total unrecognized compensation cost from RSU arrangements granted under the plan, which is related to unvested shares of non-retirement eligible employees. Performance Shares The Company has a Performance Share Program ("PSP") for key employees which provides awards in the form of PSUs based on performance against pre-established objectives. The annual target award level is expressed as a number of the Company's ordinary shares. All PSUs are settled in the form of ordinary shares unless deferred. In February 2016, 2017 and 2018, the Company's Compensation Committee granted PSUs that were earned based 50% upon a performance condition, measured at each reporting period by earnings per share ("EPS") performance in relation to pre-established targets set by the Compensation Committee, and 50% upon a market condition, measured by the Company’s relative total shareholder return ("TSR") against the S&amp;P 400 Capital Goods Index over a three-year performance period. The fair values of the market conditions are estimated using a Monte Carlo simulation approach in a risk-neutral framework to model future stock price movements based upon historical volatility, risk-free rates of return and correlation matrix. The following table summarizes PSU activity for the maximum number of shares that may be issued for the years ended December 31, 2018 , 2017 and 2016 : PSUs Weighted-average grant date fair value (a) Outstanding and unvested at December 31, 2015 202,043 $ 64.92 Granted 94,201 64.83 Vested (64,979 ) 72.69 Forfeited (21,661 ) 57.07 Outstanding and unvested at December 31, 2016 209,604 56.02 Granted 99,832 78.13 Vested (146,830 ) 72.01 Forfeited (1,783 ) 67.10 Outstanding and unvested at December 31, 2017 160,823 55.02 Granted 93,018 86.46 Vested (90,967 ) 68.05 Forfeited (6,833 ) 79.93 Outstanding and unvested at December 31, 2018 156,041 $ 65.07 (a) The weighted-average grant date fair value represents the fair value of the awards on the grant date converted to ordinary shares of the Company. At December 31, 2018 , there was $ 4.9 million of total unrecognized compensation cost from the PSP based on current performance, which is related to unvested shares. This compensation will be recognized over the required service period, which is generally the three-year vesting period. Deferred Compensation The Company allows key employees to defer a portion of their eligible compensation into a number of investment choices, including its ordinary share equivalents. Any amounts invested in ordinary share equivalents will be settled in ordinary shares of the Company at the time of distribution.</t>
  </si>
  <si>
    <t>Restructuring Activities</t>
  </si>
  <si>
    <t>Restructuring Charges [Abstract]</t>
  </si>
  <si>
    <t>RESTRUCTURING ACTIVITIES During 2018 , 2017 , and 2016 , the Company recorded $4.9 million , $12.3 million and $ 3.1 million , respectively, of expenses associated with restructuring activities. These expenses are included within Cost of goods sold and Selling and administrative expenses within the Consolidated Statements of Comprehensive Income. The changes in the restructuring reserve during the years ended December 31, 2018 and 2017 , were as follows: In millions Total December 31, 2016 $ 3.5 Additions 12.3 Cash and non-cash uses (11.8 ) Currency translation 0.2 December 31, 2017 4.2 Additions 4.9 Cash and non-cash uses (6.9 ) Currency translation (0.1 ) December 31, 2018 $ 2.1 The majority of the costs accrued as of December 31, 2018 , will be paid within one year. The Company also incurred other non-qualified restructuring charges of $1.6 million , $ 1.5 million and $ 6.4 million during the years ended December 31, 2018 , 2017 and 2016 , respectively, in conjunction with the other restructuring plans, which represent costs that are directly attributable to restructuring activities, but that do not fall into the severance, exit or disposal category.</t>
  </si>
  <si>
    <t>Other, Net</t>
  </si>
  <si>
    <t>Other Net [Abstract]</t>
  </si>
  <si>
    <t>OTHER INCOME, NET At December 31, the components of Other income, net were as follows: In millions 2018 2017 2016 Interest income $ (0.8 ) $ (1.2 ) $ (1.9 ) Foreign currency exchange loss 0.3 0.7 2.0 Earnings from and gains on the sale of equity investments (0.4 ) (5.4 ) (3.6 ) Net periodic pension and postretirement benefit (income) cost, less service cost (2.8 ) 4.3 8.8 Other 0.3 (7.3 ) (14.7 ) Other income, net $ (3.4 ) $ (8.9 ) $ (9.4 ) Other income, net for the year ended December 31, 2018 , was primarily related to Net periodic pension and postretirement benefit income, less service cost. Other income, net for the year ended December 31, 2017 , included a gain of $5.4 million from the sale of iDevices, LLC, which is included within the Earnings from and gains on the sale of equity investments in the table above. Other income, net for the year ended December 31, 2017 , also included gains of $7.3 million related to legal entity liquidations in the Asia Pacific segment, of which $2.2 million was attributed to noncontrolling interests. These gains are included within Other in the table above. These gains were partially offset by Net periodic pension and postretirement benefit cost, less service cost. During the year ended December 31, 2016 , the Company recorded gains from the sale of marketable securities of $12.4 million , which is included within Other in the table above. These gains were partially offset by Net periodic pension and postretirement benefit cost, less service cost.</t>
  </si>
  <si>
    <t>Income Taxes</t>
  </si>
  <si>
    <t>Income Tax Expense (Benefit), Continuing Operations [Abstract]</t>
  </si>
  <si>
    <t>INCOME TAXES Earnings before income taxes for the years ended December 31 were taxed within the following jurisdictions: In millions 2018 2017 2016 U.S. $ 151.4 $ 166.5 $ 129.9 Non-U.S. 323.8 229.2 165.1 Total $ 475.2 $ 395.7 $ 295.0 The components of the Provision for income taxes for the years ended December 31 were as follows: In millions 2018 2017 2016 Current tax expense: U.S. $ 86.4 $ 78.8 $ 43.8 Non-U.S. 18.1 15.0 13.8 Total: 104.5 93.8 57.6 Deferred tax (benefit) expense: U.S. (56.1 ) 41.2 14.4 Non-U.S. (8.6 ) (16.0 ) (8.2 ) Total: (64.7 ) 25.2 6.2 Total tax expense (benefit): U.S. 30.3 120.0 58.2 Non-U.S. 9.5 (1.0 ) 5.6 Total $ 39.8 $ 119.0 $ 63.8 The Provision for income taxes differs from the amount of income taxes determined by applying the applicable U.S. statutory income tax rate to pretax income, as a result of the following differences: Percent of pretax income 2018 2017 2016 Statutory U.S. rate 21.0 % 35.0 % 35.0 % Increase (decrease) in rates resulting from: Non-U.S. tax rate differential (1) (11.9 ) (20.0 ) (17.4 ) State and local income taxes (1) 2.1 1.8 2.0 Reserves for uncertain tax positions 2.1 0.8 2.0 Tax on unremitted earnings (1.2 ) 0.8 1.2 Tax Reform Act (4.6 ) 13.5 — Trade incentives 0.6 — — Production incentives — (0.9 ) (0.6 ) Other adjustments 0.3 (0.9 ) (0.6 ) Effective tax rate 8.4 % 30.1 % 21.6 % (1) Net of changes in valuation allowances On December 22, 2017, the Tax Reform Act became law, resulting in broad and complex changes to the U.S. tax code. The impact to the Company's Consolidated Financial Statements during the year ended December 31, 2017, included, but were not limited to, a (1) reduced U.S. federal corporate tax rate from 35.0% to 21.0%, effective January 1, 2018, (2) required a one-time transition tax on certain unrepatriated earnings of non-U.S. subsidiaries and (3) required review of the future realizability of deferred tax balances. The Tax Reform Act also put in place new tax laws which include, but are not limited to, a (1) Base Erosion Anti-abuse Tax (BEAT), which is a new minimum tax, (2) general elimination of U.S. federal income taxes on dividends from foreign subsidiaries, (3) provision designed to tax currently global intangible low taxed income (GILTI), (4) provision that may limit the amount of currently deductible interest expense, (5) repeal of certain domestic production incentives, (6) limitation on the deductibility of certain executive compensation and (7) limitation on the utilization of foreign tax credits to reduce the U.S. income tax liability. Shortly after the Tax Reform Act was enacted, the SEC staff issued Staff Accounting Bulletin No. 118, Income Tax Accounting Implications of the Tax Cuts and Jobs Act (SAB 118) which provided guidance on accounting for the Tax Reform Act’s impact. SAB 118 provided a measurement period, which in no case was to extend beyond one year from the Tax Reform Act enactment date, during which a company acting in good faith could complete the accounting for the impacts of the Tax Reform Act under ASC Topic 740. In accordance with SAB 118, the Company must reflect the income tax effects of the Tax Reform Act in the reporting period in which the accounting under ASC 740 is complete. The Company recorded a provisional discrete net tax charge of $53.5 million related to the Tax Reform Act during the year ended December 31, 2017. This net charge primarily consists of a net charge of $24.5 million due to the remeasurement of deferred tax accounts to reflect the corporate rate reduction impact to the Company's net deferred tax balances, a net charge of $22.8 million due to the future realizability of certain deferred tax balances and a net charge for the transition tax of $5.0 million . In accordance with the expiration of the one-year SAB 118 measurement period, the Company completed the assessment of the income tax effects of the Tax Reform Act in the fourth quarter of 2018. In finalizing the net tax charge resulting from the Tax Reform Act, the Company reversed $22.8 million of previous charges and recorded an additional $0.9 million of transition tax, each of which is described more fully below. During 2018, the U.S. Internal Revenue Service and Treasury Department released interpretative guidance and accordingly, the Company reversed the $22.8 million of valuation allowance during the year ended December 31, 2018, primarily related to the deductibility of interest limitation carryforward balances and certain executive compensation. Also during 2018, U.S. Internal Revenue Service and Treasury Department released interpretive guidance and draft regulations which resulted in the $0.9 million increase in the transition tax charge. The Company elected to pay the full liability for the deemed repatriation of foreign earnings during the year ended December 31, 2018. On January 15, 2019, the U.S. Internal Revenue Service and Treasury Department released final regulations related to the Transition Tax that clarifies the required treatment of certain items. The Company is in the process of evaluating the impact of these regulations on its related tax positions but does not believe such final regulations will materially impact the transition tax recorded. The majority of the Company's earnings are considered permanently reinvested. The transition tax resulted in certain previously untaxed non-U.S. earnings being included in the U.S. federal and state 2017 taxable income. As a result of the Tax Reform Act, the Company analyzed its global working capital requirements and the potential tax liabilities that would be incurred if certain non-U.S. subsidiaries made distributions, which include local country withholding tax and potential U.S. state taxation. Based on this analysis, the Company made no changes to its permanent reinvestment assertions to reinvest the earnings in its non-U.S. subsidiaries outside of the U.S. Thus, the Company has not recorded any incremental withholding or income tax liabilities on its investment in its non-U.S. subsidiaries. At December 31, a summary of the deferred tax accounts was as follows: In millions 2018 2017 Deferred tax assets: Inventory and accounts receivable $ 15.3 $ 17.0 Fixed assets and intangibles 2.2 2.6 Postemployment and other benefit liabilities 29.1 29.9 Other reserves and accruals 12.8 12.5 Net operating losses, tax credits and other carryforwards 419.9 309.5 Other 0.7 4.2 Gross deferred tax assets 480.0 375.7 Less: deferred tax valuation allowances (357.1 ) (312.9 ) Deferred tax assets net of valuation allowances $ 122.9 $ 62.8 Deferred tax liabilities: Fixed assets and intangibles $ (104.9 ) $ (101.7 ) Postemployment and other benefit liabilities (3.5 ) (4.7 ) Unremitted earnings of foreign subsidiaries (0.5 ) (6.0 ) Other (6.3 ) (7.4 ) Gross deferred tax liabilities (115.2 ) (119.8 ) Net deferred tax assets (liabilities) $ 7.7 $ (57.0 ) At December 31, 2018 , $0.5 million of deferred tax was recorded for certain undistributed earnings of non-U.S. subsidiaries. Historically, no deferred taxes have been provided for any portion of the remaining undistributed earnings of the Company's subsidiaries since these earnings have been, and will continue to be, permanently reinvested in these subsidiaries. For many reasons, including the number of legal entities and jurisdictions involved, the complexity of the Company's legal entity structure, the complexity of tax laws in the relevant jurisdictions and the impact of projections of income for future years to any calculations, the Company believes it is not practicable to estimate, within any reasonable range, the amount of additional taxes which may be payable upon the distribution of earnings. At December 31, 2018 , the Company had the following tax losses and tax credit carryforwards available to offset taxable income in prior and future years: In millions Amount Expiration Period U.S. Federal tax loss carryforwards $ 20.4 2027-2037 U.S. Federal and State credit carryforwards 22.0 2020-2027 U.S. State tax loss carryforwards 25.5 2019-2037 Non-U.S. tax loss carryforwards $ 1,286.6 2019-Unlimited The U.S. state loss carryforwards were incurred in various jurisdictions. The non-U.S. loss carryforwards were incurred in various jurisdictions, predominantly in China, Ireland, Italy, Luxembourg and the United Kingdom. The Company evaluates its deferred income tax assets to determine if valuation allowances are required or should be adjusted. U.S. GAAP requires that companies assess whether valuation allowances should be established against their deferred tax assets based on consideration of all available evidence, both positive and negative, using a "more likely than not" standard. This assessment considers the nature, frequency and amount of recent losses, the duration of statutory carryforward periods and tax planning strategies. In making such judgments, significant weight is given to evidence that can be objectively verified. Activity associated with the Company’s valuation allowance is as follows: In millions 2018 2017 2016 Beginning balance $ 312.9 $ 225.5 $ 133.3 Increase to valuation allowance 70.9 96.9 109.0 Decrease to valuation allowance (25.0 ) (11.9 ) (13.9 ) Foreign exchange translation (1.7 ) 2.4 (3.3 ) Accumulated other comprehensive income — — 0.4 Ending balance $ 357.1 $ 312.9 $ 225.5 During the year ended December 31, 2018 , the valuation allowance increased by $44.2 million . This increase is the result of changes in jurisdictional profitability, country specific tax laws and changes in judgment and facts regarding the realizability of deferred tax assets. The Company has total unrecognized tax benefits of $ 42.0 million and $ 29.0 million as of December 31, 2018 and 2017 , respectively. The amount of unrecognized tax benefits that, if recognized, would affect the effective tax rate is $38.5 million as of December 31, 2018 . A reconciliation of the beginning and ending amount of unrecognized tax benefits is as follows: In millions 2018 2017 2016 Beginning balance $ 29.0 $ 32.0 $ 23.8 Additions based on tax positions related to the current year 9.5 6.4 9.1 Additions based on tax positions related to prior years 8.2 1.6 7.1 Reductions based on tax positions related to prior years (1.4 ) (5.0 ) (5.5 ) Reductions related to settlements with tax authorities (1.5 ) (7.1 ) (0.6 ) Reductions related to lapses of statute of limitations (1.1 ) (1.2 ) (0.9 ) Translation (gain)/loss (0.7 ) 2.3 (1.0 ) Ending balance $ 42.0 $ 29.0 $ 32.0 The Company records interest and penalties associated with the uncertain tax positions within its provision for income taxes. The Company had reserves associated with interest and penalties, net of tax, of $ 5.7 million and $ 4.9 million at December 31, 2018 and 2017 , respectively. For the years ended December 31, 2018 and 2017 , the Company recognized $0.8 million and $0.0 million in net interest and penalties, net of tax, related to these uncertain tax positions. The total amount of unrecognized tax benefits relating to the Company's tax positions is subject to change based on future events including, but not limited to, the settlements of ongoing audits and/or the expiration of applicable statutes of limitations. Although the outcomes and timing of such events are highly uncertain, it is reasonably possible that the balance of gross unrecognized tax benefits, excluding interest and penalties, could potentially be reduced by up to approximately $ 11.5 million during the next 12 months. The provision for income taxes involves a significant amount of management judgment regarding interpretation of relevant facts and laws in the jurisdictions in which the Company operates. Future changes in applicable laws, projected levels of taxable income and tax planning could change the effective tax rate and tax balances recorded by the Company. In addition, tax authorities periodically review income tax returns filed by the Company and can raise issues regarding its filing positions, timing and amount of income or deductions and the allocation of income among the jurisdictions in which the Company operates. A significant period of time may elapse between the filing of an income tax return and the ultimate resolution of an issue raised by a tax authority with respect to that return. In the normal course of business, the Company is subject to examination by taxing authorities throughout the world, including such major jurisdictions as Australia, Canada, France, Germany, Italy, Mexico, the Netherlands and the U.S. In general, the examination of the material tax returns of subsidiaries of the Company is complete for the years prior to 2003, with certain matters being resolved through appeals and litigation. The Company had indemnity receivables in the amount of $5.4 million and $5.7 million included in Other noncurrent assets at December 31, 2018 and 2017 , respectively, primarily related to additional competent authority relief filings.</t>
  </si>
  <si>
    <t>Earnings Per Share (EPS)</t>
  </si>
  <si>
    <t>Earnings Per Share [Abstract]</t>
  </si>
  <si>
    <t>EARNINGS PER SHARE (EPS) Basic EPS is calculated by dividing Net earnings attributable to Allegion plc by the weighted-average number of ordinary shares outstanding for the applicable period. Diluted EPS is calculated after adjusting the denominator of the basic EPS calculation for the effect of all potentially dilutive ordinary shares, which in the Company’s case, includes shares issuable under share-based compensation plans. The following table summarizes the weighted-average number of ordinary shares outstanding for basic and diluted earnings per share calculations: In millions 2018 2017 2016 Weighted-average number of basic shares 95.0 95.1 95.8 Shares issuable under incentive stock plans 0.7 0.9 1.1 Weighted-average number of diluted shares 95.7 96.0 96.9 At December 31, 2018 , 0.1 million stock options were excluded from the computation of weighted-average diluted shares outstanding because the effect of including these shares would have been anti-dilutive.</t>
  </si>
  <si>
    <t>Net Revenues</t>
  </si>
  <si>
    <t>Revenue from Contract with Customer [Abstract]</t>
  </si>
  <si>
    <t>Revenue from Contract with Customer</t>
  </si>
  <si>
    <t>NET REVENUES Net revenues are recognized based on the satisfaction of performance obligations under the terms of a contract. A performance obligation is a promise in a contract to transfer control of a distinct product or to provide a service, or a bundle of products or services, to a customer, and is the unit of account under ASC 606. The Company has two principal revenue streams, tangible product sales and services. Approximately 99% of consolidated Net revenues involve contracts with a single performance obligation, which is the transfer of control of a product or bundle of products to a customer. Transfer of control typically occurs when goods are shipped from the Company's facilities or at other predetermined control transfer points (for instance, destination terms). Net revenues are measured as the amount of consideration expected to be received in exchange for transferring control of the products and takes into account variable consideration, such as sales incentive programs including discounts and volume rebates. The existence of these programs does not preclude revenue recognition but does require the Company's best estimate of the variable consideration to be made based on expected activity, as these items are reserved for as a deduction to Net revenues over time based on the Company's historical rates of providing these incentives and annual forecasted sales volumes. The Company also offers a standard warranty with most product sales and the value of such warranty is included in the contractual price. The corresponding cost of the warranty obligation is accrued as a liability (see Note 20). The Company's remaining Net revenues involve services, including installation and consulting. Unlike the single performance obligation to ship a product or bundle of products, the service revenue stream delays revenue recognition until the service performance obligations are satisfied. In some instances, customer acceptance provisions are included in sales arrangements to give the buyer the ability to ensure the service meets the criteria established in the order. In these instances, revenue recognition is deferred until the performance obligations are satisfied, which could include acceptance terms specified in the arrangement being fulfilled through customer acceptance or a demonstration that established criteria have been satisfied. During the year ended December 31, 2018 , no adjustments related to performance obligations satisfied in previous periods were recorded. Upon adoption of ASC 606, the Company used the practical expedients to omit the disclosure of remaining performance obligations for contracts with an original expected duration of one year or less and for contracts where the Company has the right to invoice for performance completed to date. The transaction price is not adjusted for the effects of a significant financing component, as the time period between control transfer of goods and services is less than one year. Sales, value-added and other similar taxes collected by the Company are excluded from Net revenues. The Company has also elected to account for shipping and handling activities that occur after control of the related goods transfers as fulfillment activities instead of performance obligations. These activities are included in Cost of goods sold in the Consolidated Statements of Comprehensive Income. The Company’s payment terms are generally consistent with the industries in which their businesses operate. The following table shows the Company's Net revenues for the years ended December 31, based on the two principal revenue streams, tangible product sales and services, disaggregated by business segment. Net revenues are shown by tangible product sales and services, as contract terms, conditions and economic factors affecting the nature, amount, timing and uncertainty around revenue recognition and cash flows are substantially similar within each of the two principal revenue streams: 2018 in millions Americas EMEIA Asia Pacific Consolidated Net revenues Products $ 1,988.6 $ 567.8 $ 148.9 $ 2,705.3 Services — 22.1 4.3 26.4 Total Net revenues $ 1,988.6 $ 589.9 $ 153.2 $ 2,731.7 2017 (a) in millions Americas EMEIA Asia Pacific Consolidated Net revenues Products $ 1,767.5 $ 501.9 $ 117.2 $ 2,386.6 Services — 21.6 — 21.6 Total Net revenues $ 1,767.5 $ 523.5 $ 117.2 $ 2,408.2 2016 (a) in millions Americas EMEIA Asia Pacific Consolidated Net revenues Products $ 1,645.7 $ 464.9 $ 106.4 $ 2,217.0 Services — 21.0 — 21.0 Total Net revenues $ 1,645.7 $ 485.9 $ 106.4 $ 2,238.0 (a) The Company adopted ASU 2014-09 and related updates as of January 1, 2018, on a modified retrospective basis, and as such, amounts presented for years ended December 31, 2017 and 2016, are based on ASC 605. As of December 31, 2018 , neither the contract assets related to the Company's right to consideration for work completed but not billed nor the contract liabilities associated with contract revenue are material. As a practical expedient, the Company recognizes incremental costs of obtaining a contract, if any, as an expense when incurred if the amortization period of the asset would have been one year or less. The Company does not have any costs to obtain or fulfill a contract that are capitalized under ASC 606.</t>
  </si>
  <si>
    <t>Commitments and Contingencies</t>
  </si>
  <si>
    <t>Commitments And Contingencies Abstract</t>
  </si>
  <si>
    <t>COMMITMENTS AND CONTINGENCIES The Company is involved in various litigation, claims and administrative proceedings, including those related to environmental and product warranty matters. Amounts recorded for identified contingent liabilities are estimates, which are reviewed periodically and adjusted to reflect additional information when it becomes available. Subject to the uncertainties inherent in estimating future costs for contingent liabilities, except as expressly set forth in this note, management believes that any liability which may result from these legal matters would not have a material adverse effect on the financial condition, results of operations, liquidity or cash flows of the Company. Environmental Matters The Company is dedicated to an environmental program to reduce the utilization and generation of hazardous materials during the manufacturing process and to remediate identified environmental concerns. As to the latter, the Company is currently engaged in site investigations and remediation activities to address environmental cleanup from past operations at current and former production facilities. The Company regularly evaluates its remediation programs and considers alternative remediation methods that are in addition to, or in replacement of, those currently utilized by the Company based upon enhanced technology and regulatory changes. Changes to the Company's remediation programs may result in increased expenses and increased environmental reserves. The Company is sometimes a party to environmental lawsuits and claims and has received notices of potential violations of environmental laws and regulations from the U.S. Environmental Protection Agency and similar state authorities. It has also been identified as a potentially responsible party ("PRP") for cleanup costs associated with off-site waste disposal at federal Superfund and state remediation sites. For all such sites, there are other PRPs and, in most instances, the Company’s involvement is minimal. In estimating its liability, the Company has assumed it will not bear the entire cost of remediation of any site to the exclusion of other PRPs who may be jointly and severally liable. The ability of other PRPs to participate has been taken into account, based on the Company's understanding of the parties’ financial condition and probable contributions on a per site basis. Additional lawsuits and claims involving environmental matters are likely to arise from time to time in the future. The Company incurred $ 2.4 million , $ 3.2 million and $ 23.3 million of expenses during the years ended December 31, 2018 , 2017 and 2016 , respectively, for environmental remediation at sites presently or formerly owned or leased by the Company. In the fourth-quarter of 2016, with the collaboration and approval of state regulators, the Company launched a proactive, alternative approach to remediate two sites in the U.S. This approach allowed the Company to more aggressively address environmental conditions at these sites and reduce the impact of potential changes in regulatory requirements. As a result, the Company recorded a $15 million charge for environmental remediation in 2016. Environmental remediation costs are recorded in Costs of goods sold within the Consolidated Statements of Comprehensive Income. As of December 31, 2018 and 2017 , the Company has recorded reserves for environmental matters of $ 22.6 million and $ 28.9 million , respectively. The total reserve at December 31, 2018 and 2017 , included $ 6.3 million and $8.9 million , respectively, related to remediation of sites previously disposed by the Company. Environmental reserves are classified as Accrued expenses and other current liabilities or Other noncurrent liabilities within the Consolidated Balance Sheets based on their expected term. The Company's total current environmental reserve at December 31, 2018 and 2017 , was $ 5.6 million and $ 12.6 million , respectively, and the remainder is classified as noncurrent. Given the evolving nature of environmental laws, regulations and technology, the ultimate cost of future compliance is uncertain. Warranty Liability Standard product warranty accruals are recorded at the time of sale and are estimated based upon product warranty terms and historical experience. The Company assesses the adequacy of its liabilities and will make adjustments as necessary based on known or anticipated warranty claims, or as new information becomes available. The changes in the standard product warranty liability for the year ended December 31, were as follows: In millions 2018 2017 2016 Balance at beginning of period $ 14.1 $ 13.3 $ 11.7 Reductions for payments (7.9 ) (7.8 ) (6.5 ) Accruals for warranties issued during the current period 7.8 9.0 8.1 Changes to accruals related to preexisting warranties 0.2 (0.8 ) 0.2 Acquisitions 0.5 — — Translation (0.2 ) 0.4 (0.2 ) Balance at end of period $ 14.5 $ 14.1 $ 13.3 Standard product warranty liabilities are classified as Accrued expenses and other current liabilities within the Consolidated Balance Sheets. Other Commitments and Contingencies Certain office and warehouse facilities, transportation vehicles and data processing equipment are leased by the Company. Total rental expense was $ 42.5 million in 2018 , $ 35.5 million in 2017 and $ 32.5 million in 2016 . Minimum lease payments required under non-cancellable operating leases with terms in excess of one year for the next five years are as follows: $ 30.3 million in 2019, $ 21.5 million in 2020, $ 14.1 million in 2021, $ 9.3 million in 2022 and $ 5.5 million in 2023.</t>
  </si>
  <si>
    <t>Business Segment Information</t>
  </si>
  <si>
    <t>Segment Reporting [Abstract]</t>
  </si>
  <si>
    <t>BUSINESS SEGMENT INFORMATION The Company classifies its business into the following three reportable segments based on industry and market focus: Americas, EMEIA and Asia Pacific. The Company largely evaluates performance based on Segment operating income and Segment operating margins. Segment operating income is the measure of profit and loss that the Company’s chief operating decision maker uses to evaluate the financial performance of the business and as the basis for resource allocation, performance reviews and compensation. For these reasons, the Company believes that Segment operating income represents the most relevant measure of segment profit and loss. The Company’s chief operating decision maker may exclude certain charges or gains, such as corporate charges and other special charges, from Operating income to arrive at a Segment operating income that is a more meaningful measure of profit and loss upon which to base operating decisions. The Company defines Segment operating margin as Segment operating income as a percentage of the segment's Net revenues. A summary of operations and balance sheet information by reportable segments as of and for the years ended December 31 were as follows: Dollar amounts in millions 2018 2017 2016 Americas Net revenues $ 1,988.6 $ 1,767.5 $ 1,645.7 Segment operating income 544.5 508.5 456.7 Segment operating margin 27.4 % 28.8 % 27.8 % Depreciation and amortization 42.2 26.4 26.4 Capital expenditures 22.5 26.1 21.5 Total segment assets 1,175.8 872.4 852.7 EMEIA Net revenues 589.9 523.5 485.9 Segment operating income 49.3 44.1 35.3 Segment operating margin 8.4 % 8.4 % 7.3 % Depreciation and amortization 32.0 28.6 27.6 Capital expenditures 16.2 17.1 13.6 Total segment assets 1,052.1 1,027.7 886.2 Asia Pacific Net revenues 153.2 117.2 106.4 Segment operating income 6.9 9.5 6.1 Segment operating margin 4.5 % 8.1 % 5.7 % Depreciation and amortization 3.9 2.5 2.4 Capital expenditures 4.2 1.5 1.1 Total segment assets 286.6 196.3 177.4 Total Net revenues $ 2,731.7 $ 2,408.2 $ 2,238.0 Reconciliation to earnings before income taxes Segment operating income from reportable segments $ 600.7 $ 562.1 $ 498.1 Unallocated corporate expense 74.9 69.6 63.8 Interest expense 54.0 105.7 64.3 Loss on divestitures — — 84.4 Other income, net (3.4 ) (8.9 ) (9.4 ) Total earnings before income taxes $ 475.2 $ 395.7 $ 295.0 Depreciation and amortization from reportable segments $ 78.1 $ 57.5 $ 56.4 Unallocated depreciation and amortization 4.2 4.1 5.0 Total depreciation and amortization $ 82.3 $ 61.6 $ 61.4 Capital expenditures from reportable segments $ 42.9 $ 44.7 $ 36.2 Corporate capital expenditures 6.2 4.6 6.3 Total capital expenditures $ 49.1 $ 49.3 $ 42.5 Assets from reportable segments $ 2,514.5 $ 2,096.4 $ 1,916.3 Unallocated assets (a) 295.7 445.6 331.1 Total assets $ 2,810.2 $ 2,542.0 $ 2,247.4 (a) Unallocated assets consist of investments in unconsolidated affiliates, fixed assets, deferred income taxes and cash. Net revenues by destination and product as well as long-lived assets by geographic area for the years ended December 31 were as follows: In millions 2018 2017 2016 Net revenues U.S. $ 1,852.8 $ 1,645.6 $ 1,531.2 Non-U.S. 878.9 762.6 706.8 Total $ 2,731.7 $ 2,408.2 $ 2,238.0 In millions 2018 2017 2016 Net revenues Mechanical products $ 2,155.2 $ 1,906.4 $ 1,793.1 All other 576.5 501.8 444.9 Total $ 2,731.7 $ 2,408.2 $ 2,238.0 In fiscal year 2018, 2017 and 2016, no customer exceeded 10% of consolidated Net revenues. At December 31, long-lived assets by geographic area were as follows: In millions 2018 2017 Long-lived assets U.S. $ 245.1 $ 131.0 Non-U.S. 448.1 440.1 Total $ 693.2 $ 571.1</t>
  </si>
  <si>
    <t>Subsequent Events</t>
  </si>
  <si>
    <t>Subsequent Events [Abstract]</t>
  </si>
  <si>
    <t>SUBSEQUENT EVENTS On February 5, 2019, the Company's Board of Directors declared a quarterly dividend of $0.27 cents per ordinary share. The dividend is payable March 29, 2019 to shareholders of record on March 15, 2019.</t>
  </si>
  <si>
    <t>Guarantor Financial Information</t>
  </si>
  <si>
    <t>Guarantor Financial Information Abstract</t>
  </si>
  <si>
    <t>Condensed Financial Information of Parent Company Only Disclosure</t>
  </si>
  <si>
    <t>GUARANTOR FINANCIAL INFORMATION Allegion US Hold Co is the issuer of the 3.200% and 3.550% Senior Notes. Allegion plc is the guarantor of the 3.200% and 3.550% Senior Notes. The following condensed and consolidated financial information of Allegion plc, Allegion US Hold Co and the other Allegion subsidiaries that are not guarantors (the "Other Subsidiaries") on a combined basis as of December 31, 2018 and 2017, and for the years ended December 31, 2018 , 2017 and 2016 , is being presented in order to meet the reporting requirements under the Senior Notes indenture and Rule 3-10 of Regulation S-X. In accordance with Rule 3-10(d) of Regulation S-X, separate financial statements for the Issuer, Allegion plc, whom is the guarantor, are not required to be filed with the SEC as the subsidiary debt issuer is directly or indirectly 100% owned by the Parent, whom is the guarantor, and the guarantees are full and unconditional and joint and several. During the twelve months ended December 31, 2018, an entity previously presented in the "Other Subsidiaries" column merged with Allegion US Hold Co. The entity merged with Allegion US Hold Co primarily includes intercompany investments and related equity; there is no material statement of comprehensive income or cash flow activity related to this entity. As a result, the following condensed and consolidated financial information presented below as of December 31, 2017 and 2016 has been updated to reflect this new structure. Condensed and Consolidated Statement of Comprehensive Income For the year ended December 31, 2018 In millions Allegion plc Allegion US Holding Other Subsidiaries Consolidating Adjustments Total Net revenues $ — $ — $ 2,731.7 $ — $ 2,731.7 Cost of goods sold — — 1,558.4 — 1,558.4 Selling and administrative expenses 6.3 0.1 641.1 — 647.5 Operating income (loss) (6.3 ) (0.1 ) 532.2 — 525.8 Equity earnings (loss) in affiliates, net of tax 468.2 228.7 — (696.9 ) — Interest expense 27.4 25.8 0.8 — 54.0 Intercompany interest and fees (0.4 ) 107.3 (106.9 ) — — Other income, net — — (3.4 ) — (3.4 ) Earnings (loss) before income taxes 434.9 95.5 641.7 (696.9 ) 475.2 Provision (benefit) for income taxes — (28.2 ) 68.0 — 39.8 Net earnings (loss) 434.9 123.7 573.7 (696.9 ) 435.4 Less: Net earnings attributable to noncontrolling interests — — 0.5 — 0.5 Net earnings (loss) attributable to Allegion plc $ 434.9 $ 123.7 $ 573.2 $ (696.9 ) $ 434.9 Total comprehensive income (loss) $ 374.0 $ 133.6 $ 501.9 $ (634.6 ) $ 374.9 Less: Total comprehensive income attributable to noncontrolling interests — — 0.9 — 0.9 Total comprehensive income (loss) attributable to Allegion plc $ 374.0 $ 133.6 $ 501.0 $ (634.6 ) $ 374.0 Condensed and Consolidated Statement of Comprehensive Income For the year ended December 31, 2017 In millions Allegion plc Allegion US Holding Other Consolidating Total Net revenues $ — $ — $ 2,408.2 $ — $ 2,408.2 Cost of goods sold — — 1,335.3 — 1,335.3 Selling and administrative expenses 5.3 0.2 574.9 — 580.4 Operating income (loss) (5.3 ) (0.2 ) 498.0 — 492.5 Equity earnings (loss) in affiliates, net of tax 348.3 154.3 — (502.6 ) — Interest expense 70.6 34.8 0.3 — 105.7 Intercompany interest and fees (0.9 ) 111.1 (110.2 ) — — Other income, net — — (8.9 ) — (8.9 ) Earnings (loss) before income taxes 273.3 8.2 616.8 (502.6 ) 395.7 Provision (benefit) for income taxes — (30.4 ) 149.4 — 119.0 Net earnings (loss) 273.3 38.6 467.4 (502.6 ) 276.7 Less: Net earnings attributable to noncontrolling interests — — 3.4 — 3.4 Net earnings (loss) attributable to Allegion plc $ 273.3 $ 38.6 $ 464.0 $ (502.6 ) $ 273.3 Total comprehensive income (loss) $ 391.1 $ 39.3 $ 584.1 $ (620.6 ) $ 393.9 Less: Total comprehensive income attributable to noncontrolling interests — — 2.8 — 2.8 Total comprehensive income (loss) attributable to Allegion plc $ 391.1 $ 39.3 $ 581.3 $ (620.6 ) $ 391.1 Condensed and Consolidated Statement of Comprehensive Income For the year ended December 31, 2016 In millions Allegion plc Allegion US Holding Other Consolidating Total Net revenues $ — $ — $ 2,238.0 $ — $ 2,238.0 Cost of goods sold — — 1,248.3 — 1,248.3 Selling and administrative expenses 4.7 — 550.7 — 555.4 Operating income (loss) (4.7 ) — 439.0 — 434.3 Equity earnings (loss) in affiliates, net of tax 277.3 155.5 — (432.8 ) — Interest expense 43.5 20.2 0.6 — 64.3 Intercompany interest and fees (0.5 ) 109.4 (108.9 ) — — Other expense, net — — 75.0 — 75.0 Earnings (loss) before income taxes 229.6 25.9 472.3 (432.8 ) 295.0 Provision (benefit) for income taxes 0.5 (49.9 ) 113.2 — 63.8 Net earnings (loss) 229.1 75.8 359.1 (432.8 ) 231.2 Less: Net earnings attributable to noncontrolling interests — — 2.1 — 2.1 Net earnings (loss) attributable to Allegion plc $ 229.1 $ 75.8 $ 357.0 $ (432.8 ) $ 229.1 Total comprehensive income (loss) $ 197.0 $ 79.6 $ 320.8 $ (398.7 ) $ 198.7 Less: Total comprehensive income attributable to noncontrolling interests — — 1.7 — 1.7 Total comprehensive income (loss) attributable to Allegion plc $ 197.0 $ 79.6 $ 319.1 $ (398.7 ) $ 197.0 Consolidated Balance Sheet December 31, 2018 In millions Allegion plc Allegion US Holding Other Consolidating Total Current assets: Cash and cash equivalents $ 4.2 $ 1.0 $ 278.6 $ — $ 283.8 Restricted cash — — 6.8 — 6.8 Accounts and notes receivable, net — — 324.9 — 324.9 Inventories — — 280.3 — 280.3 Other current assets 0.5 33.7 19.1 (18.3 ) 35.0 Assets held for sale — — 0.8 — 0.8 Accounts and notes receivable affiliates — 816.2 369.8 (1,186.0 ) — Total current assets 4.7 850.9 1,280.3 (1,204.3 ) 931.6 Investment in affiliates 1,265.8 718.2 — (1,984.0 ) — Property, plant and equipment, net — — 276.7 — 276.7 Intangible assets, net — — 1,430.1 — 1,430.1 Notes receivable affiliates 30.8 1,061.2 2,553.4 (3,645.4 ) — Other noncurrent assets 4.0 61.2 106.6 — 171.8 Total assets $ 1,305.3 $ 2,691.5 $ 5,647.1 $ (6,833.7 ) $ 2,810.2 Current liabilities: Accounts payable and accruals $ 2.0 $ 6.8 $ 495.0 $ (18.3 ) $ 485.5 Short-term borrowings and current maturities of long-term debt 35.0 — 0.3 — 35.3 Accounts and note payable affiliates 0.3 369.5 816.2 (1,186.0 ) — Total current liabilities 37.3 376.3 1,311.5 (1,204.3 ) 520.8 Long-term debt 615.8 792.8 0.9 — 1,409.5 Notes payable affiliates — 2,553.4 1,092.0 (3,645.4 ) — Other noncurrent liabilities 1.2 5.5 219.2 — 225.9 Total liabilities 654.3 3,728.0 2,623.6 (4,849.7 ) 2,156.2 Equity: Total shareholders’ equity (deficit) 651.0 (1,036.5 ) 3,020.5 (1,984.0 ) 651.0 Noncontrolling interests — — 3.0 — 3.0 Total equity (deficit) 651.0 (1,036.5 ) 3,023.5 (1,984.0 ) 654.0 Total liabilities and equity $ 1,305.3 $ 2,691.5 $ 5,647.1 $ (6,833.7 ) $ 2,810.2 Condensed and Consolidated Balance Sheet December 31, 2017 In millions Allegion plc Allegion US Holding Other Consolidating Total Current assets: Cash and cash equivalents $ 0.7 $ 0.3 $ 465.2 $ — $ 466.2 Accounts and notes receivable, net — — 296.6 — 296.6 Inventories — — 239.8 — 239.8 Other current assets 0.3 56.3 16.7 (44.1 ) 29.2 Assets held for sale — — 0.9 — 0.9 Accounts and notes receivable affiliates — 430.0 305.3 (735.3 ) — Total current assets 1.0 486.6 1,324.5 (779.4 ) 1,032.7 Investment in affiliates 1,079.6 240.8 — (1,320.4 ) — Property, plant and equipment, net — — 252.2 — 252.2 Intangible assets, net — — 1,155.5 — 1,155.5 Notes receivable affiliates 3.5 1,580.3 2,381.0 (3,964.8 ) — Other noncurrent assets 5.1 5.5 91.0 — 101.6 Total assets $ 1,089.2 $ 2,313.2 $ 5,204.2 $ (6,064.6 ) $ 2,542.0 Current liabilities: Accounts payable and accruals $ 1.9 $ 7.0 $ 461.0 $ (44.1 ) $ 425.8 Short-term borrowings and current maturities of long-term debt 35.0 — — — 35.0 Accounts and note payable affiliates 0.2 304.9 430.2 (735.3 ) — Total current liabilities 37.1 311.9 891.2 (779.4 ) 460.8 Long-term debt 649.3 792.0 1.0 — 1,442.3 Notes payable affiliates — 2,381.0 1,583.8 (3,964.8 ) — Other noncurrent liabilities 1.2 4.2 228.0 — 233.4 Total liabilities 687.6 3,489.1 2,704.0 (4,744.2 ) 2,136.5 Equity: Total shareholders’ equity (deficit) 401.6 (1,175.9 ) 2,496.3 (1,320.4 ) 401.6 Noncontrolling interests — — 3.9 — 3.9 Total equity (deficit) 401.6 (1,175.9 ) 2,500.2 (1,320.4 ) 405.5 Total liabilities and equity $ 1,089.2 $ 2,313.2 $ 5,204.2 $ (6,064.6 ) $ 2,542.0 Consolidated Statement of Cash Flows For the year ended December 31, 2018 In millions Allegion plc Allegion US Holding Other Consolidating Total Net cash provided by (used in) operating activities $ 209.3 $ (59.5 ) $ 631.7 $ (323.7 ) $ 457.8 Cash flows from investing activities: Capital expenditures — — (49.1 ) — (49.1 ) Acquisition of and equity investments in businesses, net of cash acquired — (248.5 ) (127.6 ) — (376.1 ) Purchase of investments — — (14.3 ) — (14.3 ) Other investing activities, net — (1.0 ) (4.3 ) 1.0 (4.3 ) Net cash (used in) provided by investing activities — (249.5 ) (195.3 ) 1.0 (443.8 ) Cash flows from financing activities: Debt repayments, net (35.0 ) — (1.1 ) — (36.1 ) Net inter-company proceeds (payments) (27.3 ) 309.7 (282.4 ) — — Dividends paid to shareholders (79.4 ) — — — (79.4 ) Dividends paid — — (323.7 ) 323.7 — Proceeds from shares issued under incentive plans 3.2 — — — 3.2 Repurchase of ordinary shares (67.3 ) — — — (67.3 ) Other financing activities, net — — (2.8 ) (1.0 ) (3.8 ) Net cash (used in) provided by financing activities (205.8 ) 309.7 (610.0 ) 322.7 (183.4 ) Effect of exchange rate changes on cash and cash equivalents — — (6.2 ) — (6.2 ) Net increase (decrease) in cash, cash equivalents and restricted cash 3.5 0.7 (179.8 ) — (175.6 ) Cash, cash equivalents and restricted cash – beginning of period 0.7 0.3 465.2 — 466.2 Cash, cash equivalents and restricted cash – end of period $ 4.2 $ 1.0 $ 285.4 $ — $ 290.6 Condensed and Consolidated Statement of Cash Flows For the year ended December 31, 2017 In millions Allegion plc Allegion US Holding Other Consolidating Total Net cash provided by (used in) operating activities $ 581.3 $ 63.3 $ 565.0 $ (862.4 ) $ 347.2 Cash flows from investing activities: Capital expenditures — — (49.3 ) — (49.3 ) Acquisition of businesses, net of cash acquired — — (20.8 ) — (20.8 ) Proceeds from sale of property, plant and equipment — — 3.1 — 3.1 Proceeds from sale of equity investment — — 15.6 — 15.6 Proceeds (payments) related to business dispositions — — 1.2 — 1.2 Net cash used in investing activities — — (50.2 ) — (50.2 ) Cash flows from financing activities: Debt repayments, net (488.5 ) 500.0 (1.4 ) — 10.1 Debt issuance costs (4.0 ) (5.5 ) — — (9.5 ) Net inter-company proceeds (payments) 49.7 (546.3 ) 496.6 — — Redemption premium (24.6 ) (8.6 ) — — (33.2 ) Dividends paid to shareholders (60.9 ) — — — (60.9 ) Dividends paid — — (862.4 ) 862.4 — Proceeds from shares issued under incentive plans 7.2 — — — 7.2 Repurchase of ordinary shares (60.0 ) — — — (60.0 ) Other financing activities, net — (2.8 ) (1.8 ) — (4.6 ) Net cash (used in) provided by financing activities (581.1 ) (63.2 ) (369.0 ) 862.4 (150.9 ) Effect of exchange rate changes on cash and cash equivalents — — 7.7 — 7.7 Net increase in cash and cash equivalents 0.2 0.1 153.5 — 153.8 Cash and cash equivalents - beginning of period 0.5 0.2 311.7 — 312.4 Cash and cash equivalents - end of period $ 0.7 $ 0.3 $ 465.2 $ — $ 466.2 Condensed and Consolidated Statement of Cash Flows For the year ended December 31, 2016 In millions Allegion plc Allegion US Holding Other Consolidating Total Net cash (used in) provided by operating activities $ (25.6 ) $ 156.6 $ 542.2 $ (295.7 ) $ 377.5 Cash flows from investing activities: Capital expenditures — — (42.5 ) — (42.5 ) Acquisition of businesses, net of cash acquired — — (31.4 ) — (31.4 ) Proceeds from sales and maturities of marketable securities — — 14.1 — 14.1 Proceeds (payments) related to business disposition — — (4.3 ) — (4.3 ) Other investing activities, net — — 0.1 — 0.1 Net cash used in investing activities — — (64.0 ) — (64.0 ) Cash flows from financing activities: Debt repayments, net (47.0 ) — (17.4 ) — (64.4 ) Debt issuance costs (0.3 ) — — — (0.3 ) Net inter-company proceeds (payments) 195.4 (157.4 ) (38.0 ) — — Dividends paid to shareholders (46.0 ) — — — (46.0 ) Dividends paid to noncontrolling interests — — (2.7 ) — (2.7 ) Dividends paid — — (295.7 ) 295.7 — Acquisition of noncontrolling interest — — (3.3 ) — (3.3 ) Proceeds from shares issued under incentive plans 5.8 — — — 5.8 Repurchase of ordinary shares (85.1 ) — — — (85.1 ) Net cash provided by (used in) financing activities 22.8 (157.4 ) (357.1 ) 295.7 (196.0 ) Effect of exchange rate changes on cash and cash equivalents — — (4.8 ) — (4.8 ) Net (decrease) increase in cash and cash equivalents (2.8 ) (0.8 ) 116.3 — 112.7 Cash and cash equivalents - beginning of period 3.3 1.0 195.4 — 199.7 Cash and cash equivalents - end of period $ 0.5 $ 0.2 $ 311.7 $ — $ 312.4</t>
  </si>
  <si>
    <t>Valuation and Qualifying Accounts</t>
  </si>
  <si>
    <t>Valuation and Qualifying Accounts [Abstract]</t>
  </si>
  <si>
    <t>Schedule of Valuation and Qualifying Accounts Disclosure</t>
  </si>
  <si>
    <t>Allowances for Doubtful Accounts: Balance December 31, 2015 $ 3.8 Additions charged to costs and expenses 0.1 Deductions* (1.1 ) Currency translation (0.1 ) Balance December 31, 2016 2.7 Additions charged to costs and expenses 0.8 Deductions* (0.9 ) Currency translation 0.2 Balance December 31, 2017 2.8 Additions charged to costs and expenses 1.6 Deductions* (1.0 ) Currency translation (0.1 ) Balance December 31, 2018 $ 3.3 * "Deductions" include accounts and advances written off, less recoveries.</t>
  </si>
  <si>
    <t>Summary of Significant Accounting Policies (Policy)</t>
  </si>
  <si>
    <t>Principles of Consolidation</t>
  </si>
  <si>
    <t xml:space="preserve">Principles of Consolidation: The Consolidated Financial Statements include all majority-owned subsidiaries of the Company. A noncontrolling interest in a subsidiary is considered an ownership interest in a majority-owned subsidiary that is not attributable to the parent. The Company includes noncontrolling interest as a component of Total equity in the Consolidated Balance Sheets and the Net earnings attributable to noncontrolling interests are presented as an adjustment from Net earnings used to arrive at Net earnings attributable to Allegion plc in the Consolidated Statements of Comprehensive Income. Partially-owned equity affiliates generally represent 20-50% ownership interests in investments and where the Company demonstrates significant influence in investments but does not have a controlling financial interest. Partially-owned equity affiliates are accounted for under the equity method. The Company is also required to consolidate variable interest entities in which it bears a majority of the risk to the entities’ potential losses or stands to gain from a majority of the entities’ expected returns. Transactions between the Company and Ingersoll Rand and its affiliates are herein referred to as "related party" or "affiliated" transactions. </t>
  </si>
  <si>
    <t>Use of Estimates</t>
  </si>
  <si>
    <t>Use of Estimates: The preparation of financial statements in conformity with GAAP requires management to make estimates and assumptions that affect the reported amounts of assets and liabilities and the disclosures of contingent assets and liabilities at the date of the financial statements as well as the reported amounts of revenues and expenses during the reporting period. Estimates are based on several factors including the facts and circumstances available at the time the estimates are made, historical experience, risk of loss, general economic conditions and trends and the assessment of the probable future outcome. Some of the more significant estimates include useful lives of property, plant and equipment and intangible assets, purchase price allocations of acquired businesses, valuation of assets including goodwill and other intangible assets, product warranties, sales allowances, pension plans, postretirement benefits other than pensions, taxes, environmental costs, product liability and other contingencies. Actual results could differ from those estimates. Estimates and assumptions are reviewed periodically, and the effects of changes, if any, are reflected in the Consolidated Statements of Comprehensive Income in the period that they are determined.</t>
  </si>
  <si>
    <t>Currency Translation</t>
  </si>
  <si>
    <t xml:space="preserve">Currency Translation: Assets and liabilities where the functional currency is not the U.S. dollar, have been translated at year-end exchange rates, and income and expense accounts have been translated using average exchange rates throughout the year. Adjustments resulting from the process of translating an entity’s financial statements into the U.S. dollar have been recorded in the Equity section of the Consolidated Balance Sheets within Accumulated other comprehensive loss. </t>
  </si>
  <si>
    <t>Cash and Cash Equivalents</t>
  </si>
  <si>
    <t>Cash and Cash Equivalents: Cash and cash equivalents include cash on hand, demand deposits and all highly liquid investments with original maturities at the time of purchase of three months or less.</t>
  </si>
  <si>
    <t xml:space="preserve">Inventories : Inventories are stated at the lower of cost and net realizable value using the first-in, first-out (FIFO) method. </t>
  </si>
  <si>
    <t>Allowance for Doubtful Accounts</t>
  </si>
  <si>
    <t>Allowance for Doubtful Accounts : The Company has provided for an allowance for doubtful accounts receivable, which represents the best estimate of probable loss inherent in the Company’s accounts receivable portfolio. Changes in the financial condition of customers or other unanticipated events, which may affect their ability to make payments, could result in charges for additional allowances exceeding the Company's estimates. The Company's estimates are influenced by the following considerations: a continuing credit evaluation of customers’ financial condition; trade accounts receivable aging; and historical loss experience. The Company has reserved $ 3.3 million and $ 2.8 million for doubtful accounts as of December 31, 2018 and 2017 , respectively.</t>
  </si>
  <si>
    <t>Property, Plant and Equipment: Property, plant and equipment are stated at cost, less accumulated depreciation. Assets placed in service are recorded at cost and depreciated using the straight-line method over the estimated useful life of the asset except for leasehold improvements, which are depreciated over the shorter of their economic useful life or their lease term. The range of useful lives used to depreciate property, plant and equipment is as follows: Buildings 10 to 50 years Machinery and equipment 2 to 12 years Software 2 to 7 years Repair and maintenance costs that do not extend the useful life of the asset are charged against earnings as incurred. Major replacements and significant improvements that increase asset values and extend useful lives are capitalized. The Company assesses the recoverability of the carrying value of its property, plant and equipment whenever events or changes in circumstances indicate that the carrying amount of the asset may not be recoverable. Recoverability is measured by a comparison of the carrying amount of an asset to the future net undiscounted cash flows expected to be generated by the asset. If the undiscounted cash flows are less than the carrying amount of the asset, an impairment loss is recognized for the amount by which the carrying value of the asset exceeds the fair value of the assets.</t>
  </si>
  <si>
    <t>Goodwill and Intangible Assets</t>
  </si>
  <si>
    <t>Goodwill and Intangible Assets: The Company records as goodwill the excess of the purchase price of an acquired business over the fair value of the net assets acquired. In accordance with GAAP, goodwill and other indefinite-lived intangible assets are tested and reviewed annually for impairment during the fourth quarter or whenever there is a significant change in events or circumstances that indicate that the fair value of the reporting unit or indefinite-lived intangible asset is more likely than not less than the carrying amount of the reporting unit or indefinite-lived intangible asset. Recoverability of goodwill is measured at the reporting unit level. The carrying amount of the reporting unit is compared to its estimated fair value. If the estimated fair value of a reporting unit exceeds its carrying amount, goodwill of the reporting unit is not impaired. To the extent that the carrying value of the reporting unit exceeds its estimated fair value, a goodwill impairment charge will be recognized for the amount by which the carrying value of the reporting unit exceeds its fair value, not to exceed the carrying amount of goodwill. Estimated fair value of the Company's reporting units is based on two valuation techniques, a discounted cash flow model (income approach) and a market adjusted multiple of earnings and revenues (market approach), with each method being weighted in the calculation. Recoverability of other intangible assets with indefinite useful lives (i.e. Trade names) is determined on a relief from royalty methodology, which is based on the implied royalty paid, at an appropriate discount rate, to license the use of an asset rather than owning the asset. The present value of the after-tax cost savings (i.e. royalty relief) indicates the estimated fair value of the asset. Any excess of the carrying value over the estimated fair value is recognized as an impairment loss equal to that excess. Intangible assets such as patents, customer-related intangible assets and other intangible assets with finite useful lives are amortized on a straight-line basis over their estimated economic lives. The weighted-average useful lives approximate the following: Customer relationships 20 years Trade names (finite-lived) 25 years Completed technology/patents 10 years Other 25 years Recoverability of intangible assets with finite useful lives is assessed in the same manner as property, plant and equipment as described above.</t>
  </si>
  <si>
    <t xml:space="preserve">Income Taxes: The calculation of the Company’s income taxes involves considerable judgment and the use of both estimates and allocations. Deferred tax assets and liabilities are determined based on temporary differences between financial reporting and tax bases of assets and liabilities, applying enacted tax rates expected to be in effect for the year in which the differences are expected to reverse. The Company recognizes future tax benefits, such as net operating losses and tax credits, to the extent that realizing these benefits is considered in its judgment to be more likely than not. The Company regularly reviews the recoverability of its deferred tax assets considering its historic profitability, projected future taxable income, timing of the reversals of existing temporary differences and the feasibility of its tax planning strategies. Where appropriate, the Company records a valuation allowance with respect to future tax benefits. Cash paid for income taxes, net of refunds, for the twelve months ended December 31, 2018 and 2017 was $101.7 million and $86.7 million , respectively. </t>
  </si>
  <si>
    <t>Product Warranties</t>
  </si>
  <si>
    <t xml:space="preserve">Product Warranties: Standard product warranty accruals are recorded at the time of sale and are estimated based upon product warranty terms and historical experience. The Company assesses the adequacy of its liabilities and will make adjustments as necessary based on known or anticipated warranty claims, or as new information becomes available. </t>
  </si>
  <si>
    <t>Revenue Recognition</t>
  </si>
  <si>
    <t>Revenue Recognition: Net revenues are recognized based on the satisfaction of performance obligations under the terms of a contract. A performance obligation is a promise in a contract to transfer control of a distinct product or to provide a service, or a bundle of products or services, to a customer, and is the unit of account under ASC 606. The Company has two principal revenue streams, tangible product sales and services. Approximately 99% of consolidated Net revenues involve contracts with a single performance obligation, which is the transfer of control of a product or bundle of products to a customer. Transfer of control typically occurs when goods are shipped from the Company's facilities or at other predetermined control transfer points (for instance, destination terms). Net revenues are measured as the amount of consideration the Company expects to receive in exchange for transferring control of the products and takes into account variable consideration, such as sales incentive programs, including discounts and volume rebates. The existence of these programs does not preclude revenue recognition but does require the Company's best estimate of the variable consideration to be made based on expected activity, as these items are reserved for as a deduction to Net revenues over time based on historical rates of providing these incentives and annual forecasted sales volumes. The Company's remaining Net revenues involve services, including installation and consulting. Unlike the single performance obligation to ship a product or bundle of products, the service revenue stream delays revenue recognition until the service performance obligations are satisfied. In some instances, customer acceptance provisions are included in sales arrangements to give the buyer the ability to ensure the service meets the criteria established in the order. In these instances, revenue recognition is deferred until the performance obligations are satisfied, which could include acceptance terms specified in the arrangement being fulfilled through customer acceptance or a demonstration that established criteria have been satisfied. The Company does not adjust the transaction price for the effects of a significant financing component, as the time period between control transfer of goods and services is less than one year. Sales, value-added and other similar taxes collected by the Company are excluded from Net revenues. The Company has also elected to account for shipping and handling activities that occur after control of the related goods transfers as fulfillment activities instead of performance obligations. The Company's payment terms are generally consistent with the industries in which their businesses operate. Sales returns and customer disputes involving a question of quantity or price are accounted for as variable consideration, and therefore, as a reduction in revenue and a contra receivable. At December 31, 2018 and 2017 , the Company had a customer claim accrual (contra receivable) of $31.6 million and $32.5 million , respectively. All other incentives or incentive programs where the customer is required to reach a certain level of purchases, remain a customer for a certain period, provide a rebate form or is subject to additional requirements are also considered variable consideration and are accounted for as a reduction of revenue and a liability. At December 31, 2018 and 2017 , the Company had a sales incentive accrual of $33.9 million and $31.8 million , respectively. Variable consideration is estimated based on the most likely amount expected to be received from customers. Each of these accruals represents the Company’s best estimate of the most likely amount expected to be received from customers based on historical experience. These estimates are reviewed regularly for accuracy. If updated information or actual amounts are different from previous estimates, the revisions are included in the Company’s results for the period in which they become known. Historically, the aggregate differences, if any, between the Company’s estimates and actual amounts in any year have not had a material impact on the Consolidated Financial Statements. The Company also offers a standard warranty with most product sales, and the value of such warranty is included in the contractual price. The corresponding cost of the warranty obligation is accrued as a liability (see Note 20).</t>
  </si>
  <si>
    <t>Environmental Costs</t>
  </si>
  <si>
    <t>Environmental Costs: The Company is subject to laws and regulations relating to protecting the environment. Environmental expenditures relating to current operations are expensed or capitalized as appropriate. Expenditures relating to existing conditions caused by past operations, which do not contribute to current or future revenues, are expensed. Liabilities for remediation costs are recorded when they are probable and can be reasonably estimated, generally no later than the completion of feasibility studies or the Company’s commitment to a plan of action. The assessment of this liability, which is calculated based on existing technology, does not reflect any offset for possible recoveries from insurance companies and is not discounted. Refer to Note 20 for further details of environmental matters.</t>
  </si>
  <si>
    <t>Research and Development Costs</t>
  </si>
  <si>
    <t xml:space="preserve">Research and Development Costs: The Company conducts research and development activities for the purpose of developing and improving new products and services. These expenditures are expensed when incurred. For the years ended December 31, 2018 , 2017 and 2016 , these expenditures amounted to approximately $ 54.4 million , $ 48.3 million and $ 47.3 million , respectively, and consist of salaries, wages, benefits, building costs and other overhead expenses. </t>
  </si>
  <si>
    <t>Internal Use Software</t>
  </si>
  <si>
    <t xml:space="preserve">Software Costs: The Company capitalizes certain qualified internal-use software costs during the application development stage and subsequently amortizes those costs over the software's useful life, which ranges from 2 to 7 years. </t>
  </si>
  <si>
    <t>Employee Benefit Plans</t>
  </si>
  <si>
    <t>Employee Benefit Plans : The Company provides a range of benefits, including pensions, postretirement and postemployment benefits to eligible current and former employees. Determining the cost associated with such benefits is dependent on various actuarial assumptions, including discount rates, expected return on plan assets, compensation increases, employee mortality, turnover rates and healthcare cost trend rates. Actuaries perform the required calculations to determine expense in accordance with GAAP. Actual results may differ from the actuarial assumptions and are generally accumulated into Accumulated other comprehensive loss and amortized into Net earnings over future periods. The Company reviews its actuarial assumptions at each measurement date and makes modifications to the assumptions based on current rates and trends, if appropriate. Refer to Note 11 for further details on employee benefit plans.</t>
  </si>
  <si>
    <t>Loss Contingencies</t>
  </si>
  <si>
    <t>Loss Contingencies: Liabilities are recorded for various contingencies arising in the normal course of business, including litigation and administrative proceedings, environmental matters, product liability, product warranty, worker’s compensation and other claims. The Company has recorded reserves in the financial statements related to these matters, which are developed using inputs derived from actuarial estimates and historical and anticipated experience data depending on the nature of the reserve and, in certain instances, with consultation of legal counsel, internal and external consultants and engineers. Subject to the uncertainties inherent in estimating future costs for these types of liabilities, the Company believes its estimated reserves are reasonable and does not believe the final determination of the liabilities with respect to these matters would have a material effect on the financial condition, results of operations, liquidity or cash flows of the Company for any year. Refer to Note 20 for further details on loss contingencies.</t>
  </si>
  <si>
    <t>Derivative Instruments</t>
  </si>
  <si>
    <t>Derivative Instruments: The Company periodically enters into cash flow and other derivative transactions to specifically hedge exposure to various risks related to currency and interest rates. The Company recognizes all derivatives on the Consolidated Balance Sheets at their fair value as either assets or liabilities. For designated cash flow hedges, the changes in fair value of the derivative contract is recorded in Other comprehensive (loss) income, net of tax, and in Net earnings at the time earnings are affected by the hedged transaction. For other derivative transactions, the changes in the fair value of the derivative contract are immediately recognized in Net earnings. Refer to Note 10 for further details on derivative instruments.</t>
  </si>
  <si>
    <t>New Accounting Pronouncements</t>
  </si>
  <si>
    <t>Recently Adopted Accounting Pronouncements: In May 2014, the FASB issued ASU 2014-09, "Revenue from Contracts with Customers" (ASC 606). ASC 606 is a single, comprehensive revenue recognition model for all contracts with customers. The model is based on changes in contract assets (rights to receive consideration) and liabilities (obligations to provide a good or perform a service). Revenue is recognized based on the satisfaction of performance obligations, which occurs when control of a good or service transfers to a customer. ASC 606 contains expanded disclosure requirements relating to the nature, amount, timing and uncertainty of revenue and cash flows arising from contracts with customers. ASC 606 allows entities to adopt the standard on either a full retrospective approach or report the cumulative effect as of the date of adoption ("modified retrospective method"). The FASB has also issued the following standards which clarify ASU 2014-09: ASU 2017-14, Revenue Recognition, Revenue from Contracts with Customers: Amendments to SEC Paragraphs Pursuant to Staff Accounting Bulletin No. 116 and SEC Release No. 33-10403, ASU 2017-13, Revenue Recognition, Revenue from Contracts with Customers: Amendments to SEC Paragraphs Pursuant to the Staff Announcement at the July 20, 2017 EITF Meeting and Rescission of Prior SEC Staff Announcements and Observer Comments, ASU 2016-20, Revenue from Contracts with Customers: Technical Corrections and Improvements, ASU 2016-12, Revenue from Contracts with Customers: Narrow-Scope Improvements and Practical Expedients and ASU 2016-10, Revenue from Contracts with Customers: Identifying Performance Obligations and Licensing. The Company adopted each of these standards (collectively, "ASC 606") on January 1, 2018 on a modified retrospective basis, which was applied to all contracts not completed as of January 1, 2018. The impact of adopting ASC 606 was not material to the Company’s Consolidated Financial Statements at January 1, 2018, or for the year ended December 31, 2018, and no cumulative effect adjustment was recorded to opening Retained earnings. Expanded disclosure as required by the new standards is presented within Note 19. In January 2016, the FASB issued ASU 2016-01, “Financial Instruments—Overall (Subtopic 825-10): Recognition and Measurement of Financial Assets and Liabilities.” The new guidance revises the accounting related to unconsolidated equity investments, other than those accounted for under the equity method. The new guidance requires the fair value measurement of investments in unconsolidated equity securities that are not accounted for under the equity method through the statement of comprehensive income. Entities will no longer be able to apply the cost method of accounting for equity securities that do not have readily determinable fair values. Instead, for these types of equity investments, entities may measure the investment at cost less impairment plus or minus observable price changes (in orderly transactions). This ASU was effective for the Company on January 1, 2018. The adoption of ASU 2016-01 did not have a material impact on the Consolidated Financial Statements. In August 2016, the FASB issued ASU 2016-15, "Statement of Cash Flows (Topic 230): Clarification of Certain Cash Receipts and Cash Payments." ASU 2016-15 eliminates the diversity in practice related to the classification of certain cash receipts and payments in the statement of cash flows by adding or clarifying guidance on eight specific cash flow issues. The ASU is effective for annual and interim reporting periods beginning after December 15, 2017, and as such, the Company adopted ASU 2016-15 on January 1, 2018. The amendments in this update are required to be applied retrospectively to all periods presented. The adoption of ASU 2016-15 did not have a material impact on the Consolidated Financial Statements. In November 2016, the FASB issued ASU 2016-18, "Statement of Cash Flows (Topic 230): Restricted Cash."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 of period and end of period total amounts shown on the statement of cash flows. ASU 2016-18 is effective for annual and interim reporting periods beginning after December 15, 2017, and as such, the Company adopted ASU 2016-18 on January 1, 2018. The adoption of ASU 2016-18 did not have a material impact on the Consolidated Financial Statements. In January 2017, the FASB issued ASU 2017-01, "Business Combinations (Topic 805): Clarifying the Definition of a Business." This update provides guidance to assist companies in evaluating whether transactions should be accounted for as acquisitions (or disposals) of assets or businesses. The update provides a more robust framework to use in determining when a set of transferred assets and activities is a business. This ASU is effective for annual and interim reporting periods beginning after December 15, 2017, and requires prospective adoption. The Company adopted ASU 2017-01 on January 1, 2018. The adoption of ASU 2017-01 did not have a material impact on the Consolidated Financial Statements. In March 2017, the FASB issued ASU 2017-07, "Compensation—Retirement Benefits (Topic 715): Improving the Presentation of Net Periodic Pension Cost and Net Periodic Postretirement Benefit Cost." ASU 2017-07 requires that an employer report the service cost component in the same line item or items as other compensation costs arising from services rendered by the pertinent employees during the period. The other components of net benefit cost are required to be presented in the statement of comprehensive income separately from the service cost component and outside a subtotal of operating income. ASU 2017-07 also allows only the service cost component to be eligible for capitalization when applicable (for example, as a cost of internally manufactured inventory or a self-constructed asset). The ASU is effective for annual periods beginning after December 15, 2017, and as such, the Company adopted ASU 2017-07 on January 1, 2018. The Company has applied ASU 2017-07 retrospectively for the presentation of the service cost component and the other components of net periodic pension cost and net periodic postretirement benefit cost in the Consolidated Statements of Comprehensive Income and prospectively for the capitalization of the service cost component of net periodic pension cost and net periodic postretirement benefit in the Consolidated Balance Sheets. Accordingly, for all periods presented in the Consolidated Financial Statements, the service cost component of net periodic pension benefit cost (income) is recorded in Cost of goods sold and Selling and administrative expenses within the Consolidated Statements of Comprehensive Income. The remaining components of net periodic pension benefit cost (income) are recorded within Other income, net. The adoption of ASU 2017-07 did not have a material impact on the Consolidated Financial Statements. In August 2017, the FASB issued ASU 2017-12, "Derivatives and Hedging (Topic 815): Targeted Improvements to Accounting for Hedging Activities." ASU 2017-12 addresses previous limitations on how an entity can designate the hedged risk in certain cash flow and fair value hedging relationships by expanding and refining hedge accounting for both nonfinancial and financial risk components and aligning the recognition and presentation of the effects of the hedging instrument and the hedged item in the financial statements. The ASU is effective for annual periods beginning after December 15, 2018, with early adoption permitted. The Company elected to early adopt the provisions of ASU 2017-12 on January 1, 2018. The amendments in this update have been applied to hedging relationships existing on the date of adoption. In October 2018, the FASB issued ASU 2018-16, "Derivatives and Hedging (Topic 815): Inclusion of the Secured Overnight Financing Rate (SOFR) Overnight Index Swap (OIS) Rate as a Benchmark Interest Rate for Hedge Accounting Purposes." ASU 2018-16 slightly amended ASU 2017-12 to allow for the use of the SOFR OIS as a benchmark interest rate for hedge accounting purposes, in addition to the previously allowable benchmark interest rates. As the Company had previously adopted ASU 2017-12, ASU 2018-16 was effective for the Company upon release by the FASB. The adoptions of both ASU 2017-12 and ASU 2018-16 did not have a material impact on the Consolidated Financial Statements. In February 2018, the FASB issued ASU 2018-02, "Income Statement-Reporting Comprehensive Income (Topic 220): Reclassification of Certain Tax Effects from Accumulated Other Comprehensive Income." The new guidance permits entities to reclassify tax effects stranded in accumulated other comprehensive income (AOCI) as a result of the Tax Reform Act. ASU 2018-02 provides this option not only for the impact to deferred tax assets and liabilities due to the reduction in the U.S. tax rate, but also for tax effects stranded in AOCI for other reasons specific to the Tax Reform Act, such as state taxes or transitioning to a territorial tax system. Tax effects that are stranded in AOCI for reasons not relating to the Tax Reform Act may not be reclassified under ASU 2018-02. This ASU is effective for fiscal years beginning after December 15, 2018, and interim periods within those fiscal years. Early adoption is permitted. Entities that adopt the ASU in an annual or interim period after the period of enactment are able to choose whether to apply the amendments retrospectively to each period in which the effect of the Tax Reform Act is recognized or to apply the amendments in the period of adoption. The Company has elected to early adopt ASU 2018-02 on December 31, 2018, and to apply the amendments in the year ended December 31, 2018. The impact of adoption resulted in a reclassification of $9.7 million of tax effects stranded in AOCI into Retained earnings. In August 2018, the FASB issued ASU 2018-13, "Fair Value Measurement (Topic 820): Disclosure Framework—Changes to the Disclosure Requirements for Fair Value Measurement." The new guidance modifies the disclosure requirements related to fair value measurements in Topic 820, Fair Value Measurement, including removing certain previous disclosure requirements, adding certain new disclosure requirements and modifying certain other disclosure requirements. The ASU will be effective for fiscal years beginning after December 15, 2019, including interim periods within those fiscal years. Early adoption is permitted. The Company elected to early adopt ASU 2018-13 on October 1, 2018. The adoption of ASU 2018-13 did not have a material impact on the Consolidated Financial Statements. In August 2018, the FASB issued ASU 2018-14, "Compensation—Retirement Benefits—Defined Benefit Plans—General (Subtopic 715-20): Disclosure Framework—Changes to the Disclosure Requirements for Defined Benefit Plans." The new guidance modifies the disclosure requirements for employers that sponsor defined benefit pension or other postretirement plans, including removing certain previous disclosure requirements, adding certain new disclosure requirements, and clarifying certain other disclosure requirements. The ASU will be effective for fiscal years beginning after December 15, 2020, including interim periods within those fiscal years. Early adoption is permitted. The Company elected to early adopt ASU 2018-14 on October 1, 2018. The adoption of ASU 2018-14 did not have a material impact on the Consolidated Financial Statements. Recently Issued Accounting Pronouncements: In February 2016, the FASB issued ASU 2016-02, "Leases (Topic 842)." ASU 2016-02 requires the identification of arrangements that should be accounted for as leases. In general, for lease arrangements exceeding a twelve-month term, these arrangements will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interest expense for financing leases. In July 2018, the FASB issued ASU 2018-10, "Codification Improvements to Topic 842 (Leases)", which provides narrow amendments to clarify how to apply certain aspects of ASU 2016-02, and ASU 2018-11, "Leases (Topic 842): Targeted Improvements", which provides an additional transition method by allowing entities to initially apply ASU 2016-02, and subsequent related standards, at the adoption date and recognize a cumulative-effect adjustment to the opening balance of retained earnings in the period of adoption. These ASUs (collectively “ASC 842”) are effective for annual periods beginning after December 15, 2018, and interim periods within those annual periods. The Company adopted ASC 842 on January 1, 2019 utilizing the transition method allowed per ASU 2018-11, and accordingly, comparative period financial information will not be adjusted for the effects of adopting ASC 842. No cumulative-effect adjustment was required to the opening balance of retained earnings on the adoption date. The Company has substantially completed an assessment of the new standard’s impact and determined the new standards will not have a material impact on the Company's Consolidated Statements of Comprehensive Income or Cash Flows; however, the estimated impact of adopting ASC 842 will result in a right-of-use (ROU) asset and lease liability being recorded on the Consolidated Balance Sheets subsequent to December 31, 2018 in the range of $80 - 90 million, based on the lease portfolio existing as of this date. While the ROU asset will be classified as a noncurrent asset, approximately one-third of the lease liability amount is expected to be classified as a current liability, with the remainder being classified as noncurrent. The Company has also made updates to its systems, policies, and internal controls over financial reporting in preparation of adopting these standards on January 1, 2019. Upon adoption of ASC 842, the Company utilized the following elections and practical expedients: • The Company has elected to not separate non-lease components from lease components and instead to account for each separate lease component and the non-lease components associated with that lease component as a single lease component. • If at the lease commencement date, a lease has a lease term of 12 months or less and does not include a purchase option that is reasonably certain to exercise, the Company will elect not to apply ASC 842 recognition requirements. Nonetheless, the Company intends to include leases of less than 12 months within the updated footnote disclosures, if material. • If the Company enters into a large number of leases in the same month with the same terms and conditions, these will be looked at as a group (portfolio) assuming the lease model under this approach will not materially differ from applying to each individual lease. • As the Company has applied the new transition method allowed per ASU 2018-11, the Company has elected to not reassess arrangements entered into prior than January 1, 2019 for whether an arrangement is or contains a lease, the lease classification applied or to separate initial direct costs. • The Company has elected to use hindsight in determining the lease term for lease contracts that have historically been renewed or amended. The Company has no significant lease agreements in place for which the Company is a lessor, and substantially all of the Company’s leases for which the Company is a lessee are classified as operating leases under the existing guidance in ASC 840 as of December 31, 2018. As such, due to the practical expedient election to not reassess lease classification, substantially all the Company's leases will continue to be classified as operating leases under ASC 842. When available, the Company will utilize the rate implicit in the lease as the discount rate to determine the lease liability in accordance with ASC 842. However, if this rate is not available, the Company will use its incremental borrowing rate as the discount rate, which is the rate, at inception of the lease, the Company would incur to borrow over a similar term the funds needed to purchase the leased asset. As a lessee, the Company categorizes its leases into two general categories: real estate leases and equipment leases. The Company’s real estate lease portfolio includes leased production and assembly facilities, warehouses and distribution centers, office space and to a lesser degree, employee housing. The terms and conditions of real estate leases can vary significantly from lease to lease. The Company has assessed the specific terms and conditions of each real estate lease to determine the amount of the lease payments and the length of the lease term, which includes the minimum period over which lease payments are required plus any renewal options that are both within the Company's control to exercise and reasonably certain of being exercised upon lease commencement. In determining whether or not a renewal option is reasonably certain of being exercised, the Company assesses all relevant factors to determine if sufficient incentives exist as of lease commencement to conclude renewal is reasonably certain. There are no material residual value guarantees provided by the Company, nor any restrictions or covenants imposed by the real estate leases to which the Company is a party. In determining the lease liability, the Company utilizes its incremental borrowing rate to discount the future lease payments over the lease term to present value. As of December 31, 2018, the weighted-average remaining term of the Company’s real estate lease portfolio was approximately 7.1 years. The Company’s equipment leases include vehicles, material handling equipment, other machinery and equipment utilized in the Company's production and assembly facilities, warehouses and distribution centers, laptops and other IT equipment, as well as other miscellaneous leased equipment. Most of the equipment leases are for terms ranging from two to five years, although terms and conditions can vary from lease to lease. The Company has applied similar estimates and judgments to its equipment lease portfolio as it has to its real estate lease portfolio in adopting ASC 842. There are no material residual value guarantees provided by the Company, nor any restrictions or covenants imposed by the equipment leases to which the Company is a party. In determining the lease liability, the Company utilizes its incremental borrowing rate to discount the future lease payments over the lease term to present value. As of December 31, 2018, the weighted-average remaining term of the Company’s equipment lease portfolio was approximately 2.3 years. In June 2016, the FASB issued ASU 2016-13, "Financial Instruments—Credit Losses (Topic 326): Measurement of Credit Losses on Financial Instruments." In November 2018, the FASB issued ASU 2018-19, "Codification Improvements to Topic 326, Financial Instruments—Credit Losses". The new guidance introduces an approach based on expected losses to estimate credit losses on certain types of financial instruments. These ASUs will be effective for fiscal years beginning after December 15, 2019, including interim periods within those fiscal years. Early adoption is permitted. The Company is assessing what impact ASU 2016-13 will have on the Consolidated Financial Statements. In August 2018, the FASB issued ASU 2018-15, "Intangibles—Goodwill and Other—Internal-Use Software (Subtopic 350-40): Customer's Accounting for Implementation Costs Incurred in a Cloud Computing Arrangement That Is a Service Contract." The new guidance aligns the requirements for capitalizing implementation costs incurred in a cloud-based hosting arrangement that is a service contract with the requirements for capitalizing implementation costs incurred to develop or obtain internal-use software (and hosting arrangements that include an internal-use software license). The ASU will be effective for fiscal years beginning after December 15, 2019, including interim periods within those fiscal years. Early adoption is permitted. The Company is assessing what impact ASU 2018-15 will have on the Consolidated Financial Statements.</t>
  </si>
  <si>
    <t>Summary of Significant Accounting Policies (Tables)</t>
  </si>
  <si>
    <t>Schedule of Depreciation Range of Useful Lives</t>
  </si>
  <si>
    <t>The range of useful lives used to depreciate property, plant and equipment is as follows: Buildings 10 to 50 years Machinery and equipment 2 to 12 years Software 2 to 7 years At December 31, the major classes of property, plant and equipment were as follows: In millions 2018 2017 Land $ 15.6 $ 16.0 Buildings 148.4 142.2 Machinery and equipment 407.7 383.9 Software 146.0 141.4 Construction in progress 31.1 24.4 748.8 707.9 Accumulated depreciation (472.1 ) (455.7 ) Total $ 276.7 $ 252.2</t>
  </si>
  <si>
    <t>Schedule of Intangible Assets Weighted Average Useful Lives</t>
  </si>
  <si>
    <t>The weighted-average useful lives approximate the following: Customer relationships 20 years Trade names (finite-lived) 25 years Completed technology/patents 10 years Other 25 years</t>
  </si>
  <si>
    <t>Inventories (Tables)</t>
  </si>
  <si>
    <t>Schedule of Inventory, Current</t>
  </si>
  <si>
    <t>At December 31, the major classes of inventory were as follows: In millions 2018 2017 Raw materials $ 117.2 $ 66.6 Work-in-process 34.4 29.8 Finished goods 128.7 143.4 Total $ 280.3 $ 239.8</t>
  </si>
  <si>
    <t>Property, Plant and Equipment (Tables)</t>
  </si>
  <si>
    <t>Schedule of Major Classes of Property, Plant and Equipment</t>
  </si>
  <si>
    <t>Goodwill (Tables)</t>
  </si>
  <si>
    <t>Changes in Goodwill Carrying Amounts</t>
  </si>
  <si>
    <t>The changes in the carrying amount of Goodwill are as follows: In millions Americas EMEIA Asia Pacific Total December 31, 2016 (gross) $ 372.9 $ 736.1 $ 93.3 $ 1,202.3 Accumulated impairment * — (478.6 ) (6.9 ) (485.5 ) December 31, 2016 (net) 372.9 257.5 86.4 716.8 Acquisitions and settlements 2.3 (1.6 ) 1.3 2.0 Currency translation — 35.3 7.1 42.4 December 31, 2017 (net) 375.2 291.2 94.8 761.2 Acquisitions and settlements 111.1 10.2 20.5 141.8 Currency translation (0.2 ) (12.9 ) (6.9 ) (20.0 ) December 31, 2018 (net) $ 486.1 $ 288.5 $ 108.4 $ 883.0 * Accumulated impairment consists of charges of $137.6 million (EMEIA), $341.0 million (EMEIA) and $6.9 million (Asia Pacific).</t>
  </si>
  <si>
    <t>Intangible Assets (Tables)</t>
  </si>
  <si>
    <t>Schedule Of Intangible Asset Excluding Goodwill</t>
  </si>
  <si>
    <t>The following table sets forth the gross amount and related accumulated amortization of the Company’s intangible assets at December 31: 2018 2017 In millions Gross carrying amount Accumulated amortization Net carrying amount Gross carrying amount Accumulated amortization Net carrying amount Completed technologies/patents $ 59.4 $ (14.2 ) $ 45.2 $ 32.6 $ (10.0 ) $ 22.6 Customer relationships 419.3 (88.5 ) 330.8 324.5 (74.1 ) 250.4 Trade names (finite-lived) 84.9 (47.4 ) 37.5 89.0 (46.1 ) 42.9 Other 9.5 (6.5 ) 3.0 7.9 (4.9 ) 3.0 Total finite-lived intangible assets 573.1 $ (156.6 ) 416.5 454.0 $ (135.1 ) 318.9 Trade names (indefinite-lived) 130.6 130.6 75.4 75.4 Total $ 703.7 $ 547.1 $ 529.4 $ 394.3</t>
  </si>
  <si>
    <t>Acquisitions (Tables)</t>
  </si>
  <si>
    <t>Schedule of Recognized Identified Assets Acquired and Liabilities Assumed</t>
  </si>
  <si>
    <t>The preliminary allocation of the aggregate purchase price to assets acquired and liabilities assumed for all six acquisitions described above is as follows: In millions Accounts receivable, net $ 28.9 Inventories 28.5 Other current assets 1.3 Property, plant and equipment, net 27.6 Goodwill 141.8 Intangible assets, net 204.3 Other noncurrent assets — Accounts payable (11.1 ) Accrued expenses and other current liabilities (35.7 ) Other noncurrent liabilities (11.1 ) Total consideration $ 374.5</t>
  </si>
  <si>
    <t>Business Acquisition, Pro Forma Information</t>
  </si>
  <si>
    <t>The following unaudited pro forma financial information for the years ended December 31, 2018 and 2017 reflects the consolidated results of operations of the Company as if these acquisitions had taken place on January 1, 2017: In millions, except per share amounts 2018 2017 Net revenues $ 2,774.2 $ 2,612.1 Net earnings attributable to Allegion plc $ 446.8 $ 256.9 Basic net earnings per share $ 4.70 $ 2.70 Diluted net earnings per share $ 4.67 $ 2.68</t>
  </si>
  <si>
    <t>Revenues and Net earnings from acquired business</t>
  </si>
  <si>
    <t>The following financial information reflects Net revenues and Loss before income taxes of the acquisitions for the year ended December 31, 2018 since their respective acquisition dates included in the Consolidated Statement of Comprehensive Income: In millions 2018 Net revenues $ 160.2 Loss before income taxes $ (3.2 )</t>
  </si>
  <si>
    <t>Debt and Credit Facilities (Tables)</t>
  </si>
  <si>
    <t>Schedule of Debt</t>
  </si>
  <si>
    <t>At December 31, long-term debt and other borrowings consisted of the following: In millions 2018 2017 Term Facility $ 656.3 $ 691.3 Revolving Facility — — 3.200% Senior Notes due 2024 400.0 400.0 3.550% Senior Notes due 2027 400.0 400.0 Other debt 1.2 1.0 Total borrowings outstanding 1,457.5 1,492.3 Less discounts and debt issuance costs, net (12.7 ) (15.0 ) Total debt 1,444.8 1,477.3 Less current portion of long-term debt 35.3 35.0 Total long-term debt $ 1,409.5 $ 1,442.3</t>
  </si>
  <si>
    <t>Schedule of Maturities of Long-term Debt</t>
  </si>
  <si>
    <t>cheduled principal repayments on indebtedness as of December 31, 2018 are as follows: In millions 2019 $ 35.3 2020 35.0 2021 70.0 2022 516.3 2023 — Thereafter 800.9 Total $ 1,457.5</t>
  </si>
  <si>
    <t>Financial Instruments (Tables)</t>
  </si>
  <si>
    <t>Schedule of Fair Values of Derivative Instruments</t>
  </si>
  <si>
    <t>The fair values of derivative instruments included within the Consolidated Balance Sheets as of December 31 were as follows: Asset derivatives Liability derivatives In millions 2018 2017 2018 2017 Derivatives designated as hedges: Currency derivatives $ 1.7 $ 0.2 $ — $ 0.3 Interest rate swaps 5.7 5.3 — — Derivatives not designated as hedges: Currency derivatives 0.4 — 0.1 0.4 Total derivatives $ 7.8 $ 5.5 $ 0.1 $ 0.7</t>
  </si>
  <si>
    <t>Schedule of Cash Flow Hedges Included in Accumulated Other Comprehensive Income (Loss)</t>
  </si>
  <si>
    <t>The amounts associated with derivatives designated as hedges affecting Net earnings and Accumulated other comprehensive loss for the years ended December 31 were as follows: Amount of gain recognized in Accumulated other comprehensive loss Location of gain (loss) recognized in Net earnings Amount of gain (loss) reclassified from Accumulated other comprehensive loss and recognized into Net earnings In millions 2018 2017 2016 2018 2017 2016 Currency derivatives $ 4.3 $ 4.0 $ 4.2 Cost of goods sold $ 2.3 $ 4.7 $ 5.4 Interest rate swaps 2.5 1.2 5.4 Interest expense 2.2 (0.3 ) — Total $ 6.8 $ 5.2 $ 9.6 $ 4.5 $ 4.4 $ 5.4</t>
  </si>
  <si>
    <t>Pensions and Postretirement Benefits Other than Pensions (Tables)</t>
  </si>
  <si>
    <t>Schedule of Changes in Projected Benefit Obligations</t>
  </si>
  <si>
    <t>The following table details information regarding the Company’s pension plans at December 31: U.S. NON-U.S. In millions 2018 2017 2018 2017 Change in benefit obligations: Benefit obligation at beginning of year $ 317.5 $ 286.9 $ 396.3 $ 380.5 Service cost 8.6 8.7 3.3 3.3 Interest cost 10.4 10.5 8.4 8.9 Employee contributions — — 0.3 0.3 Amendments — — 5.0 — Actuarial (gains) losses (25.4 ) 17.5 (14.9 ) (15.4 ) Benefits paid (16.5 ) (12.4 ) (19.4 ) (13.7 ) Foreign exchange rate changes — — (21.1 ) 34.3 Curtailments and settlements — — (0.2 ) (0.9 ) Acquisitions — 7.3 0.5 — Other, including expenses paid (1.3 ) (1.0 ) (1.4 ) (1.0 ) Benefit obligation at end of year $ 293.3 $ 317.5 $ 356.8 $ 396.3 Change in plan assets: Fair value at beginning of year $ 283.2 $ 202.4 $ 398.4 $ 353.4 Actual return on plan assets (12.1 ) 31.9 (9.8 ) 22.3 Company contributions 6.1 55.7 5.4 5.2 Employee contributions — — 0.3 0.3 Benefits paid (16.5 ) (12.4 ) (19.4 ) (13.7 ) Foreign exchange rate changes — — (20.8 ) 33.7 Settlements — — (0.2 ) (0.9 ) Acquisitions — 6.5 — — Other, including expenses paid (1.3 ) (0.9 ) (1.7 ) (1.9 ) Fair value of assets at end of year $ 259.4 $ 283.2 $ 352.2 $ 398.4 Funded status: Plan assets (less than) over benefit obligations $ (33.9 ) $ (34.3 ) $ (4.6 ) $ 2.1 Amounts included in the balance sheet: Other noncurrent assets $ — $ — $ 21.1 $ 28.5 Accrued compensation and benefits (0.3 ) (0.2 ) (1.1 ) (1.3 ) Postemployment and other benefit liabilities (33.6 ) (34.1 ) (24.6 ) (25.1 ) Net amount recognized $ (33.9 ) $ (34.3 ) $ (4.6 ) $ 2.1</t>
  </si>
  <si>
    <t>Pension Plans [Member]</t>
  </si>
  <si>
    <t>Schedule of Comprehensive Income (Loss)</t>
  </si>
  <si>
    <t>The pretax amounts recognized in Accumulated other comprehensive loss were as follows: U.S. In millions Prior service cost Net actuarial losses Total December 31, 2016 $ (2.1 ) $ (79.7 ) $ (81.8 ) Current year changes recorded to Accumulated other comprehensive loss — 2.4 2.4 Amortization reclassified to earnings 0.3 4.8 5.1 December 31, 2017 $ (1.8 ) $ (72.5 ) $ (74.3 ) Current year changes recorded to Accumulated other comprehensive loss — (1.1 ) (1.1 ) Amortization reclassified to earnings 0.3 4.0 4.3 December 31, 2018 $ (1.5 ) $ (69.6 ) $ (71.1 ) NON-U.S. In millions Prior service cost Net actuarial losses Total December 31, 2016 $ — $ (79.6 ) $ (79.6 ) Current year changes recorded to Accumulated other comprehensive loss — 23.3 23.3 Amortization reclassified to earnings — 1.8 1.8 Settlements/curtailments reclassified to earnings — 0.1 0.1 Currency translation and other 0.1 (6.2 ) (6.1 ) December 31, 2017 $ 0.1 $ (60.6 ) $ (60.5 ) Current year changes recorded to Accumulated other comprehensive loss (5.0 ) (10.4 ) (15.4 ) Amortization reclassified to earnings — 0.9 0.9 Currency translation and other 0.2 3.9 4.1 December 31, 2018 $ (4.7 ) $ (66.2 ) $ (70.9 )</t>
  </si>
  <si>
    <t>Schedule of Assumptions Used</t>
  </si>
  <si>
    <t>Weighted-average assumptions used: Net periodic pension cost for the year ended December 31, 2018 2017 2016 Discount rate: U.S. plans 3.6 % 4.1 % 4.3 % Non-U.S. plans 2.5 % 2.6 % 3.7 % Rate of compensation increase: U.S. plans 3.0 % 3.5 % 3.5 % Non-U.S. plans 3.3 % 3.2 % 3.0 % Expected return on plan assets: U.S. plans 5.3 % 4.8 % 5.5 % Non-U.S. plans 4.0 % 4.0 % 4.5 % Benefit obligations at December 31, 2018 2017 Discount rate: U.S. plans 4.3 % 3.6 % Non-U.S. plans 2.8 % 2.5 % Rate of compensation increase: U.S. plans 3.0 % 3.0 % Non-U.S. plans 3.3 % 3.2 %</t>
  </si>
  <si>
    <t>Schedule of Accumulated Benefit Obligations in Excess of Fair Value of Plan Assets</t>
  </si>
  <si>
    <t>Information regarding pension plans with accumulated benefit obligations more than plan assets were: U.S. NON-U.S. In millions 2018 2017 2018 2017 Projected benefit obligation $ 293.3 $ 317.5 $ 34.5 $ 34.4 Accumulated benefit obligation 284.8 304.9 29.6 29.5 Fair value of plan assets $ 259.4 $ 283.2 $ 8.8 $ 7.9</t>
  </si>
  <si>
    <t>Schedule of Expected Benefit Payments</t>
  </si>
  <si>
    <t>Future pension benefit payments are expected to be paid as follows: In millions U.S. NON-U.S. 2019 $ 17.0 $ 16.9 2020 24.2 17.4 2021 17.8 18.3 2022 18.4 19.1 2023 20.3 19.6 2024 - 2028 $ 103.2 $ 110.4</t>
  </si>
  <si>
    <t>Schedule of Net Benefit Costs</t>
  </si>
  <si>
    <t>The components of the Company’s net periodic pension benefit costs for the years ended December 31 include the following: U.S. In millions 2018 2017 2016 Service cost $ 6.8 $ 7.1 $ 6.8 Interest cost 10.5 10.5 9.8 Expected return on plan assets (14.4 ) (12.0 ) (10.2 ) Administrative costs and other 1.6 1.6 2.6 Net amortization of: Prior service costs 0.3 0.3 0.7 Plan net actuarial losses 4.1 4.8 4.7 Net periodic pension benefit cost $ 8.9 $ 12.3 $ 14.4 NON-U.S. In millions 2018 2017 2016 Service cost $ 1.7 $ 1.5 $ 1.4 Interest cost 8.4 8.9 10.7 Expected return on plan assets (15.4 ) (14.3 ) (13.7 ) Administrative costs and other 1.8 2.5 1.7 Net amortization of: Plan net actuarial losses 0.9 1.9 2.2 Net periodic pension benefit (income) cost (2.6 ) 0.5 2.3 Net curtailment and settlement losses — 0.1 0.3 Net periodic pension benefit (income) cost after net curtailment and settlement losses $ (2.6 ) $ 0.6 $ 2.6</t>
  </si>
  <si>
    <t>United States</t>
  </si>
  <si>
    <t>Schedule of Allocation of Plan Assets</t>
  </si>
  <si>
    <t>The fair values of the Company’s U.S. pension plan assets at December 31, 2018 , by asset category are as follows: Fair value measurements Total fair value In millions Level 1 Level 2 Level 3 Assets measured at NAV Cash, cash equivalents and short-term investments $ — $ 3.1 $ — $ — $ 3.1 Equity mutual funds — — — 53.7 53.7 Fixed income investments: U.S. government and agency obligations — — — 94.0 94.0 Corporate and non-U.S. bonds (a) — — — 89.9 89.9 — — — 183.9 183.9 Other (b) — — — 18.7 18.7 Total assets at fair value $ — $ 3.1 $ — $ 256.3 $ 259.4 (a) Includes state and municipal bonds. (b) Includes group trust diversified credit fund. No material transfers in or out of Level 3 occurred during the year ended December 31, 2018 . The fair values of the Company’s U.S. pension plan assets at December 31, 2017 , by asset category are as follows: Fair value measurements Total fair value In millions Level 1 Level 2 Level 3 Assets measured at NAV Cash, cash equivalents and short-term investments $ — $ 3.2 $ — $ — $ 3.2 Equity mutual funds — — — 70.9 70.9 Fixed income investments: U.S. government and agency obligations — 83.6 — — 83.6 Corporate and non-U.S. bonds (a) — 111.3 — 12.8 124.1 — 194.9 — 12.8 207.7 Total assets at fair value $ — $ 198.1 $ — $ 83.7 $ 281.8 Receivables and payables, net 1.4 Net assets available for benefits $ 283.2 (a) Includes state and municipal bonds.</t>
  </si>
  <si>
    <t>Non-US</t>
  </si>
  <si>
    <t>The fair values of the Company’s non-U.S. pension plan assets at December 31, 2018 , by asset category are as follows: Fair value measurements Total fair value In millions Level 1 Level 2 Level 3 Assets measured at NAV Cash, cash equivalents and short-term investments $ 1.3 $ 36.1 $ — — $ 37.4 Equity mutual funds — 2.6 — 88.7 91.3 Corporate and non-U.S. bonds — 109.4 — 31.7 141.1 Other (a) — 41.3 3.2 37.9 82.4 Total assets at fair value $ 1.3 $ 189.4 $ 3.2 $ 158.3 $ 352.2 (a) Primarily includes insurance contracts, mortgage-backed securities, real estate and derivative contracts. No material transfers in or out of Level 3 occurred during the year ended December 31, 2018 . The fair values of the Company’s non-U.S. pension plan assets at December 31, 2017 , by asset category are as follows: Fair value measurements Total fair value In millions Level 1 Level 2 Level 3 Assets measured at NAV Cash and cash equivalents $ 36.7 $ — $ — $ — $ 36.7 Equity mutual funds — 2.0 — 103.1 105.1 Corporate and non-U.S. bonds — 176.9 — — 176.9 Real estate — — 0.8 — 0.8 Other (a) — 46.7 2.3 29.9 78.9 Total assets at fair value $ 36.7 $ 225.6 $ 3.1 $ 133.0 $ 398.4 (a) Primarily includes insurance contracts, mortgage-backed securities and derivative contract</t>
  </si>
  <si>
    <t>Fair Value Measurements (Tables)</t>
  </si>
  <si>
    <t>Fair Value of Assets Measured on a Recurring Basis</t>
  </si>
  <si>
    <t>Assets and liabilities measured at fair value at December 31, 2018 are as follows: Fair value measurements Total In millions Quoted prices in active markets for identical assets (Level 1) Significant other observable inputs (Level 2) Significant unobservable inputs (Level 3) Recurring fair value measurements Assets: Investments $ — $ 14.3 $ — $ 14.3 Interest rate swaps — 5.7 — 5.7 Foreign currency contracts — 2.1 — 2.1 Total asset recurring fair value measurements $ — $ 22.1 $ — $ 22.1 Liabilities: Foreign currency contracts $ — $ 0.1 $ — $ 0.1 Deferred compensation and other retirement plans — 19.1 — 19.1 Total liability recurring fair value measurements $ — $ 19.2 $ — $ 19.2 Financial instruments not carried at fair value: Total debt $ — $ 1,403.2 $ — $ 1,403.2 Total financial instruments not carried at fair value $ — $ 1,403.2 $ — $ 1,403.2</t>
  </si>
  <si>
    <t>Assets and liabilities measured at fair value at December 31, 2017 are as follows: Fair value measurements Total In millions Quoted prices in active markets for identical assets (Level 1) Significant other observable inputs (Level 2) Significant unobservable inputs (Level 3) Recurring fair value measurements Assets: Interest rate swaps $ — $ 5.3 $ — $ 5.3 Foreign currency contracts — 0.2 — 0.2 Total asset recurring fair value measurements $ — $ 5.5 $ — $ 5.5 Liabilities: Foreign currency contracts $ — $ 0.7 $ — $ 0.7 Deferred compensation and other retirement plans — 20.9 — 20.9 Total liability recurring fair value measurements $ — $ 21.6 $ — $ 21.6 Financial instruments not carried at fair value: Total debt $ — $ 1,485.2 $ — $ 1,485.2 Total financial instruments not carried at fair value $ — $ 1,485.2 $ — $ 1,485.2</t>
  </si>
  <si>
    <t>Equity (Tables)</t>
  </si>
  <si>
    <t>Reconciliation of ordinary shares</t>
  </si>
  <si>
    <t>The reconciliation of Ordinary shares is as follows: In millions Total December 31, 2017 95.1 Shares issued under incentive plans 0.4 Repurchase of ordinary shares (0.9 ) December 31, 2018 94.6</t>
  </si>
  <si>
    <t>Components of Accumulated Other Comprehensive Income (Loss)</t>
  </si>
  <si>
    <t>The changes in Accumulated other comprehensive loss are as follows: In millions Cash flow hedges and marketable securities Pension and OPEB items Foreign currency items Total December 31, 2015 $ 14.0 $ (139.3 ) $ (106.9 ) $ (232.2 ) Other comprehensive (loss) income, net of tax (10.6 ) 18.8 (40.3 ) (32.1 ) December 31, 2016 3.4 (120.5 ) (147.2 ) (264.3 ) Other comprehensive income, net of tax 0.4 19.3 98.1 117.8 Other (a) — (6.4 ) — (6.4 ) December 31, 2017 3.8 (107.6 ) (49.1 ) (152.9 ) Other comprehensive income (loss), net of tax 1.8 (5.4 ) (57.3 ) (60.9 ) Reclassification to Retained earnings upon adoption of ASU 2018-02 (see Note 2) 0.5 (10.2 ) — (9.7 ) December 31, 2018 $ 6.1 $ (123.2 ) $ (106.4 ) $ (223.5 )</t>
  </si>
  <si>
    <t>Share-Based Compensation (Tables)</t>
  </si>
  <si>
    <t>Schedule of Compensation Cost for Share-based Payment Arrangements, Allocation of Share-based Compensation Costs by Plan</t>
  </si>
  <si>
    <t xml:space="preserve"> The following table summarizes the expenses recognized for the years ended December 31: In millions 2018 2017 2016 Stock options $ 4.3 $ 3.3 $ 4.1 RSUs 9.6 7.0 7.7 PSUs 5.7 5.8 4.8 Deferred compensation (0.8 ) 2.8 0.8 Pre-tax expense 18.8 18.9 17.4 Tax benefit (1.9 ) (6.4 ) (5.6 ) Total $ 16.9 $ 12.5 $ 11.8</t>
  </si>
  <si>
    <t>Schedule of Share-based Payment Award, Stock Options, Valuation Assumptions</t>
  </si>
  <si>
    <t>The weighted-average assumptions used were the following: 2018 2017 2016 Dividend yield 0.97 % 0.89 % 0.83 % Volatility 22.38 % 24.93 % 28.85 % Risk-free rate of return 2.75 % 2.08 % 1.38 % Expected life 6.0 years 6.0 years 6.0 years</t>
  </si>
  <si>
    <t>Share-based Compensation, Stock Options, Activity</t>
  </si>
  <si>
    <t>Changes in options outstanding under the plans for the years ended December 31, 2018 , 2017 and 2016 are as follows: Shares subject to option Weighted- average exercise price (a) Aggregate intrinsic value (millions) Weighted- average remaining life (years) December 31, 2015 1,592,167 $ 33.91 Granted 231,521 57.91 Exercised (447,019 ) 26.04 Canceled (63,599 ) 53.40 December 31, 2016 1,313,070 39.87 Granted 165,113 71.84 Exercised (410,397 ) 31.54 Canceled (15,906 ) 60.84 December 31, 2017 1,051,880 47.80 Granted 160,849 86.92 Exercised (239,427 ) 36.50 Canceled (16,104 ) 74.23 Outstanding December 31, 2018 957,198 $ 56.71 $ 23.1 6.1 Exercisable December 31, 2018 638,441 $ 46.94 $ 20.9 5.0 (a) The weighted-average exercise price of awards represents the exercise price of the awards on the grant date converted to ordinary shares of the Company.</t>
  </si>
  <si>
    <t>Schedule of Share-based Compensation, Activity</t>
  </si>
  <si>
    <t>The following table summarizes information concerning currently outstanding and exercisable options: Options outstanding Options exercisable Range of exercise price Number Weighted- average remaining life (years) Weighted- average exercise price Number Weighted- average remaining life (years) Weighted- average exercise price $ 10.01 — $ 20.00 43,401 0.7 $ 16.18 43,401 0.7 $ 16.18 20.01 — 30.00 84,921 2.6 26.73 84,921 2.6 26.73 30.01 — 40.00 51,823 4.0 32.33 51,823 4.0 32.33 40.01 — 50.00 102,403 5.0 43.37 102,403 5.0 43.37 50.01 — 60.00 373,873 6.2 56.90 309,915 6.0 56.70 60.01 — 70.00 421 7.8 63.93 210 7.8 63.93 70.01 — 80.00 146,698 8.0 71.84 45,514 8.0 71.84 $ 80.01 — $ 90.00 153,658 9.1 86.92 254 2.9 86.93 957,198 6.1 $ 56.71 638,441 5.0 $ 46.94</t>
  </si>
  <si>
    <t>Schedule of Share-based Compensation, Restricted Stock Units Award Activity</t>
  </si>
  <si>
    <t>The following table summarizes RSU activity for the years ended December 31, 2018 , 2017 and 2016 : RSUs Weighted- average grant date fair value (a) Outstanding and unvested at December 31, 2015 344,930 $ 49.59 Granted 123,299 59.49 Vested (220,854 ) 45.83 Canceled (41,741 ) 52.40 Outstanding and unvested at December 31, 2016 205,634 58.99 Granted 124,933 73.76 Vested (90,523 ) 58.78 Canceled (10,038 ) 60.47 Outstanding and unvested at December 31, 2017 230,006 66.83 Granted 132,865 84.65 Vested (104,065 ) 65.42 Canceled (14,459 ) 76.25 Outstanding and unvested at December 31, 2018 244,347 $ 76.51 (a) The weighted-average grant date fair value represents the fair value of the awards on the grant date converted to ordinary shares of the Company.</t>
  </si>
  <si>
    <t>Schedule of Share-based Compensation, Performance Shares</t>
  </si>
  <si>
    <t>The following table summarizes PSU activity for the maximum number of shares that may be issued for the years ended December 31, 2018 , 2017 and 2016 : PSUs Weighted-average grant date fair value (a) Outstanding and unvested at December 31, 2015 202,043 $ 64.92 Granted 94,201 64.83 Vested (64,979 ) 72.69 Forfeited (21,661 ) 57.07 Outstanding and unvested at December 31, 2016 209,604 56.02 Granted 99,832 78.13 Vested (146,830 ) 72.01 Forfeited (1,783 ) 67.10 Outstanding and unvested at December 31, 2017 160,823 55.02 Granted 93,018 86.46 Vested (90,967 ) 68.05 Forfeited (6,833 ) 79.93 Outstanding and unvested at December 31, 2018 156,041 $ 65.07 (a) The weighted-average grant date fair value represents the fair value of the awards on the grant date converted to ordinary shares of the Company.</t>
  </si>
  <si>
    <t>Restructuring Activities (Tables)</t>
  </si>
  <si>
    <t>Restructuring Cost and Reserve [Line Items]</t>
  </si>
  <si>
    <t>Schedule of Changes in Restructuring Reserve</t>
  </si>
  <si>
    <t>The changes in the restructuring reserve during the years ended December 31, 2018 and 2017 , were as follows: In millions Total December 31, 2016 $ 3.5 Additions 12.3 Cash and non-cash uses (11.8 ) Currency translation 0.2 December 31, 2017 4.2 Additions 4.9 Cash and non-cash uses (6.9 ) Currency translation (0.1 ) December 31, 2018 $ 2.1</t>
  </si>
  <si>
    <t>Other, Net (Tables)</t>
  </si>
  <si>
    <t>At December 31, the components of Other income, net were as follows: In millions 2018 2017 2016 Interest income $ (0.8 ) $ (1.2 ) $ (1.9 ) Foreign currency exchange loss 0.3 0.7 2.0 Earnings from and gains on the sale of equity investments (0.4 ) (5.4 ) (3.6 ) Net periodic pension and postretirement benefit (income) cost, less service cost (2.8 ) 4.3 8.8 Other 0.3 (7.3 ) (14.7 ) Other income, net $ (3.4 ) $ (8.9 ) $ (9.4 )</t>
  </si>
  <si>
    <t>Income Taxes (Tables)</t>
  </si>
  <si>
    <t>Schedule of Income before Income Tax, Domestic and Foreign</t>
  </si>
  <si>
    <t>Earnings before income taxes for the years ended December 31 were taxed within the following jurisdictions: In millions 2018 2017 2016 U.S. $ 151.4 $ 166.5 $ 129.9 Non-U.S. 323.8 229.2 165.1 Total $ 475.2 $ 395.7 $ 295.0</t>
  </si>
  <si>
    <t>Schedule of Components of Income Tax Expense (Benefit)</t>
  </si>
  <si>
    <t>The components of the Provision for income taxes for the years ended December 31 were as follows: In millions 2018 2017 2016 Current tax expense: U.S. $ 86.4 $ 78.8 $ 43.8 Non-U.S. 18.1 15.0 13.8 Total: 104.5 93.8 57.6 Deferred tax (benefit) expense: U.S. (56.1 ) 41.2 14.4 Non-U.S. (8.6 ) (16.0 ) (8.2 ) Total: (64.7 ) 25.2 6.2 Total tax expense (benefit): U.S. 30.3 120.0 58.2 Non-U.S. 9.5 (1.0 ) 5.6 Total $ 39.8 $ 119.0 $ 63.8</t>
  </si>
  <si>
    <t>Schedule of Effective Income Tax Rate Reconciliation</t>
  </si>
  <si>
    <t>The Provision for income taxes differs from the amount of income taxes determined by applying the applicable U.S. statutory income tax rate to pretax income, as a result of the following differences: Percent of pretax income 2018 2017 2016 Statutory U.S. rate 21.0 % 35.0 % 35.0 % Increase (decrease) in rates resulting from: Non-U.S. tax rate differential (1) (11.9 ) (20.0 ) (17.4 ) State and local income taxes (1) 2.1 1.8 2.0 Reserves for uncertain tax positions 2.1 0.8 2.0 Tax on unremitted earnings (1.2 ) 0.8 1.2 Tax Reform Act (4.6 ) 13.5 — Trade incentives 0.6 — — Production incentives — (0.9 ) (0.6 ) Other adjustments 0.3 (0.9 ) (0.6 ) Effective tax rate 8.4 % 30.1 % 21.6 % (1) Net of changes in valuation allowances</t>
  </si>
  <si>
    <t>Schedule of Deferred Tax Assets and Liabilities</t>
  </si>
  <si>
    <t>At December 31, a summary of the deferred tax accounts was as follows: In millions 2018 2017 Deferred tax assets: Inventory and accounts receivable $ 15.3 $ 17.0 Fixed assets and intangibles 2.2 2.6 Postemployment and other benefit liabilities 29.1 29.9 Other reserves and accruals 12.8 12.5 Net operating losses, tax credits and other carryforwards 419.9 309.5 Other 0.7 4.2 Gross deferred tax assets 480.0 375.7 Less: deferred tax valuation allowances (357.1 ) (312.9 ) Deferred tax assets net of valuation allowances $ 122.9 $ 62.8 Deferred tax liabilities: Fixed assets and intangibles $ (104.9 ) $ (101.7 ) Postemployment and other benefit liabilities (3.5 ) (4.7 ) Unremitted earnings of foreign subsidiaries (0.5 ) (6.0 ) Other (6.3 ) (7.4 ) Gross deferred tax liabilities (115.2 ) (119.8 ) Net deferred tax assets (liabilities) $ 7.7 $ (57.0 )</t>
  </si>
  <si>
    <t>Summary of Tax Credit Carryforwards</t>
  </si>
  <si>
    <t>At December 31, 2018 , the Company had the following tax losses and tax credit carryforwards available to offset taxable income in prior and future years: In millions Amount Expiration Period U.S. Federal tax loss carryforwards $ 20.4 2027-2037 U.S. Federal and State credit carryforwards 22.0 2020-2027 U.S. State tax loss carryforwards 25.5 2019-2037 Non-U.S. tax loss carryforwards $ 1,286.6 2019-Unlimited</t>
  </si>
  <si>
    <t>Summary of Valuation Allowance</t>
  </si>
  <si>
    <t>Activity associated with the Company’s valuation allowance is as follows: In millions 2018 2017 2016 Beginning balance $ 312.9 $ 225.5 $ 133.3 Increase to valuation allowance 70.9 96.9 109.0 Decrease to valuation allowance (25.0 ) (11.9 ) (13.9 ) Foreign exchange translation (1.7 ) 2.4 (3.3 ) Accumulated other comprehensive income — — 0.4 Ending balance $ 357.1 $ 312.9 $ 225.5</t>
  </si>
  <si>
    <t>Summary of Unrecognized Tax Benefits</t>
  </si>
  <si>
    <t>A reconciliation of the beginning and ending amount of unrecognized tax benefits is as follows: In millions 2018 2017 2016 Beginning balance $ 29.0 $ 32.0 $ 23.8 Additions based on tax positions related to the current year 9.5 6.4 9.1 Additions based on tax positions related to prior years 8.2 1.6 7.1 Reductions based on tax positions related to prior years (1.4 ) (5.0 ) (5.5 ) Reductions related to settlements with tax authorities (1.5 ) (7.1 ) (0.6 ) Reductions related to lapses of statute of limitations (1.1 ) (1.2 ) (0.9 ) Translation (gain)/loss (0.7 ) 2.3 (1.0 ) Ending balance $ 42.0 $ 29.0 $ 32.0</t>
  </si>
  <si>
    <t>Earnings Per Share (EPS) (Tables)</t>
  </si>
  <si>
    <t>Weighted-Average Number of Ordinary Shares Outstanding for Basic and Diluted Earnings Per Share Calculations</t>
  </si>
  <si>
    <t>The following table summarizes the weighted-average number of ordinary shares outstanding for basic and diluted earnings per share calculations: In millions 2018 2017 2016 Weighted-average number of basic shares 95.0 95.1 95.8 Shares issuable under incentive stock plans 0.7 0.9 1.1 Weighted-average number of diluted shares 95.7 96.0 96.9</t>
  </si>
  <si>
    <t>Net Revenues (Tables)</t>
  </si>
  <si>
    <t>Disaggregation of Revenue</t>
  </si>
  <si>
    <t xml:space="preserve"> 2018 in millions Americas EMEIA Asia Pacific Consolidated Net revenues Products $ 1,988.6 $ 567.8 $ 148.9 $ 2,705.3 Services — 22.1 4.3 26.4 Total Net revenues $ 1,988.6 $ 589.9 $ 153.2 $ 2,731.7 2017 (a) in millions Americas EMEIA Asia Pacific Consolidated Net revenues Products $ 1,767.5 $ 501.9 $ 117.2 $ 2,386.6 Services — 21.6 — 21.6 Total Net revenues $ 1,767.5 $ 523.5 $ 117.2 $ 2,408.2 2016 (a) in millions Americas EMEIA Asia Pacific Consolidated Net revenues Products $ 1,645.7 $ 464.9 $ 106.4 $ 2,217.0 Services — 21.0 — 21.0 Total Net revenues $ 1,645.7 $ 485.9 $ 106.4 $ 2,238.0 (a) The Company adopted ASU 2014-09 and related updates as of January 1, 2018, on a modified retrospective basis, and as such, amounts presented for years ended December 31, 2017 and 2016, are based on ASC 605.</t>
  </si>
  <si>
    <t>Commitments and Contingencies (Tables)</t>
  </si>
  <si>
    <t>Schedule of Product Warranty Liability</t>
  </si>
  <si>
    <t>The changes in the standard product warranty liability for the year ended December 31, were as follows: In millions 2018 2017 2016 Balance at beginning of period $ 14.1 $ 13.3 $ 11.7 Reductions for payments (7.9 ) (7.8 ) (6.5 ) Accruals for warranties issued during the current period 7.8 9.0 8.1 Changes to accruals related to preexisting warranties 0.2 (0.8 ) 0.2 Acquisitions 0.5 — — Translation (0.2 ) 0.4 (0.2 ) Balance at end of period $ 14.5 $ 14.1 $ 13.3</t>
  </si>
  <si>
    <t>Business Segment Information (Tables)</t>
  </si>
  <si>
    <t>Schedule of Segment Reporting Information by Segment</t>
  </si>
  <si>
    <t>Dollar amounts in millions 2018 2017 2016 Americas Net revenues $ 1,988.6 $ 1,767.5 $ 1,645.7 Segment operating income 544.5 508.5 456.7 Segment operating margin 27.4 % 28.8 % 27.8 % Depreciation and amortization 42.2 26.4 26.4 Capital expenditures 22.5 26.1 21.5 Total segment assets 1,175.8 872.4 852.7 EMEIA Net revenues 589.9 523.5 485.9 Segment operating income 49.3 44.1 35.3 Segment operating margin 8.4 % 8.4 % 7.3 % Depreciation and amortization 32.0 28.6 27.6 Capital expenditures 16.2 17.1 13.6 Total segment assets 1,052.1 1,027.7 886.2 Asia Pacific Net revenues 153.2 117.2 106.4 Segment operating income 6.9 9.5 6.1 Segment operating margin 4.5 % 8.1 % 5.7 % Depreciation and amortization 3.9 2.5 2.4 Capital expenditures 4.2 1.5 1.1 Total segment assets 286.6 196.3 177.4 Total Net revenues $ 2,731.7 $ 2,408.2 $ 2,238.0 Reconciliation to earnings before income taxes Segment operating income from reportable segments $ 600.7 $ 562.1 $ 498.1 Unallocated corporate expense 74.9 69.6 63.8 Interest expense 54.0 105.7 64.3 Loss on divestitures — — 84.4 Other income, net (3.4 ) (8.9 ) (9.4 ) Total earnings before income taxes $ 475.2 $ 395.7 $ 295.0 Depreciation and amortization from reportable segments $ 78.1 $ 57.5 $ 56.4 Unallocated depreciation and amortization 4.2 4.1 5.0 Total depreciation and amortization $ 82.3 $ 61.6 $ 61.4 Capital expenditures from reportable segments $ 42.9 $ 44.7 $ 36.2 Corporate capital expenditures 6.2 4.6 6.3 Total capital expenditures $ 49.1 $ 49.3 $ 42.5 Assets from reportable segments $ 2,514.5 $ 2,096.4 $ 1,916.3 Unallocated assets (a) 295.7 445.6 331.1 Total assets $ 2,810.2 $ 2,542.0 $ 2,247.4 (a) Unallocated assets consist of investments in unconsolidated affiliates, fixed assets, deferred income taxes and cash.</t>
  </si>
  <si>
    <t>Schedule of Revenue from External Customers and Long-Lived Assets, by Geographical Areas</t>
  </si>
  <si>
    <t>evenues by destination and product as well as long-lived assets by geographic area for the years ended December 31 were as follows: In millions 2018 2017 2016 Net revenues U.S. $ 1,852.8 $ 1,645.6 $ 1,531.2 Non-U.S. 878.9 762.6 706.8 Total $ 2,731.7 $ 2,408.2 $ 2,238.0</t>
  </si>
  <si>
    <t>Revenue from External Customers by Products and Services</t>
  </si>
  <si>
    <t>In millions 2018 2017 2016 Net revenues Mechanical products $ 2,155.2 $ 1,906.4 $ 1,793.1 All other 576.5 501.8 444.9 Total $ 2,731.7 $ 2,408.2 $ 2,238.0</t>
  </si>
  <si>
    <t>Long-lived Assets by Geographic Areas</t>
  </si>
  <si>
    <t>In millions 2018 2017 Long-lived assets U.S. $ 245.1 $ 131.0 Non-U.S. 448.1 440.1 Total $ 693.2 $ 571.1</t>
  </si>
  <si>
    <t>Guarantor Financial Information Condensed Statement of Comprehensive Income (Tables)</t>
  </si>
  <si>
    <t>Condensed Statement Of Comprehensive Income</t>
  </si>
  <si>
    <t>Condensed and Consolidated Statement of Comprehensive Income For the year ended December 31, 2018 In millions Allegion plc Allegion US Holding Other Subsidiaries Consolidating Adjustments Total Net revenues $ — $ — $ 2,731.7 $ — $ 2,731.7 Cost of goods sold — — 1,558.4 — 1,558.4 Selling and administrative expenses 6.3 0.1 641.1 — 647.5 Operating income (loss) (6.3 ) (0.1 ) 532.2 — 525.8 Equity earnings (loss) in affiliates, net of tax 468.2 228.7 — (696.9 ) — Interest expense 27.4 25.8 0.8 — 54.0 Intercompany interest and fees (0.4 ) 107.3 (106.9 ) — — Other income, net — — (3.4 ) — (3.4 ) Earnings (loss) before income taxes 434.9 95.5 641.7 (696.9 ) 475.2 Provision (benefit) for income taxes — (28.2 ) 68.0 — 39.8 Net earnings (loss) 434.9 123.7 573.7 (696.9 ) 435.4 Less: Net earnings attributable to noncontrolling interests — — 0.5 — 0.5 Net earnings (loss) attributable to Allegion plc $ 434.9 $ 123.7 $ 573.2 $ (696.9 ) $ 434.9 Total comprehensive income (loss) $ 374.0 $ 133.6 $ 501.9 $ (634.6 ) $ 374.9 Less: Total comprehensive income attributable to noncontrolling interests — — 0.9 — 0.9 Total comprehensive income (loss) attributable to Allegion plc $ 374.0 $ 133.6 $ 501.0 $ (634.6 ) $ 374.0 Condensed and Consolidated Statement of Comprehensive Income For the year ended December 31, 2017 In millions Allegion plc Allegion US Holding Other Consolidating Total Net revenues $ — $ — $ 2,408.2 $ — $ 2,408.2 Cost of goods sold — — 1,335.3 — 1,335.3 Selling and administrative expenses 5.3 0.2 574.9 — 580.4 Operating income (loss) (5.3 ) (0.2 ) 498.0 — 492.5 Equity earnings (loss) in affiliates, net of tax 348.3 154.3 — (502.6 ) — Interest expense 70.6 34.8 0.3 — 105.7 Intercompany interest and fees (0.9 ) 111.1 (110.2 ) — — Other income, net — — (8.9 ) — (8.9 ) Earnings (loss) before income taxes 273.3 8.2 616.8 (502.6 ) 395.7 Provision (benefit) for income taxes — (30.4 ) 149.4 — 119.0 Net earnings (loss) 273.3 38.6 467.4 (502.6 ) 276.7 Less: Net earnings attributable to noncontrolling interests — — 3.4 — 3.4 Net earnings (loss) attributable to Allegion plc $ 273.3 $ 38.6 $ 464.0 $ (502.6 ) $ 273.3 Total comprehensive income (loss) $ 391.1 $ 39.3 $ 584.1 $ (620.6 ) $ 393.9 Less: Total comprehensive income attributable to noncontrolling interests — — 2.8 — 2.8 Total comprehensive income (loss) attributable to Allegion plc $ 391.1 $ 39.3 $ 581.3 $ (620.6 ) $ 391.1 Condensed and Consolidated Statement of Comprehensive Income For the year ended December 31, 2016 In millions Allegion plc Allegion US Holding Other Consolidating Total Net revenues $ — $ — $ 2,238.0 $ — $ 2,238.0 Cost of goods sold — — 1,248.3 — 1,248.3 Selling and administrative expenses 4.7 — 550.7 — 555.4 Operating income (loss) (4.7 ) — 439.0 — 434.3 Equity earnings (loss) in affiliates, net of tax 277.3 155.5 — (432.8 ) — Interest expense 43.5 20.2 0.6 — 64.3 Intercompany interest and fees (0.5 ) 109.4 (108.9 ) — — Other expense, net — — 75.0 — 75.0 Earnings (loss) before income taxes 229.6 25.9 472.3 (432.8 ) 295.0 Provision (benefit) for income taxes 0.5 (49.9 ) 113.2 — 63.8 Net earnings (loss) 229.1 75.8 359.1 (432.8 ) 231.2 Less: Net earnings attributable to noncontrolling interests — — 2.1 — 2.1 Net earnings (loss) attributable to Allegion plc $ 229.1 $ 75.8 $ 357.0 $ (432.8 ) $ 229.1 Total comprehensive income (loss) $ 197.0 $ 79.6 $ 320.8 $ (398.7 ) $ 198.7 Less: Total comprehensive income attributable to noncontrolling interests — — 1.7 — 1.7 Total comprehensive income (loss) attributable to Allegion plc $ 197.0 $ 79.6 $ 319.1 $ (398.7 ) $ 197.0</t>
  </si>
  <si>
    <t>Guarantor Financial Information Condensed Balance Sheet (Tables)</t>
  </si>
  <si>
    <t>Condensed Financial Information of Parent Company Only Disclosure [Abstract]</t>
  </si>
  <si>
    <t>Condensed Balance Sheet</t>
  </si>
  <si>
    <t>Consolidated Balance Sheet December 31, 2018 In millions Allegion plc Allegion US Holding Other Consolidating Total Current assets: Cash and cash equivalents $ 4.2 $ 1.0 $ 278.6 $ — $ 283.8 Restricted cash — — 6.8 — 6.8 Accounts and notes receivable, net — — 324.9 — 324.9 Inventories — — 280.3 — 280.3 Other current assets 0.5 33.7 19.1 (18.3 ) 35.0 Assets held for sale — — 0.8 — 0.8 Accounts and notes receivable affiliates — 816.2 369.8 (1,186.0 ) — Total current assets 4.7 850.9 1,280.3 (1,204.3 ) 931.6 Investment in affiliates 1,265.8 718.2 — (1,984.0 ) — Property, plant and equipment, net — — 276.7 — 276.7 Intangible assets, net — — 1,430.1 — 1,430.1 Notes receivable affiliates 30.8 1,061.2 2,553.4 (3,645.4 ) — Other noncurrent assets 4.0 61.2 106.6 — 171.8 Total assets $ 1,305.3 $ 2,691.5 $ 5,647.1 $ (6,833.7 ) $ 2,810.2 Current liabilities: Accounts payable and accruals $ 2.0 $ 6.8 $ 495.0 $ (18.3 ) $ 485.5 Short-term borrowings and current maturities of long-term debt 35.0 — 0.3 — 35.3 Accounts and note payable affiliates 0.3 369.5 816.2 (1,186.0 ) — Total current liabilities 37.3 376.3 1,311.5 (1,204.3 ) 520.8 Long-term debt 615.8 792.8 0.9 — 1,409.5 Notes payable affiliates — 2,553.4 1,092.0 (3,645.4 ) — Other noncurrent liabilities 1.2 5.5 219.2 — 225.9 Total liabilities 654.3 3,728.0 2,623.6 (4,849.7 ) 2,156.2 Equity: Total shareholders’ equity (deficit) 651.0 (1,036.5 ) 3,020.5 (1,984.0 ) 651.0 Noncontrolling interests — — 3.0 — 3.0 Total equity (deficit) 651.0 (1,036.5 ) 3,023.5 (1,984.0 ) 654.0 Total liabilities and equity $ 1,305.3 $ 2,691.5 $ 5,647.1 $ (6,833.7 ) $ 2,810.2 Condensed and Consolidated Balance Sheet December 31, 2017 In millions Allegion plc Allegion US Holding Other Consolidating Total Current assets: Cash and cash equivalents $ 0.7 $ 0.3 $ 465.2 $ — $ 466.2 Accounts and notes receivable, net — — 296.6 — 296.6 Inventories — — 239.8 — 239.8 Other current assets 0.3 56.3 16.7 (44.1 ) 29.2 Assets held for sale — — 0.9 — 0.9 Accounts and notes receivable affiliates — 430.0 305.3 (735.3 ) — Total current assets 1.0 486.6 1,324.5 (779.4 ) 1,032.7 Investment in affiliates 1,079.6 240.8 — (1,320.4 ) — Property, plant and equipment, net — — 252.2 — 252.2 Intangible assets, net — — 1,155.5 — 1,155.5 Notes receivable affiliates 3.5 1,580.3 2,381.0 (3,964.8 ) — Other noncurrent assets 5.1 5.5 91.0 — 101.6 Total assets $ 1,089.2 $ 2,313.2 $ 5,204.2 $ (6,064.6 ) $ 2,542.0 Current liabilities: Accounts payable and accruals $ 1.9 $ 7.0 $ 461.0 $ (44.1 ) $ 425.8 Short-term borrowings and current maturities of long-term debt 35.0 — — — 35.0 Accounts and note payable affiliates 0.2 304.9 430.2 (735.3 ) — Total current liabilities 37.1 311.9 891.2 (779.4 ) 460.8 Long-term debt 649.3 792.0 1.0 — 1,442.3 Notes payable affiliates — 2,381.0 1,583.8 (3,964.8 ) — Other noncurrent liabilities 1.2 4.2 228.0 — 233.4 Total liabilities 687.6 3,489.1 2,704.0 (4,744.2 ) 2,136.5 Equity: Total shareholders’ equity (deficit) 401.6 (1,175.9 ) 2,496.3 (1,320.4 ) 401.6 Noncontrolling interests — — 3.9 — 3.9 Total equity (deficit) 401.6 (1,175.9 ) 2,500.2 (1,320.4 ) 405.5 Total liabilities and equity $ 1,089.2 $ 2,313.2 $ 5,204.2 $ (6,064.6 ) $ 2,542.0</t>
  </si>
  <si>
    <t>Guarantor Financial Information Condensed Cash Flow Statement (Tables)</t>
  </si>
  <si>
    <t>Condensed Cash Flow Statement</t>
  </si>
  <si>
    <t>In millions Allegion plc Allegion US Holding Other Consolidating Total Net cash provided by (used in) operating activities $ 209.3 $ (59.5 ) $ 631.7 $ (323.7 ) $ 457.8 Cash flows from investing activities: Capital expenditures — — (49.1 ) — (49.1 ) Acquisition of and equity investments in businesses, net of cash acquired — (248.5 ) (127.6 ) — (376.1 ) Purchase of investments — — (14.3 ) — (14.3 ) Other investing activities, net — (1.0 ) (4.3 ) 1.0 (4.3 ) Net cash (used in) provided by investing activities — (249.5 ) (195.3 ) 1.0 (443.8 ) Cash flows from financing activities: Debt repayments, net (35.0 ) — (1.1 ) — (36.1 ) Net inter-company proceeds (payments) (27.3 ) 309.7 (282.4 ) — — Dividends paid to shareholders (79.4 ) — — — (79.4 ) Dividends paid — — (323.7 ) 323.7 — Proceeds from shares issued under incentive plans 3.2 — — — 3.2 Repurchase of ordinary shares (67.3 ) — — — (67.3 ) Other financing activities, net — — (2.8 ) (1.0 ) (3.8 ) Net cash (used in) provided by financing activities (205.8 ) 309.7 (610.0 ) 322.7 (183.4 ) Effect of exchange rate changes on cash and cash equivalents — — (6.2 ) — (6.2 ) Net increase (decrease) in cash, cash equivalents and restricted cash 3.5 0.7 (179.8 ) — (175.6 ) Cash, cash equivalents and restricted cash – beginning of period 0.7 0.3 465.2 — 466.2 Cash, cash equivalents and restricted cash – end of period $ 4.2 $ 1.0 $ 285.4 $ — $ 290.6</t>
  </si>
  <si>
    <t>In millions Allegion plc Allegion US Holding Other Consolidating Total Net cash provided by (used in) operating activities $ 581.3 $ 63.3 $ 565.0 $ (862.4 ) $ 347.2 Cash flows from investing activities: Capital expenditures — — (49.3 ) — (49.3 ) Acquisition of businesses, net of cash acquired — — (20.8 ) — (20.8 ) Proceeds from sale of property, plant and equipment — — 3.1 — 3.1 Proceeds from sale of equity investment — — 15.6 — 15.6 Proceeds (payments) related to business dispositions — — 1.2 — 1.2 Net cash used in investing activities — — (50.2 ) — (50.2 ) Cash flows from financing activities: Debt repayments, net (488.5 ) 500.0 (1.4 ) — 10.1 Debt issuance costs (4.0 ) (5.5 ) — — (9.5 ) Net inter-company proceeds (payments) 49.7 (546.3 ) 496.6 — — Redemption premium (24.6 ) (8.6 ) — — (33.2 ) Dividends paid to shareholders (60.9 ) — — — (60.9 ) Dividends paid — — (862.4 ) 862.4 — Proceeds from shares issued under incentive plans 7.2 — — — 7.2 Repurchase of ordinary shares (60.0 ) — — — (60.0 ) Other financing activities, net — (2.8 ) (1.8 ) — (4.6 ) Net cash (used in) provided by financing activities (581.1 ) (63.2 ) (369.0 ) 862.4 (150.9 ) Effect of exchange rate changes on cash and cash equivalents — — 7.7 — 7.7 Net increase in cash and cash equivalents 0.2 0.1 153.5 — 153.8 Cash and cash equivalents - beginning of period 0.5 0.2 311.7 — 312.4 Cash and cash equivalents - end of period $ 0.7 $ 0.3 $ 465.2 $ — $ 466.2</t>
  </si>
  <si>
    <t>In millions Allegion plc Allegion US Holding Other Consolidating Total Net cash (used in) provided by operating activities $ (25.6 ) $ 156.6 $ 542.2 $ (295.7 ) $ 377.5 Cash flows from investing activities: Capital expenditures — — (42.5 ) — (42.5 ) Acquisition of businesses, net of cash acquired — — (31.4 ) — (31.4 ) Proceeds from sales and maturities of marketable securities — — 14.1 — 14.1 Proceeds (payments) related to business disposition — — (4.3 ) — (4.3 ) Other investing activities, net — — 0.1 — 0.1 Net cash used in investing activities — — (64.0 ) — (64.0 ) Cash flows from financing activities: Debt repayments, net (47.0 ) — (17.4 ) — (64.4 ) Debt issuance costs (0.3 ) — — — (0.3 ) Net inter-company proceeds (payments) 195.4 (157.4 ) (38.0 ) — — Dividends paid to shareholders (46.0 ) — — — (46.0 ) Dividends paid to noncontrolling interests — — (2.7 ) — (2.7 ) Dividends paid — — (295.7 ) 295.7 — Acquisition of noncontrolling interest — — (3.3 ) — (3.3 ) Proceeds from shares issued under incentive plans 5.8 — — — 5.8 Repurchase of ordinary shares (85.1 ) — — — (85.1 ) Net cash provided by (used in) financing activities 22.8 (157.4 ) (357.1 ) 295.7 (196.0 ) Effect of exchange rate changes on cash and cash equivalents — — (4.8 ) — (4.8 ) Net (decrease) increase in cash and cash equivalents (2.8 ) (0.8 ) 116.3 — 112.7 Cash and cash equivalents - beginning of period 3.3 1.0 195.4 — 199.7 Cash and cash equivalents - end of period $ 0.5 $ 0.2 $ 311.7 $ — $ 312.4</t>
  </si>
  <si>
    <t>Valuation and Qualifying Accounts (Tables)</t>
  </si>
  <si>
    <t>Valuation and Qualifying Accounts Disclosure [Line Items]</t>
  </si>
  <si>
    <t>Summary of Significant Accounting Policies (Narrative) (Details) $ in Millions</t>
  </si>
  <si>
    <t>Dec. 31, 2018USD ($)</t>
  </si>
  <si>
    <t>Dec. 31, 2017USD ($)</t>
  </si>
  <si>
    <t>Dec. 31, 2016USD ($)</t>
  </si>
  <si>
    <t>Allowance for doubtful accounts receivable, current</t>
  </si>
  <si>
    <t>Income Taxes Paid</t>
  </si>
  <si>
    <t>Research and development expense</t>
  </si>
  <si>
    <t>Reclassification of stranded tax effect</t>
  </si>
  <si>
    <t>Range of expected lease liability, low end</t>
  </si>
  <si>
    <t>Range of expected lease liability, high end</t>
  </si>
  <si>
    <t>Weighted average remaining term - real estate leases</t>
  </si>
  <si>
    <t>Weighted average remaining term - equipment leases</t>
  </si>
  <si>
    <t>Customer Claim accrual [Member]</t>
  </si>
  <si>
    <t>Other Accrued Liabilities, Current</t>
  </si>
  <si>
    <t>Sales Incentive accrual [Member]</t>
  </si>
  <si>
    <t>Summary of Significant Accounting Policies (Depreciation) (Details)</t>
  </si>
  <si>
    <t>Minimum [Member] | Buildings [Member]</t>
  </si>
  <si>
    <t>Property, plant and equipment, useful life</t>
  </si>
  <si>
    <t>10 years</t>
  </si>
  <si>
    <t>Minimum [Member] | Machinery and Equipment [Member]</t>
  </si>
  <si>
    <t>2 years</t>
  </si>
  <si>
    <t>Minimum [Member] | Software [Member]</t>
  </si>
  <si>
    <t>Maximum [Member] | Buildings [Member]</t>
  </si>
  <si>
    <t>50 years</t>
  </si>
  <si>
    <t>Maximum [Member] | Machinery and Equipment [Member]</t>
  </si>
  <si>
    <t>12 years</t>
  </si>
  <si>
    <t>Maximum [Member] | Software [Member]</t>
  </si>
  <si>
    <t>7 years</t>
  </si>
  <si>
    <t>Summary of Significant Accounting Policies (Weighted-Average) (Details)</t>
  </si>
  <si>
    <t>Customer Relationships</t>
  </si>
  <si>
    <t>Weighted-average useful life</t>
  </si>
  <si>
    <t>20 years</t>
  </si>
  <si>
    <t>Trade names</t>
  </si>
  <si>
    <t>25 years</t>
  </si>
  <si>
    <t>Completed Technology/Patents</t>
  </si>
  <si>
    <t>Inventories (Schedule of Major Classes of Inventory) (Details) - USD ($) $ in Millions</t>
  </si>
  <si>
    <t>Raw materials</t>
  </si>
  <si>
    <t>Work-in-process</t>
  </si>
  <si>
    <t>Finished goods</t>
  </si>
  <si>
    <t>Property, Plant and Equipment (Narrative) (Details) - USD ($) $ in Millions</t>
  </si>
  <si>
    <t>Depreciation expense</t>
  </si>
  <si>
    <t>Software amortization</t>
  </si>
  <si>
    <t>Property, Plant and Equipment (Schedule of Major Classes of Property, Plant and Equipment) (Details) - USD ($) $ in Millions</t>
  </si>
  <si>
    <t>Property, Plant and Equipment [Line Items]</t>
  </si>
  <si>
    <t>Property, plant and equipment, gross</t>
  </si>
  <si>
    <t>Accumulated depreciation</t>
  </si>
  <si>
    <t>Land [Member]</t>
  </si>
  <si>
    <t>Buildings [Member]</t>
  </si>
  <si>
    <t>Machinery and Equipment [Member]</t>
  </si>
  <si>
    <t>Software and Software Development Costs [Member]</t>
  </si>
  <si>
    <t>Construction in Progress [Member]</t>
  </si>
  <si>
    <t>Goodwill (Details) - USD ($) $ in Millions</t>
  </si>
  <si>
    <t>Dec. 31, 2013</t>
  </si>
  <si>
    <t>Dec. 31, 2012</t>
  </si>
  <si>
    <t>Goodwill, gross</t>
  </si>
  <si>
    <t>Goodwill, Impaired, Accumulated Impairment Loss</t>
  </si>
  <si>
    <t>Acquisitions and adjustments</t>
  </si>
  <si>
    <t>Goodwill, net</t>
  </si>
  <si>
    <t>Americas [Member]</t>
  </si>
  <si>
    <t>EMEIA [Member]</t>
  </si>
  <si>
    <t>Goodwill, Impairment Loss</t>
  </si>
  <si>
    <t>Asia Pacific [Member]</t>
  </si>
  <si>
    <t>Intangible Assets (Details) - USD ($) $ in Millions</t>
  </si>
  <si>
    <t>Finite-lived intangible assets, gross</t>
  </si>
  <si>
    <t>Accumulated amortization</t>
  </si>
  <si>
    <t>Total net finite-lived intangible assets</t>
  </si>
  <si>
    <t>Total intangible assets, excluding goodwill, gross</t>
  </si>
  <si>
    <t>Trade Names [Member]</t>
  </si>
  <si>
    <t>Trade names, indefinite lived</t>
  </si>
  <si>
    <t>Intangible Assets Intangible Assets Narrative (Details) - USD ($) $ in Millions</t>
  </si>
  <si>
    <t>Amortization of intangible assets</t>
  </si>
  <si>
    <t>Future estimated amortization expense, year one</t>
  </si>
  <si>
    <t>Future estimated amortization expense, year two</t>
  </si>
  <si>
    <t>Future estimated amortization expense, year three</t>
  </si>
  <si>
    <t>Future estimated amortization expense, year four</t>
  </si>
  <si>
    <t>Future estimated amortization expense, year five</t>
  </si>
  <si>
    <t>Acquisitions (Details) - USD ($) $ / shares in Units, $ in Millions</t>
  </si>
  <si>
    <t>Business Acquisition [Line Items]</t>
  </si>
  <si>
    <t>Payments to Acquire Businesses, Net of Cash Acquired</t>
  </si>
  <si>
    <t>Business Combination, Contingent Consideration, Liability</t>
  </si>
  <si>
    <t>Business Combination, Consideration Transferred</t>
  </si>
  <si>
    <t>Indefinite-Lived Trade Name</t>
  </si>
  <si>
    <t>Finite-Lived Customer Relationships, Gross</t>
  </si>
  <si>
    <t>Other Finite-Lived Intangible Assets, Gross</t>
  </si>
  <si>
    <t>Finite-Lived Intangible Asset, Acquired Backlog Revenue</t>
  </si>
  <si>
    <t>Business Acquisition, Pro Forma Revenue</t>
  </si>
  <si>
    <t>Business Acquisition, Pro Forma Net Income (Loss)</t>
  </si>
  <si>
    <t>Business Acquisition, Pro Forma Earnings Per Share, Basic</t>
  </si>
  <si>
    <t>Business Acquisition, Pro Forma Earnings Per Share, Diluted</t>
  </si>
  <si>
    <t>Business Acquisition, Pro Forma Information, Amortization of Intangible Assets</t>
  </si>
  <si>
    <t>Business Acquisition, Pro Forma Information, Amortization of Backlog Revenue</t>
  </si>
  <si>
    <t>Business Combination, Pro Forma Information, Revenue of Acquiree since Acquisition Date, Actual</t>
  </si>
  <si>
    <t>Business Combination, Pro Forma Information, Earnings or Loss of Acquiree since Acquisition Date, Actual</t>
  </si>
  <si>
    <t>Business Acquisition, Transaction Costs</t>
  </si>
  <si>
    <t>Payments to Acquire Interest in Subsidiaries and Affiliates</t>
  </si>
  <si>
    <t>2018 acquisitions [Member]</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Other Noncurrent Asset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Noncurrent Liabilities</t>
  </si>
  <si>
    <t>Divestitures (Details) - USD ($) $ in Millions</t>
  </si>
  <si>
    <t>Other Significant Noncash Transaction, Value of Consideration Received</t>
  </si>
  <si>
    <t>Loans and Leases Receivable, Impaired, Description</t>
  </si>
  <si>
    <t>Disposal Group, Not Discontinued Operation, Gain (Loss) on Disposal</t>
  </si>
  <si>
    <t>Debt and Credit Facilities (Narrative) (Details) - USD ($) $ in Millions</t>
  </si>
  <si>
    <t>Debt and Capital Lease Obligations</t>
  </si>
  <si>
    <t>Long-term Debt, Gross</t>
  </si>
  <si>
    <t>Unamortized Debt Issuance Expense</t>
  </si>
  <si>
    <t>Long-term Debt and Capital Lease Obligations</t>
  </si>
  <si>
    <t>Write off of Deferred Debt Issuance Cost</t>
  </si>
  <si>
    <t>Long-term Debt, Excluding Current Maturities</t>
  </si>
  <si>
    <t>Interest Paid</t>
  </si>
  <si>
    <t>Interest and Debt Expense</t>
  </si>
  <si>
    <t>Payment of Financing and Stock Issuance Costs</t>
  </si>
  <si>
    <t>Revolving Credit Facility [Member] | Unsecured Debt [Member]</t>
  </si>
  <si>
    <t>Long-term Debt</t>
  </si>
  <si>
    <t>Term Loan Facility Due 2022 [Member] | Unsecured Debt [Member]</t>
  </si>
  <si>
    <t>Three point two zero percent Senior Note due 2024 [Domain] | Senior Notes [Member]</t>
  </si>
  <si>
    <t>Three point five five percent Senior Note due 2027 [Domain] | Senior Notes [Member]</t>
  </si>
  <si>
    <t>Interest Rate Swap [Member]</t>
  </si>
  <si>
    <t>Derivative, Notional Amount</t>
  </si>
  <si>
    <t>Term Loan Facility Due 2022 [Member]</t>
  </si>
  <si>
    <t>Repayments of Debt</t>
  </si>
  <si>
    <t>Revolving capacity available for letters of credit [Member]</t>
  </si>
  <si>
    <t>Line of Credit Facility, Capacity Available for Specific Purpose Other than for Trade Purchases</t>
  </si>
  <si>
    <t>Letter of Credit [Member]</t>
  </si>
  <si>
    <t>Letters of Credit Outstanding, Amount</t>
  </si>
  <si>
    <t>London Interbank Offered Rate (LIBOR) [Member] | Unsecured Debt [Member]</t>
  </si>
  <si>
    <t>Long-term Debt, Percentage Bearing Variable Interest, Percentage Rate</t>
  </si>
  <si>
    <t>1.25%</t>
  </si>
  <si>
    <t>Maximum [Member]</t>
  </si>
  <si>
    <t>Line of Credit Facility, Unused Capacity, Commitment Fee Percentage</t>
  </si>
  <si>
    <t>0.20%</t>
  </si>
  <si>
    <t>Maximum [Member] | London Interbank Offered Rate (LIBOR) [Member] | Unsecured Debt [Member]</t>
  </si>
  <si>
    <t>Debt instrument, interest rate</t>
  </si>
  <si>
    <t>1.50%</t>
  </si>
  <si>
    <t>Minimum [Member]</t>
  </si>
  <si>
    <t>0.125%</t>
  </si>
  <si>
    <t>Minimum [Member] | London Interbank Offered Rate (LIBOR) [Member] | Unsecured Debt [Member]</t>
  </si>
  <si>
    <t>1.125%</t>
  </si>
  <si>
    <t>Unsecured Debt [Member]</t>
  </si>
  <si>
    <t>Unsecured Debt [Member] | Term Loan Facility Due 2022 [Member]</t>
  </si>
  <si>
    <t>Weighted average interest rate on short term borrowings and current maturities of long term debt</t>
  </si>
  <si>
    <t>3.50%</t>
  </si>
  <si>
    <t>Unsecured Debt [Member] | Senior Notes [Member]</t>
  </si>
  <si>
    <t>Unsecured Debt [Member] | Three point two zero percent Senior Note due 2024 [Domain] | Senior Notes [Member]</t>
  </si>
  <si>
    <t>Unsecured Debt [Member] | Three point five five percent Senior Note due 2027 [Domain] | Senior Notes [Member]</t>
  </si>
  <si>
    <t>Unsecured Debt [Member] | Five Point Eight Seven Five Percent Senior Notes Due 2023 [Member] | Senior Notes [Member]</t>
  </si>
  <si>
    <t>Unsecured Debt [Member] | Five Point Seven Five Percent Senior Notes Due 2021 [Member] | Senior Notes [Member]</t>
  </si>
  <si>
    <t>3.55%</t>
  </si>
  <si>
    <t>3.20%</t>
  </si>
  <si>
    <t>Unsecured Debt [Member] | Revolving Credit Facility [Member]</t>
  </si>
  <si>
    <t>Line of credit facility, maximum borrowing capacity</t>
  </si>
  <si>
    <t>Proceeds from Issuance of Debt</t>
  </si>
  <si>
    <t>Due 10/1/2024 [Domain] | Three point two zero percent Senior Note due 2024 [Domain] | Senior Notes [Member]</t>
  </si>
  <si>
    <t>Due 10/1/2027 [Domain] | Three point five five percent Senior Note due 2027 [Domain] | Senior Notes [Member]</t>
  </si>
  <si>
    <t>12/31/2017 through 12/31/2020 [Domain] | Term Loan Facility Due 2022 [Member]</t>
  </si>
  <si>
    <t>Long-term Debt, Maturities, Repayment Terms</t>
  </si>
  <si>
    <t>1/1/2021 through 9/12/2022 [Domain] | Term Loan Facility Due 2022 [Member]</t>
  </si>
  <si>
    <t>Debt and Credit Facilities (Short-Term Borrowings and Current Maturities of Long-Term Debt) (Details) - USD ($) $ in Millions</t>
  </si>
  <si>
    <t>Short-term Debt [Line Items]</t>
  </si>
  <si>
    <t>Debt and Credit Facilities (Long-Term Debt Excluding Current Maturities) (Details) - USD ($) $ in Millions</t>
  </si>
  <si>
    <t>Other Debt and Capital Leases</t>
  </si>
  <si>
    <t>Debt and Credit Facilities (Long-Term Debt Maturities and Repayment of Principle) (Details) $ in Millions</t>
  </si>
  <si>
    <t>Long-term Debt, Maturities, Repayments of Principal in Year One</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Total Future Repayments of Debt and Capital Lease Obligations</t>
  </si>
  <si>
    <t>Financial Instruments (Narrative) (Details) - USD ($) $ in Millions</t>
  </si>
  <si>
    <t>Dec. 31, 2015</t>
  </si>
  <si>
    <t>Deferred gain/loss, net of tax, included in accumulated other comprehensive income (AOCI) related to the fair value of the Company's currency derivatives designated as accounting hedges</t>
  </si>
  <si>
    <t>Foreign Currency Cash Flow Hedge Gain (Loss) to be Reclassified During Next 12 Months</t>
  </si>
  <si>
    <t>Interest Rate Cash Flow Hedge Gain (Loss) to be Reclassified During Next 12 Months, Net</t>
  </si>
  <si>
    <t>Designated as Hedging Instrument [Member] | Foreign Exchange Contract [Member]</t>
  </si>
  <si>
    <t>Designated as Hedging Instrument [Member] | Interest Rate Swap [Member]</t>
  </si>
  <si>
    <t>Designated as Hedging Instrument [Member] | Interest Rate Contract [Member]</t>
  </si>
  <si>
    <t>Fair Value, Measurements, Recurring [Member] | Foreign Exchange Contract [Member]</t>
  </si>
  <si>
    <t>Derivative Asset, Fair Value, Gross Asset</t>
  </si>
  <si>
    <t>Foreign Currency Derivative Instruments Not Designated as Hedging Instruments, Liability at Fair Value</t>
  </si>
  <si>
    <t>Fair Value, Measurements, Recurring [Member] | Interest Rate Swap [Member]</t>
  </si>
  <si>
    <t>Financial Instruments Schedule of Fair Values of Derivative Instruments (Details) - USD ($) $ in Millions</t>
  </si>
  <si>
    <t>Other Current Assets [Member]</t>
  </si>
  <si>
    <t>Derivative instruments, gross asset</t>
  </si>
  <si>
    <t>Other Current Assets [Member] | Designated as Hedging Instrument [Member]</t>
  </si>
  <si>
    <t>Derivatives designated as hedges, asset</t>
  </si>
  <si>
    <t>Interest Rate Derivative Assets, at Fair Value</t>
  </si>
  <si>
    <t>Other Current Assets [Member] | Undesignated Hedges [Member]</t>
  </si>
  <si>
    <t>Derivatives not designated as hedges, asset</t>
  </si>
  <si>
    <t>Other Current Liabilities [Member]</t>
  </si>
  <si>
    <t>Derivative instruments, gross liability</t>
  </si>
  <si>
    <t>Other Current Liabilities [Member] | Designated as Hedging Instrument [Member]</t>
  </si>
  <si>
    <t>Foreign Currency Cash Flow Hedge Liability at Fair Value</t>
  </si>
  <si>
    <t>Interest Rate Derivative Liabilities, at Fair Value</t>
  </si>
  <si>
    <t>Other Current Liabilities [Member] | Undesignated Hedges [Member]</t>
  </si>
  <si>
    <t>Financial Instruments Schedule of Derivatives Designated as Hedges Affecting Income Statement and Accumulated Other Comprehensive Income (Details) - USD ($) $ in Millions</t>
  </si>
  <si>
    <t>Derivative instruments, gain (loss) recognized in Other comprehensive income (loss), effective portion, net</t>
  </si>
  <si>
    <t>Derivative instruments, gain (loss) reclassified from Accumulated OCI into Income, effective portion, net</t>
  </si>
  <si>
    <t>Cost of goods sold [Member] | Currency Derivatives [Member]</t>
  </si>
  <si>
    <t>Interest Expense [Member] | Interest Rate Swap [Member]</t>
  </si>
  <si>
    <t>Pensions and Postretirement Benefits Other Than Pensions (Narrative) (Details) - USD ($) $ in Millions</t>
  </si>
  <si>
    <t>Percent of our projected benefit obligation relates to plans that are not funded</t>
  </si>
  <si>
    <t>5.00%</t>
  </si>
  <si>
    <t>Deferred Compensation Liability, Current and Noncurrent</t>
  </si>
  <si>
    <t>Postemployment Benefits Obligation</t>
  </si>
  <si>
    <t>Postemployment Benefits, Period Expense</t>
  </si>
  <si>
    <t>Projected pension expense</t>
  </si>
  <si>
    <t>Defined Benefit Plan, Expected Future Employer Contributions, Next Fiscal Year</t>
  </si>
  <si>
    <t>Postemployment Retirement Benefits [Member]</t>
  </si>
  <si>
    <t>Defined Benefit Plan, Expected Future Benefit Payment, Next Twelve Months</t>
  </si>
  <si>
    <t>Discount rate</t>
  </si>
  <si>
    <t>4.25%</t>
  </si>
  <si>
    <t>3.58%</t>
  </si>
  <si>
    <t>Accumulated benefit obligation for all defined benefit pension plans</t>
  </si>
  <si>
    <t>Defined Contribution Plan, Cost</t>
  </si>
  <si>
    <t>United States | Pension Plans [Member]</t>
  </si>
  <si>
    <t>Defined benefit plan, fair value of pension plan assets</t>
  </si>
  <si>
    <t>Fair value of plan assets</t>
  </si>
  <si>
    <t>Defined Benefit Plan, Plan Assets, Contributions by Employer</t>
  </si>
  <si>
    <t>United States | Fixed Income Investments [Member]</t>
  </si>
  <si>
    <t>United States | Fixed Income Investments [Member] | Fair Value, Inputs, Level 1 [Member]</t>
  </si>
  <si>
    <t>2.76%</t>
  </si>
  <si>
    <t>2.45%</t>
  </si>
  <si>
    <t>Non-US | Pension Plans [Member]</t>
  </si>
  <si>
    <t>Non-US | Fixed Income Investments [Member]</t>
  </si>
  <si>
    <t>Non-US | Fixed Income Investments [Member] | Fair Value, Inputs, Level 1 [Member]</t>
  </si>
  <si>
    <t>Discretionary cotribution [Member] | United States | Pension Plans [Member]</t>
  </si>
  <si>
    <t>Pensions and Postretirement Benefits Other Than Pensions (Schedule of Company's Pension Plans) (Details) - USD ($) $ in Millions</t>
  </si>
  <si>
    <t>Company contributions</t>
  </si>
  <si>
    <t>Receivables and payables, net</t>
  </si>
  <si>
    <t>Defined Benefit Plan, Plans with Benefit Obligations in Excess of Plan Assets, Aggregate Benefit Obligation</t>
  </si>
  <si>
    <t>Defined benefit plan, plan with benefit obligation in excess of asset, project benefit obligation</t>
  </si>
  <si>
    <t>Service cost</t>
  </si>
  <si>
    <t>Interest cost</t>
  </si>
  <si>
    <t>Actuarial (gains) losses</t>
  </si>
  <si>
    <t>Benefit obligation at end of year</t>
  </si>
  <si>
    <t>Fair value at beginning of year</t>
  </si>
  <si>
    <t>Fair value at end of year</t>
  </si>
  <si>
    <t>Plan assets less than benefit obligations</t>
  </si>
  <si>
    <t>Defined Benefit Plan, Funded (Unfunded) Status of Plan</t>
  </si>
  <si>
    <t>Defined Benefit Plan, Pension Plan with Accumulated Benefit Obligation in Excess of Plan Assets, Fair Value of Plan Assets</t>
  </si>
  <si>
    <t>Other, including expenses paid</t>
  </si>
  <si>
    <t>Cash and Cash Equivalents [Member] | United States</t>
  </si>
  <si>
    <t>Cash and Cash Equivalents [Member] | Non-US</t>
  </si>
  <si>
    <t>Equity Funds [Member] | Non-US</t>
  </si>
  <si>
    <t>Fixed Income Investments [Member] | United States</t>
  </si>
  <si>
    <t>Fixed Income Investments [Member] | Non-US</t>
  </si>
  <si>
    <t>Fair Value, Inputs, Level 1 [Member] | Cash and Cash Equivalents [Member] | United States</t>
  </si>
  <si>
    <t>Fair Value, Inputs, Level 1 [Member] | Cash and Cash Equivalents [Member] | Non-US</t>
  </si>
  <si>
    <t>Fair Value, Inputs, Level 1 [Member] | Equity Funds [Member] | Non-US</t>
  </si>
  <si>
    <t>Fair Value, Inputs, Level 1 [Member] | Fixed Income Investments [Member] | United States</t>
  </si>
  <si>
    <t>Fair Value, Inputs, Level 1 [Member] | Fixed Income Investments [Member] | Non-US</t>
  </si>
  <si>
    <t>Fair Value, Inputs, Level 2 [Member] | Cash and Cash Equivalents [Member] | United States</t>
  </si>
  <si>
    <t>Fair Value, Inputs, Level 2 [Member] | Cash and Cash Equivalents [Member] | Non-US</t>
  </si>
  <si>
    <t>Fair Value, Inputs, Level 2 [Member] | Equity Funds [Member] | Non-US</t>
  </si>
  <si>
    <t>Fair Value, Inputs, Level 2 [Member] | Fixed Income Investments [Member] | United States</t>
  </si>
  <si>
    <t>Fair Value, Inputs, Level 2 [Member] | Fixed Income Investments [Member] | Non-US</t>
  </si>
  <si>
    <t>Fair Value, Inputs, Level 3 [Member] | Cash and Cash Equivalents [Member] | United States</t>
  </si>
  <si>
    <t>Fair Value, Inputs, Level 3 [Member] | Cash and Cash Equivalents [Member] | Non-US</t>
  </si>
  <si>
    <t>Fair Value, Inputs, Level 3 [Member] | Equity Funds [Member] | Non-US</t>
  </si>
  <si>
    <t>Fair Value, Inputs, Level 3 [Member] | Fixed Income Investments [Member] | United States</t>
  </si>
  <si>
    <t>Fair Value, Inputs, Level 3 [Member] | Fixed Income Investments [Member] | Non-US</t>
  </si>
  <si>
    <t>Change In Benefit Obligations [Member] | United States | Pension Plans [Member]</t>
  </si>
  <si>
    <t>Defined Benefit Plan, Benefit Obligation, Contributions by Plan Participant</t>
  </si>
  <si>
    <t>Defined Benefit Plan, Benefit Obligation, Increase (Decrease) for Plan Amendment</t>
  </si>
  <si>
    <t>Defined Benefit Plan, Benefit Obligation, Benefits Paid</t>
  </si>
  <si>
    <t>Defined Benefit Plan, Benefit Obligation, (Increase) Decrease for Curtailment</t>
  </si>
  <si>
    <t>Defined Benefit Plan, Benefit Obligation, Business Combination</t>
  </si>
  <si>
    <t>Change In Benefit Obligations [Member] | Non-US | Pension Plans [Member]</t>
  </si>
  <si>
    <t>Change In Plan Assets [Member] | United States | Pension Plans [Member]</t>
  </si>
  <si>
    <t>Actual return on assets</t>
  </si>
  <si>
    <t>Defined Benefit Plan, Plan Assets, Contributions by Plan Participant</t>
  </si>
  <si>
    <t>Defined Benefit Plan, Plan Assets, Benefits Paid</t>
  </si>
  <si>
    <t>Settlements</t>
  </si>
  <si>
    <t>Defined Benefit Plan, Plan Assets, Business Combination</t>
  </si>
  <si>
    <t>Change In Plan Assets [Member] | Non-US | Pension Plans [Member]</t>
  </si>
  <si>
    <t>Pensions and Postretirement Benefits Other Than Pensions (Schedule of Pretax Amounts Recognized in Accumulated Other Comprehensive Income or (Loss)) (Details) - USD ($) $ in Millions</t>
  </si>
  <si>
    <t>Balance at end of year</t>
  </si>
  <si>
    <t>Other Comprehensive (Income) Loss, Defined Benefit Plan, after Reclassification Adjustment, before Tax</t>
  </si>
  <si>
    <t>Reclassification from Accumulated Other Comprehensive Income, Current Period, before Tax</t>
  </si>
  <si>
    <t>Defined Benefit Plan, Other Cost (Credit)</t>
  </si>
  <si>
    <t>Prior Service Cost [Member] | United States</t>
  </si>
  <si>
    <t>Prior Service Cost [Member] | Non-US</t>
  </si>
  <si>
    <t>Net Actuarial Losses [Member] | United States</t>
  </si>
  <si>
    <t>Net Actuarial Losses [Member] | Non-US</t>
  </si>
  <si>
    <t>Pensions and Postretirement Benefits Other Than Pensions (Schedule of Defined Benefit Plan Weighted Average Assumptions) (Details)</t>
  </si>
  <si>
    <t>Rate of compensation increase</t>
  </si>
  <si>
    <t>3.00%</t>
  </si>
  <si>
    <t>3.28%</t>
  </si>
  <si>
    <t>3.19%</t>
  </si>
  <si>
    <t>Pensions and Postretirement Benefits Other Than Pensions (Schedule of Defined Benefit Plan Pension Benefit Payments) (Details) - Pension Plans [Member] $ in Millions</t>
  </si>
  <si>
    <t>2024-2028</t>
  </si>
  <si>
    <t>Pensions and Postretirement Benefits Other Than Pensions (Schedule of Net Periodic Benefit Cost) (Details) - Pension Plans [Member] - USD ($) $ in Millions</t>
  </si>
  <si>
    <t>Expected return on plan assets</t>
  </si>
  <si>
    <t>Defined Benefit Plan, Plan Assets, Administration Expense</t>
  </si>
  <si>
    <t>Defined Benefit Plan, Amortization of Prior Service Cost (Credit)</t>
  </si>
  <si>
    <t>Plan net actuarial losses, net amortization of</t>
  </si>
  <si>
    <t>Net periodic benefit cost after net curtailment and settlement (gains) losses</t>
  </si>
  <si>
    <t>Net periodic benefit cost</t>
  </si>
  <si>
    <t>Net curtailment and settlement (gains) losses</t>
  </si>
  <si>
    <t>Pensions and Postretirement Benefits Other Than Pensions (Schedule of Weighted Average Assumptions Net Periodic Pension Cost) (Details)</t>
  </si>
  <si>
    <t>4.07%</t>
  </si>
  <si>
    <t>4.31%</t>
  </si>
  <si>
    <t>Percentage of expected return on plan assets</t>
  </si>
  <si>
    <t>5.25%</t>
  </si>
  <si>
    <t>4.75%</t>
  </si>
  <si>
    <t>5.50%</t>
  </si>
  <si>
    <t>2.58%</t>
  </si>
  <si>
    <t>3.65%</t>
  </si>
  <si>
    <t>3.27%</t>
  </si>
  <si>
    <t>3.16%</t>
  </si>
  <si>
    <t>2.95%</t>
  </si>
  <si>
    <t>3.99%</t>
  </si>
  <si>
    <t>3.97%</t>
  </si>
  <si>
    <t>4.47%</t>
  </si>
  <si>
    <t>Pensions and Postretirement Benefits Other Than Pensions (Schedule of Fair Values of Company's Pension Plan Assets) (Details) - USD ($)</t>
  </si>
  <si>
    <t>Non-US | Investment Type [Member]</t>
  </si>
  <si>
    <t>Non-US | Investment Type [Member] | Fair Value, Inputs, Level 1 [Member]</t>
  </si>
  <si>
    <t>Non-US | Investment Type [Member] | Fair Value, Inputs, Level 2 [Member]</t>
  </si>
  <si>
    <t>Non-US | Investment Type [Member] | Fair Value, Inputs, Level 3 [Member]</t>
  </si>
  <si>
    <t>Non-US | Other Investments [Member]</t>
  </si>
  <si>
    <t>Non-US | Other Investments [Member] | Fair Value, Inputs, Level 1 [Member]</t>
  </si>
  <si>
    <t>Non-US | Other Investments [Member] | Fair Value, Inputs, Level 2 [Member]</t>
  </si>
  <si>
    <t>Non-US | Other Investments [Member] | Fair Value, Inputs, Level 3 [Member]</t>
  </si>
  <si>
    <t>Non-US | Real Estate Funds [Member]</t>
  </si>
  <si>
    <t>Non-US | Real Estate Funds [Member] | Fair Value, Inputs, Level 1 [Member]</t>
  </si>
  <si>
    <t>Non-US | Real Estate Funds [Member] | Fair Value, Inputs, Level 2 [Member]</t>
  </si>
  <si>
    <t>Non-US | Real Estate Funds [Member] | Fair Value, Inputs, Level 3 [Member]</t>
  </si>
  <si>
    <t>Non-US | Cash and Cash Equivalents [Member]</t>
  </si>
  <si>
    <t>Non-US | Cash and Cash Equivalents [Member] | Fair Value, Inputs, Level 1 [Member]</t>
  </si>
  <si>
    <t>Non-US | Cash and Cash Equivalents [Member] | Fair Value, Inputs, Level 2 [Member]</t>
  </si>
  <si>
    <t>Non-US | Cash and Cash Equivalents [Member] | Fair Value, Inputs, Level 3 [Member]</t>
  </si>
  <si>
    <t>Non-US | Equity Funds [Member]</t>
  </si>
  <si>
    <t>Non-US | Equity Funds [Member] | Fair Value, Inputs, Level 1 [Member]</t>
  </si>
  <si>
    <t>Non-US | Equity Funds [Member] | Fair Value, Inputs, Level 2 [Member]</t>
  </si>
  <si>
    <t>Non-US | Equity Funds [Member] | Fair Value, Inputs, Level 3 [Member]</t>
  </si>
  <si>
    <t>Non-US | Fixed Income Investments [Member] | Fair Value, Inputs, Level 2 [Member]</t>
  </si>
  <si>
    <t>Non-US | Fixed Income Investments [Member] | Fair Value, Inputs, Level 3 [Member]</t>
  </si>
  <si>
    <t>United States | Investment Type [Member]</t>
  </si>
  <si>
    <t>United States | Investment Type [Member] | Fair Value, Inputs, Level 1 [Member]</t>
  </si>
  <si>
    <t>United States | Investment Type [Member] | Fair Value, Inputs, Level 2 [Member]</t>
  </si>
  <si>
    <t>United States | Investment Type [Member] | Fair Value, Inputs, Level 3 [Member]</t>
  </si>
  <si>
    <t>United States | Other Investments [Member]</t>
  </si>
  <si>
    <t>United States | Other Investments [Member] | Fair Value, Inputs, Level 1 [Member]</t>
  </si>
  <si>
    <t>United States | Other Investments [Member] | Fair Value, Inputs, Level 2 [Member]</t>
  </si>
  <si>
    <t>United States | Other Investments [Member] | Fair Value, Inputs, Level 3 [Member]</t>
  </si>
  <si>
    <t>United States | Cash and Cash Equivalents [Member]</t>
  </si>
  <si>
    <t>United States | Cash and Cash Equivalents [Member] | Fair Value, Inputs, Level 1 [Member]</t>
  </si>
  <si>
    <t>United States | Cash and Cash Equivalents [Member] | Fair Value, Inputs, Level 2 [Member]</t>
  </si>
  <si>
    <t>United States | Cash and Cash Equivalents [Member] | Fair Value, Inputs, Level 3 [Member]</t>
  </si>
  <si>
    <t>United States | Fixed Income Investments [Member] | Fair Value, Inputs, Level 2 [Member]</t>
  </si>
  <si>
    <t>United States | Fixed Income Investments [Member] | Fair Value, Inputs, Level 3 [Member]</t>
  </si>
  <si>
    <t>United States | Corporate and Non-U.S. Bonds [Member]</t>
  </si>
  <si>
    <t>United States | Corporate and Non-U.S. Bonds [Member] | Fair Value, Inputs, Level 1 [Member]</t>
  </si>
  <si>
    <t>United States | Corporate and Non-U.S. Bonds [Member] | Fair Value, Inputs, Level 2 [Member]</t>
  </si>
  <si>
    <t>United States | Corporate and Non-U.S. Bonds [Member] | Fair Value, Inputs, Level 3 [Member]</t>
  </si>
  <si>
    <t>United States | U.S. Government and Agency Obligations [Member]</t>
  </si>
  <si>
    <t>United States | U.S. Government and Agency Obligations [Member] | Fair Value, Inputs, Level 1 [Member]</t>
  </si>
  <si>
    <t>United States | U.S. Government and Agency Obligations [Member] | Fair Value, Inputs, Level 2 [Member]</t>
  </si>
  <si>
    <t>United States | U.S. Government and Agency Obligations [Member] | Fair Value, Inputs, Level 3 [Member]</t>
  </si>
  <si>
    <t>United States | Mutual Fund [Member]</t>
  </si>
  <si>
    <t>United States | Mutual Fund [Member] | Fair Value, Inputs, Level 1 [Member]</t>
  </si>
  <si>
    <t>United States | Mutual Fund [Member] | Fair Value, Inputs, Level 2 [Member]</t>
  </si>
  <si>
    <t>United States | Mutual Fund [Member] | Fair Value, Inputs, Level 3 [Member]</t>
  </si>
  <si>
    <t>Assets valued using net asset per share [Member] | Non-US | Investment Type [Member]</t>
  </si>
  <si>
    <t>Assets valued using net asset per share [Member] | Non-US | Other Investments [Member]</t>
  </si>
  <si>
    <t>Assets valued using net asset per share [Member] | Non-US | Real Estate Funds [Member]</t>
  </si>
  <si>
    <t>Assets valued using net asset per share [Member] | Non-US | Cash and Cash Equivalents [Member]</t>
  </si>
  <si>
    <t>Assets valued using net asset per share [Member] | Non-US | Equity Funds [Member]</t>
  </si>
  <si>
    <t>Assets valued using net asset per share [Member] | Non-US | Fixed Income Investments [Member]</t>
  </si>
  <si>
    <t>Assets valued using net asset per share [Member] | United States | Investment Type [Member]</t>
  </si>
  <si>
    <t>Assets valued using net asset per share [Member] | United States | Other Investments [Member]</t>
  </si>
  <si>
    <t>Assets valued using net asset per share [Member] | United States | Cash and Cash Equivalents [Member]</t>
  </si>
  <si>
    <t>Assets valued using net asset per share [Member] | United States | Fixed Income Investments [Member]</t>
  </si>
  <si>
    <t>Assets valued using net asset per share [Member] | United States | Corporate and Non-U.S. Bonds [Member]</t>
  </si>
  <si>
    <t>Assets valued using net asset per share [Member] | United States | U.S. Government and Agency Obligations [Member]</t>
  </si>
  <si>
    <t>Assets valued using net asset per share [Member] | United States | Mutual Fund [Member]</t>
  </si>
  <si>
    <t>Net of receivables and payables [Member] | United States</t>
  </si>
  <si>
    <t>Fair Value Measurements (Details) - USD ($) $ in Millions</t>
  </si>
  <si>
    <t>Total assets, recurring fair value measurements</t>
  </si>
  <si>
    <t>Total liability, recurring fair value measurements</t>
  </si>
  <si>
    <t>Total debt</t>
  </si>
  <si>
    <t>Total financial instruments not carried at fair value</t>
  </si>
  <si>
    <t>Fair Value, Inputs, Level 1 [Member]</t>
  </si>
  <si>
    <t>Fair Value, Inputs, Level 2 [Member]</t>
  </si>
  <si>
    <t>Fair Value, Inputs, Level 3 [Member]</t>
  </si>
  <si>
    <t>Fair Value, Measurements, Recurring [Member]</t>
  </si>
  <si>
    <t>Investments</t>
  </si>
  <si>
    <t>Deferred compensation and other retirement plan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Interest Rate Swap [Member] | Fair Value, Inputs, Level 1 [Member]</t>
  </si>
  <si>
    <t>Fair Value, Measurements, Recurring [Member] | Interest Rate Swap [Member] | Fair Value, Inputs, Level 2 [Member]</t>
  </si>
  <si>
    <t>Fair Value, Measurements, Recurring [Member] | Interest Rate Swap [Member] | Fair Value, Inputs, Level 3 [Member]</t>
  </si>
  <si>
    <t>Fair Value, Measurements, Recurring [Member] | Foreign Exchange Contract [Member] | Fair Value, Inputs, Level 1 [Member]</t>
  </si>
  <si>
    <t>Fair Value, Measurements, Recurring [Member] | Foreign Exchange Contract [Member] | Fair Value, Inputs, Level 2 [Member]</t>
  </si>
  <si>
    <t>Fair Value, Measurements, Recurring [Member] | Foreign Exchange Contract [Member] | Fair Value, Inputs, Level 3 [Member]</t>
  </si>
  <si>
    <t>Equity (Narrative) (Details) - USD ($) $ / shares in Units, shares in Millions, $ in Millions</t>
  </si>
  <si>
    <t>Other Comprehensive Income (Loss), Net of Tax</t>
  </si>
  <si>
    <t>Treasury Stock, Value, Acquired, Cost Method</t>
  </si>
  <si>
    <t>Stockholders' Equity, Other</t>
  </si>
  <si>
    <t>Stock repurchase program, authorized amount</t>
  </si>
  <si>
    <t>Number of ordinary shares</t>
  </si>
  <si>
    <t>Number of preference shares</t>
  </si>
  <si>
    <t>Preference shares, par value, in dollars per share</t>
  </si>
  <si>
    <t>Accumulated Defined Benefit Plans Adjustment [Member]</t>
  </si>
  <si>
    <t>Other Comprehensive (Income) Loss, Defined Benefit Plan, before Reclassification Adjustment, after Tax</t>
  </si>
  <si>
    <t>Accumulated Translation Adjustment [Member]</t>
  </si>
  <si>
    <t>Equity (Reconciliation of Ordinary Shares) (Details) - shares shares in Millions</t>
  </si>
  <si>
    <t>Beginning balance, shares</t>
  </si>
  <si>
    <t>Shares issued under incentive plans</t>
  </si>
  <si>
    <t>Ending balance, shares</t>
  </si>
  <si>
    <t>Equity (Changes In Accumulated Other Comprehensive Income (Loss) (Details) - USD ($) $ in Millions</t>
  </si>
  <si>
    <t>Accumulated other comprehensive income (loss), beginning of year</t>
  </si>
  <si>
    <t>Accumulated other comprehensive income (loss), end of year</t>
  </si>
  <si>
    <t>Cash flow hedges and marketable securities [Member]</t>
  </si>
  <si>
    <t>Other Comprehensive Income (Loss), Defined Benefit Plan, Gain (Loss), Reclassification Adjustment from AOCI, before Tax</t>
  </si>
  <si>
    <t>Other Comprehensive (Income) Loss, Defined Benefit Plan, Reclassification Adjustment from AOCI, Tax</t>
  </si>
  <si>
    <t>Reclassification out of Accumulated Other Comprehensive Income [Domain]</t>
  </si>
  <si>
    <t>Share-Based Compensation (Narrative) (Details) - USD ($) $ / shares in Units, shares in Millions, $ in Millions</t>
  </si>
  <si>
    <t>Total number of shares authorized by the shareholders</t>
  </si>
  <si>
    <t>Remains available for future incentive awards</t>
  </si>
  <si>
    <t>Average fair value of stock options granted, in dollars per share</t>
  </si>
  <si>
    <t>Aggregate intrinsic value of options exercised, in USD</t>
  </si>
  <si>
    <t>Performance Shares [Member]</t>
  </si>
  <si>
    <t>Total unrecognized compensation cost from stock option arrangements granted under the plan, in USD</t>
  </si>
  <si>
    <t>Restricted Stock Units (RSUs) [Member]</t>
  </si>
  <si>
    <t>Stock Option [Member]</t>
  </si>
  <si>
    <t>Share-Based Compensation (Compensation Expenses) (Details) - USD ($) $ in Millions</t>
  </si>
  <si>
    <t>Share-based Compensation Arrangement by Share-based Payment Award [Line Items]</t>
  </si>
  <si>
    <t>Share-based compensation expense</t>
  </si>
  <si>
    <t>Tax benefit</t>
  </si>
  <si>
    <t>Share-based compensation expense, net of tax</t>
  </si>
  <si>
    <t>Stock Options [Member]</t>
  </si>
  <si>
    <t>Deferred Compensation, Share-based Payments [Member]</t>
  </si>
  <si>
    <t>Share-Based Compensation Share-Based Compensation (Fair Value of Stock Options Assumptions) (Details)</t>
  </si>
  <si>
    <t>Disclosure of Compensation Related Costs, Share-based Payments [Abstract]</t>
  </si>
  <si>
    <t>Dividend yield</t>
  </si>
  <si>
    <t>0.97%</t>
  </si>
  <si>
    <t>0.89%</t>
  </si>
  <si>
    <t>0.83%</t>
  </si>
  <si>
    <t>Volatility</t>
  </si>
  <si>
    <t>22.38%</t>
  </si>
  <si>
    <t>24.93%</t>
  </si>
  <si>
    <t>28.85%</t>
  </si>
  <si>
    <t>Risk free rate of return</t>
  </si>
  <si>
    <t>2.75%</t>
  </si>
  <si>
    <t>2.08%</t>
  </si>
  <si>
    <t>1.38%</t>
  </si>
  <si>
    <t>Expected life</t>
  </si>
  <si>
    <t>6 years</t>
  </si>
  <si>
    <t>Share-Based Compensation (Changes in Options Outstanding Under the Plans) (Details) - USD ($)</t>
  </si>
  <si>
    <t>Weighted average remaining life, Exercisable, in years</t>
  </si>
  <si>
    <t>5 years</t>
  </si>
  <si>
    <t>Shares subject to options, Beginning balance</t>
  </si>
  <si>
    <t>Shares subject to options, Granted</t>
  </si>
  <si>
    <t>Shares subject to options, Exercised</t>
  </si>
  <si>
    <t>Shares subject to options, Cancelled</t>
  </si>
  <si>
    <t>Shares subject to options, Ending balance</t>
  </si>
  <si>
    <t>Shares subject to options, Exercisable</t>
  </si>
  <si>
    <t>Weighted average exercise price, Beginning balance, in dollars per share</t>
  </si>
  <si>
    <t>Weighted average exercise price, Granted, in dollars per share</t>
  </si>
  <si>
    <t>Weighted average exercise price, Exercised, in dollars per share</t>
  </si>
  <si>
    <t>Weighted average exercise price, Cancelled, in dollars per share</t>
  </si>
  <si>
    <t>Weighted average exercise price, Ending Balance, in dollars per share</t>
  </si>
  <si>
    <t>Weighted average exercise price, Exercisable, in dollars per share</t>
  </si>
  <si>
    <t>Aggregate intrinsic value, Outstanding, in USD</t>
  </si>
  <si>
    <t>Aggregate intrinsic value, Exercisable, in USD</t>
  </si>
  <si>
    <t>Weighted average remaining life, Outstanding, in years</t>
  </si>
  <si>
    <t>6 years 1 month</t>
  </si>
  <si>
    <t>Share-Based Compensation (Information Concerning Currently Outstanding and Exercisable Options) (Details)</t>
  </si>
  <si>
    <t>Dec. 31, 2018$ / sharesshares</t>
  </si>
  <si>
    <t>Number of options outstanding, in shares | shares</t>
  </si>
  <si>
    <t>Weighted average exercise price, options outstanding, in dollars per share | $ / shares</t>
  </si>
  <si>
    <t>Number of options exercisable, in shares | shares</t>
  </si>
  <si>
    <t>Weighted average exercise price, option exercisable, in dollars per share | $ / shares</t>
  </si>
  <si>
    <t>10.01 - 20.00 [Member]</t>
  </si>
  <si>
    <t>8 months</t>
  </si>
  <si>
    <t>20.01 - 30.00 [Member]</t>
  </si>
  <si>
    <t>2 years 7 months</t>
  </si>
  <si>
    <t>30.01 - 40.00 [Member]</t>
  </si>
  <si>
    <t>4 years</t>
  </si>
  <si>
    <t>40.01 - 50.00 [Member]</t>
  </si>
  <si>
    <t>50.01 - 60.00 [Member]</t>
  </si>
  <si>
    <t>6 years 2 months</t>
  </si>
  <si>
    <t>Sixty point zero one dollars to seventy dollars [Domain]</t>
  </si>
  <si>
    <t>7 years 10 months</t>
  </si>
  <si>
    <t>Seventy point zero one dollars to eighty dollars [Domain]</t>
  </si>
  <si>
    <t>8 years</t>
  </si>
  <si>
    <t>Eighty point zero one dollars to ninety dollars [Domain]</t>
  </si>
  <si>
    <t>9 years 1 month</t>
  </si>
  <si>
    <t>2 years 11 months</t>
  </si>
  <si>
    <t>Share-Based Compensation (RSU Activity During the Year) (Details) - Restricted Stock Units (RSUs) [Member] - $ / shares</t>
  </si>
  <si>
    <t>Outstanding and unvested, beginning balance, in shares</t>
  </si>
  <si>
    <t>Weighted average grant date fair value, beginning of Period, in dollars per share</t>
  </si>
  <si>
    <t>RSUs, granted, in shares</t>
  </si>
  <si>
    <t>Weighted average grant date fair value, granted, in dollars per share</t>
  </si>
  <si>
    <t>RSUs, vested, in shares</t>
  </si>
  <si>
    <t>Weighted average grant date fair value, vested, in dollars per share</t>
  </si>
  <si>
    <t>RSUs, cancelled, in shares</t>
  </si>
  <si>
    <t>Weighted average grant date fair value, cancelled, in dollars per share</t>
  </si>
  <si>
    <t>Outstanding and unvested, ending balance, in shares</t>
  </si>
  <si>
    <t>Weighted average grant date fair value, end of Period, in dollars per share</t>
  </si>
  <si>
    <t>Share-Based Compensation Share Based Compensation (Performance Shares Rollforward) (Details) - Performance Shares [Member] - $ / shares</t>
  </si>
  <si>
    <t>Share based compensation (SARs or Performance shares), granted, in shares</t>
  </si>
  <si>
    <t>Performance shares, vested in period, in shares</t>
  </si>
  <si>
    <t>Performance shares, vested, weighted average grant date fair value</t>
  </si>
  <si>
    <t>Share based compensation (SARs or Performance shares), cancelled, in shares</t>
  </si>
  <si>
    <t>Restructuring Activities (Narrative) (Details) - USD ($) $ in Millions</t>
  </si>
  <si>
    <t>Restructuring and related cost, incurred cost</t>
  </si>
  <si>
    <t>Other Restructuring [Member] | Non-qualified restructuring plan [Domain]</t>
  </si>
  <si>
    <t>Restructuring Activities (Restructuring Reserve) (Details) - USD ($) $ in Millions</t>
  </si>
  <si>
    <t>Restructuring reserve, beginning balance</t>
  </si>
  <si>
    <t>Additions</t>
  </si>
  <si>
    <t>Cash and non-cash uses</t>
  </si>
  <si>
    <t>Restructuring reserve, ending balance</t>
  </si>
  <si>
    <t>Other, Net (Narrative) (Details) - USD ($) $ in Millions</t>
  </si>
  <si>
    <t>Equity Method Investment, Realized Gain (Loss) on Disposal</t>
  </si>
  <si>
    <t>Other, net [Member]</t>
  </si>
  <si>
    <t>Marketable Securities, Realized Gain (Loss)</t>
  </si>
  <si>
    <t>Legal entity liquidation [Member] | Noncontrolling Interest [Member]</t>
  </si>
  <si>
    <t>Other Income Disclosure, Nonoperating</t>
  </si>
  <si>
    <t>Legal entity liquidation [Member] | Other, net [Member]</t>
  </si>
  <si>
    <t>Other, Net Table (Details) - USD ($) $ in Millions</t>
  </si>
  <si>
    <t>Interest income</t>
  </si>
  <si>
    <t>Foreign Currency Transaction Loss (Gain), before Tax</t>
  </si>
  <si>
    <t>Earnings from and gains on the sale of equity investments</t>
  </si>
  <si>
    <t>Net periodic pension and postretirement benefit (income) cost, less service cost</t>
  </si>
  <si>
    <t>Miscellaneous other nonoperating (income) expense</t>
  </si>
  <si>
    <t>Income Taxes (Narrative) (Details) - USD ($) $ in Millions</t>
  </si>
  <si>
    <t>Unrecognized Tax Benefits that Would Impact Effective Tax Rate</t>
  </si>
  <si>
    <t>Undistributed foreign earnings, deferred tax liability</t>
  </si>
  <si>
    <t>Undistributed earnings</t>
  </si>
  <si>
    <t>Unrecognized tax benefits</t>
  </si>
  <si>
    <t>Unrecognized tax benefits, income tax penalties and interest accrued</t>
  </si>
  <si>
    <t>Tax Indemnity Receivable from Former Parent</t>
  </si>
  <si>
    <t>Income Tax Examination, Penalties and Interest Expense</t>
  </si>
  <si>
    <t>Unrecognized Tax Benefits, Decreases Resulting from Settlements with Taxing Authorities</t>
  </si>
  <si>
    <t>Benefit (provision) for income taxes</t>
  </si>
  <si>
    <t>Remeasurement of deferred taxes due to Tax Reform [Member]</t>
  </si>
  <si>
    <t>Other Asset Impairment Charges</t>
  </si>
  <si>
    <t>Reassessment of future realizability of deferred taxes due to Tax Reform [Member]</t>
  </si>
  <si>
    <t>Toll Tax [Member]</t>
  </si>
  <si>
    <t>Total Increase (Decrease) to Valuation Allowance [Member]</t>
  </si>
  <si>
    <t>Valuation Allowance, Deferred Tax Asset, Change in Amount</t>
  </si>
  <si>
    <t>Discrete net tax charge due to Tax Reform [Member]</t>
  </si>
  <si>
    <t>Income Taxes Schedule of Earnings (Loss) Before Income Taxes (Details) - USD ($) $ in Millions</t>
  </si>
  <si>
    <t>Earnings (loss) before income taxes, United States</t>
  </si>
  <si>
    <t>Earnings (loss) before income taxes, Non-U.S.</t>
  </si>
  <si>
    <t>Income Taxes (Schedule of Components of Provision for Income Taxes) (Details) - USD ($) $ in Millions</t>
  </si>
  <si>
    <t>Current tax expense (benefit)</t>
  </si>
  <si>
    <t>Deferred tax expense (benefit)</t>
  </si>
  <si>
    <t>United States [Member]</t>
  </si>
  <si>
    <t>Non-U.S. [Member]</t>
  </si>
  <si>
    <t>Income Taxes (Schedule of Reconciliation Between Statutory and Effective Tax Rate) (Details)</t>
  </si>
  <si>
    <t>Statutory U.S. rate</t>
  </si>
  <si>
    <t>21.00%</t>
  </si>
  <si>
    <t>35.00%</t>
  </si>
  <si>
    <t>Non US tax rate differential</t>
  </si>
  <si>
    <t>(11.90%)</t>
  </si>
  <si>
    <t>(20.00%)</t>
  </si>
  <si>
    <t>(17.40%)</t>
  </si>
  <si>
    <t>State and local income taxes</t>
  </si>
  <si>
    <t>2.10%</t>
  </si>
  <si>
    <t>1.80%</t>
  </si>
  <si>
    <t>2.00%</t>
  </si>
  <si>
    <t>Reserves for uncertain tax positions</t>
  </si>
  <si>
    <t>0.80%</t>
  </si>
  <si>
    <t>Effective Income Tax Rate Reconciliation, Deduction, Extraterritorial Income Exclusion, Percent</t>
  </si>
  <si>
    <t>(1.20%)</t>
  </si>
  <si>
    <t>(0.80%)</t>
  </si>
  <si>
    <t>Effective Income Tax Rate Reconciliation, Repatriation of Foreign Earnings, Percent</t>
  </si>
  <si>
    <t>(4.60%)</t>
  </si>
  <si>
    <t>(13.50%)</t>
  </si>
  <si>
    <t>(0.00%)</t>
  </si>
  <si>
    <t>Effective Income Tax Rate Reconciliation, Nondeductible Expense, Other, Percent</t>
  </si>
  <si>
    <t>0.60%</t>
  </si>
  <si>
    <t>0.00%</t>
  </si>
  <si>
    <t>Effective Income Tax Rate Reconciliation, Deduction, Qualified Production Activity, Percent</t>
  </si>
  <si>
    <t>(0.90%)</t>
  </si>
  <si>
    <t>(0.60%)</t>
  </si>
  <si>
    <t>Other adjustments</t>
  </si>
  <si>
    <t>(0.30%)</t>
  </si>
  <si>
    <t>Effective tax rate</t>
  </si>
  <si>
    <t>8.40%</t>
  </si>
  <si>
    <t>30.10%</t>
  </si>
  <si>
    <t>21.60%</t>
  </si>
  <si>
    <t>Income Taxes (Schedule of Deferred Tax Accounts) (Details) - USD ($) $ in Millions</t>
  </si>
  <si>
    <t>Inventory and accounts receivable, deferred tax asset</t>
  </si>
  <si>
    <t>Fixed assets and intangibles, deferred tax asset</t>
  </si>
  <si>
    <t>Postemployment and other benefit liabilities, deferred tax asset</t>
  </si>
  <si>
    <t>Other reserves and accruals, deferred tax asset</t>
  </si>
  <si>
    <t>Net operating losses and credit carryforwards, deferred tax asset</t>
  </si>
  <si>
    <t>Other, deferred tax asset</t>
  </si>
  <si>
    <t>Gross deferred tax assets</t>
  </si>
  <si>
    <t>Deferred tax valuation allowances</t>
  </si>
  <si>
    <t>Deferred tax assets net of valuation allowances</t>
  </si>
  <si>
    <t>Fixed assets and intangibles, deferred tax liability</t>
  </si>
  <si>
    <t>Postemployement and other benefit, deferred tax liability</t>
  </si>
  <si>
    <t>Other, deferred tax liability</t>
  </si>
  <si>
    <t>Deferred Tax Liabilities, Gross</t>
  </si>
  <si>
    <t>Deferred tax assets, net</t>
  </si>
  <si>
    <t>Deferred tax liability, net</t>
  </si>
  <si>
    <t>Income Taxes (Operating Loss and Tax Credit Carryforwards) (Details) - USD ($) $ in Millions</t>
  </si>
  <si>
    <t>U.S. Federal net operating loss carryforwards</t>
  </si>
  <si>
    <t>U.S. credit carryforwards</t>
  </si>
  <si>
    <t>State and Local Jurisdiction [Member]</t>
  </si>
  <si>
    <t>U.S. State net operating loss carryforwards</t>
  </si>
  <si>
    <t>Non-U.S. credit carryforwards</t>
  </si>
  <si>
    <t>Income Taxes (Valuation Allowance) (Details) - USD ($) $ in Millions</t>
  </si>
  <si>
    <t>Beginning balance</t>
  </si>
  <si>
    <t>Ending balance</t>
  </si>
  <si>
    <t>Increase to valuation allowance [Member]</t>
  </si>
  <si>
    <t>Decrease to valuation allowance [Member]</t>
  </si>
  <si>
    <t>Foreign Exchange [Member]</t>
  </si>
  <si>
    <t>Change due to AOCI [Domain]</t>
  </si>
  <si>
    <t>Income Taxes (Unrecognized Tax Benefit) (Details) - USD ($) $ in Millions</t>
  </si>
  <si>
    <t>Additions based on tax positions related to the current year</t>
  </si>
  <si>
    <t>Additions based on tax positions related to prior years</t>
  </si>
  <si>
    <t>Reductions based on tax positions related to prior years</t>
  </si>
  <si>
    <t>Reductions related to settlements with tax authorities</t>
  </si>
  <si>
    <t>Reductions related to lapses of statute of limitations</t>
  </si>
  <si>
    <t>Translation (gain)/loss</t>
  </si>
  <si>
    <t>Earnings Per Share (EPS) (Details) - shares shares in Millions</t>
  </si>
  <si>
    <t>Weighted-average number of basic shares</t>
  </si>
  <si>
    <t>Shares issuable under incentive stock plans</t>
  </si>
  <si>
    <t>Weighted-average number of diluted shares</t>
  </si>
  <si>
    <t>Anti-dilutive shares</t>
  </si>
  <si>
    <t>Net Revenues (Details) - USD ($) $ in Millions</t>
  </si>
  <si>
    <t>Disaggregation of Revenue [Line Items]</t>
  </si>
  <si>
    <t>Sales Revenue, Goods, Net</t>
  </si>
  <si>
    <t>Sales Revenue, Services, Net</t>
  </si>
  <si>
    <t>Commitments and Contingencies (Narrative) (Details) - USD ($) $ in Millions</t>
  </si>
  <si>
    <t>3 Months Ended</t>
  </si>
  <si>
    <t>Expense for environmental remediation</t>
  </si>
  <si>
    <t>Reserves for environmental matters</t>
  </si>
  <si>
    <t>Reserve for environmental matters, current</t>
  </si>
  <si>
    <t>Total rental expense</t>
  </si>
  <si>
    <t>Minimum lease payments, due in current year</t>
  </si>
  <si>
    <t>Minimum lease payments, due in second year</t>
  </si>
  <si>
    <t>Minimum lease payments, due in third year</t>
  </si>
  <si>
    <t>Minimum lease payments, due in fourth year</t>
  </si>
  <si>
    <t>Minimum lease payments, due in fifth year</t>
  </si>
  <si>
    <t>Segment, Discontinued Operations [Member]</t>
  </si>
  <si>
    <t>Remediation costs associated with new proactive remediation approach [Domain]</t>
  </si>
  <si>
    <t>Commitments and Contingencies (Standard Product Warranty Liability) (Details) - USD ($) $ in Millions</t>
  </si>
  <si>
    <t>Balance at beginning of period</t>
  </si>
  <si>
    <t>Reductions for payments</t>
  </si>
  <si>
    <t>Accruals for warranties issued during the current period</t>
  </si>
  <si>
    <t>Standard Product Warranty Accrual, Increase (Decrease) for Preexisting Warranties</t>
  </si>
  <si>
    <t>Standard and Extended Product Warranty Accrual, Additions from Business Acquisition</t>
  </si>
  <si>
    <t>Standard Product Warranty Accrual, Foreign Currency Translation Gain (Loss)</t>
  </si>
  <si>
    <t>Balance at end of period</t>
  </si>
  <si>
    <t>Business Segment Information (Summary of Operations by Reportable Segments) (Details) - USD ($) $ in Millions</t>
  </si>
  <si>
    <t>Operating Income (Loss)</t>
  </si>
  <si>
    <t>Assets</t>
  </si>
  <si>
    <t>Interest Expense</t>
  </si>
  <si>
    <t>Disposal Group, Not Discontinued Operation, Loss on Disposal</t>
  </si>
  <si>
    <t>Other Nonoperating Income (Expense)</t>
  </si>
  <si>
    <t>Income (Loss) from Continuing Operations before Income Taxes, Noncontrolling Interest</t>
  </si>
  <si>
    <t>Segment Operating Income As a Percentage Of Revenues</t>
  </si>
  <si>
    <t>27.40%</t>
  </si>
  <si>
    <t>28.80%</t>
  </si>
  <si>
    <t>27.80%</t>
  </si>
  <si>
    <t>7.30%</t>
  </si>
  <si>
    <t>4.50%</t>
  </si>
  <si>
    <t>8.10%</t>
  </si>
  <si>
    <t>5.70%</t>
  </si>
  <si>
    <t>Segment Reconciling Items [Member]</t>
  </si>
  <si>
    <t>Operating Segments [Member]</t>
  </si>
  <si>
    <t>Corporate and Other [Member]</t>
  </si>
  <si>
    <t>Operating Expenses</t>
  </si>
  <si>
    <t>Business Segment Information (Schedule of Revenues by Destination) (Details) - USD ($) $ in Millions</t>
  </si>
  <si>
    <t>Business Segment Information (Schedule of Long-Lived Asset by Geographic Area) (Details) - USD ($) $ in Millions</t>
  </si>
  <si>
    <t>Long lived assets</t>
  </si>
  <si>
    <t>Business Segment Information Business Segment Information (Schedule of Revenue by Product) (Details) - USD ($) $ in Millions</t>
  </si>
  <si>
    <t>Revenue from External Customer [Line Items]</t>
  </si>
  <si>
    <t>Mechanical Revenue [Member]</t>
  </si>
  <si>
    <t>Non Mechanical Product Revenues [Domain]</t>
  </si>
  <si>
    <t>Subsequent Events (Details) - $ / shares</t>
  </si>
  <si>
    <t>Feb. 05, 2019</t>
  </si>
  <si>
    <t>Subsequent Event [Line Items]</t>
  </si>
  <si>
    <t>Subsequent Event [Member]</t>
  </si>
  <si>
    <t>Guarantor Financial Information (Condensed Consolidating Statement of Comprehensive Income) (Details) - USD ($) $ in Millions</t>
  </si>
  <si>
    <t>Equity earnings (loss) in affiliates, net of tax</t>
  </si>
  <si>
    <t>Intercompany Interest And Fees</t>
  </si>
  <si>
    <t>Other, net</t>
  </si>
  <si>
    <t>Net earnings (loss) attributable to Allegion plc</t>
  </si>
  <si>
    <t>Total comprehensive income (loss), net of tax</t>
  </si>
  <si>
    <t>Total comprehensive (income) loss attributable to noncontrolling interests</t>
  </si>
  <si>
    <t>Total comprehensive income (loss) attributable to Allegion plc</t>
  </si>
  <si>
    <t>Parent Company [Member]</t>
  </si>
  <si>
    <t>Subsidiary Issuer [Member]</t>
  </si>
  <si>
    <t>Other Subsidiaries [Member]</t>
  </si>
  <si>
    <t>Consolidation, Eliminations [Member]</t>
  </si>
  <si>
    <t>Guarantor Financial Information (Condensed Consolidating Balance Sheet) (Details) - USD ($) $ in Millions</t>
  </si>
  <si>
    <t>Current assets:</t>
  </si>
  <si>
    <t>Restricted Cash and Investments, Current</t>
  </si>
  <si>
    <t>Accounts and notes receivable affiliates</t>
  </si>
  <si>
    <t>Investment in affiliates</t>
  </si>
  <si>
    <t>Notes receivable affiliates</t>
  </si>
  <si>
    <t>Current liabilities:</t>
  </si>
  <si>
    <t>Accounts payable and accruals</t>
  </si>
  <si>
    <t>Accounts and note payable affiliates</t>
  </si>
  <si>
    <t>Notes payable affiliates</t>
  </si>
  <si>
    <t>Stockholders' Equity Attributable to Parent</t>
  </si>
  <si>
    <t>Guarantor Financial Information (Condensed Consolidating Statement of Cash Flows) (Details) - USD ($) $ in Millions</t>
  </si>
  <si>
    <t>Net cash provided by (used in) operating activities</t>
  </si>
  <si>
    <t>Proceeds from Divestiture of Businesses</t>
  </si>
  <si>
    <t>Other investing activities, net</t>
  </si>
  <si>
    <t>Net cash provided by (used in) investing activities</t>
  </si>
  <si>
    <t>Net proceeds (repayments) in debt</t>
  </si>
  <si>
    <t>Net Intercompany Proceeds Payments</t>
  </si>
  <si>
    <t>Payments of Ordinary Dividends, Common Stock</t>
  </si>
  <si>
    <t>Payments of Ordinary Dividends, Noncontrolling Interest</t>
  </si>
  <si>
    <t>Payments of Dividends</t>
  </si>
  <si>
    <t>Proceeds shares issued under incentive plans</t>
  </si>
  <si>
    <t>Net Cash Provided by (Used in) Financing Activities</t>
  </si>
  <si>
    <t>Valuation and Qualifying Accounts (Details) - Allowances for Doubtful Accounts [Member] - USD ($) $ in Millions</t>
  </si>
  <si>
    <t>Balance at the beginning of period</t>
  </si>
  <si>
    <t>Additions charged to costs and expenses</t>
  </si>
  <si>
    <t>Deductions</t>
  </si>
  <si>
    <t>Balance at the end of period</t>
  </si>
</sst>
</file>

<file path=xl/styles.xml><?xml version="1.0" encoding="utf-8"?>
<styleSheet xmlns="http://schemas.openxmlformats.org/spreadsheetml/2006/main">
  <numFmts count="7">
    <numFmt formatCode="_(&quot;$ &quot;#,##0.0_);_(&quot;$ &quot;(#,##0.0)" numFmtId="164"/>
    <numFmt formatCode="_(&quot;$ &quot;#,##0_);_(&quot;$ &quot;(#,##0)" numFmtId="165"/>
    <numFmt formatCode="#,##0.0_);(#,##0.0)" numFmtId="166"/>
    <numFmt formatCode="_(&quot;$ &quot;#,##0.00_);_(&quot;$ &quot;(#,##0.00)" numFmtId="167"/>
    <numFmt formatCode="#,##0.0000_);(#,##0.0000)" numFmtId="168"/>
    <numFmt formatCode="#,##0.000_);(#,##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924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94458335</v>
      </c>
    </row>
    <row r="14" spans="1:4">
      <c r="A14" s="4" t="s">
        <v>23</v>
      </c>
      <c r="B14" s="4" t="s">
        <v>24</v>
      </c>
    </row>
    <row r="15" spans="1:4">
      <c r="A15" s="4" t="s">
        <v>25</v>
      </c>
      <c r="B15" s="4" t="s">
        <v>26</v>
      </c>
    </row>
    <row r="16" spans="1:4">
      <c r="A16" s="4" t="s">
        <v>27</v>
      </c>
      <c r="B16" s="4" t="s">
        <v>24</v>
      </c>
    </row>
    <row r="17" spans="1:4">
      <c r="A17" s="4" t="s">
        <v>28</v>
      </c>
      <c r="D17" s="6" t="n">
        <v>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74</v>
      </c>
      <c r="B1" s="2" t="s">
        <v>1</v>
      </c>
    </row>
    <row r="2" spans="1:2">
      <c r="B2" s="2" t="s">
        <v>2</v>
      </c>
    </row>
    <row r="3" spans="1:2">
      <c r="A3" s="3" t="s">
        <v>184</v>
      </c>
    </row>
    <row r="4" spans="1:2">
      <c r="A4" s="4" t="s">
        <v>74</v>
      </c>
      <c r="B4" s="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v>
      </c>
      <c r="C1" s="2" t="s">
        <v>30</v>
      </c>
    </row>
    <row r="2" spans="1:3">
      <c r="A2" s="4" t="s">
        <v>1023</v>
      </c>
      <c r="B2" s="6" t="n">
        <v>419.9</v>
      </c>
      <c r="C2" s="6" t="n">
        <v>309.5</v>
      </c>
    </row>
    <row r="3" spans="1:3">
      <c r="A3" s="4" t="s">
        <v>971</v>
      </c>
    </row>
    <row r="4" spans="1:3">
      <c r="A4" s="4" t="s">
        <v>1023</v>
      </c>
      <c r="B4" s="8" t="n">
        <v>20.4</v>
      </c>
    </row>
    <row r="5" spans="1:3">
      <c r="A5" s="4" t="s">
        <v>1024</v>
      </c>
      <c r="B5" s="5" t="n">
        <v>22</v>
      </c>
    </row>
    <row r="6" spans="1:3">
      <c r="A6" s="4" t="s">
        <v>1025</v>
      </c>
    </row>
    <row r="7" spans="1:3">
      <c r="A7" s="4" t="s">
        <v>1026</v>
      </c>
      <c r="B7" s="8" t="n">
        <v>25.5</v>
      </c>
    </row>
    <row r="8" spans="1:3">
      <c r="A8" s="4" t="s">
        <v>972</v>
      </c>
    </row>
    <row r="9" spans="1:3">
      <c r="A9" s="4" t="s">
        <v>1027</v>
      </c>
      <c r="B9" s="6" t="n">
        <v>1286.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28</v>
      </c>
      <c r="B1" s="2" t="s">
        <v>1</v>
      </c>
    </row>
    <row r="2" spans="1:4">
      <c r="B2" s="2" t="s">
        <v>2</v>
      </c>
      <c r="C2" s="2" t="s">
        <v>30</v>
      </c>
      <c r="D2" s="2" t="s">
        <v>31</v>
      </c>
    </row>
    <row r="3" spans="1:4">
      <c r="A3" s="4" t="s">
        <v>1029</v>
      </c>
      <c r="B3" s="6" t="n">
        <v>312.9</v>
      </c>
      <c r="C3" s="6" t="n">
        <v>225.5</v>
      </c>
      <c r="D3" s="6" t="n">
        <v>133.3</v>
      </c>
    </row>
    <row r="4" spans="1:4">
      <c r="A4" s="4" t="s">
        <v>1030</v>
      </c>
      <c r="B4" s="8" t="n">
        <v>357.1</v>
      </c>
      <c r="C4" s="8" t="n">
        <v>312.9</v>
      </c>
      <c r="D4" s="8" t="n">
        <v>225.5</v>
      </c>
    </row>
    <row r="5" spans="1:4">
      <c r="A5" s="4" t="s">
        <v>1031</v>
      </c>
    </row>
    <row r="6" spans="1:4">
      <c r="A6" s="4" t="s">
        <v>963</v>
      </c>
      <c r="B6" s="8" t="n">
        <v>-70.90000000000001</v>
      </c>
      <c r="C6" s="8" t="n">
        <v>-96.90000000000001</v>
      </c>
      <c r="D6" s="5" t="n">
        <v>-109</v>
      </c>
    </row>
    <row r="7" spans="1:4">
      <c r="A7" s="4" t="s">
        <v>1032</v>
      </c>
    </row>
    <row r="8" spans="1:4">
      <c r="A8" s="4" t="s">
        <v>963</v>
      </c>
      <c r="B8" s="5" t="n">
        <v>25</v>
      </c>
      <c r="C8" s="8" t="n">
        <v>11.9</v>
      </c>
      <c r="D8" s="8" t="n">
        <v>13.9</v>
      </c>
    </row>
    <row r="9" spans="1:4">
      <c r="A9" s="4" t="s">
        <v>1033</v>
      </c>
    </row>
    <row r="10" spans="1:4">
      <c r="A10" s="4" t="s">
        <v>963</v>
      </c>
      <c r="B10" s="8" t="n">
        <v>1.7</v>
      </c>
      <c r="C10" s="8" t="n">
        <v>2.4</v>
      </c>
      <c r="D10" s="8" t="n">
        <v>-3.3</v>
      </c>
    </row>
    <row r="11" spans="1:4">
      <c r="A11" s="4" t="s">
        <v>1034</v>
      </c>
    </row>
    <row r="12" spans="1:4">
      <c r="A12" s="4" t="s">
        <v>94</v>
      </c>
      <c r="B12" s="7" t="n">
        <v>0</v>
      </c>
      <c r="C12" s="7" t="n">
        <v>0</v>
      </c>
      <c r="D12" s="6" t="n">
        <v>0.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35</v>
      </c>
      <c r="B1" s="2" t="s">
        <v>1</v>
      </c>
    </row>
    <row r="2" spans="1:4">
      <c r="B2" s="2" t="s">
        <v>2</v>
      </c>
      <c r="C2" s="2" t="s">
        <v>30</v>
      </c>
      <c r="D2" s="2" t="s">
        <v>31</v>
      </c>
    </row>
    <row r="3" spans="1:4">
      <c r="A3" s="4" t="s">
        <v>1029</v>
      </c>
      <c r="B3" s="7" t="n">
        <v>29</v>
      </c>
      <c r="C3" s="7" t="n">
        <v>32</v>
      </c>
      <c r="D3" s="6" t="n">
        <v>23.8</v>
      </c>
    </row>
    <row r="4" spans="1:4">
      <c r="A4" s="4" t="s">
        <v>1036</v>
      </c>
      <c r="B4" s="8" t="n">
        <v>9.5</v>
      </c>
      <c r="C4" s="8" t="n">
        <v>6.4</v>
      </c>
      <c r="D4" s="8" t="n">
        <v>9.1</v>
      </c>
    </row>
    <row r="5" spans="1:4">
      <c r="A5" s="4" t="s">
        <v>1037</v>
      </c>
      <c r="B5" s="8" t="n">
        <v>8.199999999999999</v>
      </c>
      <c r="C5" s="8" t="n">
        <v>1.6</v>
      </c>
      <c r="D5" s="8" t="n">
        <v>7.1</v>
      </c>
    </row>
    <row r="6" spans="1:4">
      <c r="A6" s="4" t="s">
        <v>1038</v>
      </c>
      <c r="B6" s="8" t="n">
        <v>-1.4</v>
      </c>
      <c r="C6" s="5" t="n">
        <v>-5</v>
      </c>
      <c r="D6" s="8" t="n">
        <v>-5.5</v>
      </c>
    </row>
    <row r="7" spans="1:4">
      <c r="A7" s="4" t="s">
        <v>1039</v>
      </c>
      <c r="B7" s="8" t="n">
        <v>-1.5</v>
      </c>
      <c r="C7" s="8" t="n">
        <v>-7.1</v>
      </c>
      <c r="D7" s="8" t="n">
        <v>-0.6</v>
      </c>
    </row>
    <row r="8" spans="1:4">
      <c r="A8" s="4" t="s">
        <v>1040</v>
      </c>
      <c r="B8" s="8" t="n">
        <v>-1.1</v>
      </c>
      <c r="C8" s="8" t="n">
        <v>-1.2</v>
      </c>
      <c r="D8" s="8" t="n">
        <v>-0.9</v>
      </c>
    </row>
    <row r="9" spans="1:4">
      <c r="A9" s="4" t="s">
        <v>1041</v>
      </c>
      <c r="B9" s="8" t="n">
        <v>-0.7</v>
      </c>
      <c r="C9" s="8" t="n">
        <v>2.3</v>
      </c>
      <c r="D9" s="5" t="n">
        <v>-1</v>
      </c>
    </row>
    <row r="10" spans="1:4">
      <c r="A10" s="4" t="s">
        <v>1030</v>
      </c>
      <c r="B10" s="7" t="n">
        <v>42</v>
      </c>
      <c r="C10" s="7" t="n">
        <v>29</v>
      </c>
      <c r="D10" s="7" t="n">
        <v>3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42</v>
      </c>
      <c r="B1" s="2" t="s">
        <v>1</v>
      </c>
    </row>
    <row r="2" spans="1:4">
      <c r="B2" s="2" t="s">
        <v>2</v>
      </c>
      <c r="C2" s="2" t="s">
        <v>30</v>
      </c>
      <c r="D2" s="2" t="s">
        <v>31</v>
      </c>
    </row>
    <row r="3" spans="1:4">
      <c r="A3" s="3" t="s">
        <v>227</v>
      </c>
    </row>
    <row r="4" spans="1:4">
      <c r="A4" s="4" t="s">
        <v>1043</v>
      </c>
      <c r="B4" s="5" t="n">
        <v>95</v>
      </c>
      <c r="C4" s="8" t="n">
        <v>95.09999999999999</v>
      </c>
      <c r="D4" s="8" t="n">
        <v>95.8</v>
      </c>
    </row>
    <row r="5" spans="1:4">
      <c r="A5" s="4" t="s">
        <v>1044</v>
      </c>
      <c r="B5" s="8" t="n">
        <v>0.7</v>
      </c>
      <c r="C5" s="8" t="n">
        <v>0.9</v>
      </c>
      <c r="D5" s="8" t="n">
        <v>1.1</v>
      </c>
    </row>
    <row r="6" spans="1:4">
      <c r="A6" s="4" t="s">
        <v>1045</v>
      </c>
      <c r="B6" s="8" t="n">
        <v>95.7</v>
      </c>
      <c r="C6" s="5" t="n">
        <v>96</v>
      </c>
      <c r="D6" s="8" t="n">
        <v>96.90000000000001</v>
      </c>
    </row>
    <row r="7" spans="1:4">
      <c r="A7" s="4" t="s">
        <v>1046</v>
      </c>
      <c r="B7" s="8" t="n">
        <v>0.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047</v>
      </c>
      <c r="B1" s="2" t="s">
        <v>1</v>
      </c>
    </row>
    <row r="2" spans="1:4">
      <c r="B2" s="2" t="s">
        <v>2</v>
      </c>
      <c r="C2" s="2" t="s">
        <v>30</v>
      </c>
      <c r="D2" s="2" t="s">
        <v>31</v>
      </c>
    </row>
    <row r="3" spans="1:4">
      <c r="A3" s="3" t="s">
        <v>1048</v>
      </c>
    </row>
    <row r="4" spans="1:4">
      <c r="A4" s="4" t="s">
        <v>1049</v>
      </c>
      <c r="B4" s="6" t="n">
        <v>2705.3</v>
      </c>
      <c r="C4" s="6" t="n">
        <v>2386.6</v>
      </c>
      <c r="D4" s="7" t="n">
        <v>2217</v>
      </c>
    </row>
    <row r="5" spans="1:4">
      <c r="A5" s="4" t="s">
        <v>1050</v>
      </c>
      <c r="B5" s="8" t="n">
        <v>26.4</v>
      </c>
      <c r="C5" s="8" t="n">
        <v>21.6</v>
      </c>
      <c r="D5" s="5" t="n">
        <v>21</v>
      </c>
    </row>
    <row r="6" spans="1:4">
      <c r="A6" s="4" t="s">
        <v>33</v>
      </c>
      <c r="B6" s="8" t="n">
        <v>2731.7</v>
      </c>
      <c r="C6" s="8" t="n">
        <v>2408.2</v>
      </c>
      <c r="D6" s="5" t="n">
        <v>2238</v>
      </c>
    </row>
    <row r="7" spans="1:4">
      <c r="A7" s="4" t="s">
        <v>469</v>
      </c>
    </row>
    <row r="8" spans="1:4">
      <c r="A8" s="3" t="s">
        <v>1048</v>
      </c>
    </row>
    <row r="9" spans="1:4">
      <c r="A9" s="4" t="s">
        <v>1049</v>
      </c>
      <c r="B9" s="8" t="n">
        <v>1988.6</v>
      </c>
      <c r="C9" s="8" t="n">
        <v>1767.5</v>
      </c>
      <c r="D9" s="8" t="n">
        <v>1645.7</v>
      </c>
    </row>
    <row r="10" spans="1:4">
      <c r="A10" s="4" t="s">
        <v>1050</v>
      </c>
      <c r="B10" s="5" t="n">
        <v>0</v>
      </c>
      <c r="C10" s="5" t="n">
        <v>0</v>
      </c>
      <c r="D10" s="5" t="n">
        <v>0</v>
      </c>
    </row>
    <row r="11" spans="1:4">
      <c r="A11" s="4" t="s">
        <v>33</v>
      </c>
      <c r="B11" s="8" t="n">
        <v>1988.6</v>
      </c>
      <c r="C11" s="8" t="n">
        <v>1767.5</v>
      </c>
      <c r="D11" s="8" t="n">
        <v>1645.7</v>
      </c>
    </row>
    <row r="12" spans="1:4">
      <c r="A12" s="4" t="s">
        <v>470</v>
      </c>
    </row>
    <row r="13" spans="1:4">
      <c r="A13" s="3" t="s">
        <v>1048</v>
      </c>
    </row>
    <row r="14" spans="1:4">
      <c r="A14" s="4" t="s">
        <v>1049</v>
      </c>
      <c r="B14" s="8" t="n">
        <v>567.8</v>
      </c>
      <c r="C14" s="8" t="n">
        <v>501.9</v>
      </c>
      <c r="D14" s="8" t="n">
        <v>464.9</v>
      </c>
    </row>
    <row r="15" spans="1:4">
      <c r="A15" s="4" t="s">
        <v>1050</v>
      </c>
      <c r="B15" s="8" t="n">
        <v>22.1</v>
      </c>
      <c r="C15" s="8" t="n">
        <v>21.6</v>
      </c>
      <c r="D15" s="5" t="n">
        <v>21</v>
      </c>
    </row>
    <row r="16" spans="1:4">
      <c r="A16" s="4" t="s">
        <v>33</v>
      </c>
      <c r="B16" s="8" t="n">
        <v>589.9</v>
      </c>
      <c r="C16" s="8" t="n">
        <v>523.5</v>
      </c>
      <c r="D16" s="8" t="n">
        <v>485.9</v>
      </c>
    </row>
    <row r="17" spans="1:4">
      <c r="A17" s="4" t="s">
        <v>472</v>
      </c>
    </row>
    <row r="18" spans="1:4">
      <c r="A18" s="3" t="s">
        <v>1048</v>
      </c>
    </row>
    <row r="19" spans="1:4">
      <c r="A19" s="4" t="s">
        <v>1049</v>
      </c>
      <c r="B19" s="8" t="n">
        <v>148.9</v>
      </c>
      <c r="C19" s="8" t="n">
        <v>117.2</v>
      </c>
      <c r="D19" s="8" t="n">
        <v>106.4</v>
      </c>
    </row>
    <row r="20" spans="1:4">
      <c r="A20" s="4" t="s">
        <v>1050</v>
      </c>
      <c r="B20" s="8" t="n">
        <v>4.3</v>
      </c>
      <c r="C20" s="5" t="n">
        <v>0</v>
      </c>
      <c r="D20" s="5" t="n">
        <v>0</v>
      </c>
    </row>
    <row r="21" spans="1:4">
      <c r="A21" s="4" t="s">
        <v>33</v>
      </c>
      <c r="B21" s="6" t="n">
        <v>153.2</v>
      </c>
      <c r="C21" s="6" t="n">
        <v>117.2</v>
      </c>
      <c r="D21" s="6" t="n">
        <v>106.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1051</v>
      </c>
      <c r="B1" s="2" t="s">
        <v>1052</v>
      </c>
      <c r="C1" s="2" t="s">
        <v>1</v>
      </c>
    </row>
    <row r="2" spans="1:5">
      <c r="B2" s="2" t="s">
        <v>31</v>
      </c>
      <c r="C2" s="2" t="s">
        <v>2</v>
      </c>
      <c r="D2" s="2" t="s">
        <v>30</v>
      </c>
      <c r="E2" s="2" t="s">
        <v>31</v>
      </c>
    </row>
    <row r="3" spans="1:5">
      <c r="A3" s="4" t="s">
        <v>1053</v>
      </c>
      <c r="C3" s="6" t="n">
        <v>2.4</v>
      </c>
      <c r="D3" s="6" t="n">
        <v>3.2</v>
      </c>
      <c r="E3" s="6" t="n">
        <v>23.3</v>
      </c>
    </row>
    <row r="4" spans="1:5">
      <c r="A4" s="4" t="s">
        <v>1054</v>
      </c>
      <c r="C4" s="8" t="n">
        <v>22.6</v>
      </c>
      <c r="D4" s="8" t="n">
        <v>28.9</v>
      </c>
    </row>
    <row r="5" spans="1:5">
      <c r="A5" s="4" t="s">
        <v>1055</v>
      </c>
      <c r="C5" s="8" t="n">
        <v>5.6</v>
      </c>
      <c r="D5" s="8" t="n">
        <v>12.6</v>
      </c>
    </row>
    <row r="6" spans="1:5">
      <c r="A6" s="4" t="s">
        <v>1056</v>
      </c>
      <c r="C6" s="8" t="n">
        <v>42.5</v>
      </c>
      <c r="D6" s="8" t="n">
        <v>35.5</v>
      </c>
      <c r="E6" s="6" t="n">
        <v>32.5</v>
      </c>
    </row>
    <row r="7" spans="1:5">
      <c r="A7" s="4" t="s">
        <v>1057</v>
      </c>
      <c r="C7" s="8" t="n">
        <v>30.3</v>
      </c>
    </row>
    <row r="8" spans="1:5">
      <c r="A8" s="4" t="s">
        <v>1058</v>
      </c>
      <c r="C8" s="8" t="n">
        <v>21.5</v>
      </c>
    </row>
    <row r="9" spans="1:5">
      <c r="A9" s="4" t="s">
        <v>1059</v>
      </c>
      <c r="C9" s="8" t="n">
        <v>14.1</v>
      </c>
    </row>
    <row r="10" spans="1:5">
      <c r="A10" s="4" t="s">
        <v>1060</v>
      </c>
      <c r="C10" s="8" t="n">
        <v>9.300000000000001</v>
      </c>
    </row>
    <row r="11" spans="1:5">
      <c r="A11" s="4" t="s">
        <v>1061</v>
      </c>
      <c r="C11" s="8" t="n">
        <v>5.5</v>
      </c>
    </row>
    <row r="12" spans="1:5">
      <c r="A12" s="4" t="s">
        <v>1062</v>
      </c>
    </row>
    <row r="13" spans="1:5">
      <c r="A13" s="4" t="s">
        <v>1054</v>
      </c>
      <c r="C13" s="6" t="n">
        <v>6.3</v>
      </c>
      <c r="D13" s="6" t="n">
        <v>8.9</v>
      </c>
    </row>
    <row r="14" spans="1:5">
      <c r="A14" s="4" t="s">
        <v>1063</v>
      </c>
    </row>
    <row r="15" spans="1:5">
      <c r="A15" s="4" t="s">
        <v>1053</v>
      </c>
      <c r="B15" s="7" t="n">
        <v>15</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30</v>
      </c>
      <c r="D2" s="2" t="s">
        <v>31</v>
      </c>
    </row>
    <row r="3" spans="1:4">
      <c r="A3" s="4" t="s">
        <v>1065</v>
      </c>
      <c r="B3" s="6" t="n">
        <v>14.1</v>
      </c>
      <c r="C3" s="6" t="n">
        <v>13.3</v>
      </c>
      <c r="D3" s="6" t="n">
        <v>11.7</v>
      </c>
    </row>
    <row r="4" spans="1:4">
      <c r="A4" s="4" t="s">
        <v>1066</v>
      </c>
      <c r="B4" s="8" t="n">
        <v>-7.9</v>
      </c>
      <c r="C4" s="8" t="n">
        <v>-7.8</v>
      </c>
      <c r="D4" s="8" t="n">
        <v>-6.5</v>
      </c>
    </row>
    <row r="5" spans="1:4">
      <c r="A5" s="4" t="s">
        <v>1067</v>
      </c>
      <c r="B5" s="8" t="n">
        <v>7.8</v>
      </c>
      <c r="C5" s="5" t="n">
        <v>9</v>
      </c>
      <c r="D5" s="8" t="n">
        <v>8.1</v>
      </c>
    </row>
    <row r="6" spans="1:4">
      <c r="A6" s="4" t="s">
        <v>1068</v>
      </c>
      <c r="B6" s="8" t="n">
        <v>0.2</v>
      </c>
      <c r="C6" s="8" t="n">
        <v>-0.8</v>
      </c>
      <c r="D6" s="8" t="n">
        <v>0.2</v>
      </c>
    </row>
    <row r="7" spans="1:4">
      <c r="A7" s="4" t="s">
        <v>1069</v>
      </c>
      <c r="B7" s="8" t="n">
        <v>0.5</v>
      </c>
      <c r="C7" s="5" t="n">
        <v>0</v>
      </c>
      <c r="D7" s="5" t="n">
        <v>0</v>
      </c>
    </row>
    <row r="8" spans="1:4">
      <c r="A8" s="4" t="s">
        <v>1070</v>
      </c>
      <c r="B8" s="8" t="n">
        <v>-0.2</v>
      </c>
      <c r="C8" s="8" t="n">
        <v>0.4</v>
      </c>
      <c r="D8" s="8" t="n">
        <v>-0.2</v>
      </c>
    </row>
    <row r="9" spans="1:4">
      <c r="A9" s="4" t="s">
        <v>1071</v>
      </c>
      <c r="B9" s="6" t="n">
        <v>14.5</v>
      </c>
      <c r="C9" s="6" t="n">
        <v>14.1</v>
      </c>
      <c r="D9" s="6" t="n">
        <v>13.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72</v>
      </c>
      <c r="B1" s="2" t="s">
        <v>1</v>
      </c>
    </row>
    <row r="2" spans="1:6">
      <c r="B2" s="2" t="s">
        <v>2</v>
      </c>
      <c r="C2" s="2" t="s">
        <v>30</v>
      </c>
      <c r="D2" s="2" t="s">
        <v>31</v>
      </c>
      <c r="E2" s="2" t="s">
        <v>463</v>
      </c>
      <c r="F2" s="2" t="s">
        <v>464</v>
      </c>
    </row>
    <row r="3" spans="1:6">
      <c r="A3" s="4" t="s">
        <v>33</v>
      </c>
      <c r="B3" s="6" t="n">
        <v>2731.7</v>
      </c>
      <c r="C3" s="6" t="n">
        <v>2408.2</v>
      </c>
      <c r="D3" s="7" t="n">
        <v>2238</v>
      </c>
    </row>
    <row r="4" spans="1:6">
      <c r="A4" s="4" t="s">
        <v>1073</v>
      </c>
      <c r="B4" s="8" t="n">
        <v>525.8</v>
      </c>
      <c r="C4" s="8" t="n">
        <v>492.5</v>
      </c>
      <c r="D4" s="8" t="n">
        <v>434.3</v>
      </c>
    </row>
    <row r="5" spans="1:6">
      <c r="A5" s="4" t="s">
        <v>130</v>
      </c>
      <c r="B5" s="8" t="n">
        <v>82.3</v>
      </c>
      <c r="C5" s="8" t="n">
        <v>61.6</v>
      </c>
      <c r="D5" s="8" t="n">
        <v>61.4</v>
      </c>
    </row>
    <row r="6" spans="1:6">
      <c r="A6" s="4" t="s">
        <v>144</v>
      </c>
      <c r="B6" s="8" t="n">
        <v>49.1</v>
      </c>
      <c r="C6" s="8" t="n">
        <v>49.3</v>
      </c>
      <c r="D6" s="8" t="n">
        <v>42.5</v>
      </c>
    </row>
    <row r="7" spans="1:6">
      <c r="A7" s="4" t="s">
        <v>1074</v>
      </c>
      <c r="B7" s="8" t="n">
        <v>2810.2</v>
      </c>
      <c r="C7" s="5" t="n">
        <v>2542</v>
      </c>
      <c r="D7" s="8" t="n">
        <v>2247.4</v>
      </c>
    </row>
    <row r="8" spans="1:6">
      <c r="A8" s="4" t="s">
        <v>1075</v>
      </c>
      <c r="B8" s="5" t="n">
        <v>54</v>
      </c>
      <c r="C8" s="8" t="n">
        <v>105.7</v>
      </c>
      <c r="D8" s="8" t="n">
        <v>64.3</v>
      </c>
    </row>
    <row r="9" spans="1:6">
      <c r="A9" s="4" t="s">
        <v>1076</v>
      </c>
      <c r="B9" s="5" t="n">
        <v>0</v>
      </c>
      <c r="C9" s="5" t="n">
        <v>0</v>
      </c>
      <c r="D9" s="8" t="n">
        <v>84.40000000000001</v>
      </c>
    </row>
    <row r="10" spans="1:6">
      <c r="A10" s="4" t="s">
        <v>1077</v>
      </c>
      <c r="B10" s="8" t="n">
        <v>3.4</v>
      </c>
      <c r="C10" s="8" t="n">
        <v>8.9</v>
      </c>
      <c r="D10" s="8" t="n">
        <v>9.4</v>
      </c>
    </row>
    <row r="11" spans="1:6">
      <c r="A11" s="4" t="s">
        <v>1078</v>
      </c>
      <c r="B11" s="8" t="n">
        <v>475.2</v>
      </c>
      <c r="C11" s="8" t="n">
        <v>395.7</v>
      </c>
      <c r="D11" s="5" t="n">
        <v>295</v>
      </c>
    </row>
    <row r="12" spans="1:6">
      <c r="A12" s="4" t="s">
        <v>469</v>
      </c>
    </row>
    <row r="13" spans="1:6">
      <c r="A13" s="4" t="s">
        <v>33</v>
      </c>
      <c r="B13" s="8" t="n">
        <v>1988.6</v>
      </c>
      <c r="C13" s="8" t="n">
        <v>1767.5</v>
      </c>
      <c r="D13" s="8" t="n">
        <v>1645.7</v>
      </c>
    </row>
    <row r="14" spans="1:6">
      <c r="A14" s="4" t="s">
        <v>1073</v>
      </c>
      <c r="B14" s="6" t="n">
        <v>544.5</v>
      </c>
      <c r="C14" s="6" t="n">
        <v>508.5</v>
      </c>
      <c r="D14" s="6" t="n">
        <v>456.7</v>
      </c>
    </row>
    <row r="15" spans="1:6">
      <c r="A15" s="4" t="s">
        <v>1079</v>
      </c>
      <c r="B15" s="4" t="s">
        <v>1080</v>
      </c>
      <c r="C15" s="4" t="s">
        <v>1081</v>
      </c>
      <c r="D15" s="4" t="s">
        <v>1082</v>
      </c>
    </row>
    <row r="16" spans="1:6">
      <c r="A16" s="4" t="s">
        <v>130</v>
      </c>
      <c r="B16" s="6" t="n">
        <v>42.2</v>
      </c>
      <c r="C16" s="6" t="n">
        <v>26.4</v>
      </c>
      <c r="D16" s="6" t="n">
        <v>26.4</v>
      </c>
    </row>
    <row r="17" spans="1:6">
      <c r="A17" s="4" t="s">
        <v>144</v>
      </c>
      <c r="B17" s="8" t="n">
        <v>22.5</v>
      </c>
      <c r="C17" s="8" t="n">
        <v>26.1</v>
      </c>
      <c r="D17" s="8" t="n">
        <v>21.5</v>
      </c>
    </row>
    <row r="18" spans="1:6">
      <c r="A18" s="4" t="s">
        <v>1074</v>
      </c>
      <c r="B18" s="8" t="n">
        <v>1175.8</v>
      </c>
      <c r="C18" s="8" t="n">
        <v>872.4</v>
      </c>
      <c r="D18" s="8" t="n">
        <v>852.7</v>
      </c>
    </row>
    <row r="19" spans="1:6">
      <c r="A19" s="4" t="s">
        <v>470</v>
      </c>
    </row>
    <row r="20" spans="1:6">
      <c r="A20" s="4" t="s">
        <v>33</v>
      </c>
      <c r="B20" s="8" t="n">
        <v>589.9</v>
      </c>
      <c r="C20" s="8" t="n">
        <v>523.5</v>
      </c>
      <c r="D20" s="8" t="n">
        <v>485.9</v>
      </c>
    </row>
    <row r="21" spans="1:6">
      <c r="A21" s="4" t="s">
        <v>1073</v>
      </c>
      <c r="B21" s="6" t="n">
        <v>49.3</v>
      </c>
      <c r="C21" s="6" t="n">
        <v>44.1</v>
      </c>
      <c r="D21" s="6" t="n">
        <v>35.3</v>
      </c>
    </row>
    <row r="22" spans="1:6">
      <c r="A22" s="4" t="s">
        <v>1079</v>
      </c>
      <c r="B22" s="4" t="s">
        <v>1003</v>
      </c>
      <c r="C22" s="4" t="s">
        <v>1003</v>
      </c>
      <c r="D22" s="4" t="s">
        <v>1083</v>
      </c>
    </row>
    <row r="23" spans="1:6">
      <c r="A23" s="4" t="s">
        <v>130</v>
      </c>
      <c r="B23" s="7" t="n">
        <v>32</v>
      </c>
      <c r="C23" s="6" t="n">
        <v>28.6</v>
      </c>
      <c r="D23" s="6" t="n">
        <v>27.6</v>
      </c>
    </row>
    <row r="24" spans="1:6">
      <c r="A24" s="4" t="s">
        <v>144</v>
      </c>
      <c r="B24" s="8" t="n">
        <v>16.2</v>
      </c>
      <c r="C24" s="8" t="n">
        <v>17.1</v>
      </c>
      <c r="D24" s="8" t="n">
        <v>13.6</v>
      </c>
    </row>
    <row r="25" spans="1:6">
      <c r="A25" s="4" t="s">
        <v>1074</v>
      </c>
      <c r="B25" s="8" t="n">
        <v>1052.1</v>
      </c>
      <c r="C25" s="8" t="n">
        <v>1027.7</v>
      </c>
      <c r="D25" s="8" t="n">
        <v>886.2</v>
      </c>
    </row>
    <row r="26" spans="1:6">
      <c r="A26" s="4" t="s">
        <v>471</v>
      </c>
      <c r="E26" s="6" t="n">
        <v>137.6</v>
      </c>
      <c r="F26" s="7" t="n">
        <v>341</v>
      </c>
    </row>
    <row r="27" spans="1:6">
      <c r="A27" s="4" t="s">
        <v>472</v>
      </c>
    </row>
    <row r="28" spans="1:6">
      <c r="A28" s="4" t="s">
        <v>33</v>
      </c>
      <c r="B28" s="8" t="n">
        <v>153.2</v>
      </c>
      <c r="C28" s="8" t="n">
        <v>117.2</v>
      </c>
      <c r="D28" s="8" t="n">
        <v>106.4</v>
      </c>
    </row>
    <row r="29" spans="1:6">
      <c r="A29" s="4" t="s">
        <v>1073</v>
      </c>
      <c r="B29" s="6" t="n">
        <v>6.9</v>
      </c>
      <c r="C29" s="6" t="n">
        <v>9.5</v>
      </c>
      <c r="D29" s="6" t="n">
        <v>6.1</v>
      </c>
    </row>
    <row r="30" spans="1:6">
      <c r="A30" s="4" t="s">
        <v>1079</v>
      </c>
      <c r="B30" s="4" t="s">
        <v>1084</v>
      </c>
      <c r="C30" s="4" t="s">
        <v>1085</v>
      </c>
      <c r="D30" s="4" t="s">
        <v>1086</v>
      </c>
    </row>
    <row r="31" spans="1:6">
      <c r="A31" s="4" t="s">
        <v>130</v>
      </c>
      <c r="B31" s="6" t="n">
        <v>3.9</v>
      </c>
      <c r="C31" s="6" t="n">
        <v>2.5</v>
      </c>
      <c r="D31" s="6" t="n">
        <v>2.4</v>
      </c>
    </row>
    <row r="32" spans="1:6">
      <c r="A32" s="4" t="s">
        <v>144</v>
      </c>
      <c r="B32" s="8" t="n">
        <v>4.2</v>
      </c>
      <c r="C32" s="8" t="n">
        <v>1.5</v>
      </c>
      <c r="D32" s="8" t="n">
        <v>1.1</v>
      </c>
    </row>
    <row r="33" spans="1:6">
      <c r="A33" s="4" t="s">
        <v>1074</v>
      </c>
      <c r="B33" s="8" t="n">
        <v>286.6</v>
      </c>
      <c r="C33" s="8" t="n">
        <v>196.3</v>
      </c>
      <c r="D33" s="8" t="n">
        <v>177.4</v>
      </c>
    </row>
    <row r="34" spans="1:6">
      <c r="A34" s="4" t="s">
        <v>471</v>
      </c>
      <c r="F34" s="6" t="n">
        <v>6.9</v>
      </c>
    </row>
    <row r="35" spans="1:6">
      <c r="A35" s="4" t="s">
        <v>1087</v>
      </c>
    </row>
    <row r="36" spans="1:6">
      <c r="A36" s="4" t="s">
        <v>130</v>
      </c>
      <c r="B36" s="8" t="n">
        <v>4.2</v>
      </c>
      <c r="C36" s="8" t="n">
        <v>4.1</v>
      </c>
      <c r="D36" s="5" t="n">
        <v>5</v>
      </c>
    </row>
    <row r="37" spans="1:6">
      <c r="A37" s="4" t="s">
        <v>1088</v>
      </c>
    </row>
    <row r="38" spans="1:6">
      <c r="A38" s="4" t="s">
        <v>1073</v>
      </c>
      <c r="B38" s="8" t="n">
        <v>600.7</v>
      </c>
      <c r="C38" s="8" t="n">
        <v>562.1</v>
      </c>
      <c r="D38" s="8" t="n">
        <v>498.1</v>
      </c>
    </row>
    <row r="39" spans="1:6">
      <c r="A39" s="4" t="s">
        <v>130</v>
      </c>
      <c r="B39" s="8" t="n">
        <v>78.09999999999999</v>
      </c>
      <c r="C39" s="8" t="n">
        <v>57.5</v>
      </c>
      <c r="D39" s="8" t="n">
        <v>56.4</v>
      </c>
    </row>
    <row r="40" spans="1:6">
      <c r="A40" s="4" t="s">
        <v>144</v>
      </c>
      <c r="B40" s="8" t="n">
        <v>42.9</v>
      </c>
      <c r="C40" s="8" t="n">
        <v>44.7</v>
      </c>
      <c r="D40" s="8" t="n">
        <v>36.2</v>
      </c>
    </row>
    <row r="41" spans="1:6">
      <c r="A41" s="4" t="s">
        <v>1074</v>
      </c>
      <c r="B41" s="8" t="n">
        <v>2514.5</v>
      </c>
      <c r="C41" s="8" t="n">
        <v>2096.4</v>
      </c>
      <c r="D41" s="8" t="n">
        <v>1916.3</v>
      </c>
    </row>
    <row r="42" spans="1:6">
      <c r="A42" s="4" t="s">
        <v>1089</v>
      </c>
    </row>
    <row r="43" spans="1:6">
      <c r="A43" s="4" t="s">
        <v>144</v>
      </c>
      <c r="B43" s="8" t="n">
        <v>6.2</v>
      </c>
      <c r="C43" s="8" t="n">
        <v>4.6</v>
      </c>
      <c r="D43" s="8" t="n">
        <v>6.3</v>
      </c>
    </row>
    <row r="44" spans="1:6">
      <c r="A44" s="4" t="s">
        <v>1074</v>
      </c>
      <c r="B44" s="8" t="n">
        <v>295.7</v>
      </c>
      <c r="C44" s="8" t="n">
        <v>445.6</v>
      </c>
      <c r="D44" s="8" t="n">
        <v>331.1</v>
      </c>
    </row>
    <row r="45" spans="1:6">
      <c r="A45" s="4" t="s">
        <v>1090</v>
      </c>
      <c r="B45" s="6" t="n">
        <v>74.90000000000001</v>
      </c>
      <c r="C45" s="6" t="n">
        <v>69.59999999999999</v>
      </c>
      <c r="D45" s="6" t="n">
        <v>63.8</v>
      </c>
    </row>
  </sheetData>
  <mergeCells count="2">
    <mergeCell ref="A1:A2"/>
    <mergeCell ref="B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30</v>
      </c>
      <c r="D2" s="2" t="s">
        <v>31</v>
      </c>
    </row>
    <row r="3" spans="1:4">
      <c r="A3" s="4" t="s">
        <v>33</v>
      </c>
      <c r="B3" s="6" t="n">
        <v>2731.7</v>
      </c>
      <c r="C3" s="6" t="n">
        <v>2408.2</v>
      </c>
      <c r="D3" s="7" t="n">
        <v>2238</v>
      </c>
    </row>
    <row r="4" spans="1:4">
      <c r="A4" s="4" t="s">
        <v>331</v>
      </c>
    </row>
    <row r="5" spans="1:4">
      <c r="A5" s="4" t="s">
        <v>33</v>
      </c>
      <c r="B5" s="8" t="n">
        <v>1852.8</v>
      </c>
      <c r="C5" s="8" t="n">
        <v>1645.6</v>
      </c>
      <c r="D5" s="8" t="n">
        <v>1531.2</v>
      </c>
    </row>
    <row r="6" spans="1:4">
      <c r="A6" s="4" t="s">
        <v>334</v>
      </c>
    </row>
    <row r="7" spans="1:4">
      <c r="A7" s="4" t="s">
        <v>33</v>
      </c>
      <c r="B7" s="6" t="n">
        <v>878.9</v>
      </c>
      <c r="C7" s="6" t="n">
        <v>762.6</v>
      </c>
      <c r="D7" s="6" t="n">
        <v>706.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2</v>
      </c>
      <c r="B1" s="2" t="s">
        <v>2</v>
      </c>
      <c r="C1" s="2" t="s">
        <v>30</v>
      </c>
    </row>
    <row r="2" spans="1:3">
      <c r="A2" s="4" t="s">
        <v>1093</v>
      </c>
      <c r="B2" s="6" t="n">
        <v>693.2</v>
      </c>
      <c r="C2" s="6" t="n">
        <v>571.1</v>
      </c>
    </row>
    <row r="3" spans="1:3">
      <c r="A3" s="4" t="s">
        <v>331</v>
      </c>
    </row>
    <row r="4" spans="1:3">
      <c r="A4" s="4" t="s">
        <v>1093</v>
      </c>
      <c r="B4" s="8" t="n">
        <v>245.1</v>
      </c>
      <c r="C4" s="5" t="n">
        <v>131</v>
      </c>
    </row>
    <row r="5" spans="1:3">
      <c r="A5" s="4" t="s">
        <v>334</v>
      </c>
    </row>
    <row r="6" spans="1:3">
      <c r="A6" s="4" t="s">
        <v>1093</v>
      </c>
      <c r="B6" s="6" t="n">
        <v>448.1</v>
      </c>
      <c r="C6" s="6" t="n">
        <v>440.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v>
      </c>
      <c r="C2" s="2" t="s">
        <v>30</v>
      </c>
      <c r="D2" s="2" t="s">
        <v>31</v>
      </c>
    </row>
    <row r="3" spans="1:4">
      <c r="A3" s="3" t="s">
        <v>1095</v>
      </c>
    </row>
    <row r="4" spans="1:4">
      <c r="A4" s="4" t="s">
        <v>33</v>
      </c>
      <c r="B4" s="6" t="n">
        <v>2731.7</v>
      </c>
      <c r="C4" s="6" t="n">
        <v>2408.2</v>
      </c>
      <c r="D4" s="7" t="n">
        <v>2238</v>
      </c>
    </row>
    <row r="5" spans="1:4">
      <c r="A5" s="4" t="s">
        <v>1096</v>
      </c>
    </row>
    <row r="6" spans="1:4">
      <c r="A6" s="3" t="s">
        <v>1095</v>
      </c>
    </row>
    <row r="7" spans="1:4">
      <c r="A7" s="4" t="s">
        <v>33</v>
      </c>
      <c r="B7" s="8" t="n">
        <v>2155.2</v>
      </c>
      <c r="C7" s="8" t="n">
        <v>1906.4</v>
      </c>
      <c r="D7" s="8" t="n">
        <v>1793.1</v>
      </c>
    </row>
    <row r="8" spans="1:4">
      <c r="A8" s="4" t="s">
        <v>1097</v>
      </c>
    </row>
    <row r="9" spans="1:4">
      <c r="A9" s="3" t="s">
        <v>1095</v>
      </c>
    </row>
    <row r="10" spans="1:4">
      <c r="A10" s="4" t="s">
        <v>33</v>
      </c>
      <c r="B10" s="8" t="n">
        <v>576.5</v>
      </c>
      <c r="C10" s="8" t="n">
        <v>501.8</v>
      </c>
      <c r="D10" s="8" t="n">
        <v>444.9</v>
      </c>
    </row>
    <row r="11" spans="1:4">
      <c r="A11" s="4" t="s">
        <v>331</v>
      </c>
    </row>
    <row r="12" spans="1:4">
      <c r="A12" s="3" t="s">
        <v>1095</v>
      </c>
    </row>
    <row r="13" spans="1:4">
      <c r="A13" s="4" t="s">
        <v>33</v>
      </c>
      <c r="B13" s="8" t="n">
        <v>1852.8</v>
      </c>
      <c r="C13" s="8" t="n">
        <v>1645.6</v>
      </c>
      <c r="D13" s="8" t="n">
        <v>1531.2</v>
      </c>
    </row>
    <row r="14" spans="1:4">
      <c r="A14" s="4" t="s">
        <v>334</v>
      </c>
    </row>
    <row r="15" spans="1:4">
      <c r="A15" s="3" t="s">
        <v>1095</v>
      </c>
    </row>
    <row r="16" spans="1:4">
      <c r="A16" s="4" t="s">
        <v>33</v>
      </c>
      <c r="B16" s="6" t="n">
        <v>878.9</v>
      </c>
      <c r="C16" s="6" t="n">
        <v>762.6</v>
      </c>
      <c r="D16" s="6" t="n">
        <v>706.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1098</v>
      </c>
      <c r="B1" s="2" t="s">
        <v>1099</v>
      </c>
      <c r="C1" s="2" t="s">
        <v>2</v>
      </c>
      <c r="D1" s="2" t="s">
        <v>30</v>
      </c>
      <c r="E1" s="2" t="s">
        <v>31</v>
      </c>
    </row>
    <row r="2" spans="1:5">
      <c r="A2" s="3" t="s">
        <v>1100</v>
      </c>
    </row>
    <row r="3" spans="1:5">
      <c r="A3" s="4" t="s">
        <v>62</v>
      </c>
      <c r="C3" s="9" t="n">
        <v>0.84</v>
      </c>
      <c r="D3" s="9" t="n">
        <v>0.64</v>
      </c>
      <c r="E3" s="9" t="n">
        <v>0.48</v>
      </c>
    </row>
    <row r="4" spans="1:5">
      <c r="A4" s="4" t="s">
        <v>1101</v>
      </c>
    </row>
    <row r="5" spans="1:5">
      <c r="A5" s="3" t="s">
        <v>1100</v>
      </c>
    </row>
    <row r="6" spans="1:5">
      <c r="A6" s="4" t="s">
        <v>62</v>
      </c>
      <c r="B6" s="9" t="n">
        <v>0.2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30</v>
      </c>
      <c r="D2" s="2" t="s">
        <v>31</v>
      </c>
    </row>
    <row r="3" spans="1:4">
      <c r="A3" s="4" t="s">
        <v>33</v>
      </c>
      <c r="B3" s="6" t="n">
        <v>2731.7</v>
      </c>
      <c r="C3" s="6" t="n">
        <v>2408.2</v>
      </c>
      <c r="D3" s="7" t="n">
        <v>2238</v>
      </c>
    </row>
    <row r="4" spans="1:4">
      <c r="A4" s="4" t="s">
        <v>34</v>
      </c>
      <c r="B4" s="8" t="n">
        <v>-1558.4</v>
      </c>
      <c r="C4" s="8" t="n">
        <v>-1335.3</v>
      </c>
      <c r="D4" s="8" t="n">
        <v>-1248.3</v>
      </c>
    </row>
    <row r="5" spans="1:4">
      <c r="A5" s="4" t="s">
        <v>35</v>
      </c>
      <c r="B5" s="8" t="n">
        <v>-647.5</v>
      </c>
      <c r="C5" s="8" t="n">
        <v>-580.4</v>
      </c>
      <c r="D5" s="8" t="n">
        <v>-555.4</v>
      </c>
    </row>
    <row r="6" spans="1:4">
      <c r="A6" s="4" t="s">
        <v>1073</v>
      </c>
      <c r="B6" s="8" t="n">
        <v>525.8</v>
      </c>
      <c r="C6" s="8" t="n">
        <v>492.5</v>
      </c>
      <c r="D6" s="8" t="n">
        <v>434.3</v>
      </c>
    </row>
    <row r="7" spans="1:4">
      <c r="A7" s="4" t="s">
        <v>1103</v>
      </c>
      <c r="B7" s="5" t="n">
        <v>0</v>
      </c>
      <c r="C7" s="5" t="n">
        <v>0</v>
      </c>
      <c r="D7" s="5" t="n">
        <v>0</v>
      </c>
    </row>
    <row r="8" spans="1:4">
      <c r="A8" s="4" t="s">
        <v>1075</v>
      </c>
      <c r="B8" s="5" t="n">
        <v>54</v>
      </c>
      <c r="C8" s="8" t="n">
        <v>105.7</v>
      </c>
      <c r="D8" s="8" t="n">
        <v>64.3</v>
      </c>
    </row>
    <row r="9" spans="1:4">
      <c r="A9" s="4" t="s">
        <v>1104</v>
      </c>
      <c r="B9" s="5" t="n">
        <v>0</v>
      </c>
      <c r="C9" s="5" t="n">
        <v>0</v>
      </c>
      <c r="D9" s="5" t="n">
        <v>0</v>
      </c>
    </row>
    <row r="10" spans="1:4">
      <c r="A10" s="4" t="s">
        <v>1076</v>
      </c>
      <c r="B10" s="5" t="n">
        <v>0</v>
      </c>
      <c r="C10" s="5" t="n">
        <v>0</v>
      </c>
      <c r="D10" s="8" t="n">
        <v>84.40000000000001</v>
      </c>
    </row>
    <row r="11" spans="1:4">
      <c r="A11" s="4" t="s">
        <v>1105</v>
      </c>
      <c r="B11" s="8" t="n">
        <v>-3.4</v>
      </c>
      <c r="C11" s="8" t="n">
        <v>-8.9</v>
      </c>
      <c r="D11" s="5" t="n">
        <v>-75</v>
      </c>
    </row>
    <row r="12" spans="1:4">
      <c r="A12" s="4" t="s">
        <v>40</v>
      </c>
      <c r="B12" s="8" t="n">
        <v>-475.2</v>
      </c>
      <c r="C12" s="8" t="n">
        <v>-395.7</v>
      </c>
      <c r="D12" s="5" t="n">
        <v>-295</v>
      </c>
    </row>
    <row r="13" spans="1:4">
      <c r="A13" s="4" t="s">
        <v>957</v>
      </c>
      <c r="B13" s="8" t="n">
        <v>-39.8</v>
      </c>
      <c r="C13" s="5" t="n">
        <v>-119</v>
      </c>
      <c r="D13" s="8" t="n">
        <v>-63.8</v>
      </c>
    </row>
    <row r="14" spans="1:4">
      <c r="A14" s="4" t="s">
        <v>42</v>
      </c>
      <c r="B14" s="8" t="n">
        <v>435.4</v>
      </c>
      <c r="C14" s="8" t="n">
        <v>276.7</v>
      </c>
      <c r="D14" s="8" t="n">
        <v>231.2</v>
      </c>
    </row>
    <row r="15" spans="1:4">
      <c r="A15" s="4" t="s">
        <v>43</v>
      </c>
      <c r="B15" s="8" t="n">
        <v>-0.5</v>
      </c>
      <c r="C15" s="8" t="n">
        <v>-3.4</v>
      </c>
      <c r="D15" s="8" t="n">
        <v>-2.1</v>
      </c>
    </row>
    <row r="16" spans="1:4">
      <c r="A16" s="4" t="s">
        <v>1106</v>
      </c>
      <c r="B16" s="8" t="n">
        <v>434.9</v>
      </c>
      <c r="C16" s="8" t="n">
        <v>273.3</v>
      </c>
      <c r="D16" s="8" t="n">
        <v>229.1</v>
      </c>
    </row>
    <row r="17" spans="1:4">
      <c r="A17" s="4" t="s">
        <v>1107</v>
      </c>
      <c r="B17" s="8" t="n">
        <v>374.9</v>
      </c>
      <c r="C17" s="8" t="n">
        <v>393.9</v>
      </c>
      <c r="D17" s="8" t="n">
        <v>198.7</v>
      </c>
    </row>
    <row r="18" spans="1:4">
      <c r="A18" s="4" t="s">
        <v>1108</v>
      </c>
      <c r="B18" s="8" t="n">
        <v>-0.9</v>
      </c>
      <c r="C18" s="8" t="n">
        <v>-2.8</v>
      </c>
      <c r="D18" s="8" t="n">
        <v>-1.7</v>
      </c>
    </row>
    <row r="19" spans="1:4">
      <c r="A19" s="4" t="s">
        <v>1109</v>
      </c>
      <c r="B19" s="5" t="n">
        <v>374</v>
      </c>
      <c r="C19" s="8" t="n">
        <v>391.1</v>
      </c>
      <c r="D19" s="5" t="n">
        <v>197</v>
      </c>
    </row>
    <row r="20" spans="1:4">
      <c r="A20" s="4" t="s">
        <v>1110</v>
      </c>
    </row>
    <row r="21" spans="1:4">
      <c r="A21" s="4" t="s">
        <v>33</v>
      </c>
      <c r="B21" s="5" t="n">
        <v>0</v>
      </c>
      <c r="C21" s="5" t="n">
        <v>0</v>
      </c>
      <c r="D21" s="5" t="n">
        <v>0</v>
      </c>
    </row>
    <row r="22" spans="1:4">
      <c r="A22" s="4" t="s">
        <v>34</v>
      </c>
      <c r="B22" s="5" t="n">
        <v>0</v>
      </c>
      <c r="C22" s="5" t="n">
        <v>0</v>
      </c>
      <c r="D22" s="5" t="n">
        <v>0</v>
      </c>
    </row>
    <row r="23" spans="1:4">
      <c r="A23" s="4" t="s">
        <v>35</v>
      </c>
      <c r="B23" s="8" t="n">
        <v>-6.3</v>
      </c>
      <c r="C23" s="8" t="n">
        <v>-5.3</v>
      </c>
      <c r="D23" s="8" t="n">
        <v>-4.7</v>
      </c>
    </row>
    <row r="24" spans="1:4">
      <c r="A24" s="4" t="s">
        <v>1073</v>
      </c>
      <c r="B24" s="8" t="n">
        <v>-6.3</v>
      </c>
      <c r="C24" s="8" t="n">
        <v>-5.3</v>
      </c>
      <c r="D24" s="8" t="n">
        <v>-4.7</v>
      </c>
    </row>
    <row r="25" spans="1:4">
      <c r="A25" s="4" t="s">
        <v>1103</v>
      </c>
      <c r="B25" s="8" t="n">
        <v>468.2</v>
      </c>
      <c r="C25" s="8" t="n">
        <v>348.3</v>
      </c>
      <c r="D25" s="8" t="n">
        <v>277.3</v>
      </c>
    </row>
    <row r="26" spans="1:4">
      <c r="A26" s="4" t="s">
        <v>1075</v>
      </c>
      <c r="B26" s="8" t="n">
        <v>27.4</v>
      </c>
      <c r="C26" s="8" t="n">
        <v>70.59999999999999</v>
      </c>
      <c r="D26" s="8" t="n">
        <v>43.5</v>
      </c>
    </row>
    <row r="27" spans="1:4">
      <c r="A27" s="4" t="s">
        <v>1104</v>
      </c>
      <c r="B27" s="8" t="n">
        <v>0.4</v>
      </c>
      <c r="C27" s="8" t="n">
        <v>0.9</v>
      </c>
      <c r="D27" s="8" t="n">
        <v>0.5</v>
      </c>
    </row>
    <row r="28" spans="1:4">
      <c r="A28" s="4" t="s">
        <v>1105</v>
      </c>
      <c r="B28" s="5" t="n">
        <v>0</v>
      </c>
      <c r="C28" s="5" t="n">
        <v>0</v>
      </c>
      <c r="D28" s="5" t="n">
        <v>0</v>
      </c>
    </row>
    <row r="29" spans="1:4">
      <c r="A29" s="4" t="s">
        <v>40</v>
      </c>
      <c r="B29" s="8" t="n">
        <v>-434.9</v>
      </c>
      <c r="C29" s="8" t="n">
        <v>-273.3</v>
      </c>
      <c r="D29" s="8" t="n">
        <v>-229.6</v>
      </c>
    </row>
    <row r="30" spans="1:4">
      <c r="A30" s="4" t="s">
        <v>957</v>
      </c>
      <c r="B30" s="5" t="n">
        <v>0</v>
      </c>
      <c r="C30" s="5" t="n">
        <v>0</v>
      </c>
      <c r="D30" s="8" t="n">
        <v>-0.5</v>
      </c>
    </row>
    <row r="31" spans="1:4">
      <c r="A31" s="4" t="s">
        <v>42</v>
      </c>
      <c r="B31" s="8" t="n">
        <v>434.9</v>
      </c>
      <c r="C31" s="8" t="n">
        <v>273.3</v>
      </c>
      <c r="D31" s="8" t="n">
        <v>229.1</v>
      </c>
    </row>
    <row r="32" spans="1:4">
      <c r="A32" s="4" t="s">
        <v>43</v>
      </c>
      <c r="B32" s="5" t="n">
        <v>0</v>
      </c>
      <c r="C32" s="5" t="n">
        <v>0</v>
      </c>
      <c r="D32" s="5" t="n">
        <v>0</v>
      </c>
    </row>
    <row r="33" spans="1:4">
      <c r="A33" s="4" t="s">
        <v>1106</v>
      </c>
      <c r="B33" s="8" t="n">
        <v>434.9</v>
      </c>
      <c r="C33" s="8" t="n">
        <v>273.3</v>
      </c>
      <c r="D33" s="8" t="n">
        <v>229.1</v>
      </c>
    </row>
    <row r="34" spans="1:4">
      <c r="A34" s="4" t="s">
        <v>1107</v>
      </c>
      <c r="B34" s="5" t="n">
        <v>374</v>
      </c>
      <c r="C34" s="8" t="n">
        <v>391.1</v>
      </c>
      <c r="D34" s="5" t="n">
        <v>197</v>
      </c>
    </row>
    <row r="35" spans="1:4">
      <c r="A35" s="4" t="s">
        <v>1108</v>
      </c>
      <c r="B35" s="5" t="n">
        <v>0</v>
      </c>
      <c r="C35" s="5" t="n">
        <v>0</v>
      </c>
      <c r="D35" s="5" t="n">
        <v>0</v>
      </c>
    </row>
    <row r="36" spans="1:4">
      <c r="A36" s="4" t="s">
        <v>1109</v>
      </c>
      <c r="B36" s="5" t="n">
        <v>374</v>
      </c>
      <c r="C36" s="8" t="n">
        <v>391.1</v>
      </c>
      <c r="D36" s="5" t="n">
        <v>197</v>
      </c>
    </row>
    <row r="37" spans="1:4">
      <c r="A37" s="4" t="s">
        <v>1111</v>
      </c>
    </row>
    <row r="38" spans="1:4">
      <c r="A38" s="4" t="s">
        <v>33</v>
      </c>
      <c r="B38" s="5" t="n">
        <v>0</v>
      </c>
      <c r="C38" s="5" t="n">
        <v>0</v>
      </c>
      <c r="D38" s="5" t="n">
        <v>0</v>
      </c>
    </row>
    <row r="39" spans="1:4">
      <c r="A39" s="4" t="s">
        <v>34</v>
      </c>
      <c r="B39" s="5" t="n">
        <v>0</v>
      </c>
      <c r="C39" s="5" t="n">
        <v>0</v>
      </c>
      <c r="D39" s="5" t="n">
        <v>0</v>
      </c>
    </row>
    <row r="40" spans="1:4">
      <c r="A40" s="4" t="s">
        <v>35</v>
      </c>
      <c r="B40" s="8" t="n">
        <v>0.1</v>
      </c>
      <c r="C40" s="8" t="n">
        <v>-0.2</v>
      </c>
      <c r="D40" s="5" t="n">
        <v>0</v>
      </c>
    </row>
    <row r="41" spans="1:4">
      <c r="A41" s="4" t="s">
        <v>1073</v>
      </c>
      <c r="B41" s="8" t="n">
        <v>-0.1</v>
      </c>
      <c r="C41" s="8" t="n">
        <v>-0.2</v>
      </c>
      <c r="D41" s="5" t="n">
        <v>0</v>
      </c>
    </row>
    <row r="42" spans="1:4">
      <c r="A42" s="4" t="s">
        <v>1103</v>
      </c>
      <c r="B42" s="8" t="n">
        <v>228.7</v>
      </c>
      <c r="C42" s="8" t="n">
        <v>154.3</v>
      </c>
      <c r="D42" s="8" t="n">
        <v>155.5</v>
      </c>
    </row>
    <row r="43" spans="1:4">
      <c r="A43" s="4" t="s">
        <v>1075</v>
      </c>
      <c r="B43" s="8" t="n">
        <v>25.8</v>
      </c>
      <c r="C43" s="8" t="n">
        <v>34.8</v>
      </c>
      <c r="D43" s="8" t="n">
        <v>20.2</v>
      </c>
    </row>
    <row r="44" spans="1:4">
      <c r="A44" s="4" t="s">
        <v>1104</v>
      </c>
      <c r="B44" s="8" t="n">
        <v>-107.3</v>
      </c>
      <c r="C44" s="8" t="n">
        <v>-111.1</v>
      </c>
      <c r="D44" s="8" t="n">
        <v>-109.4</v>
      </c>
    </row>
    <row r="45" spans="1:4">
      <c r="A45" s="4" t="s">
        <v>1105</v>
      </c>
      <c r="B45" s="5" t="n">
        <v>0</v>
      </c>
      <c r="C45" s="5" t="n">
        <v>0</v>
      </c>
      <c r="D45" s="5" t="n">
        <v>0</v>
      </c>
    </row>
    <row r="46" spans="1:4">
      <c r="A46" s="4" t="s">
        <v>40</v>
      </c>
      <c r="B46" s="8" t="n">
        <v>-95.5</v>
      </c>
      <c r="C46" s="8" t="n">
        <v>-8.199999999999999</v>
      </c>
      <c r="D46" s="8" t="n">
        <v>-25.9</v>
      </c>
    </row>
    <row r="47" spans="1:4">
      <c r="A47" s="4" t="s">
        <v>957</v>
      </c>
      <c r="B47" s="8" t="n">
        <v>28.2</v>
      </c>
      <c r="C47" s="8" t="n">
        <v>30.4</v>
      </c>
      <c r="D47" s="8" t="n">
        <v>49.9</v>
      </c>
    </row>
    <row r="48" spans="1:4">
      <c r="A48" s="4" t="s">
        <v>42</v>
      </c>
      <c r="B48" s="8" t="n">
        <v>123.7</v>
      </c>
      <c r="C48" s="8" t="n">
        <v>38.6</v>
      </c>
      <c r="D48" s="8" t="n">
        <v>75.8</v>
      </c>
    </row>
    <row r="49" spans="1:4">
      <c r="A49" s="4" t="s">
        <v>43</v>
      </c>
      <c r="B49" s="5" t="n">
        <v>0</v>
      </c>
      <c r="C49" s="5" t="n">
        <v>0</v>
      </c>
      <c r="D49" s="5" t="n">
        <v>0</v>
      </c>
    </row>
    <row r="50" spans="1:4">
      <c r="A50" s="4" t="s">
        <v>1106</v>
      </c>
      <c r="B50" s="8" t="n">
        <v>123.7</v>
      </c>
      <c r="C50" s="8" t="n">
        <v>38.6</v>
      </c>
      <c r="D50" s="8" t="n">
        <v>75.8</v>
      </c>
    </row>
    <row r="51" spans="1:4">
      <c r="A51" s="4" t="s">
        <v>1107</v>
      </c>
      <c r="B51" s="8" t="n">
        <v>133.6</v>
      </c>
      <c r="C51" s="8" t="n">
        <v>39.3</v>
      </c>
      <c r="D51" s="8" t="n">
        <v>79.59999999999999</v>
      </c>
    </row>
    <row r="52" spans="1:4">
      <c r="A52" s="4" t="s">
        <v>1108</v>
      </c>
      <c r="B52" s="5" t="n">
        <v>0</v>
      </c>
      <c r="C52" s="5" t="n">
        <v>0</v>
      </c>
      <c r="D52" s="5" t="n">
        <v>0</v>
      </c>
    </row>
    <row r="53" spans="1:4">
      <c r="A53" s="4" t="s">
        <v>1109</v>
      </c>
      <c r="B53" s="8" t="n">
        <v>133.6</v>
      </c>
      <c r="C53" s="8" t="n">
        <v>39.3</v>
      </c>
      <c r="D53" s="8" t="n">
        <v>79.59999999999999</v>
      </c>
    </row>
    <row r="54" spans="1:4">
      <c r="A54" s="4" t="s">
        <v>1112</v>
      </c>
    </row>
    <row r="55" spans="1:4">
      <c r="A55" s="4" t="s">
        <v>33</v>
      </c>
      <c r="B55" s="8" t="n">
        <v>2731.7</v>
      </c>
      <c r="C55" s="8" t="n">
        <v>2408.2</v>
      </c>
      <c r="D55" s="5" t="n">
        <v>2238</v>
      </c>
    </row>
    <row r="56" spans="1:4">
      <c r="A56" s="4" t="s">
        <v>34</v>
      </c>
      <c r="B56" s="8" t="n">
        <v>-1558.4</v>
      </c>
      <c r="C56" s="8" t="n">
        <v>-1335.3</v>
      </c>
      <c r="D56" s="8" t="n">
        <v>-1248.3</v>
      </c>
    </row>
    <row r="57" spans="1:4">
      <c r="A57" s="4" t="s">
        <v>35</v>
      </c>
      <c r="B57" s="8" t="n">
        <v>-641.1</v>
      </c>
      <c r="C57" s="8" t="n">
        <v>-574.9</v>
      </c>
      <c r="D57" s="8" t="n">
        <v>-550.7</v>
      </c>
    </row>
    <row r="58" spans="1:4">
      <c r="A58" s="4" t="s">
        <v>1073</v>
      </c>
      <c r="B58" s="8" t="n">
        <v>532.2</v>
      </c>
      <c r="C58" s="5" t="n">
        <v>498</v>
      </c>
      <c r="D58" s="5" t="n">
        <v>439</v>
      </c>
    </row>
    <row r="59" spans="1:4">
      <c r="A59" s="4" t="s">
        <v>1103</v>
      </c>
      <c r="B59" s="5" t="n">
        <v>0</v>
      </c>
      <c r="C59" s="5" t="n">
        <v>0</v>
      </c>
      <c r="D59" s="5" t="n">
        <v>0</v>
      </c>
    </row>
    <row r="60" spans="1:4">
      <c r="A60" s="4" t="s">
        <v>1075</v>
      </c>
      <c r="B60" s="8" t="n">
        <v>0.8</v>
      </c>
      <c r="C60" s="8" t="n">
        <v>0.3</v>
      </c>
      <c r="D60" s="8" t="n">
        <v>0.6</v>
      </c>
    </row>
    <row r="61" spans="1:4">
      <c r="A61" s="4" t="s">
        <v>1104</v>
      </c>
      <c r="B61" s="8" t="n">
        <v>106.9</v>
      </c>
      <c r="C61" s="8" t="n">
        <v>110.2</v>
      </c>
      <c r="D61" s="8" t="n">
        <v>108.9</v>
      </c>
    </row>
    <row r="62" spans="1:4">
      <c r="A62" s="4" t="s">
        <v>1105</v>
      </c>
      <c r="B62" s="8" t="n">
        <v>3.4</v>
      </c>
      <c r="C62" s="8" t="n">
        <v>8.9</v>
      </c>
      <c r="D62" s="5" t="n">
        <v>-75</v>
      </c>
    </row>
    <row r="63" spans="1:4">
      <c r="A63" s="4" t="s">
        <v>40</v>
      </c>
      <c r="B63" s="8" t="n">
        <v>-641.7</v>
      </c>
      <c r="C63" s="8" t="n">
        <v>-616.8</v>
      </c>
      <c r="D63" s="8" t="n">
        <v>-472.3</v>
      </c>
    </row>
    <row r="64" spans="1:4">
      <c r="A64" s="4" t="s">
        <v>957</v>
      </c>
      <c r="B64" s="5" t="n">
        <v>-68</v>
      </c>
      <c r="C64" s="8" t="n">
        <v>-149.4</v>
      </c>
      <c r="D64" s="8" t="n">
        <v>-113.2</v>
      </c>
    </row>
    <row r="65" spans="1:4">
      <c r="A65" s="4" t="s">
        <v>42</v>
      </c>
      <c r="B65" s="8" t="n">
        <v>573.7</v>
      </c>
      <c r="C65" s="8" t="n">
        <v>467.4</v>
      </c>
      <c r="D65" s="8" t="n">
        <v>359.1</v>
      </c>
    </row>
    <row r="66" spans="1:4">
      <c r="A66" s="4" t="s">
        <v>43</v>
      </c>
      <c r="B66" s="8" t="n">
        <v>-0.5</v>
      </c>
      <c r="C66" s="8" t="n">
        <v>-3.4</v>
      </c>
      <c r="D66" s="8" t="n">
        <v>-2.1</v>
      </c>
    </row>
    <row r="67" spans="1:4">
      <c r="A67" s="4" t="s">
        <v>1106</v>
      </c>
      <c r="B67" s="8" t="n">
        <v>573.2</v>
      </c>
      <c r="C67" s="5" t="n">
        <v>464</v>
      </c>
      <c r="D67" s="5" t="n">
        <v>357</v>
      </c>
    </row>
    <row r="68" spans="1:4">
      <c r="A68" s="4" t="s">
        <v>1107</v>
      </c>
      <c r="B68" s="8" t="n">
        <v>501.9</v>
      </c>
      <c r="C68" s="8" t="n">
        <v>584.1</v>
      </c>
      <c r="D68" s="8" t="n">
        <v>320.8</v>
      </c>
    </row>
    <row r="69" spans="1:4">
      <c r="A69" s="4" t="s">
        <v>1108</v>
      </c>
      <c r="B69" s="8" t="n">
        <v>-0.9</v>
      </c>
      <c r="C69" s="8" t="n">
        <v>-2.8</v>
      </c>
      <c r="D69" s="8" t="n">
        <v>-1.7</v>
      </c>
    </row>
    <row r="70" spans="1:4">
      <c r="A70" s="4" t="s">
        <v>1109</v>
      </c>
      <c r="B70" s="5" t="n">
        <v>501</v>
      </c>
      <c r="C70" s="8" t="n">
        <v>581.3</v>
      </c>
      <c r="D70" s="8" t="n">
        <v>319.1</v>
      </c>
    </row>
    <row r="71" spans="1:4">
      <c r="A71" s="4" t="s">
        <v>1113</v>
      </c>
    </row>
    <row r="72" spans="1:4">
      <c r="A72" s="4" t="s">
        <v>33</v>
      </c>
      <c r="B72" s="5" t="n">
        <v>0</v>
      </c>
      <c r="C72" s="5" t="n">
        <v>0</v>
      </c>
      <c r="D72" s="5" t="n">
        <v>0</v>
      </c>
    </row>
    <row r="73" spans="1:4">
      <c r="A73" s="4" t="s">
        <v>34</v>
      </c>
      <c r="B73" s="5" t="n">
        <v>0</v>
      </c>
      <c r="C73" s="5" t="n">
        <v>0</v>
      </c>
      <c r="D73" s="5" t="n">
        <v>0</v>
      </c>
    </row>
    <row r="74" spans="1:4">
      <c r="A74" s="4" t="s">
        <v>35</v>
      </c>
      <c r="B74" s="5" t="n">
        <v>0</v>
      </c>
      <c r="C74" s="5" t="n">
        <v>0</v>
      </c>
      <c r="D74" s="5" t="n">
        <v>0</v>
      </c>
    </row>
    <row r="75" spans="1:4">
      <c r="A75" s="4" t="s">
        <v>1073</v>
      </c>
      <c r="B75" s="5" t="n">
        <v>0</v>
      </c>
      <c r="C75" s="5" t="n">
        <v>0</v>
      </c>
      <c r="D75" s="5" t="n">
        <v>0</v>
      </c>
    </row>
    <row r="76" spans="1:4">
      <c r="A76" s="4" t="s">
        <v>1103</v>
      </c>
      <c r="B76" s="8" t="n">
        <v>-696.9</v>
      </c>
      <c r="C76" s="8" t="n">
        <v>-502.6</v>
      </c>
      <c r="D76" s="8" t="n">
        <v>-432.8</v>
      </c>
    </row>
    <row r="77" spans="1:4">
      <c r="A77" s="4" t="s">
        <v>1075</v>
      </c>
      <c r="B77" s="5" t="n">
        <v>0</v>
      </c>
      <c r="C77" s="5" t="n">
        <v>0</v>
      </c>
      <c r="D77" s="5" t="n">
        <v>0</v>
      </c>
    </row>
    <row r="78" spans="1:4">
      <c r="A78" s="4" t="s">
        <v>1104</v>
      </c>
      <c r="B78" s="5" t="n">
        <v>0</v>
      </c>
      <c r="C78" s="5" t="n">
        <v>0</v>
      </c>
      <c r="D78" s="5" t="n">
        <v>0</v>
      </c>
    </row>
    <row r="79" spans="1:4">
      <c r="A79" s="4" t="s">
        <v>1105</v>
      </c>
      <c r="B79" s="5" t="n">
        <v>0</v>
      </c>
      <c r="C79" s="5" t="n">
        <v>0</v>
      </c>
      <c r="D79" s="5" t="n">
        <v>0</v>
      </c>
    </row>
    <row r="80" spans="1:4">
      <c r="A80" s="4" t="s">
        <v>40</v>
      </c>
      <c r="B80" s="8" t="n">
        <v>696.9</v>
      </c>
      <c r="C80" s="8" t="n">
        <v>502.6</v>
      </c>
      <c r="D80" s="8" t="n">
        <v>432.8</v>
      </c>
    </row>
    <row r="81" spans="1:4">
      <c r="A81" s="4" t="s">
        <v>957</v>
      </c>
      <c r="B81" s="5" t="n">
        <v>0</v>
      </c>
      <c r="C81" s="5" t="n">
        <v>0</v>
      </c>
      <c r="D81" s="5" t="n">
        <v>0</v>
      </c>
    </row>
    <row r="82" spans="1:4">
      <c r="A82" s="4" t="s">
        <v>42</v>
      </c>
      <c r="B82" s="8" t="n">
        <v>-696.9</v>
      </c>
      <c r="C82" s="8" t="n">
        <v>-502.6</v>
      </c>
      <c r="D82" s="8" t="n">
        <v>-432.8</v>
      </c>
    </row>
    <row r="83" spans="1:4">
      <c r="A83" s="4" t="s">
        <v>43</v>
      </c>
      <c r="B83" s="5" t="n">
        <v>0</v>
      </c>
      <c r="C83" s="5" t="n">
        <v>0</v>
      </c>
      <c r="D83" s="5" t="n">
        <v>0</v>
      </c>
    </row>
    <row r="84" spans="1:4">
      <c r="A84" s="4" t="s">
        <v>1106</v>
      </c>
      <c r="B84" s="8" t="n">
        <v>-696.9</v>
      </c>
      <c r="C84" s="8" t="n">
        <v>-502.6</v>
      </c>
      <c r="D84" s="8" t="n">
        <v>-432.8</v>
      </c>
    </row>
    <row r="85" spans="1:4">
      <c r="A85" s="4" t="s">
        <v>1107</v>
      </c>
      <c r="B85" s="8" t="n">
        <v>-634.6</v>
      </c>
      <c r="C85" s="8" t="n">
        <v>-620.6</v>
      </c>
      <c r="D85" s="8" t="n">
        <v>-398.7</v>
      </c>
    </row>
    <row r="86" spans="1:4">
      <c r="A86" s="4" t="s">
        <v>1108</v>
      </c>
      <c r="B86" s="5" t="n">
        <v>0</v>
      </c>
      <c r="C86" s="5" t="n">
        <v>0</v>
      </c>
      <c r="D86" s="5" t="n">
        <v>0</v>
      </c>
    </row>
    <row r="87" spans="1:4">
      <c r="A87" s="4" t="s">
        <v>1109</v>
      </c>
      <c r="B87" s="6" t="n">
        <v>-634.6</v>
      </c>
      <c r="C87" s="6" t="n">
        <v>-620.6</v>
      </c>
      <c r="D87" s="6" t="n">
        <v>-398.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4</v>
      </c>
      <c r="B1" s="2" t="s">
        <v>2</v>
      </c>
      <c r="C1" s="2" t="s">
        <v>30</v>
      </c>
      <c r="D1" s="2" t="s">
        <v>31</v>
      </c>
      <c r="E1" s="2" t="s">
        <v>588</v>
      </c>
    </row>
    <row r="2" spans="1:5">
      <c r="A2" s="3" t="s">
        <v>1115</v>
      </c>
    </row>
    <row r="3" spans="1:5">
      <c r="A3" s="4" t="s">
        <v>65</v>
      </c>
      <c r="B3" s="6" t="n">
        <v>283.8</v>
      </c>
      <c r="C3" s="6" t="n">
        <v>466.2</v>
      </c>
    </row>
    <row r="4" spans="1:5">
      <c r="A4" s="4" t="s">
        <v>1116</v>
      </c>
      <c r="B4" s="8" t="n">
        <v>6.8</v>
      </c>
    </row>
    <row r="5" spans="1:5">
      <c r="A5" s="4" t="s">
        <v>67</v>
      </c>
      <c r="B5" s="8" t="n">
        <v>324.9</v>
      </c>
      <c r="C5" s="8" t="n">
        <v>296.6</v>
      </c>
    </row>
    <row r="6" spans="1:5">
      <c r="A6" s="4" t="s">
        <v>68</v>
      </c>
      <c r="B6" s="8" t="n">
        <v>280.3</v>
      </c>
      <c r="C6" s="8" t="n">
        <v>239.8</v>
      </c>
    </row>
    <row r="7" spans="1:5">
      <c r="A7" s="4" t="s">
        <v>70</v>
      </c>
      <c r="B7" s="5" t="n">
        <v>35</v>
      </c>
      <c r="C7" s="8" t="n">
        <v>29.2</v>
      </c>
    </row>
    <row r="8" spans="1:5">
      <c r="A8" s="4" t="s">
        <v>71</v>
      </c>
      <c r="B8" s="8" t="n">
        <v>0.8</v>
      </c>
      <c r="C8" s="8" t="n">
        <v>0.9</v>
      </c>
    </row>
    <row r="9" spans="1:5">
      <c r="A9" s="4" t="s">
        <v>1117</v>
      </c>
      <c r="B9" s="5" t="n">
        <v>0</v>
      </c>
      <c r="C9" s="5" t="n">
        <v>0</v>
      </c>
    </row>
    <row r="10" spans="1:5">
      <c r="A10" s="4" t="s">
        <v>72</v>
      </c>
      <c r="B10" s="8" t="n">
        <v>931.6</v>
      </c>
      <c r="C10" s="8" t="n">
        <v>1032.7</v>
      </c>
    </row>
    <row r="11" spans="1:5">
      <c r="A11" s="4" t="s">
        <v>1118</v>
      </c>
      <c r="B11" s="5" t="n">
        <v>0</v>
      </c>
      <c r="C11" s="5" t="n">
        <v>0</v>
      </c>
    </row>
    <row r="12" spans="1:5">
      <c r="A12" s="4" t="s">
        <v>73</v>
      </c>
      <c r="B12" s="8" t="n">
        <v>276.7</v>
      </c>
      <c r="C12" s="8" t="n">
        <v>252.2</v>
      </c>
    </row>
    <row r="13" spans="1:5">
      <c r="A13" s="4" t="s">
        <v>75</v>
      </c>
      <c r="B13" s="8" t="n">
        <v>1430.1</v>
      </c>
      <c r="C13" s="8" t="n">
        <v>1155.5</v>
      </c>
    </row>
    <row r="14" spans="1:5">
      <c r="A14" s="4" t="s">
        <v>1119</v>
      </c>
      <c r="B14" s="5" t="n">
        <v>0</v>
      </c>
      <c r="C14" s="5" t="n">
        <v>0</v>
      </c>
    </row>
    <row r="15" spans="1:5">
      <c r="A15" s="4" t="s">
        <v>77</v>
      </c>
      <c r="B15" s="8" t="n">
        <v>171.8</v>
      </c>
      <c r="C15" s="8" t="n">
        <v>101.6</v>
      </c>
    </row>
    <row r="16" spans="1:5">
      <c r="A16" s="4" t="s">
        <v>78</v>
      </c>
      <c r="B16" s="8" t="n">
        <v>2810.2</v>
      </c>
      <c r="C16" s="5" t="n">
        <v>2542</v>
      </c>
      <c r="D16" s="6" t="n">
        <v>2247.4</v>
      </c>
    </row>
    <row r="17" spans="1:5">
      <c r="A17" s="3" t="s">
        <v>1120</v>
      </c>
    </row>
    <row r="18" spans="1:5">
      <c r="A18" s="4" t="s">
        <v>1121</v>
      </c>
      <c r="B18" s="8" t="n">
        <v>485.5</v>
      </c>
      <c r="C18" s="8" t="n">
        <v>425.8</v>
      </c>
    </row>
    <row r="19" spans="1:5">
      <c r="A19" s="4" t="s">
        <v>84</v>
      </c>
      <c r="B19" s="8" t="n">
        <v>35.3</v>
      </c>
      <c r="C19" s="5" t="n">
        <v>35</v>
      </c>
    </row>
    <row r="20" spans="1:5">
      <c r="A20" s="4" t="s">
        <v>1122</v>
      </c>
      <c r="B20" s="5" t="n">
        <v>0</v>
      </c>
      <c r="C20" s="5" t="n">
        <v>0</v>
      </c>
    </row>
    <row r="21" spans="1:5">
      <c r="A21" s="4" t="s">
        <v>85</v>
      </c>
      <c r="B21" s="8" t="n">
        <v>520.8</v>
      </c>
      <c r="C21" s="8" t="n">
        <v>460.8</v>
      </c>
    </row>
    <row r="22" spans="1:5">
      <c r="A22" s="4" t="s">
        <v>86</v>
      </c>
      <c r="B22" s="8" t="n">
        <v>1409.5</v>
      </c>
      <c r="C22" s="8" t="n">
        <v>1442.3</v>
      </c>
    </row>
    <row r="23" spans="1:5">
      <c r="A23" s="4" t="s">
        <v>1123</v>
      </c>
      <c r="B23" s="5" t="n">
        <v>0</v>
      </c>
      <c r="C23" s="5" t="n">
        <v>0</v>
      </c>
    </row>
    <row r="24" spans="1:5">
      <c r="A24" s="4" t="s">
        <v>88</v>
      </c>
      <c r="B24" s="8" t="n">
        <v>225.9</v>
      </c>
      <c r="C24" s="8" t="n">
        <v>233.4</v>
      </c>
    </row>
    <row r="25" spans="1:5">
      <c r="A25" s="4" t="s">
        <v>89</v>
      </c>
      <c r="B25" s="8" t="n">
        <v>2156.2</v>
      </c>
      <c r="C25" s="8" t="n">
        <v>2136.5</v>
      </c>
    </row>
    <row r="26" spans="1:5">
      <c r="A26" s="3" t="s">
        <v>90</v>
      </c>
    </row>
    <row r="27" spans="1:5">
      <c r="A27" s="4" t="s">
        <v>1124</v>
      </c>
      <c r="B27" s="5" t="n">
        <v>651</v>
      </c>
      <c r="C27" s="8" t="n">
        <v>401.6</v>
      </c>
    </row>
    <row r="28" spans="1:5">
      <c r="A28" s="4" t="s">
        <v>96</v>
      </c>
      <c r="B28" s="5" t="n">
        <v>3</v>
      </c>
      <c r="C28" s="8" t="n">
        <v>3.9</v>
      </c>
    </row>
    <row r="29" spans="1:5">
      <c r="A29" s="4" t="s">
        <v>97</v>
      </c>
      <c r="B29" s="5" t="n">
        <v>654</v>
      </c>
      <c r="C29" s="8" t="n">
        <v>405.5</v>
      </c>
      <c r="D29" s="6" t="n">
        <v>116.4</v>
      </c>
      <c r="E29" s="6" t="n">
        <v>29.7</v>
      </c>
    </row>
    <row r="30" spans="1:5">
      <c r="A30" s="4" t="s">
        <v>98</v>
      </c>
      <c r="B30" s="8" t="n">
        <v>2810.2</v>
      </c>
      <c r="C30" s="5" t="n">
        <v>2542</v>
      </c>
    </row>
    <row r="31" spans="1:5">
      <c r="A31" s="4" t="s">
        <v>1110</v>
      </c>
    </row>
    <row r="32" spans="1:5">
      <c r="A32" s="3" t="s">
        <v>1115</v>
      </c>
    </row>
    <row r="33" spans="1:5">
      <c r="A33" s="4" t="s">
        <v>65</v>
      </c>
      <c r="B33" s="8" t="n">
        <v>4.2</v>
      </c>
    </row>
    <row r="34" spans="1:5">
      <c r="A34" s="4" t="s">
        <v>1116</v>
      </c>
      <c r="B34" s="5" t="n">
        <v>0</v>
      </c>
    </row>
    <row r="35" spans="1:5">
      <c r="A35" s="4" t="s">
        <v>67</v>
      </c>
      <c r="B35" s="5" t="n">
        <v>0</v>
      </c>
      <c r="C35" s="5" t="n">
        <v>0</v>
      </c>
    </row>
    <row r="36" spans="1:5">
      <c r="A36" s="4" t="s">
        <v>68</v>
      </c>
      <c r="B36" s="5" t="n">
        <v>0</v>
      </c>
      <c r="C36" s="5" t="n">
        <v>0</v>
      </c>
    </row>
    <row r="37" spans="1:5">
      <c r="A37" s="4" t="s">
        <v>70</v>
      </c>
      <c r="B37" s="8" t="n">
        <v>0.5</v>
      </c>
      <c r="C37" s="8" t="n">
        <v>0.3</v>
      </c>
    </row>
    <row r="38" spans="1:5">
      <c r="A38" s="4" t="s">
        <v>71</v>
      </c>
      <c r="B38" s="5" t="n">
        <v>0</v>
      </c>
      <c r="C38" s="5" t="n">
        <v>0</v>
      </c>
    </row>
    <row r="39" spans="1:5">
      <c r="A39" s="4" t="s">
        <v>1117</v>
      </c>
      <c r="B39" s="5" t="n">
        <v>0</v>
      </c>
      <c r="C39" s="5" t="n">
        <v>0</v>
      </c>
    </row>
    <row r="40" spans="1:5">
      <c r="A40" s="4" t="s">
        <v>72</v>
      </c>
      <c r="B40" s="8" t="n">
        <v>4.7</v>
      </c>
      <c r="C40" s="5" t="n">
        <v>1</v>
      </c>
    </row>
    <row r="41" spans="1:5">
      <c r="A41" s="4" t="s">
        <v>1118</v>
      </c>
      <c r="B41" s="8" t="n">
        <v>1265.8</v>
      </c>
      <c r="C41" s="8" t="n">
        <v>1079.6</v>
      </c>
    </row>
    <row r="42" spans="1:5">
      <c r="A42" s="4" t="s">
        <v>73</v>
      </c>
      <c r="B42" s="5" t="n">
        <v>0</v>
      </c>
      <c r="C42" s="5" t="n">
        <v>0</v>
      </c>
    </row>
    <row r="43" spans="1:5">
      <c r="A43" s="4" t="s">
        <v>75</v>
      </c>
      <c r="B43" s="5" t="n">
        <v>0</v>
      </c>
      <c r="C43" s="5" t="n">
        <v>0</v>
      </c>
    </row>
    <row r="44" spans="1:5">
      <c r="A44" s="4" t="s">
        <v>1119</v>
      </c>
      <c r="B44" s="8" t="n">
        <v>30.8</v>
      </c>
      <c r="C44" s="8" t="n">
        <v>3.5</v>
      </c>
    </row>
    <row r="45" spans="1:5">
      <c r="A45" s="4" t="s">
        <v>77</v>
      </c>
      <c r="B45" s="5" t="n">
        <v>4</v>
      </c>
      <c r="C45" s="8" t="n">
        <v>5.1</v>
      </c>
    </row>
    <row r="46" spans="1:5">
      <c r="A46" s="4" t="s">
        <v>78</v>
      </c>
      <c r="B46" s="8" t="n">
        <v>1305.3</v>
      </c>
      <c r="C46" s="8" t="n">
        <v>1089.2</v>
      </c>
    </row>
    <row r="47" spans="1:5">
      <c r="A47" s="3" t="s">
        <v>1120</v>
      </c>
    </row>
    <row r="48" spans="1:5">
      <c r="A48" s="4" t="s">
        <v>1121</v>
      </c>
      <c r="B48" s="5" t="n">
        <v>2</v>
      </c>
      <c r="C48" s="8" t="n">
        <v>1.9</v>
      </c>
    </row>
    <row r="49" spans="1:5">
      <c r="A49" s="4" t="s">
        <v>84</v>
      </c>
      <c r="B49" s="5" t="n">
        <v>35</v>
      </c>
      <c r="C49" s="5" t="n">
        <v>35</v>
      </c>
    </row>
    <row r="50" spans="1:5">
      <c r="A50" s="4" t="s">
        <v>1122</v>
      </c>
      <c r="B50" s="8" t="n">
        <v>0.3</v>
      </c>
      <c r="C50" s="8" t="n">
        <v>0.2</v>
      </c>
    </row>
    <row r="51" spans="1:5">
      <c r="A51" s="4" t="s">
        <v>85</v>
      </c>
      <c r="B51" s="8" t="n">
        <v>37.3</v>
      </c>
      <c r="C51" s="8" t="n">
        <v>37.1</v>
      </c>
    </row>
    <row r="52" spans="1:5">
      <c r="A52" s="4" t="s">
        <v>86</v>
      </c>
      <c r="B52" s="8" t="n">
        <v>615.8</v>
      </c>
      <c r="C52" s="8" t="n">
        <v>649.3</v>
      </c>
    </row>
    <row r="53" spans="1:5">
      <c r="A53" s="4" t="s">
        <v>1123</v>
      </c>
      <c r="B53" s="5" t="n">
        <v>0</v>
      </c>
      <c r="C53" s="5" t="n">
        <v>0</v>
      </c>
    </row>
    <row r="54" spans="1:5">
      <c r="A54" s="4" t="s">
        <v>88</v>
      </c>
      <c r="B54" s="8" t="n">
        <v>1.2</v>
      </c>
      <c r="C54" s="8" t="n">
        <v>1.2</v>
      </c>
    </row>
    <row r="55" spans="1:5">
      <c r="A55" s="4" t="s">
        <v>89</v>
      </c>
      <c r="B55" s="8" t="n">
        <v>654.3</v>
      </c>
      <c r="C55" s="8" t="n">
        <v>687.6</v>
      </c>
    </row>
    <row r="56" spans="1:5">
      <c r="A56" s="3" t="s">
        <v>90</v>
      </c>
    </row>
    <row r="57" spans="1:5">
      <c r="A57" s="4" t="s">
        <v>1124</v>
      </c>
      <c r="B57" s="5" t="n">
        <v>651</v>
      </c>
      <c r="C57" s="8" t="n">
        <v>401.6</v>
      </c>
    </row>
    <row r="58" spans="1:5">
      <c r="A58" s="4" t="s">
        <v>96</v>
      </c>
      <c r="B58" s="5" t="n">
        <v>0</v>
      </c>
      <c r="C58" s="5" t="n">
        <v>0</v>
      </c>
    </row>
    <row r="59" spans="1:5">
      <c r="A59" s="4" t="s">
        <v>97</v>
      </c>
      <c r="B59" s="5" t="n">
        <v>651</v>
      </c>
      <c r="C59" s="8" t="n">
        <v>401.6</v>
      </c>
    </row>
    <row r="60" spans="1:5">
      <c r="A60" s="4" t="s">
        <v>98</v>
      </c>
      <c r="B60" s="8" t="n">
        <v>1305.3</v>
      </c>
      <c r="C60" s="8" t="n">
        <v>1089.2</v>
      </c>
    </row>
    <row r="61" spans="1:5">
      <c r="A61" s="4" t="s">
        <v>1111</v>
      </c>
    </row>
    <row r="62" spans="1:5">
      <c r="A62" s="3" t="s">
        <v>1115</v>
      </c>
    </row>
    <row r="63" spans="1:5">
      <c r="A63" s="4" t="s">
        <v>65</v>
      </c>
      <c r="B63" s="5" t="n">
        <v>1</v>
      </c>
    </row>
    <row r="64" spans="1:5">
      <c r="A64" s="4" t="s">
        <v>1116</v>
      </c>
      <c r="B64" s="5" t="n">
        <v>0</v>
      </c>
    </row>
    <row r="65" spans="1:5">
      <c r="A65" s="4" t="s">
        <v>67</v>
      </c>
      <c r="B65" s="5" t="n">
        <v>0</v>
      </c>
      <c r="C65" s="5" t="n">
        <v>0</v>
      </c>
    </row>
    <row r="66" spans="1:5">
      <c r="A66" s="4" t="s">
        <v>68</v>
      </c>
      <c r="B66" s="5" t="n">
        <v>0</v>
      </c>
      <c r="C66" s="5" t="n">
        <v>0</v>
      </c>
    </row>
    <row r="67" spans="1:5">
      <c r="A67" s="4" t="s">
        <v>70</v>
      </c>
      <c r="B67" s="8" t="n">
        <v>33.7</v>
      </c>
      <c r="C67" s="8" t="n">
        <v>56.3</v>
      </c>
    </row>
    <row r="68" spans="1:5">
      <c r="A68" s="4" t="s">
        <v>71</v>
      </c>
      <c r="B68" s="5" t="n">
        <v>0</v>
      </c>
      <c r="C68" s="5" t="n">
        <v>0</v>
      </c>
    </row>
    <row r="69" spans="1:5">
      <c r="A69" s="4" t="s">
        <v>1117</v>
      </c>
      <c r="B69" s="8" t="n">
        <v>816.2</v>
      </c>
      <c r="C69" s="5" t="n">
        <v>430</v>
      </c>
    </row>
    <row r="70" spans="1:5">
      <c r="A70" s="4" t="s">
        <v>72</v>
      </c>
      <c r="B70" s="8" t="n">
        <v>850.9</v>
      </c>
      <c r="C70" s="8" t="n">
        <v>486.6</v>
      </c>
    </row>
    <row r="71" spans="1:5">
      <c r="A71" s="4" t="s">
        <v>1118</v>
      </c>
      <c r="B71" s="8" t="n">
        <v>718.2</v>
      </c>
      <c r="C71" s="8" t="n">
        <v>240.8</v>
      </c>
    </row>
    <row r="72" spans="1:5">
      <c r="A72" s="4" t="s">
        <v>73</v>
      </c>
      <c r="B72" s="5" t="n">
        <v>0</v>
      </c>
      <c r="C72" s="5" t="n">
        <v>0</v>
      </c>
    </row>
    <row r="73" spans="1:5">
      <c r="A73" s="4" t="s">
        <v>75</v>
      </c>
      <c r="B73" s="5" t="n">
        <v>0</v>
      </c>
      <c r="C73" s="5" t="n">
        <v>0</v>
      </c>
    </row>
    <row r="74" spans="1:5">
      <c r="A74" s="4" t="s">
        <v>1119</v>
      </c>
      <c r="B74" s="8" t="n">
        <v>1061.2</v>
      </c>
      <c r="C74" s="8" t="n">
        <v>1580.3</v>
      </c>
    </row>
    <row r="75" spans="1:5">
      <c r="A75" s="4" t="s">
        <v>77</v>
      </c>
      <c r="B75" s="8" t="n">
        <v>61.2</v>
      </c>
      <c r="C75" s="8" t="n">
        <v>5.5</v>
      </c>
    </row>
    <row r="76" spans="1:5">
      <c r="A76" s="4" t="s">
        <v>78</v>
      </c>
      <c r="B76" s="8" t="n">
        <v>2691.5</v>
      </c>
      <c r="C76" s="8" t="n">
        <v>2313.2</v>
      </c>
    </row>
    <row r="77" spans="1:5">
      <c r="A77" s="3" t="s">
        <v>1120</v>
      </c>
    </row>
    <row r="78" spans="1:5">
      <c r="A78" s="4" t="s">
        <v>1121</v>
      </c>
      <c r="B78" s="8" t="n">
        <v>6.8</v>
      </c>
      <c r="C78" s="5" t="n">
        <v>7</v>
      </c>
    </row>
    <row r="79" spans="1:5">
      <c r="A79" s="4" t="s">
        <v>84</v>
      </c>
      <c r="B79" s="5" t="n">
        <v>0</v>
      </c>
      <c r="C79" s="5" t="n">
        <v>0</v>
      </c>
    </row>
    <row r="80" spans="1:5">
      <c r="A80" s="4" t="s">
        <v>1122</v>
      </c>
      <c r="B80" s="8" t="n">
        <v>369.5</v>
      </c>
      <c r="C80" s="8" t="n">
        <v>304.9</v>
      </c>
    </row>
    <row r="81" spans="1:5">
      <c r="A81" s="4" t="s">
        <v>85</v>
      </c>
      <c r="B81" s="8" t="n">
        <v>376.3</v>
      </c>
      <c r="C81" s="8" t="n">
        <v>311.9</v>
      </c>
    </row>
    <row r="82" spans="1:5">
      <c r="A82" s="4" t="s">
        <v>86</v>
      </c>
      <c r="B82" s="8" t="n">
        <v>792.8</v>
      </c>
      <c r="C82" s="5" t="n">
        <v>792</v>
      </c>
    </row>
    <row r="83" spans="1:5">
      <c r="A83" s="4" t="s">
        <v>1123</v>
      </c>
      <c r="B83" s="8" t="n">
        <v>2553.4</v>
      </c>
      <c r="C83" s="5" t="n">
        <v>2381</v>
      </c>
    </row>
    <row r="84" spans="1:5">
      <c r="A84" s="4" t="s">
        <v>88</v>
      </c>
      <c r="B84" s="8" t="n">
        <v>5.5</v>
      </c>
      <c r="C84" s="8" t="n">
        <v>4.2</v>
      </c>
    </row>
    <row r="85" spans="1:5">
      <c r="A85" s="4" t="s">
        <v>89</v>
      </c>
      <c r="B85" s="5" t="n">
        <v>3728</v>
      </c>
      <c r="C85" s="8" t="n">
        <v>3489.1</v>
      </c>
    </row>
    <row r="86" spans="1:5">
      <c r="A86" s="3" t="s">
        <v>90</v>
      </c>
    </row>
    <row r="87" spans="1:5">
      <c r="A87" s="4" t="s">
        <v>1124</v>
      </c>
      <c r="B87" s="8" t="n">
        <v>-1036.5</v>
      </c>
      <c r="C87" s="8" t="n">
        <v>-1175.9</v>
      </c>
    </row>
    <row r="88" spans="1:5">
      <c r="A88" s="4" t="s">
        <v>96</v>
      </c>
      <c r="B88" s="5" t="n">
        <v>0</v>
      </c>
      <c r="C88" s="5" t="n">
        <v>0</v>
      </c>
    </row>
    <row r="89" spans="1:5">
      <c r="A89" s="4" t="s">
        <v>97</v>
      </c>
      <c r="B89" s="8" t="n">
        <v>-1036.5</v>
      </c>
      <c r="C89" s="8" t="n">
        <v>-1175.9</v>
      </c>
    </row>
    <row r="90" spans="1:5">
      <c r="A90" s="4" t="s">
        <v>98</v>
      </c>
      <c r="B90" s="8" t="n">
        <v>2691.5</v>
      </c>
      <c r="C90" s="8" t="n">
        <v>2313.2</v>
      </c>
    </row>
    <row r="91" spans="1:5">
      <c r="A91" s="4" t="s">
        <v>1112</v>
      </c>
    </row>
    <row r="92" spans="1:5">
      <c r="A92" s="3" t="s">
        <v>1115</v>
      </c>
    </row>
    <row r="93" spans="1:5">
      <c r="A93" s="4" t="s">
        <v>65</v>
      </c>
      <c r="B93" s="8" t="n">
        <v>278.6</v>
      </c>
    </row>
    <row r="94" spans="1:5">
      <c r="A94" s="4" t="s">
        <v>1116</v>
      </c>
      <c r="B94" s="8" t="n">
        <v>6.8</v>
      </c>
    </row>
    <row r="95" spans="1:5">
      <c r="A95" s="4" t="s">
        <v>67</v>
      </c>
      <c r="B95" s="8" t="n">
        <v>324.9</v>
      </c>
      <c r="C95" s="8" t="n">
        <v>296.6</v>
      </c>
    </row>
    <row r="96" spans="1:5">
      <c r="A96" s="4" t="s">
        <v>68</v>
      </c>
      <c r="B96" s="8" t="n">
        <v>280.3</v>
      </c>
      <c r="C96" s="8" t="n">
        <v>239.8</v>
      </c>
    </row>
    <row r="97" spans="1:5">
      <c r="A97" s="4" t="s">
        <v>70</v>
      </c>
      <c r="B97" s="8" t="n">
        <v>19.1</v>
      </c>
      <c r="C97" s="8" t="n">
        <v>16.7</v>
      </c>
    </row>
    <row r="98" spans="1:5">
      <c r="A98" s="4" t="s">
        <v>71</v>
      </c>
      <c r="B98" s="8" t="n">
        <v>0.8</v>
      </c>
      <c r="C98" s="8" t="n">
        <v>0.9</v>
      </c>
    </row>
    <row r="99" spans="1:5">
      <c r="A99" s="4" t="s">
        <v>1117</v>
      </c>
      <c r="B99" s="8" t="n">
        <v>369.8</v>
      </c>
      <c r="C99" s="8" t="n">
        <v>305.3</v>
      </c>
    </row>
    <row r="100" spans="1:5">
      <c r="A100" s="4" t="s">
        <v>72</v>
      </c>
      <c r="B100" s="8" t="n">
        <v>1280.3</v>
      </c>
      <c r="C100" s="8" t="n">
        <v>1324.5</v>
      </c>
    </row>
    <row r="101" spans="1:5">
      <c r="A101" s="4" t="s">
        <v>1118</v>
      </c>
      <c r="B101" s="5" t="n">
        <v>0</v>
      </c>
      <c r="C101" s="5" t="n">
        <v>0</v>
      </c>
    </row>
    <row r="102" spans="1:5">
      <c r="A102" s="4" t="s">
        <v>73</v>
      </c>
      <c r="B102" s="8" t="n">
        <v>276.7</v>
      </c>
      <c r="C102" s="8" t="n">
        <v>252.2</v>
      </c>
    </row>
    <row r="103" spans="1:5">
      <c r="A103" s="4" t="s">
        <v>75</v>
      </c>
      <c r="B103" s="8" t="n">
        <v>1430.1</v>
      </c>
      <c r="C103" s="8" t="n">
        <v>1155.5</v>
      </c>
    </row>
    <row r="104" spans="1:5">
      <c r="A104" s="4" t="s">
        <v>1119</v>
      </c>
      <c r="B104" s="8" t="n">
        <v>2553.4</v>
      </c>
      <c r="C104" s="5" t="n">
        <v>2381</v>
      </c>
    </row>
    <row r="105" spans="1:5">
      <c r="A105" s="4" t="s">
        <v>77</v>
      </c>
      <c r="B105" s="8" t="n">
        <v>106.6</v>
      </c>
      <c r="C105" s="5" t="n">
        <v>91</v>
      </c>
    </row>
    <row r="106" spans="1:5">
      <c r="A106" s="4" t="s">
        <v>78</v>
      </c>
      <c r="B106" s="8" t="n">
        <v>5647.1</v>
      </c>
      <c r="C106" s="8" t="n">
        <v>5204.2</v>
      </c>
    </row>
    <row r="107" spans="1:5">
      <c r="A107" s="3" t="s">
        <v>1120</v>
      </c>
    </row>
    <row r="108" spans="1:5">
      <c r="A108" s="4" t="s">
        <v>1121</v>
      </c>
      <c r="B108" s="5" t="n">
        <v>495</v>
      </c>
      <c r="C108" s="5" t="n">
        <v>461</v>
      </c>
    </row>
    <row r="109" spans="1:5">
      <c r="A109" s="4" t="s">
        <v>84</v>
      </c>
      <c r="B109" s="8" t="n">
        <v>0.3</v>
      </c>
      <c r="C109" s="5" t="n">
        <v>0</v>
      </c>
    </row>
    <row r="110" spans="1:5">
      <c r="A110" s="4" t="s">
        <v>1122</v>
      </c>
      <c r="B110" s="8" t="n">
        <v>816.2</v>
      </c>
      <c r="C110" s="8" t="n">
        <v>430.2</v>
      </c>
    </row>
    <row r="111" spans="1:5">
      <c r="A111" s="4" t="s">
        <v>85</v>
      </c>
      <c r="B111" s="8" t="n">
        <v>1311.5</v>
      </c>
      <c r="C111" s="8" t="n">
        <v>891.2</v>
      </c>
    </row>
    <row r="112" spans="1:5">
      <c r="A112" s="4" t="s">
        <v>86</v>
      </c>
      <c r="B112" s="8" t="n">
        <v>0.9</v>
      </c>
      <c r="C112" s="5" t="n">
        <v>1</v>
      </c>
    </row>
    <row r="113" spans="1:5">
      <c r="A113" s="4" t="s">
        <v>1123</v>
      </c>
      <c r="B113" s="5" t="n">
        <v>1092</v>
      </c>
      <c r="C113" s="8" t="n">
        <v>1583.8</v>
      </c>
    </row>
    <row r="114" spans="1:5">
      <c r="A114" s="4" t="s">
        <v>88</v>
      </c>
      <c r="B114" s="8" t="n">
        <v>219.2</v>
      </c>
      <c r="C114" s="5" t="n">
        <v>228</v>
      </c>
    </row>
    <row r="115" spans="1:5">
      <c r="A115" s="4" t="s">
        <v>89</v>
      </c>
      <c r="B115" s="8" t="n">
        <v>2623.6</v>
      </c>
      <c r="C115" s="5" t="n">
        <v>2704</v>
      </c>
    </row>
    <row r="116" spans="1:5">
      <c r="A116" s="3" t="s">
        <v>90</v>
      </c>
    </row>
    <row r="117" spans="1:5">
      <c r="A117" s="4" t="s">
        <v>1124</v>
      </c>
      <c r="B117" s="8" t="n">
        <v>3020.5</v>
      </c>
      <c r="C117" s="8" t="n">
        <v>2496.3</v>
      </c>
    </row>
    <row r="118" spans="1:5">
      <c r="A118" s="4" t="s">
        <v>96</v>
      </c>
      <c r="B118" s="5" t="n">
        <v>3</v>
      </c>
      <c r="C118" s="8" t="n">
        <v>3.9</v>
      </c>
    </row>
    <row r="119" spans="1:5">
      <c r="A119" s="4" t="s">
        <v>97</v>
      </c>
      <c r="B119" s="8" t="n">
        <v>3023.5</v>
      </c>
      <c r="C119" s="8" t="n">
        <v>2500.2</v>
      </c>
    </row>
    <row r="120" spans="1:5">
      <c r="A120" s="4" t="s">
        <v>98</v>
      </c>
      <c r="B120" s="8" t="n">
        <v>5647.1</v>
      </c>
      <c r="C120" s="8" t="n">
        <v>5204.2</v>
      </c>
    </row>
    <row r="121" spans="1:5">
      <c r="A121" s="4" t="s">
        <v>1113</v>
      </c>
    </row>
    <row r="122" spans="1:5">
      <c r="A122" s="3" t="s">
        <v>1115</v>
      </c>
    </row>
    <row r="123" spans="1:5">
      <c r="A123" s="4" t="s">
        <v>65</v>
      </c>
      <c r="B123" s="5" t="n">
        <v>0</v>
      </c>
    </row>
    <row r="124" spans="1:5">
      <c r="A124" s="4" t="s">
        <v>1116</v>
      </c>
      <c r="B124" s="5" t="n">
        <v>0</v>
      </c>
    </row>
    <row r="125" spans="1:5">
      <c r="A125" s="4" t="s">
        <v>67</v>
      </c>
      <c r="B125" s="5" t="n">
        <v>0</v>
      </c>
      <c r="C125" s="5" t="n">
        <v>0</v>
      </c>
    </row>
    <row r="126" spans="1:5">
      <c r="A126" s="4" t="s">
        <v>68</v>
      </c>
      <c r="B126" s="5" t="n">
        <v>0</v>
      </c>
      <c r="C126" s="5" t="n">
        <v>0</v>
      </c>
    </row>
    <row r="127" spans="1:5">
      <c r="A127" s="4" t="s">
        <v>70</v>
      </c>
      <c r="B127" s="8" t="n">
        <v>-18.3</v>
      </c>
      <c r="C127" s="8" t="n">
        <v>-44.1</v>
      </c>
    </row>
    <row r="128" spans="1:5">
      <c r="A128" s="4" t="s">
        <v>71</v>
      </c>
      <c r="B128" s="5" t="n">
        <v>0</v>
      </c>
      <c r="C128" s="5" t="n">
        <v>0</v>
      </c>
    </row>
    <row r="129" spans="1:5">
      <c r="A129" s="4" t="s">
        <v>1117</v>
      </c>
      <c r="B129" s="5" t="n">
        <v>-1186</v>
      </c>
      <c r="C129" s="8" t="n">
        <v>-735.3</v>
      </c>
    </row>
    <row r="130" spans="1:5">
      <c r="A130" s="4" t="s">
        <v>72</v>
      </c>
      <c r="B130" s="8" t="n">
        <v>-1204.3</v>
      </c>
      <c r="C130" s="8" t="n">
        <v>-779.4</v>
      </c>
    </row>
    <row r="131" spans="1:5">
      <c r="A131" s="4" t="s">
        <v>1118</v>
      </c>
      <c r="B131" s="5" t="n">
        <v>-1984</v>
      </c>
      <c r="C131" s="8" t="n">
        <v>-1320.4</v>
      </c>
    </row>
    <row r="132" spans="1:5">
      <c r="A132" s="4" t="s">
        <v>73</v>
      </c>
      <c r="B132" s="5" t="n">
        <v>0</v>
      </c>
      <c r="C132" s="5" t="n">
        <v>0</v>
      </c>
    </row>
    <row r="133" spans="1:5">
      <c r="A133" s="4" t="s">
        <v>75</v>
      </c>
      <c r="B133" s="5" t="n">
        <v>0</v>
      </c>
      <c r="C133" s="5" t="n">
        <v>0</v>
      </c>
    </row>
    <row r="134" spans="1:5">
      <c r="A134" s="4" t="s">
        <v>1119</v>
      </c>
      <c r="B134" s="8" t="n">
        <v>-3645.4</v>
      </c>
      <c r="C134" s="8" t="n">
        <v>-3964.8</v>
      </c>
    </row>
    <row r="135" spans="1:5">
      <c r="A135" s="4" t="s">
        <v>77</v>
      </c>
      <c r="B135" s="5" t="n">
        <v>0</v>
      </c>
      <c r="C135" s="5" t="n">
        <v>0</v>
      </c>
    </row>
    <row r="136" spans="1:5">
      <c r="A136" s="4" t="s">
        <v>78</v>
      </c>
      <c r="B136" s="8" t="n">
        <v>-6833.7</v>
      </c>
      <c r="C136" s="8" t="n">
        <v>-6064.6</v>
      </c>
    </row>
    <row r="137" spans="1:5">
      <c r="A137" s="3" t="s">
        <v>1120</v>
      </c>
    </row>
    <row r="138" spans="1:5">
      <c r="A138" s="4" t="s">
        <v>1121</v>
      </c>
      <c r="B138" s="8" t="n">
        <v>-18.3</v>
      </c>
      <c r="C138" s="8" t="n">
        <v>-44.1</v>
      </c>
    </row>
    <row r="139" spans="1:5">
      <c r="A139" s="4" t="s">
        <v>84</v>
      </c>
      <c r="B139" s="5" t="n">
        <v>0</v>
      </c>
      <c r="C139" s="5" t="n">
        <v>0</v>
      </c>
    </row>
    <row r="140" spans="1:5">
      <c r="A140" s="4" t="s">
        <v>1122</v>
      </c>
      <c r="B140" s="5" t="n">
        <v>-1186</v>
      </c>
      <c r="C140" s="8" t="n">
        <v>-735.3</v>
      </c>
    </row>
    <row r="141" spans="1:5">
      <c r="A141" s="4" t="s">
        <v>85</v>
      </c>
      <c r="B141" s="8" t="n">
        <v>-1204.3</v>
      </c>
      <c r="C141" s="8" t="n">
        <v>-779.4</v>
      </c>
    </row>
    <row r="142" spans="1:5">
      <c r="A142" s="4" t="s">
        <v>86</v>
      </c>
      <c r="B142" s="5" t="n">
        <v>0</v>
      </c>
      <c r="C142" s="5" t="n">
        <v>0</v>
      </c>
    </row>
    <row r="143" spans="1:5">
      <c r="A143" s="4" t="s">
        <v>1123</v>
      </c>
      <c r="B143" s="8" t="n">
        <v>-3645.4</v>
      </c>
      <c r="C143" s="8" t="n">
        <v>-3964.8</v>
      </c>
    </row>
    <row r="144" spans="1:5">
      <c r="A144" s="4" t="s">
        <v>88</v>
      </c>
      <c r="B144" s="5" t="n">
        <v>0</v>
      </c>
      <c r="C144" s="5" t="n">
        <v>0</v>
      </c>
    </row>
    <row r="145" spans="1:5">
      <c r="A145" s="4" t="s">
        <v>89</v>
      </c>
      <c r="B145" s="8" t="n">
        <v>-4849.7</v>
      </c>
      <c r="C145" s="8" t="n">
        <v>-4744.2</v>
      </c>
    </row>
    <row r="146" spans="1:5">
      <c r="A146" s="3" t="s">
        <v>90</v>
      </c>
    </row>
    <row r="147" spans="1:5">
      <c r="A147" s="4" t="s">
        <v>1124</v>
      </c>
      <c r="B147" s="5" t="n">
        <v>-1984</v>
      </c>
      <c r="C147" s="8" t="n">
        <v>-1320.4</v>
      </c>
    </row>
    <row r="148" spans="1:5">
      <c r="A148" s="4" t="s">
        <v>96</v>
      </c>
      <c r="B148" s="5" t="n">
        <v>0</v>
      </c>
      <c r="C148" s="5" t="n">
        <v>0</v>
      </c>
    </row>
    <row r="149" spans="1:5">
      <c r="A149" s="4" t="s">
        <v>97</v>
      </c>
      <c r="B149" s="5" t="n">
        <v>-1984</v>
      </c>
      <c r="C149" s="8" t="n">
        <v>-1320.4</v>
      </c>
    </row>
    <row r="150" spans="1:5">
      <c r="A150" s="4" t="s">
        <v>98</v>
      </c>
      <c r="B150" s="6" t="n">
        <v>-6833.7</v>
      </c>
      <c r="C150" s="6" t="n">
        <v>-6064.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v>
      </c>
      <c r="C2" s="2" t="s">
        <v>30</v>
      </c>
      <c r="D2" s="2" t="s">
        <v>31</v>
      </c>
    </row>
    <row r="3" spans="1:4">
      <c r="A3" s="4" t="s">
        <v>1126</v>
      </c>
      <c r="B3" s="6" t="n">
        <v>457.8</v>
      </c>
      <c r="C3" s="6" t="n">
        <v>347.2</v>
      </c>
      <c r="D3" s="6" t="n">
        <v>377.5</v>
      </c>
    </row>
    <row r="4" spans="1:4">
      <c r="A4" s="3" t="s">
        <v>143</v>
      </c>
    </row>
    <row r="5" spans="1:4">
      <c r="A5" s="4" t="s">
        <v>144</v>
      </c>
      <c r="B5" s="8" t="n">
        <v>-49.1</v>
      </c>
      <c r="C5" s="8" t="n">
        <v>-49.3</v>
      </c>
      <c r="D5" s="8" t="n">
        <v>-42.5</v>
      </c>
    </row>
    <row r="6" spans="1:4">
      <c r="A6" s="4" t="s">
        <v>145</v>
      </c>
      <c r="B6" s="8" t="n">
        <v>376.1</v>
      </c>
      <c r="C6" s="8" t="n">
        <v>20.8</v>
      </c>
      <c r="D6" s="8" t="n">
        <v>31.4</v>
      </c>
    </row>
    <row r="7" spans="1:4">
      <c r="A7" s="4" t="s">
        <v>146</v>
      </c>
      <c r="B7" s="8" t="n">
        <v>0.2</v>
      </c>
      <c r="C7" s="8" t="n">
        <v>3.1</v>
      </c>
      <c r="D7" s="8" t="n">
        <v>0.1</v>
      </c>
    </row>
    <row r="8" spans="1:4">
      <c r="A8" s="4" t="s">
        <v>149</v>
      </c>
      <c r="B8" s="8" t="n">
        <v>-14.3</v>
      </c>
      <c r="C8" s="5" t="n">
        <v>0</v>
      </c>
      <c r="D8" s="5" t="n">
        <v>0</v>
      </c>
    </row>
    <row r="9" spans="1:4">
      <c r="A9" s="4" t="s">
        <v>147</v>
      </c>
      <c r="B9" s="5" t="n">
        <v>0</v>
      </c>
      <c r="C9" s="8" t="n">
        <v>15.6</v>
      </c>
      <c r="D9" s="5" t="n">
        <v>0</v>
      </c>
    </row>
    <row r="10" spans="1:4">
      <c r="A10" s="4" t="s">
        <v>1127</v>
      </c>
      <c r="C10" s="8" t="n">
        <v>-1.2</v>
      </c>
      <c r="D10" s="8" t="n">
        <v>-4.3</v>
      </c>
    </row>
    <row r="11" spans="1:4">
      <c r="A11" s="4" t="s">
        <v>1128</v>
      </c>
      <c r="B11" s="8" t="n">
        <v>4.3</v>
      </c>
      <c r="D11" s="8" t="n">
        <v>0.1</v>
      </c>
    </row>
    <row r="12" spans="1:4">
      <c r="A12" s="4" t="s">
        <v>1129</v>
      </c>
      <c r="B12" s="8" t="n">
        <v>-443.8</v>
      </c>
      <c r="C12" s="8" t="n">
        <v>-50.2</v>
      </c>
      <c r="D12" s="5" t="n">
        <v>-64</v>
      </c>
    </row>
    <row r="13" spans="1:4">
      <c r="A13" s="4" t="s">
        <v>1130</v>
      </c>
      <c r="B13" s="8" t="n">
        <v>-36.1</v>
      </c>
      <c r="C13" s="8" t="n">
        <v>10.1</v>
      </c>
      <c r="D13" s="8" t="n">
        <v>-64.40000000000001</v>
      </c>
    </row>
    <row r="14" spans="1:4">
      <c r="A14" s="4" t="s">
        <v>163</v>
      </c>
      <c r="B14" s="5" t="n">
        <v>0</v>
      </c>
      <c r="C14" s="8" t="n">
        <v>-9.5</v>
      </c>
      <c r="D14" s="8" t="n">
        <v>-0.3</v>
      </c>
    </row>
    <row r="15" spans="1:4">
      <c r="A15" s="4" t="s">
        <v>1131</v>
      </c>
      <c r="B15" s="5" t="n">
        <v>0</v>
      </c>
      <c r="C15" s="5" t="n">
        <v>0</v>
      </c>
      <c r="D15" s="5" t="n">
        <v>0</v>
      </c>
    </row>
    <row r="16" spans="1:4">
      <c r="A16" s="4" t="s">
        <v>164</v>
      </c>
      <c r="B16" s="5" t="n">
        <v>0</v>
      </c>
      <c r="C16" s="8" t="n">
        <v>-33.2</v>
      </c>
      <c r="D16" s="5" t="n">
        <v>0</v>
      </c>
    </row>
    <row r="17" spans="1:4">
      <c r="A17" s="4" t="s">
        <v>1132</v>
      </c>
      <c r="B17" s="8" t="n">
        <v>-79.40000000000001</v>
      </c>
      <c r="C17" s="8" t="n">
        <v>-60.9</v>
      </c>
      <c r="D17" s="5" t="n">
        <v>-46</v>
      </c>
    </row>
    <row r="18" spans="1:4">
      <c r="A18" s="4" t="s">
        <v>1133</v>
      </c>
      <c r="D18" s="8" t="n">
        <v>2.7</v>
      </c>
    </row>
    <row r="19" spans="1:4">
      <c r="A19" s="4" t="s">
        <v>1134</v>
      </c>
      <c r="B19" s="5" t="n">
        <v>0</v>
      </c>
      <c r="C19" s="5" t="n">
        <v>0</v>
      </c>
      <c r="D19" s="5" t="n">
        <v>0</v>
      </c>
    </row>
    <row r="20" spans="1:4">
      <c r="A20" s="4" t="s">
        <v>505</v>
      </c>
      <c r="B20" s="5" t="n">
        <v>-8</v>
      </c>
      <c r="D20" s="8" t="n">
        <v>-3.3</v>
      </c>
    </row>
    <row r="21" spans="1:4">
      <c r="A21" s="4" t="s">
        <v>1135</v>
      </c>
      <c r="B21" s="8" t="n">
        <v>3.2</v>
      </c>
      <c r="C21" s="8" t="n">
        <v>7.2</v>
      </c>
      <c r="D21" s="8" t="n">
        <v>5.8</v>
      </c>
    </row>
    <row r="22" spans="1:4">
      <c r="A22" s="4" t="s">
        <v>110</v>
      </c>
      <c r="B22" s="8" t="n">
        <v>-67.3</v>
      </c>
      <c r="C22" s="5" t="n">
        <v>-60</v>
      </c>
      <c r="D22" s="8" t="n">
        <v>-85.09999999999999</v>
      </c>
    </row>
    <row r="23" spans="1:4">
      <c r="A23" s="4" t="s">
        <v>167</v>
      </c>
      <c r="B23" s="8" t="n">
        <v>-3.8</v>
      </c>
      <c r="C23" s="8" t="n">
        <v>-4.6</v>
      </c>
    </row>
    <row r="24" spans="1:4">
      <c r="A24" s="4" t="s">
        <v>1136</v>
      </c>
      <c r="B24" s="8" t="n">
        <v>-183.4</v>
      </c>
      <c r="C24" s="8" t="n">
        <v>-150.9</v>
      </c>
      <c r="D24" s="5" t="n">
        <v>-196</v>
      </c>
    </row>
    <row r="25" spans="1:4">
      <c r="A25" s="4" t="s">
        <v>169</v>
      </c>
      <c r="B25" s="8" t="n">
        <v>-6.2</v>
      </c>
      <c r="C25" s="8" t="n">
        <v>7.7</v>
      </c>
      <c r="D25" s="8" t="n">
        <v>-4.8</v>
      </c>
    </row>
    <row r="26" spans="1:4">
      <c r="A26" s="4" t="s">
        <v>170</v>
      </c>
      <c r="B26" s="8" t="n">
        <v>-175.6</v>
      </c>
      <c r="C26" s="8" t="n">
        <v>153.8</v>
      </c>
      <c r="D26" s="8" t="n">
        <v>112.7</v>
      </c>
    </row>
    <row r="27" spans="1:4">
      <c r="A27" s="4" t="s">
        <v>150</v>
      </c>
      <c r="B27" s="5" t="n">
        <v>0</v>
      </c>
      <c r="C27" s="5" t="n">
        <v>0</v>
      </c>
      <c r="D27" s="8" t="n">
        <v>14.1</v>
      </c>
    </row>
    <row r="28" spans="1:4">
      <c r="A28" s="4" t="s">
        <v>171</v>
      </c>
      <c r="B28" s="8" t="n">
        <v>466.2</v>
      </c>
      <c r="C28" s="8" t="n">
        <v>312.4</v>
      </c>
      <c r="D28" s="8" t="n">
        <v>199.7</v>
      </c>
    </row>
    <row r="29" spans="1:4">
      <c r="A29" s="4" t="s">
        <v>172</v>
      </c>
      <c r="B29" s="8" t="n">
        <v>290.6</v>
      </c>
      <c r="C29" s="8" t="n">
        <v>466.2</v>
      </c>
      <c r="D29" s="8" t="n">
        <v>312.4</v>
      </c>
    </row>
    <row r="30" spans="1:4">
      <c r="A30" s="4" t="s">
        <v>1110</v>
      </c>
    </row>
    <row r="31" spans="1:4">
      <c r="A31" s="4" t="s">
        <v>1126</v>
      </c>
      <c r="B31" s="8" t="n">
        <v>209.3</v>
      </c>
      <c r="C31" s="8" t="n">
        <v>581.3</v>
      </c>
      <c r="D31" s="8" t="n">
        <v>-25.6</v>
      </c>
    </row>
    <row r="32" spans="1:4">
      <c r="A32" s="3" t="s">
        <v>143</v>
      </c>
    </row>
    <row r="33" spans="1:4">
      <c r="A33" s="4" t="s">
        <v>144</v>
      </c>
      <c r="B33" s="5" t="n">
        <v>0</v>
      </c>
      <c r="C33" s="5" t="n">
        <v>0</v>
      </c>
      <c r="D33" s="5" t="n">
        <v>0</v>
      </c>
    </row>
    <row r="34" spans="1:4">
      <c r="A34" s="4" t="s">
        <v>145</v>
      </c>
      <c r="B34" s="5" t="n">
        <v>0</v>
      </c>
      <c r="C34" s="5" t="n">
        <v>0</v>
      </c>
      <c r="D34" s="5" t="n">
        <v>0</v>
      </c>
    </row>
    <row r="35" spans="1:4">
      <c r="A35" s="4" t="s">
        <v>146</v>
      </c>
      <c r="C35" s="5" t="n">
        <v>0</v>
      </c>
    </row>
    <row r="36" spans="1:4">
      <c r="A36" s="4" t="s">
        <v>149</v>
      </c>
      <c r="B36" s="5" t="n">
        <v>0</v>
      </c>
    </row>
    <row r="37" spans="1:4">
      <c r="A37" s="4" t="s">
        <v>147</v>
      </c>
      <c r="C37" s="5" t="n">
        <v>0</v>
      </c>
    </row>
    <row r="38" spans="1:4">
      <c r="A38" s="4" t="s">
        <v>1127</v>
      </c>
      <c r="C38" s="5" t="n">
        <v>0</v>
      </c>
      <c r="D38" s="5" t="n">
        <v>0</v>
      </c>
    </row>
    <row r="39" spans="1:4">
      <c r="A39" s="4" t="s">
        <v>1128</v>
      </c>
      <c r="B39" s="5" t="n">
        <v>0</v>
      </c>
      <c r="D39" s="5" t="n">
        <v>0</v>
      </c>
    </row>
    <row r="40" spans="1:4">
      <c r="A40" s="4" t="s">
        <v>1129</v>
      </c>
      <c r="B40" s="5" t="n">
        <v>0</v>
      </c>
      <c r="C40" s="5" t="n">
        <v>0</v>
      </c>
      <c r="D40" s="5" t="n">
        <v>0</v>
      </c>
    </row>
    <row r="41" spans="1:4">
      <c r="A41" s="4" t="s">
        <v>1130</v>
      </c>
      <c r="B41" s="5" t="n">
        <v>-35</v>
      </c>
      <c r="C41" s="8" t="n">
        <v>-488.5</v>
      </c>
      <c r="D41" s="5" t="n">
        <v>-47</v>
      </c>
    </row>
    <row r="42" spans="1:4">
      <c r="A42" s="4" t="s">
        <v>163</v>
      </c>
      <c r="C42" s="5" t="n">
        <v>-4</v>
      </c>
      <c r="D42" s="8" t="n">
        <v>-0.3</v>
      </c>
    </row>
    <row r="43" spans="1:4">
      <c r="A43" s="4" t="s">
        <v>1131</v>
      </c>
      <c r="B43" s="8" t="n">
        <v>-27.3</v>
      </c>
      <c r="C43" s="8" t="n">
        <v>49.7</v>
      </c>
      <c r="D43" s="8" t="n">
        <v>195.4</v>
      </c>
    </row>
    <row r="44" spans="1:4">
      <c r="A44" s="4" t="s">
        <v>164</v>
      </c>
      <c r="C44" s="8" t="n">
        <v>-24.6</v>
      </c>
    </row>
    <row r="45" spans="1:4">
      <c r="A45" s="4" t="s">
        <v>1132</v>
      </c>
      <c r="B45" s="8" t="n">
        <v>-79.40000000000001</v>
      </c>
      <c r="C45" s="8" t="n">
        <v>-60.9</v>
      </c>
      <c r="D45" s="5" t="n">
        <v>-46</v>
      </c>
    </row>
    <row r="46" spans="1:4">
      <c r="A46" s="4" t="s">
        <v>1133</v>
      </c>
      <c r="D46" s="5" t="n">
        <v>0</v>
      </c>
    </row>
    <row r="47" spans="1:4">
      <c r="A47" s="4" t="s">
        <v>1134</v>
      </c>
      <c r="B47" s="5" t="n">
        <v>0</v>
      </c>
      <c r="C47" s="5" t="n">
        <v>0</v>
      </c>
      <c r="D47" s="5" t="n">
        <v>0</v>
      </c>
    </row>
    <row r="48" spans="1:4">
      <c r="A48" s="4" t="s">
        <v>505</v>
      </c>
      <c r="D48" s="5" t="n">
        <v>0</v>
      </c>
    </row>
    <row r="49" spans="1:4">
      <c r="A49" s="4" t="s">
        <v>1135</v>
      </c>
      <c r="B49" s="8" t="n">
        <v>3.2</v>
      </c>
      <c r="C49" s="8" t="n">
        <v>7.2</v>
      </c>
      <c r="D49" s="8" t="n">
        <v>5.8</v>
      </c>
    </row>
    <row r="50" spans="1:4">
      <c r="A50" s="4" t="s">
        <v>110</v>
      </c>
      <c r="B50" s="8" t="n">
        <v>-67.3</v>
      </c>
      <c r="C50" s="5" t="n">
        <v>-60</v>
      </c>
      <c r="D50" s="8" t="n">
        <v>-85.09999999999999</v>
      </c>
    </row>
    <row r="51" spans="1:4">
      <c r="A51" s="4" t="s">
        <v>167</v>
      </c>
      <c r="B51" s="5" t="n">
        <v>0</v>
      </c>
      <c r="C51" s="5" t="n">
        <v>0</v>
      </c>
    </row>
    <row r="52" spans="1:4">
      <c r="A52" s="4" t="s">
        <v>1136</v>
      </c>
      <c r="B52" s="8" t="n">
        <v>-205.8</v>
      </c>
      <c r="C52" s="8" t="n">
        <v>-581.1</v>
      </c>
      <c r="D52" s="8" t="n">
        <v>22.8</v>
      </c>
    </row>
    <row r="53" spans="1:4">
      <c r="A53" s="4" t="s">
        <v>169</v>
      </c>
      <c r="B53" s="5" t="n">
        <v>0</v>
      </c>
      <c r="C53" s="5" t="n">
        <v>0</v>
      </c>
      <c r="D53" s="5" t="n">
        <v>0</v>
      </c>
    </row>
    <row r="54" spans="1:4">
      <c r="A54" s="4" t="s">
        <v>170</v>
      </c>
      <c r="B54" s="8" t="n">
        <v>3.5</v>
      </c>
      <c r="C54" s="8" t="n">
        <v>0.2</v>
      </c>
      <c r="D54" s="8" t="n">
        <v>-2.8</v>
      </c>
    </row>
    <row r="55" spans="1:4">
      <c r="A55" s="4" t="s">
        <v>150</v>
      </c>
      <c r="D55" s="5" t="n">
        <v>0</v>
      </c>
    </row>
    <row r="56" spans="1:4">
      <c r="A56" s="4" t="s">
        <v>171</v>
      </c>
      <c r="B56" s="8" t="n">
        <v>0.7</v>
      </c>
      <c r="C56" s="8" t="n">
        <v>0.5</v>
      </c>
      <c r="D56" s="8" t="n">
        <v>3.3</v>
      </c>
    </row>
    <row r="57" spans="1:4">
      <c r="A57" s="4" t="s">
        <v>172</v>
      </c>
      <c r="B57" s="8" t="n">
        <v>4.2</v>
      </c>
      <c r="C57" s="8" t="n">
        <v>0.7</v>
      </c>
      <c r="D57" s="8" t="n">
        <v>0.5</v>
      </c>
    </row>
    <row r="58" spans="1:4">
      <c r="A58" s="4" t="s">
        <v>1111</v>
      </c>
    </row>
    <row r="59" spans="1:4">
      <c r="A59" s="4" t="s">
        <v>1126</v>
      </c>
      <c r="B59" s="8" t="n">
        <v>-59.5</v>
      </c>
      <c r="C59" s="8" t="n">
        <v>63.3</v>
      </c>
      <c r="D59" s="8" t="n">
        <v>156.6</v>
      </c>
    </row>
    <row r="60" spans="1:4">
      <c r="A60" s="3" t="s">
        <v>143</v>
      </c>
    </row>
    <row r="61" spans="1:4">
      <c r="A61" s="4" t="s">
        <v>144</v>
      </c>
      <c r="B61" s="5" t="n">
        <v>0</v>
      </c>
      <c r="C61" s="5" t="n">
        <v>0</v>
      </c>
      <c r="D61" s="5" t="n">
        <v>0</v>
      </c>
    </row>
    <row r="62" spans="1:4">
      <c r="A62" s="4" t="s">
        <v>145</v>
      </c>
      <c r="B62" s="8" t="n">
        <v>248.5</v>
      </c>
      <c r="C62" s="5" t="n">
        <v>0</v>
      </c>
      <c r="D62" s="5" t="n">
        <v>0</v>
      </c>
    </row>
    <row r="63" spans="1:4">
      <c r="A63" s="4" t="s">
        <v>146</v>
      </c>
      <c r="C63" s="5" t="n">
        <v>0</v>
      </c>
    </row>
    <row r="64" spans="1:4">
      <c r="A64" s="4" t="s">
        <v>149</v>
      </c>
      <c r="B64" s="5" t="n">
        <v>0</v>
      </c>
    </row>
    <row r="65" spans="1:4">
      <c r="A65" s="4" t="s">
        <v>147</v>
      </c>
      <c r="C65" s="5" t="n">
        <v>0</v>
      </c>
    </row>
    <row r="66" spans="1:4">
      <c r="A66" s="4" t="s">
        <v>1127</v>
      </c>
      <c r="C66" s="5" t="n">
        <v>0</v>
      </c>
      <c r="D66" s="5" t="n">
        <v>0</v>
      </c>
    </row>
    <row r="67" spans="1:4">
      <c r="A67" s="4" t="s">
        <v>1128</v>
      </c>
      <c r="B67" s="5" t="n">
        <v>1</v>
      </c>
      <c r="D67" s="5" t="n">
        <v>0</v>
      </c>
    </row>
    <row r="68" spans="1:4">
      <c r="A68" s="4" t="s">
        <v>1129</v>
      </c>
      <c r="B68" s="8" t="n">
        <v>-249.5</v>
      </c>
      <c r="C68" s="5" t="n">
        <v>0</v>
      </c>
      <c r="D68" s="5" t="n">
        <v>0</v>
      </c>
    </row>
    <row r="69" spans="1:4">
      <c r="A69" s="4" t="s">
        <v>1130</v>
      </c>
      <c r="B69" s="5" t="n">
        <v>0</v>
      </c>
      <c r="C69" s="5" t="n">
        <v>500</v>
      </c>
      <c r="D69" s="5" t="n">
        <v>0</v>
      </c>
    </row>
    <row r="70" spans="1:4">
      <c r="A70" s="4" t="s">
        <v>163</v>
      </c>
      <c r="C70" s="8" t="n">
        <v>-5.5</v>
      </c>
      <c r="D70" s="5" t="n">
        <v>0</v>
      </c>
    </row>
    <row r="71" spans="1:4">
      <c r="A71" s="4" t="s">
        <v>1131</v>
      </c>
      <c r="B71" s="8" t="n">
        <v>309.7</v>
      </c>
      <c r="C71" s="8" t="n">
        <v>-546.3</v>
      </c>
      <c r="D71" s="8" t="n">
        <v>-157.4</v>
      </c>
    </row>
    <row r="72" spans="1:4">
      <c r="A72" s="4" t="s">
        <v>164</v>
      </c>
      <c r="C72" s="8" t="n">
        <v>-8.6</v>
      </c>
    </row>
    <row r="73" spans="1:4">
      <c r="A73" s="4" t="s">
        <v>1132</v>
      </c>
      <c r="B73" s="5" t="n">
        <v>0</v>
      </c>
      <c r="C73" s="5" t="n">
        <v>0</v>
      </c>
      <c r="D73" s="5" t="n">
        <v>0</v>
      </c>
    </row>
    <row r="74" spans="1:4">
      <c r="A74" s="4" t="s">
        <v>1133</v>
      </c>
      <c r="D74" s="5" t="n">
        <v>0</v>
      </c>
    </row>
    <row r="75" spans="1:4">
      <c r="A75" s="4" t="s">
        <v>1134</v>
      </c>
      <c r="B75" s="5" t="n">
        <v>0</v>
      </c>
      <c r="C75" s="5" t="n">
        <v>0</v>
      </c>
      <c r="D75" s="5" t="n">
        <v>0</v>
      </c>
    </row>
    <row r="76" spans="1:4">
      <c r="A76" s="4" t="s">
        <v>505</v>
      </c>
      <c r="D76" s="5" t="n">
        <v>0</v>
      </c>
    </row>
    <row r="77" spans="1:4">
      <c r="A77" s="4" t="s">
        <v>1135</v>
      </c>
      <c r="B77" s="5" t="n">
        <v>0</v>
      </c>
      <c r="C77" s="5" t="n">
        <v>0</v>
      </c>
      <c r="D77" s="5" t="n">
        <v>0</v>
      </c>
    </row>
    <row r="78" spans="1:4">
      <c r="A78" s="4" t="s">
        <v>110</v>
      </c>
      <c r="B78" s="5" t="n">
        <v>0</v>
      </c>
      <c r="C78" s="5" t="n">
        <v>0</v>
      </c>
      <c r="D78" s="5" t="n">
        <v>0</v>
      </c>
    </row>
    <row r="79" spans="1:4">
      <c r="A79" s="4" t="s">
        <v>167</v>
      </c>
      <c r="B79" s="5" t="n">
        <v>0</v>
      </c>
      <c r="C79" s="8" t="n">
        <v>-2.8</v>
      </c>
    </row>
    <row r="80" spans="1:4">
      <c r="A80" s="4" t="s">
        <v>1136</v>
      </c>
      <c r="B80" s="8" t="n">
        <v>309.7</v>
      </c>
      <c r="C80" s="8" t="n">
        <v>-63.2</v>
      </c>
      <c r="D80" s="8" t="n">
        <v>-157.4</v>
      </c>
    </row>
    <row r="81" spans="1:4">
      <c r="A81" s="4" t="s">
        <v>169</v>
      </c>
      <c r="B81" s="5" t="n">
        <v>0</v>
      </c>
      <c r="C81" s="5" t="n">
        <v>0</v>
      </c>
      <c r="D81" s="5" t="n">
        <v>0</v>
      </c>
    </row>
    <row r="82" spans="1:4">
      <c r="A82" s="4" t="s">
        <v>170</v>
      </c>
      <c r="B82" s="8" t="n">
        <v>0.7</v>
      </c>
      <c r="C82" s="8" t="n">
        <v>0.1</v>
      </c>
      <c r="D82" s="8" t="n">
        <v>-0.8</v>
      </c>
    </row>
    <row r="83" spans="1:4">
      <c r="A83" s="4" t="s">
        <v>150</v>
      </c>
      <c r="D83" s="5" t="n">
        <v>0</v>
      </c>
    </row>
    <row r="84" spans="1:4">
      <c r="A84" s="4" t="s">
        <v>171</v>
      </c>
      <c r="B84" s="8" t="n">
        <v>0.3</v>
      </c>
      <c r="C84" s="8" t="n">
        <v>0.2</v>
      </c>
      <c r="D84" s="5" t="n">
        <v>1</v>
      </c>
    </row>
    <row r="85" spans="1:4">
      <c r="A85" s="4" t="s">
        <v>172</v>
      </c>
      <c r="B85" s="5" t="n">
        <v>1</v>
      </c>
      <c r="C85" s="8" t="n">
        <v>0.3</v>
      </c>
      <c r="D85" s="8" t="n">
        <v>0.2</v>
      </c>
    </row>
    <row r="86" spans="1:4">
      <c r="A86" s="4" t="s">
        <v>1112</v>
      </c>
    </row>
    <row r="87" spans="1:4">
      <c r="A87" s="4" t="s">
        <v>1126</v>
      </c>
      <c r="B87" s="8" t="n">
        <v>631.7</v>
      </c>
      <c r="C87" s="5" t="n">
        <v>565</v>
      </c>
      <c r="D87" s="8" t="n">
        <v>542.2</v>
      </c>
    </row>
    <row r="88" spans="1:4">
      <c r="A88" s="3" t="s">
        <v>143</v>
      </c>
    </row>
    <row r="89" spans="1:4">
      <c r="A89" s="4" t="s">
        <v>144</v>
      </c>
      <c r="B89" s="8" t="n">
        <v>-49.1</v>
      </c>
      <c r="C89" s="8" t="n">
        <v>-49.3</v>
      </c>
      <c r="D89" s="8" t="n">
        <v>-42.5</v>
      </c>
    </row>
    <row r="90" spans="1:4">
      <c r="A90" s="4" t="s">
        <v>145</v>
      </c>
      <c r="B90" s="8" t="n">
        <v>127.6</v>
      </c>
      <c r="C90" s="8" t="n">
        <v>20.8</v>
      </c>
      <c r="D90" s="8" t="n">
        <v>31.4</v>
      </c>
    </row>
    <row r="91" spans="1:4">
      <c r="A91" s="4" t="s">
        <v>146</v>
      </c>
      <c r="C91" s="8" t="n">
        <v>3.1</v>
      </c>
    </row>
    <row r="92" spans="1:4">
      <c r="A92" s="4" t="s">
        <v>149</v>
      </c>
      <c r="B92" s="8" t="n">
        <v>-14.3</v>
      </c>
    </row>
    <row r="93" spans="1:4">
      <c r="A93" s="4" t="s">
        <v>147</v>
      </c>
      <c r="C93" s="8" t="n">
        <v>15.6</v>
      </c>
    </row>
    <row r="94" spans="1:4">
      <c r="A94" s="4" t="s">
        <v>1127</v>
      </c>
      <c r="C94" s="8" t="n">
        <v>-1.2</v>
      </c>
      <c r="D94" s="8" t="n">
        <v>-4.3</v>
      </c>
    </row>
    <row r="95" spans="1:4">
      <c r="A95" s="4" t="s">
        <v>1128</v>
      </c>
      <c r="B95" s="8" t="n">
        <v>4.3</v>
      </c>
      <c r="D95" s="8" t="n">
        <v>0.1</v>
      </c>
    </row>
    <row r="96" spans="1:4">
      <c r="A96" s="4" t="s">
        <v>1129</v>
      </c>
      <c r="B96" s="8" t="n">
        <v>-195.3</v>
      </c>
      <c r="C96" s="8" t="n">
        <v>-50.2</v>
      </c>
      <c r="D96" s="5" t="n">
        <v>-64</v>
      </c>
    </row>
    <row r="97" spans="1:4">
      <c r="A97" s="4" t="s">
        <v>1130</v>
      </c>
      <c r="B97" s="8" t="n">
        <v>-1.1</v>
      </c>
      <c r="C97" s="8" t="n">
        <v>-1.4</v>
      </c>
      <c r="D97" s="8" t="n">
        <v>-17.4</v>
      </c>
    </row>
    <row r="98" spans="1:4">
      <c r="A98" s="4" t="s">
        <v>163</v>
      </c>
      <c r="C98" s="5" t="n">
        <v>0</v>
      </c>
      <c r="D98" s="5" t="n">
        <v>0</v>
      </c>
    </row>
    <row r="99" spans="1:4">
      <c r="A99" s="4" t="s">
        <v>1131</v>
      </c>
      <c r="B99" s="8" t="n">
        <v>-282.4</v>
      </c>
      <c r="C99" s="8" t="n">
        <v>496.6</v>
      </c>
      <c r="D99" s="5" t="n">
        <v>-38</v>
      </c>
    </row>
    <row r="100" spans="1:4">
      <c r="A100" s="4" t="s">
        <v>164</v>
      </c>
      <c r="C100" s="5" t="n">
        <v>0</v>
      </c>
    </row>
    <row r="101" spans="1:4">
      <c r="A101" s="4" t="s">
        <v>1132</v>
      </c>
      <c r="B101" s="5" t="n">
        <v>0</v>
      </c>
      <c r="C101" s="5" t="n">
        <v>0</v>
      </c>
      <c r="D101" s="5" t="n">
        <v>0</v>
      </c>
    </row>
    <row r="102" spans="1:4">
      <c r="A102" s="4" t="s">
        <v>1133</v>
      </c>
      <c r="D102" s="8" t="n">
        <v>2.7</v>
      </c>
    </row>
    <row r="103" spans="1:4">
      <c r="A103" s="4" t="s">
        <v>1134</v>
      </c>
      <c r="B103" s="8" t="n">
        <v>-323.7</v>
      </c>
      <c r="C103" s="8" t="n">
        <v>-862.4</v>
      </c>
      <c r="D103" s="8" t="n">
        <v>-295.7</v>
      </c>
    </row>
    <row r="104" spans="1:4">
      <c r="A104" s="4" t="s">
        <v>505</v>
      </c>
      <c r="D104" s="8" t="n">
        <v>-3.3</v>
      </c>
    </row>
    <row r="105" spans="1:4">
      <c r="A105" s="4" t="s">
        <v>1135</v>
      </c>
      <c r="B105" s="5" t="n">
        <v>0</v>
      </c>
      <c r="C105" s="5" t="n">
        <v>0</v>
      </c>
      <c r="D105" s="5" t="n">
        <v>0</v>
      </c>
    </row>
    <row r="106" spans="1:4">
      <c r="A106" s="4" t="s">
        <v>110</v>
      </c>
      <c r="B106" s="5" t="n">
        <v>0</v>
      </c>
      <c r="C106" s="5" t="n">
        <v>0</v>
      </c>
      <c r="D106" s="5" t="n">
        <v>0</v>
      </c>
    </row>
    <row r="107" spans="1:4">
      <c r="A107" s="4" t="s">
        <v>167</v>
      </c>
      <c r="B107" s="8" t="n">
        <v>-2.8</v>
      </c>
      <c r="C107" s="8" t="n">
        <v>-1.8</v>
      </c>
    </row>
    <row r="108" spans="1:4">
      <c r="A108" s="4" t="s">
        <v>1136</v>
      </c>
      <c r="B108" s="5" t="n">
        <v>-610</v>
      </c>
      <c r="C108" s="5" t="n">
        <v>-369</v>
      </c>
      <c r="D108" s="8" t="n">
        <v>-357.1</v>
      </c>
    </row>
    <row r="109" spans="1:4">
      <c r="A109" s="4" t="s">
        <v>169</v>
      </c>
      <c r="B109" s="8" t="n">
        <v>-6.2</v>
      </c>
      <c r="C109" s="8" t="n">
        <v>7.7</v>
      </c>
      <c r="D109" s="8" t="n">
        <v>-4.8</v>
      </c>
    </row>
    <row r="110" spans="1:4">
      <c r="A110" s="4" t="s">
        <v>170</v>
      </c>
      <c r="B110" s="8" t="n">
        <v>-179.8</v>
      </c>
      <c r="C110" s="8" t="n">
        <v>153.5</v>
      </c>
      <c r="D110" s="8" t="n">
        <v>116.3</v>
      </c>
    </row>
    <row r="111" spans="1:4">
      <c r="A111" s="4" t="s">
        <v>150</v>
      </c>
      <c r="D111" s="8" t="n">
        <v>14.1</v>
      </c>
    </row>
    <row r="112" spans="1:4">
      <c r="A112" s="4" t="s">
        <v>171</v>
      </c>
      <c r="B112" s="8" t="n">
        <v>465.2</v>
      </c>
      <c r="C112" s="8" t="n">
        <v>311.7</v>
      </c>
      <c r="D112" s="8" t="n">
        <v>195.4</v>
      </c>
    </row>
    <row r="113" spans="1:4">
      <c r="A113" s="4" t="s">
        <v>172</v>
      </c>
      <c r="B113" s="8" t="n">
        <v>285.4</v>
      </c>
      <c r="C113" s="8" t="n">
        <v>465.2</v>
      </c>
      <c r="D113" s="8" t="n">
        <v>311.7</v>
      </c>
    </row>
    <row r="114" spans="1:4">
      <c r="A114" s="4" t="s">
        <v>1113</v>
      </c>
    </row>
    <row r="115" spans="1:4">
      <c r="A115" s="4" t="s">
        <v>1126</v>
      </c>
      <c r="B115" s="8" t="n">
        <v>-323.7</v>
      </c>
      <c r="C115" s="8" t="n">
        <v>-862.4</v>
      </c>
      <c r="D115" s="8" t="n">
        <v>-295.7</v>
      </c>
    </row>
    <row r="116" spans="1:4">
      <c r="A116" s="3" t="s">
        <v>143</v>
      </c>
    </row>
    <row r="117" spans="1:4">
      <c r="A117" s="4" t="s">
        <v>144</v>
      </c>
      <c r="B117" s="5" t="n">
        <v>0</v>
      </c>
      <c r="C117" s="5" t="n">
        <v>0</v>
      </c>
      <c r="D117" s="5" t="n">
        <v>0</v>
      </c>
    </row>
    <row r="118" spans="1:4">
      <c r="A118" s="4" t="s">
        <v>145</v>
      </c>
      <c r="B118" s="5" t="n">
        <v>0</v>
      </c>
      <c r="C118" s="5" t="n">
        <v>0</v>
      </c>
      <c r="D118" s="5" t="n">
        <v>0</v>
      </c>
    </row>
    <row r="119" spans="1:4">
      <c r="A119" s="4" t="s">
        <v>146</v>
      </c>
      <c r="C119" s="5" t="n">
        <v>0</v>
      </c>
    </row>
    <row r="120" spans="1:4">
      <c r="A120" s="4" t="s">
        <v>149</v>
      </c>
      <c r="B120" s="5" t="n">
        <v>0</v>
      </c>
    </row>
    <row r="121" spans="1:4">
      <c r="A121" s="4" t="s">
        <v>147</v>
      </c>
      <c r="C121" s="5" t="n">
        <v>0</v>
      </c>
    </row>
    <row r="122" spans="1:4">
      <c r="A122" s="4" t="s">
        <v>1127</v>
      </c>
      <c r="C122" s="5" t="n">
        <v>0</v>
      </c>
      <c r="D122" s="5" t="n">
        <v>0</v>
      </c>
    </row>
    <row r="123" spans="1:4">
      <c r="A123" s="4" t="s">
        <v>1128</v>
      </c>
      <c r="B123" s="5" t="n">
        <v>-1</v>
      </c>
      <c r="D123" s="5" t="n">
        <v>0</v>
      </c>
    </row>
    <row r="124" spans="1:4">
      <c r="A124" s="4" t="s">
        <v>1129</v>
      </c>
      <c r="B124" s="5" t="n">
        <v>1</v>
      </c>
      <c r="C124" s="5" t="n">
        <v>0</v>
      </c>
      <c r="D124" s="5" t="n">
        <v>0</v>
      </c>
    </row>
    <row r="125" spans="1:4">
      <c r="A125" s="4" t="s">
        <v>1130</v>
      </c>
      <c r="B125" s="5" t="n">
        <v>0</v>
      </c>
      <c r="C125" s="5" t="n">
        <v>0</v>
      </c>
      <c r="D125" s="5" t="n">
        <v>0</v>
      </c>
    </row>
    <row r="126" spans="1:4">
      <c r="A126" s="4" t="s">
        <v>163</v>
      </c>
      <c r="C126" s="5" t="n">
        <v>0</v>
      </c>
      <c r="D126" s="5" t="n">
        <v>0</v>
      </c>
    </row>
    <row r="127" spans="1:4">
      <c r="A127" s="4" t="s">
        <v>1131</v>
      </c>
      <c r="B127" s="5" t="n">
        <v>0</v>
      </c>
      <c r="C127" s="5" t="n">
        <v>0</v>
      </c>
      <c r="D127" s="5" t="n">
        <v>0</v>
      </c>
    </row>
    <row r="128" spans="1:4">
      <c r="A128" s="4" t="s">
        <v>164</v>
      </c>
      <c r="C128" s="5" t="n">
        <v>0</v>
      </c>
    </row>
    <row r="129" spans="1:4">
      <c r="A129" s="4" t="s">
        <v>1132</v>
      </c>
      <c r="B129" s="5" t="n">
        <v>0</v>
      </c>
      <c r="C129" s="5" t="n">
        <v>0</v>
      </c>
      <c r="D129" s="5" t="n">
        <v>0</v>
      </c>
    </row>
    <row r="130" spans="1:4">
      <c r="A130" s="4" t="s">
        <v>1133</v>
      </c>
      <c r="D130" s="5" t="n">
        <v>0</v>
      </c>
    </row>
    <row r="131" spans="1:4">
      <c r="A131" s="4" t="s">
        <v>1134</v>
      </c>
      <c r="B131" s="8" t="n">
        <v>323.7</v>
      </c>
      <c r="C131" s="8" t="n">
        <v>862.4</v>
      </c>
      <c r="D131" s="8" t="n">
        <v>295.7</v>
      </c>
    </row>
    <row r="132" spans="1:4">
      <c r="A132" s="4" t="s">
        <v>505</v>
      </c>
      <c r="D132" s="5" t="n">
        <v>0</v>
      </c>
    </row>
    <row r="133" spans="1:4">
      <c r="A133" s="4" t="s">
        <v>1135</v>
      </c>
      <c r="B133" s="5" t="n">
        <v>0</v>
      </c>
      <c r="C133" s="5" t="n">
        <v>0</v>
      </c>
      <c r="D133" s="5" t="n">
        <v>0</v>
      </c>
    </row>
    <row r="134" spans="1:4">
      <c r="A134" s="4" t="s">
        <v>110</v>
      </c>
      <c r="B134" s="5" t="n">
        <v>0</v>
      </c>
      <c r="C134" s="5" t="n">
        <v>0</v>
      </c>
      <c r="D134" s="5" t="n">
        <v>0</v>
      </c>
    </row>
    <row r="135" spans="1:4">
      <c r="A135" s="4" t="s">
        <v>167</v>
      </c>
      <c r="B135" s="5" t="n">
        <v>-1</v>
      </c>
      <c r="C135" s="5" t="n">
        <v>0</v>
      </c>
    </row>
    <row r="136" spans="1:4">
      <c r="A136" s="4" t="s">
        <v>1136</v>
      </c>
      <c r="B136" s="8" t="n">
        <v>322.7</v>
      </c>
      <c r="C136" s="8" t="n">
        <v>862.4</v>
      </c>
      <c r="D136" s="8" t="n">
        <v>295.7</v>
      </c>
    </row>
    <row r="137" spans="1:4">
      <c r="A137" s="4" t="s">
        <v>169</v>
      </c>
      <c r="B137" s="5" t="n">
        <v>0</v>
      </c>
      <c r="C137" s="5" t="n">
        <v>0</v>
      </c>
      <c r="D137" s="5" t="n">
        <v>0</v>
      </c>
    </row>
    <row r="138" spans="1:4">
      <c r="A138" s="4" t="s">
        <v>170</v>
      </c>
      <c r="B138" s="5" t="n">
        <v>0</v>
      </c>
      <c r="C138" s="5" t="n">
        <v>0</v>
      </c>
      <c r="D138" s="5" t="n">
        <v>0</v>
      </c>
    </row>
    <row r="139" spans="1:4">
      <c r="A139" s="4" t="s">
        <v>150</v>
      </c>
      <c r="D139" s="5" t="n">
        <v>0</v>
      </c>
    </row>
    <row r="140" spans="1:4">
      <c r="A140" s="4" t="s">
        <v>171</v>
      </c>
      <c r="B140" s="5" t="n">
        <v>0</v>
      </c>
      <c r="C140" s="5" t="n">
        <v>0</v>
      </c>
      <c r="D140" s="5" t="n">
        <v>0</v>
      </c>
    </row>
    <row r="141" spans="1:4">
      <c r="A141" s="4" t="s">
        <v>172</v>
      </c>
      <c r="B141" s="7" t="n">
        <v>0</v>
      </c>
      <c r="C141" s="7" t="n">
        <v>0</v>
      </c>
      <c r="D141" s="7"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2</v>
      </c>
      <c r="C2" s="2" t="s">
        <v>30</v>
      </c>
      <c r="D2" s="2" t="s">
        <v>31</v>
      </c>
    </row>
    <row r="3" spans="1:4">
      <c r="A3" s="4" t="s">
        <v>1138</v>
      </c>
      <c r="B3" s="6" t="n">
        <v>2.8</v>
      </c>
      <c r="C3" s="6" t="n">
        <v>2.7</v>
      </c>
      <c r="D3" s="6" t="n">
        <v>3.8</v>
      </c>
    </row>
    <row r="4" spans="1:4">
      <c r="A4" s="4" t="s">
        <v>1139</v>
      </c>
      <c r="B4" s="8" t="n">
        <v>1.6</v>
      </c>
      <c r="C4" s="8" t="n">
        <v>0.8</v>
      </c>
      <c r="D4" s="8" t="n">
        <v>0.1</v>
      </c>
    </row>
    <row r="5" spans="1:4">
      <c r="A5" s="4" t="s">
        <v>1140</v>
      </c>
      <c r="B5" s="5" t="n">
        <v>-1</v>
      </c>
      <c r="C5" s="8" t="n">
        <v>-0.9</v>
      </c>
      <c r="D5" s="8" t="n">
        <v>-1.1</v>
      </c>
    </row>
    <row r="6" spans="1:4">
      <c r="A6" s="4" t="s">
        <v>45</v>
      </c>
      <c r="B6" s="8" t="n">
        <v>-0.1</v>
      </c>
      <c r="C6" s="8" t="n">
        <v>0.2</v>
      </c>
      <c r="D6" s="8" t="n">
        <v>-0.1</v>
      </c>
    </row>
    <row r="7" spans="1:4">
      <c r="A7" s="4" t="s">
        <v>1141</v>
      </c>
      <c r="B7" s="6" t="n">
        <v>3.3</v>
      </c>
      <c r="C7" s="6" t="n">
        <v>2.8</v>
      </c>
      <c r="D7" s="6" t="n">
        <v>2.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2731.7</v>
      </c>
      <c r="C4" s="6" t="n">
        <v>2408.2</v>
      </c>
      <c r="D4" s="7" t="n">
        <v>2238</v>
      </c>
    </row>
    <row r="5" spans="1:4">
      <c r="A5" s="4" t="s">
        <v>34</v>
      </c>
      <c r="B5" s="8" t="n">
        <v>-1558.4</v>
      </c>
      <c r="C5" s="8" t="n">
        <v>-1335.3</v>
      </c>
      <c r="D5" s="8" t="n">
        <v>-1248.3</v>
      </c>
    </row>
    <row r="6" spans="1:4">
      <c r="A6" s="4" t="s">
        <v>35</v>
      </c>
      <c r="B6" s="8" t="n">
        <v>-647.5</v>
      </c>
      <c r="C6" s="8" t="n">
        <v>-580.4</v>
      </c>
      <c r="D6" s="8" t="n">
        <v>-555.4</v>
      </c>
    </row>
    <row r="7" spans="1:4">
      <c r="A7" s="4" t="s">
        <v>36</v>
      </c>
      <c r="B7" s="8" t="n">
        <v>525.8</v>
      </c>
      <c r="C7" s="8" t="n">
        <v>492.5</v>
      </c>
      <c r="D7" s="8" t="n">
        <v>434.3</v>
      </c>
    </row>
    <row r="8" spans="1:4">
      <c r="A8" s="4" t="s">
        <v>37</v>
      </c>
      <c r="B8" s="5" t="n">
        <v>-54</v>
      </c>
      <c r="C8" s="8" t="n">
        <v>-105.7</v>
      </c>
      <c r="D8" s="8" t="n">
        <v>-64.3</v>
      </c>
    </row>
    <row r="9" spans="1:4">
      <c r="A9" s="4" t="s">
        <v>38</v>
      </c>
      <c r="B9" s="5" t="n">
        <v>0</v>
      </c>
      <c r="C9" s="5" t="n">
        <v>0</v>
      </c>
      <c r="D9" s="8" t="n">
        <v>-84.40000000000001</v>
      </c>
    </row>
    <row r="10" spans="1:4">
      <c r="A10" s="4" t="s">
        <v>39</v>
      </c>
      <c r="B10" s="8" t="n">
        <v>-3.4</v>
      </c>
      <c r="C10" s="8" t="n">
        <v>-8.9</v>
      </c>
      <c r="D10" s="8" t="n">
        <v>-9.4</v>
      </c>
    </row>
    <row r="11" spans="1:4">
      <c r="A11" s="4" t="s">
        <v>40</v>
      </c>
      <c r="B11" s="8" t="n">
        <v>475.2</v>
      </c>
      <c r="C11" s="8" t="n">
        <v>395.7</v>
      </c>
      <c r="D11" s="5" t="n">
        <v>295</v>
      </c>
    </row>
    <row r="12" spans="1:4">
      <c r="A12" s="4" t="s">
        <v>41</v>
      </c>
      <c r="B12" s="8" t="n">
        <v>-39.8</v>
      </c>
      <c r="C12" s="5" t="n">
        <v>-119</v>
      </c>
      <c r="D12" s="8" t="n">
        <v>-63.8</v>
      </c>
    </row>
    <row r="13" spans="1:4">
      <c r="A13" s="4" t="s">
        <v>42</v>
      </c>
      <c r="B13" s="8" t="n">
        <v>435.4</v>
      </c>
      <c r="C13" s="8" t="n">
        <v>276.7</v>
      </c>
      <c r="D13" s="8" t="n">
        <v>231.2</v>
      </c>
    </row>
    <row r="14" spans="1:4">
      <c r="A14" s="4" t="s">
        <v>43</v>
      </c>
      <c r="B14" s="8" t="n">
        <v>-0.5</v>
      </c>
      <c r="C14" s="8" t="n">
        <v>-3.4</v>
      </c>
      <c r="D14" s="8" t="n">
        <v>-2.1</v>
      </c>
    </row>
    <row r="15" spans="1:4">
      <c r="A15" s="4" t="s">
        <v>44</v>
      </c>
      <c r="B15" s="8" t="n">
        <v>434.9</v>
      </c>
      <c r="C15" s="8" t="n">
        <v>273.3</v>
      </c>
      <c r="D15" s="8" t="n">
        <v>229.1</v>
      </c>
    </row>
    <row r="16" spans="1:4">
      <c r="A16" s="4" t="s">
        <v>45</v>
      </c>
      <c r="B16" s="8" t="n">
        <v>-56.9</v>
      </c>
      <c r="C16" s="8" t="n">
        <v>97.5</v>
      </c>
      <c r="D16" s="8" t="n">
        <v>-40.7</v>
      </c>
    </row>
    <row r="17" spans="1:4">
      <c r="A17" s="4" t="s">
        <v>46</v>
      </c>
      <c r="B17" s="8" t="n">
        <v>4.6</v>
      </c>
      <c r="C17" s="8" t="n">
        <v>5.2</v>
      </c>
      <c r="D17" s="8" t="n">
        <v>9.699999999999999</v>
      </c>
    </row>
    <row r="18" spans="1:4">
      <c r="A18" s="4" t="s">
        <v>47</v>
      </c>
      <c r="B18" s="8" t="n">
        <v>-2.3</v>
      </c>
      <c r="C18" s="8" t="n">
        <v>-4.7</v>
      </c>
      <c r="D18" s="5" t="n">
        <v>-19</v>
      </c>
    </row>
    <row r="19" spans="1:4">
      <c r="A19" s="4" t="s">
        <v>48</v>
      </c>
      <c r="B19" s="8" t="n">
        <v>-0.5</v>
      </c>
      <c r="C19" s="8" t="n">
        <v>-0.1</v>
      </c>
      <c r="D19" s="8" t="n">
        <v>-1.3</v>
      </c>
    </row>
    <row r="20" spans="1:4">
      <c r="A20" s="4" t="s">
        <v>49</v>
      </c>
      <c r="B20" s="8" t="n">
        <v>1.8</v>
      </c>
      <c r="C20" s="8" t="n">
        <v>0.4</v>
      </c>
      <c r="D20" s="8" t="n">
        <v>-10.6</v>
      </c>
    </row>
    <row r="21" spans="1:4">
      <c r="A21" s="4" t="s">
        <v>50</v>
      </c>
      <c r="B21" s="8" t="n">
        <v>-16.6</v>
      </c>
      <c r="C21" s="8" t="n">
        <v>25.5</v>
      </c>
      <c r="D21" s="8" t="n">
        <v>3.1</v>
      </c>
    </row>
    <row r="22" spans="1:4">
      <c r="A22" s="4" t="s">
        <v>51</v>
      </c>
      <c r="B22" s="8" t="n">
        <v>4.5</v>
      </c>
      <c r="C22" s="8" t="n">
        <v>5.2</v>
      </c>
      <c r="D22" s="5" t="n">
        <v>6</v>
      </c>
    </row>
    <row r="23" spans="1:4">
      <c r="A23" s="4" t="s">
        <v>52</v>
      </c>
      <c r="B23" s="5" t="n">
        <v>0</v>
      </c>
      <c r="C23" s="8" t="n">
        <v>0.1</v>
      </c>
      <c r="D23" s="8" t="n">
        <v>0.3</v>
      </c>
    </row>
    <row r="24" spans="1:4">
      <c r="A24" s="4" t="s">
        <v>53</v>
      </c>
      <c r="B24" s="8" t="n">
        <v>5.1</v>
      </c>
      <c r="C24" s="8" t="n">
        <v>0.7</v>
      </c>
      <c r="D24" s="8" t="n">
        <v>14.4</v>
      </c>
    </row>
    <row r="25" spans="1:4">
      <c r="A25" s="4" t="s">
        <v>54</v>
      </c>
      <c r="B25" s="8" t="n">
        <v>1.6</v>
      </c>
      <c r="C25" s="8" t="n">
        <v>-12.2</v>
      </c>
      <c r="D25" s="5" t="n">
        <v>-5</v>
      </c>
    </row>
    <row r="26" spans="1:4">
      <c r="A26" s="4" t="s">
        <v>55</v>
      </c>
      <c r="B26" s="8" t="n">
        <v>-5.4</v>
      </c>
      <c r="C26" s="8" t="n">
        <v>19.3</v>
      </c>
      <c r="D26" s="8" t="n">
        <v>18.8</v>
      </c>
    </row>
    <row r="27" spans="1:4">
      <c r="A27" s="4" t="s">
        <v>56</v>
      </c>
      <c r="B27" s="8" t="n">
        <v>-60.5</v>
      </c>
      <c r="C27" s="8" t="n">
        <v>117.2</v>
      </c>
      <c r="D27" s="8" t="n">
        <v>-32.5</v>
      </c>
    </row>
    <row r="28" spans="1:4">
      <c r="A28" s="4" t="s">
        <v>57</v>
      </c>
      <c r="B28" s="8" t="n">
        <v>374.9</v>
      </c>
      <c r="C28" s="8" t="n">
        <v>393.9</v>
      </c>
      <c r="D28" s="8" t="n">
        <v>198.7</v>
      </c>
    </row>
    <row r="29" spans="1:4">
      <c r="A29" s="4" t="s">
        <v>58</v>
      </c>
      <c r="B29" s="8" t="n">
        <v>-0.9</v>
      </c>
      <c r="C29" s="8" t="n">
        <v>-2.8</v>
      </c>
      <c r="D29" s="8" t="n">
        <v>-1.7</v>
      </c>
    </row>
    <row r="30" spans="1:4">
      <c r="A30" s="4" t="s">
        <v>59</v>
      </c>
      <c r="B30" s="7" t="n">
        <v>374</v>
      </c>
      <c r="C30" s="6" t="n">
        <v>391.1</v>
      </c>
      <c r="D30" s="7" t="n">
        <v>197</v>
      </c>
    </row>
    <row r="31" spans="1:4">
      <c r="A31" s="3" t="s">
        <v>60</v>
      </c>
    </row>
    <row r="32" spans="1:4">
      <c r="A32" s="4" t="s">
        <v>42</v>
      </c>
      <c r="B32" s="9" t="n">
        <v>4.58</v>
      </c>
      <c r="C32" s="9" t="n">
        <v>2.87</v>
      </c>
      <c r="D32" s="9" t="n">
        <v>2.39</v>
      </c>
    </row>
    <row r="33" spans="1:4">
      <c r="A33" s="3" t="s">
        <v>61</v>
      </c>
    </row>
    <row r="34" spans="1:4">
      <c r="A34" s="4" t="s">
        <v>42</v>
      </c>
      <c r="B34" s="10" t="n">
        <v>4.54</v>
      </c>
      <c r="C34" s="10" t="n">
        <v>2.85</v>
      </c>
      <c r="D34" s="10" t="n">
        <v>2.36</v>
      </c>
    </row>
    <row r="35" spans="1:4">
      <c r="A35" s="4" t="s">
        <v>62</v>
      </c>
      <c r="B35" s="9" t="n">
        <v>0.84</v>
      </c>
      <c r="C35" s="9" t="n">
        <v>0.64</v>
      </c>
      <c r="D35" s="9" t="n">
        <v>0.4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3" t="s">
        <v>64</v>
      </c>
    </row>
    <row r="3" spans="1:3">
      <c r="A3" s="4" t="s">
        <v>65</v>
      </c>
      <c r="B3" s="6" t="n">
        <v>283.8</v>
      </c>
      <c r="C3" s="6" t="n">
        <v>466.2</v>
      </c>
    </row>
    <row r="4" spans="1:3">
      <c r="A4" s="4" t="s">
        <v>66</v>
      </c>
      <c r="B4" s="8" t="n">
        <v>6.8</v>
      </c>
      <c r="C4" s="5" t="n">
        <v>0</v>
      </c>
    </row>
    <row r="5" spans="1:3">
      <c r="A5" s="4" t="s">
        <v>67</v>
      </c>
      <c r="B5" s="8" t="n">
        <v>324.9</v>
      </c>
      <c r="C5" s="8" t="n">
        <v>296.6</v>
      </c>
    </row>
    <row r="6" spans="1:3">
      <c r="A6" s="4" t="s">
        <v>68</v>
      </c>
      <c r="B6" s="8" t="n">
        <v>280.3</v>
      </c>
      <c r="C6" s="8" t="n">
        <v>239.8</v>
      </c>
    </row>
    <row r="7" spans="1:3">
      <c r="A7" s="4" t="s">
        <v>69</v>
      </c>
      <c r="B7" s="8" t="n">
        <v>15.4</v>
      </c>
      <c r="C7" s="8" t="n">
        <v>12.2</v>
      </c>
    </row>
    <row r="8" spans="1:3">
      <c r="A8" s="4" t="s">
        <v>70</v>
      </c>
      <c r="B8" s="8" t="n">
        <v>19.6</v>
      </c>
      <c r="C8" s="5" t="n">
        <v>17</v>
      </c>
    </row>
    <row r="9" spans="1:3">
      <c r="A9" s="4" t="s">
        <v>71</v>
      </c>
      <c r="B9" s="8" t="n">
        <v>0.8</v>
      </c>
      <c r="C9" s="8" t="n">
        <v>0.9</v>
      </c>
    </row>
    <row r="10" spans="1:3">
      <c r="A10" s="4" t="s">
        <v>72</v>
      </c>
      <c r="B10" s="8" t="n">
        <v>931.6</v>
      </c>
      <c r="C10" s="8" t="n">
        <v>1032.7</v>
      </c>
    </row>
    <row r="11" spans="1:3">
      <c r="A11" s="4" t="s">
        <v>73</v>
      </c>
      <c r="B11" s="8" t="n">
        <v>276.7</v>
      </c>
      <c r="C11" s="8" t="n">
        <v>252.2</v>
      </c>
    </row>
    <row r="12" spans="1:3">
      <c r="A12" s="4" t="s">
        <v>74</v>
      </c>
      <c r="B12" s="5" t="n">
        <v>883</v>
      </c>
      <c r="C12" s="8" t="n">
        <v>761.2</v>
      </c>
    </row>
    <row r="13" spans="1:3">
      <c r="A13" s="4" t="s">
        <v>75</v>
      </c>
      <c r="B13" s="8" t="n">
        <v>547.1</v>
      </c>
      <c r="C13" s="8" t="n">
        <v>394.3</v>
      </c>
    </row>
    <row r="14" spans="1:3">
      <c r="A14" s="4" t="s">
        <v>76</v>
      </c>
      <c r="B14" s="8" t="n">
        <v>84.59999999999999</v>
      </c>
      <c r="C14" s="8" t="n">
        <v>35.4</v>
      </c>
    </row>
    <row r="15" spans="1:3">
      <c r="A15" s="4" t="s">
        <v>77</v>
      </c>
      <c r="B15" s="8" t="n">
        <v>87.2</v>
      </c>
      <c r="C15" s="8" t="n">
        <v>66.2</v>
      </c>
    </row>
    <row r="16" spans="1:3">
      <c r="A16" s="4" t="s">
        <v>78</v>
      </c>
      <c r="B16" s="8" t="n">
        <v>2810.2</v>
      </c>
      <c r="C16" s="5" t="n">
        <v>2542</v>
      </c>
    </row>
    <row r="17" spans="1:3">
      <c r="A17" s="3" t="s">
        <v>79</v>
      </c>
    </row>
    <row r="18" spans="1:3">
      <c r="A18" s="4" t="s">
        <v>80</v>
      </c>
      <c r="B18" s="5" t="n">
        <v>235</v>
      </c>
      <c r="C18" s="8" t="n">
        <v>188.3</v>
      </c>
    </row>
    <row r="19" spans="1:3">
      <c r="A19" s="4" t="s">
        <v>81</v>
      </c>
      <c r="B19" s="8" t="n">
        <v>95.3</v>
      </c>
      <c r="C19" s="8" t="n">
        <v>84.7</v>
      </c>
    </row>
    <row r="20" spans="1:3">
      <c r="A20" s="4" t="s">
        <v>82</v>
      </c>
      <c r="B20" s="5" t="n">
        <v>135</v>
      </c>
      <c r="C20" s="8" t="n">
        <v>134.6</v>
      </c>
    </row>
    <row r="21" spans="1:3">
      <c r="A21" s="4" t="s">
        <v>83</v>
      </c>
      <c r="B21" s="8" t="n">
        <v>20.2</v>
      </c>
      <c r="C21" s="8" t="n">
        <v>18.2</v>
      </c>
    </row>
    <row r="22" spans="1:3">
      <c r="A22" s="4" t="s">
        <v>84</v>
      </c>
      <c r="B22" s="8" t="n">
        <v>35.3</v>
      </c>
      <c r="C22" s="5" t="n">
        <v>35</v>
      </c>
    </row>
    <row r="23" spans="1:3">
      <c r="A23" s="4" t="s">
        <v>85</v>
      </c>
      <c r="B23" s="8" t="n">
        <v>520.8</v>
      </c>
      <c r="C23" s="8" t="n">
        <v>460.8</v>
      </c>
    </row>
    <row r="24" spans="1:3">
      <c r="A24" s="4" t="s">
        <v>86</v>
      </c>
      <c r="B24" s="8" t="n">
        <v>1409.5</v>
      </c>
      <c r="C24" s="8" t="n">
        <v>1442.3</v>
      </c>
    </row>
    <row r="25" spans="1:3">
      <c r="A25" s="4" t="s">
        <v>87</v>
      </c>
      <c r="B25" s="8" t="n">
        <v>81.2</v>
      </c>
      <c r="C25" s="8" t="n">
        <v>85.90000000000001</v>
      </c>
    </row>
    <row r="26" spans="1:3">
      <c r="A26" s="4" t="s">
        <v>76</v>
      </c>
      <c r="B26" s="8" t="n">
        <v>115.9</v>
      </c>
      <c r="C26" s="8" t="n">
        <v>123.6</v>
      </c>
    </row>
    <row r="27" spans="1:3">
      <c r="A27" s="4" t="s">
        <v>88</v>
      </c>
      <c r="B27" s="8" t="n">
        <v>28.8</v>
      </c>
      <c r="C27" s="8" t="n">
        <v>23.9</v>
      </c>
    </row>
    <row r="28" spans="1:3">
      <c r="A28" s="4" t="s">
        <v>89</v>
      </c>
      <c r="B28" s="8" t="n">
        <v>2156.2</v>
      </c>
      <c r="C28" s="8" t="n">
        <v>2136.5</v>
      </c>
    </row>
    <row r="29" spans="1:3">
      <c r="A29" s="3" t="s">
        <v>90</v>
      </c>
    </row>
    <row r="30" spans="1:3">
      <c r="A30" s="4" t="s">
        <v>91</v>
      </c>
      <c r="B30" s="8" t="n">
        <v>0.9</v>
      </c>
      <c r="C30" s="5" t="n">
        <v>1</v>
      </c>
    </row>
    <row r="31" spans="1:3">
      <c r="A31" s="4" t="s">
        <v>92</v>
      </c>
      <c r="B31" s="5" t="n">
        <v>0</v>
      </c>
      <c r="C31" s="8" t="n">
        <v>9.1</v>
      </c>
    </row>
    <row r="32" spans="1:3">
      <c r="A32" s="4" t="s">
        <v>93</v>
      </c>
      <c r="B32" s="8" t="n">
        <v>873.6</v>
      </c>
      <c r="C32" s="8" t="n">
        <v>544.4</v>
      </c>
    </row>
    <row r="33" spans="1:3">
      <c r="A33" s="4" t="s">
        <v>94</v>
      </c>
      <c r="B33" s="8" t="n">
        <v>-223.5</v>
      </c>
      <c r="C33" s="8" t="n">
        <v>-152.9</v>
      </c>
    </row>
    <row r="34" spans="1:3">
      <c r="A34" s="4" t="s">
        <v>95</v>
      </c>
      <c r="B34" s="5" t="n">
        <v>651</v>
      </c>
      <c r="C34" s="8" t="n">
        <v>401.6</v>
      </c>
    </row>
    <row r="35" spans="1:3">
      <c r="A35" s="4" t="s">
        <v>96</v>
      </c>
      <c r="B35" s="5" t="n">
        <v>3</v>
      </c>
      <c r="C35" s="8" t="n">
        <v>3.9</v>
      </c>
    </row>
    <row r="36" spans="1:3">
      <c r="A36" s="4" t="s">
        <v>97</v>
      </c>
      <c r="B36" s="5" t="n">
        <v>654</v>
      </c>
      <c r="C36" s="8" t="n">
        <v>405.5</v>
      </c>
    </row>
    <row r="37" spans="1:3">
      <c r="A37" s="4" t="s">
        <v>98</v>
      </c>
      <c r="B37" s="6" t="n">
        <v>2810.2</v>
      </c>
      <c r="C37" s="7" t="n">
        <v>25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177</v>
      </c>
    </row>
    <row r="4" spans="1:2">
      <c r="A4" s="4" t="s">
        <v>251</v>
      </c>
      <c r="B4" s="4" t="s">
        <v>252</v>
      </c>
    </row>
    <row r="5" spans="1:2">
      <c r="A5" s="4" t="s">
        <v>253</v>
      </c>
      <c r="B5" s="4" t="s">
        <v>254</v>
      </c>
    </row>
    <row r="6" spans="1:2">
      <c r="A6" s="4" t="s">
        <v>255</v>
      </c>
      <c r="B6" s="4" t="s">
        <v>256</v>
      </c>
    </row>
    <row r="7" spans="1:2">
      <c r="A7" s="4" t="s">
        <v>257</v>
      </c>
      <c r="B7" s="4" t="s">
        <v>258</v>
      </c>
    </row>
    <row r="8" spans="1:2">
      <c r="A8" s="4" t="s">
        <v>68</v>
      </c>
      <c r="B8" s="4" t="s">
        <v>259</v>
      </c>
    </row>
    <row r="9" spans="1:2">
      <c r="A9" s="4" t="s">
        <v>260</v>
      </c>
      <c r="B9" s="4" t="s">
        <v>261</v>
      </c>
    </row>
    <row r="10" spans="1:2">
      <c r="A10" s="4" t="s">
        <v>181</v>
      </c>
      <c r="B10" s="4" t="s">
        <v>262</v>
      </c>
    </row>
    <row r="11" spans="1:2">
      <c r="A11" s="4" t="s">
        <v>263</v>
      </c>
      <c r="B11" s="4" t="s">
        <v>264</v>
      </c>
    </row>
    <row r="12" spans="1:2">
      <c r="A12" s="4" t="s">
        <v>223</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4</v>
      </c>
      <c r="B1" s="2" t="s">
        <v>1</v>
      </c>
    </row>
    <row r="2" spans="1:2">
      <c r="B2" s="2" t="s">
        <v>2</v>
      </c>
    </row>
    <row r="3" spans="1:2">
      <c r="A3" s="3" t="s">
        <v>177</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9</v>
      </c>
      <c r="B1" s="2" t="s">
        <v>1</v>
      </c>
    </row>
    <row r="2" spans="1:2">
      <c r="B2" s="2" t="s">
        <v>2</v>
      </c>
    </row>
    <row r="3" spans="1:2">
      <c r="A3" s="3" t="s">
        <v>179</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2</v>
      </c>
      <c r="B1" s="2" t="s">
        <v>1</v>
      </c>
    </row>
    <row r="2" spans="1:2">
      <c r="B2" s="2" t="s">
        <v>2</v>
      </c>
    </row>
    <row r="3" spans="1:2">
      <c r="A3" s="3" t="s">
        <v>182</v>
      </c>
    </row>
    <row r="4" spans="1:2">
      <c r="A4" s="4" t="s">
        <v>293</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4</v>
      </c>
      <c r="B1" s="2" t="s">
        <v>1</v>
      </c>
    </row>
    <row r="2" spans="1:2">
      <c r="B2" s="2" t="s">
        <v>2</v>
      </c>
    </row>
    <row r="3" spans="1:2">
      <c r="A3" s="3" t="s">
        <v>184</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7</v>
      </c>
      <c r="B1" s="2" t="s">
        <v>1</v>
      </c>
    </row>
    <row r="2" spans="1:2">
      <c r="B2" s="2" t="s">
        <v>2</v>
      </c>
    </row>
    <row r="3" spans="1:2">
      <c r="A3" s="3" t="s">
        <v>187</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v>
      </c>
    </row>
    <row r="3" spans="1:2">
      <c r="A3" s="3" t="s">
        <v>190</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v>
      </c>
    </row>
    <row r="3" spans="1:2">
      <c r="A3" s="3" t="s">
        <v>198</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1</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4" t="s">
        <v>318</v>
      </c>
      <c r="B3" s="4" t="s">
        <v>319</v>
      </c>
    </row>
    <row r="4" spans="1:2">
      <c r="A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row>
    <row r="11" spans="1:2">
      <c r="A11" s="4" t="s">
        <v>332</v>
      </c>
      <c r="B11" s="4" t="s">
        <v>333</v>
      </c>
    </row>
    <row r="12" spans="1:2">
      <c r="A12" s="4" t="s">
        <v>334</v>
      </c>
    </row>
    <row r="13" spans="1:2">
      <c r="A13" s="4" t="s">
        <v>332</v>
      </c>
      <c r="B13"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8"/>
    <col customWidth="1" max="2" min="2" width="10"/>
    <col customWidth="1" max="3" min="3" width="25"/>
    <col customWidth="1" max="4" min="4" width="40"/>
    <col customWidth="1" max="5" min="5" width="27"/>
    <col customWidth="1" max="6" min="6" width="55"/>
    <col customWidth="1" max="7" min="7" width="33"/>
  </cols>
  <sheetData>
    <row r="1" spans="1:7">
      <c r="A1" s="1" t="s">
        <v>99</v>
      </c>
      <c r="B1" s="2" t="s">
        <v>100</v>
      </c>
      <c r="C1" s="2" t="s">
        <v>101</v>
      </c>
      <c r="D1" s="2" t="s">
        <v>102</v>
      </c>
      <c r="E1" s="2" t="s">
        <v>103</v>
      </c>
      <c r="F1" s="2" t="s">
        <v>104</v>
      </c>
      <c r="G1" s="2" t="s">
        <v>105</v>
      </c>
    </row>
    <row r="2" spans="1:7">
      <c r="A2" s="4" t="s">
        <v>106</v>
      </c>
      <c r="B2" s="6" t="n">
        <v>29.7</v>
      </c>
      <c r="C2" s="7" t="n">
        <v>1</v>
      </c>
      <c r="D2" s="6" t="n">
        <v>24.4</v>
      </c>
      <c r="E2" s="6" t="n">
        <v>232.4</v>
      </c>
      <c r="F2" s="6" t="n">
        <v>-232.2</v>
      </c>
      <c r="G2" s="6" t="n">
        <v>4.1</v>
      </c>
    </row>
    <row r="3" spans="1:7">
      <c r="A3" s="4" t="s">
        <v>107</v>
      </c>
      <c r="C3" s="5" t="n">
        <v>96</v>
      </c>
    </row>
    <row r="4" spans="1:7">
      <c r="A4" s="4" t="s">
        <v>42</v>
      </c>
      <c r="B4" s="8" t="n">
        <v>231.2</v>
      </c>
      <c r="C4" s="7" t="n">
        <v>0</v>
      </c>
      <c r="D4" s="5" t="n">
        <v>0</v>
      </c>
      <c r="E4" s="8" t="n">
        <v>229.1</v>
      </c>
      <c r="F4" s="5" t="n">
        <v>0</v>
      </c>
      <c r="G4" s="8" t="n">
        <v>2.1</v>
      </c>
    </row>
    <row r="5" spans="1:7">
      <c r="A5" s="4" t="s">
        <v>56</v>
      </c>
      <c r="B5" s="8" t="n">
        <v>-32.5</v>
      </c>
      <c r="C5" s="5" t="n">
        <v>0</v>
      </c>
      <c r="D5" s="5" t="n">
        <v>0</v>
      </c>
      <c r="E5" s="5" t="n">
        <v>0</v>
      </c>
      <c r="F5" s="8" t="n">
        <v>-32.1</v>
      </c>
      <c r="G5" s="8" t="n">
        <v>-0.4</v>
      </c>
    </row>
    <row r="6" spans="1:7">
      <c r="A6" s="4" t="s">
        <v>108</v>
      </c>
      <c r="B6" s="8" t="n">
        <v>5.8</v>
      </c>
      <c r="C6" s="7" t="n">
        <v>0</v>
      </c>
      <c r="D6" s="8" t="n">
        <v>5.8</v>
      </c>
      <c r="E6" s="5" t="n">
        <v>0</v>
      </c>
      <c r="F6" s="5" t="n">
        <v>0</v>
      </c>
      <c r="G6" s="5" t="n">
        <v>0</v>
      </c>
    </row>
    <row r="7" spans="1:7">
      <c r="A7" s="4" t="s">
        <v>109</v>
      </c>
      <c r="C7" s="5" t="n">
        <v>0</v>
      </c>
    </row>
    <row r="8" spans="1:7">
      <c r="A8" s="4" t="s">
        <v>110</v>
      </c>
      <c r="B8" s="8" t="n">
        <v>-85.09999999999999</v>
      </c>
      <c r="C8" s="7" t="n">
        <v>0</v>
      </c>
      <c r="D8" s="8" t="n">
        <v>-46.4</v>
      </c>
      <c r="E8" s="8" t="n">
        <v>-38.7</v>
      </c>
      <c r="F8" s="5" t="n">
        <v>0</v>
      </c>
      <c r="G8" s="5" t="n">
        <v>0</v>
      </c>
    </row>
    <row r="9" spans="1:7">
      <c r="A9" s="4" t="s">
        <v>111</v>
      </c>
      <c r="C9" s="8" t="n">
        <v>-1.3</v>
      </c>
    </row>
    <row r="10" spans="1:7">
      <c r="A10" s="4" t="s">
        <v>112</v>
      </c>
      <c r="B10" s="8" t="n">
        <v>16.6</v>
      </c>
      <c r="C10" s="7" t="n">
        <v>0</v>
      </c>
      <c r="D10" s="8" t="n">
        <v>16.6</v>
      </c>
      <c r="E10" s="5" t="n">
        <v>0</v>
      </c>
      <c r="F10" s="5" t="n">
        <v>0</v>
      </c>
      <c r="G10" s="5" t="n">
        <v>0</v>
      </c>
    </row>
    <row r="11" spans="1:7">
      <c r="A11" s="4" t="s">
        <v>113</v>
      </c>
      <c r="C11" s="8" t="n">
        <v>0.6</v>
      </c>
    </row>
    <row r="12" spans="1:7">
      <c r="A12" s="4" t="s">
        <v>114</v>
      </c>
      <c r="B12" s="8" t="n">
        <v>-0.4</v>
      </c>
      <c r="C12" s="7" t="n">
        <v>0</v>
      </c>
      <c r="D12" s="8" t="n">
        <v>-0.4</v>
      </c>
      <c r="E12" s="5" t="n">
        <v>0</v>
      </c>
      <c r="F12" s="5" t="n">
        <v>0</v>
      </c>
      <c r="G12" s="5" t="n">
        <v>0</v>
      </c>
    </row>
    <row r="13" spans="1:7">
      <c r="A13" s="4" t="s">
        <v>115</v>
      </c>
      <c r="B13" s="8" t="n">
        <v>-2.7</v>
      </c>
      <c r="C13" s="5" t="n">
        <v>0</v>
      </c>
      <c r="D13" s="5" t="n">
        <v>0</v>
      </c>
      <c r="E13" s="5" t="n">
        <v>0</v>
      </c>
      <c r="F13" s="5" t="n">
        <v>0</v>
      </c>
      <c r="G13" s="8" t="n">
        <v>-2.7</v>
      </c>
    </row>
    <row r="14" spans="1:7">
      <c r="A14" s="4" t="s">
        <v>116</v>
      </c>
      <c r="B14" s="5" t="n">
        <v>-46</v>
      </c>
      <c r="C14" s="5" t="n">
        <v>0</v>
      </c>
      <c r="D14" s="5" t="n">
        <v>0</v>
      </c>
      <c r="E14" s="5" t="n">
        <v>-46</v>
      </c>
      <c r="F14" s="5" t="n">
        <v>0</v>
      </c>
      <c r="G14" s="5" t="n">
        <v>0</v>
      </c>
    </row>
    <row r="15" spans="1:7">
      <c r="A15" s="4" t="s">
        <v>117</v>
      </c>
      <c r="B15" s="8" t="n">
        <v>0.2</v>
      </c>
      <c r="C15" s="5" t="n">
        <v>0</v>
      </c>
      <c r="D15" s="5" t="n">
        <v>0</v>
      </c>
      <c r="E15" s="8" t="n">
        <v>-0.2</v>
      </c>
      <c r="F15" s="5" t="n">
        <v>0</v>
      </c>
      <c r="G15" s="5" t="n">
        <v>0</v>
      </c>
    </row>
    <row r="16" spans="1:7">
      <c r="A16" s="4" t="s">
        <v>118</v>
      </c>
      <c r="B16" s="8" t="n">
        <v>0.2</v>
      </c>
      <c r="C16" s="5" t="n">
        <v>0</v>
      </c>
      <c r="D16" s="5" t="n">
        <v>0</v>
      </c>
      <c r="E16" s="8" t="n">
        <v>-0.2</v>
      </c>
      <c r="F16" s="5" t="n">
        <v>0</v>
      </c>
      <c r="G16" s="5" t="n">
        <v>0</v>
      </c>
    </row>
    <row r="17" spans="1:7">
      <c r="A17" s="4" t="s">
        <v>119</v>
      </c>
      <c r="B17" s="8" t="n">
        <v>116.4</v>
      </c>
      <c r="C17" s="7" t="n">
        <v>1</v>
      </c>
      <c r="D17" s="5" t="n">
        <v>0</v>
      </c>
      <c r="E17" s="8" t="n">
        <v>376.6</v>
      </c>
      <c r="F17" s="8" t="n">
        <v>-264.3</v>
      </c>
      <c r="G17" s="8" t="n">
        <v>3.1</v>
      </c>
    </row>
    <row r="18" spans="1:7">
      <c r="A18" s="4" t="s">
        <v>120</v>
      </c>
      <c r="C18" s="8" t="n">
        <v>95.3</v>
      </c>
    </row>
    <row r="19" spans="1:7">
      <c r="A19" s="4" t="s">
        <v>42</v>
      </c>
      <c r="B19" s="8" t="n">
        <v>276.7</v>
      </c>
      <c r="C19" s="7" t="n">
        <v>0</v>
      </c>
      <c r="D19" s="5" t="n">
        <v>0</v>
      </c>
      <c r="E19" s="8" t="n">
        <v>273.3</v>
      </c>
      <c r="F19" s="5" t="n">
        <v>0</v>
      </c>
      <c r="G19" s="8" t="n">
        <v>3.4</v>
      </c>
    </row>
    <row r="20" spans="1:7">
      <c r="A20" s="4" t="s">
        <v>56</v>
      </c>
      <c r="B20" s="8" t="n">
        <v>117.2</v>
      </c>
      <c r="C20" s="5" t="n">
        <v>0</v>
      </c>
      <c r="D20" s="5" t="n">
        <v>0</v>
      </c>
      <c r="E20" s="5" t="n">
        <v>0</v>
      </c>
      <c r="F20" s="8" t="n">
        <v>117.8</v>
      </c>
      <c r="G20" s="8" t="n">
        <v>-0.6</v>
      </c>
    </row>
    <row r="21" spans="1:7">
      <c r="A21" s="4" t="s">
        <v>108</v>
      </c>
      <c r="B21" s="8" t="n">
        <v>7.2</v>
      </c>
      <c r="C21" s="7" t="n">
        <v>0</v>
      </c>
      <c r="D21" s="8" t="n">
        <v>7.2</v>
      </c>
      <c r="E21" s="5" t="n">
        <v>0</v>
      </c>
      <c r="F21" s="5" t="n">
        <v>0</v>
      </c>
      <c r="G21" s="5" t="n">
        <v>0</v>
      </c>
    </row>
    <row r="22" spans="1:7">
      <c r="A22" s="4" t="s">
        <v>109</v>
      </c>
      <c r="C22" s="5" t="n">
        <v>0</v>
      </c>
    </row>
    <row r="23" spans="1:7">
      <c r="A23" s="4" t="s">
        <v>110</v>
      </c>
      <c r="B23" s="5" t="n">
        <v>-60</v>
      </c>
      <c r="C23" s="7" t="n">
        <v>0</v>
      </c>
      <c r="D23" s="8" t="n">
        <v>13.9</v>
      </c>
      <c r="E23" s="8" t="n">
        <v>46.1</v>
      </c>
      <c r="F23" s="5" t="n">
        <v>0</v>
      </c>
      <c r="G23" s="5" t="n">
        <v>0</v>
      </c>
    </row>
    <row r="24" spans="1:7">
      <c r="A24" s="4" t="s">
        <v>111</v>
      </c>
      <c r="C24" s="8" t="n">
        <v>0.8</v>
      </c>
    </row>
    <row r="25" spans="1:7">
      <c r="A25" s="4" t="s">
        <v>112</v>
      </c>
      <c r="B25" s="8" t="n">
        <v>15.8</v>
      </c>
      <c r="C25" s="7" t="n">
        <v>0</v>
      </c>
      <c r="D25" s="8" t="n">
        <v>15.8</v>
      </c>
      <c r="E25" s="5" t="n">
        <v>0</v>
      </c>
      <c r="F25" s="5" t="n">
        <v>0</v>
      </c>
      <c r="G25" s="5" t="n">
        <v>0</v>
      </c>
    </row>
    <row r="26" spans="1:7">
      <c r="A26" s="4" t="s">
        <v>113</v>
      </c>
      <c r="C26" s="8" t="n">
        <v>0.6</v>
      </c>
    </row>
    <row r="27" spans="1:7">
      <c r="A27" s="4" t="s">
        <v>115</v>
      </c>
      <c r="B27" s="8" t="n">
        <v>-1.8</v>
      </c>
      <c r="C27" s="7" t="n">
        <v>0</v>
      </c>
      <c r="D27" s="5" t="n">
        <v>0</v>
      </c>
      <c r="E27" s="5" t="n">
        <v>0</v>
      </c>
      <c r="F27" s="5" t="n">
        <v>0</v>
      </c>
      <c r="G27" s="8" t="n">
        <v>1.8</v>
      </c>
    </row>
    <row r="28" spans="1:7">
      <c r="A28" s="4" t="s">
        <v>116</v>
      </c>
      <c r="B28" s="8" t="n">
        <v>-60.9</v>
      </c>
      <c r="C28" s="5" t="n">
        <v>0</v>
      </c>
      <c r="D28" s="5" t="n">
        <v>0</v>
      </c>
      <c r="E28" s="8" t="n">
        <v>60.9</v>
      </c>
      <c r="F28" s="5" t="n">
        <v>0</v>
      </c>
      <c r="G28" s="5" t="n">
        <v>0</v>
      </c>
    </row>
    <row r="29" spans="1:7">
      <c r="A29" s="4" t="s">
        <v>117</v>
      </c>
      <c r="B29" s="8" t="n">
        <v>0.1</v>
      </c>
      <c r="C29" s="5" t="n">
        <v>0</v>
      </c>
      <c r="D29" s="5" t="n">
        <v>0</v>
      </c>
      <c r="E29" s="8" t="n">
        <v>-6.5</v>
      </c>
      <c r="F29" s="8" t="n">
        <v>6.4</v>
      </c>
      <c r="G29" s="8" t="n">
        <v>0.2</v>
      </c>
    </row>
    <row r="30" spans="1:7">
      <c r="A30" s="4" t="s">
        <v>118</v>
      </c>
      <c r="B30" s="8" t="n">
        <v>0.1</v>
      </c>
      <c r="C30" s="5" t="n">
        <v>0</v>
      </c>
      <c r="D30" s="5" t="n">
        <v>0</v>
      </c>
      <c r="E30" s="8" t="n">
        <v>-6.5</v>
      </c>
      <c r="F30" s="8" t="n">
        <v>6.4</v>
      </c>
      <c r="G30" s="8" t="n">
        <v>0.2</v>
      </c>
    </row>
    <row r="31" spans="1:7">
      <c r="A31" s="4" t="s">
        <v>121</v>
      </c>
      <c r="B31" s="8" t="n">
        <v>405.5</v>
      </c>
      <c r="C31" s="7" t="n">
        <v>1</v>
      </c>
      <c r="D31" s="8" t="n">
        <v>9.1</v>
      </c>
      <c r="E31" s="8" t="n">
        <v>544.4</v>
      </c>
      <c r="F31" s="8" t="n">
        <v>-152.9</v>
      </c>
      <c r="G31" s="8" t="n">
        <v>3.9</v>
      </c>
    </row>
    <row r="32" spans="1:7">
      <c r="A32" s="4" t="s">
        <v>122</v>
      </c>
      <c r="C32" s="8" t="n">
        <v>95.09999999999999</v>
      </c>
    </row>
    <row r="33" spans="1:7">
      <c r="A33" s="4" t="s">
        <v>123</v>
      </c>
      <c r="B33" s="5" t="n">
        <v>-5</v>
      </c>
      <c r="C33" s="7" t="n">
        <v>0</v>
      </c>
      <c r="D33" s="5" t="n">
        <v>0</v>
      </c>
      <c r="E33" s="5" t="n">
        <v>-5</v>
      </c>
      <c r="F33" s="5" t="n">
        <v>0</v>
      </c>
      <c r="G33" s="5" t="n">
        <v>0</v>
      </c>
    </row>
    <row r="34" spans="1:7">
      <c r="A34" s="4" t="s">
        <v>42</v>
      </c>
      <c r="B34" s="8" t="n">
        <v>435.4</v>
      </c>
      <c r="C34" s="5" t="n">
        <v>0</v>
      </c>
      <c r="D34" s="5" t="n">
        <v>0</v>
      </c>
      <c r="E34" s="8" t="n">
        <v>434.9</v>
      </c>
      <c r="F34" s="5" t="n">
        <v>0</v>
      </c>
      <c r="G34" s="8" t="n">
        <v>0.5</v>
      </c>
    </row>
    <row r="35" spans="1:7">
      <c r="A35" s="4" t="s">
        <v>56</v>
      </c>
      <c r="B35" s="8" t="n">
        <v>-60.5</v>
      </c>
      <c r="C35" s="5" t="n">
        <v>0</v>
      </c>
      <c r="D35" s="5" t="n">
        <v>0</v>
      </c>
      <c r="E35" s="5" t="n">
        <v>0</v>
      </c>
      <c r="F35" s="8" t="n">
        <v>-60.9</v>
      </c>
      <c r="G35" s="8" t="n">
        <v>0.4</v>
      </c>
    </row>
    <row r="36" spans="1:7">
      <c r="A36" s="4" t="s">
        <v>108</v>
      </c>
      <c r="B36" s="8" t="n">
        <v>3.2</v>
      </c>
      <c r="C36" s="7" t="n">
        <v>0</v>
      </c>
      <c r="D36" s="8" t="n">
        <v>3.2</v>
      </c>
      <c r="E36" s="5" t="n">
        <v>0</v>
      </c>
      <c r="F36" s="5" t="n">
        <v>0</v>
      </c>
      <c r="G36" s="5" t="n">
        <v>0</v>
      </c>
    </row>
    <row r="37" spans="1:7">
      <c r="A37" s="4" t="s">
        <v>109</v>
      </c>
      <c r="C37" s="5" t="n">
        <v>0</v>
      </c>
    </row>
    <row r="38" spans="1:7">
      <c r="A38" s="4" t="s">
        <v>110</v>
      </c>
      <c r="B38" s="6" t="n">
        <v>-67.3</v>
      </c>
      <c r="C38" s="6" t="n">
        <v>-0.1</v>
      </c>
      <c r="D38" s="8" t="n">
        <v>-31.5</v>
      </c>
      <c r="E38" s="8" t="n">
        <v>-35.7</v>
      </c>
      <c r="F38" s="5" t="n">
        <v>0</v>
      </c>
      <c r="G38" s="5" t="n">
        <v>0</v>
      </c>
    </row>
    <row r="39" spans="1:7">
      <c r="A39" s="4" t="s">
        <v>111</v>
      </c>
      <c r="B39" s="8" t="n">
        <v>-0.9</v>
      </c>
      <c r="C39" s="8" t="n">
        <v>-0.9</v>
      </c>
    </row>
    <row r="40" spans="1:7">
      <c r="A40" s="4" t="s">
        <v>112</v>
      </c>
      <c r="B40" s="6" t="n">
        <v>19.2</v>
      </c>
      <c r="C40" s="7" t="n">
        <v>0</v>
      </c>
      <c r="D40" s="8" t="n">
        <v>19.2</v>
      </c>
      <c r="E40" s="5" t="n">
        <v>0</v>
      </c>
      <c r="F40" s="5" t="n">
        <v>0</v>
      </c>
      <c r="G40" s="5" t="n">
        <v>0</v>
      </c>
    </row>
    <row r="41" spans="1:7">
      <c r="A41" s="4" t="s">
        <v>113</v>
      </c>
      <c r="C41" s="8" t="n">
        <v>0.4</v>
      </c>
    </row>
    <row r="42" spans="1:7">
      <c r="A42" s="4" t="s">
        <v>115</v>
      </c>
      <c r="B42" s="8" t="n">
        <v>-1.8</v>
      </c>
      <c r="C42" s="7" t="n">
        <v>0</v>
      </c>
      <c r="D42" s="5" t="n">
        <v>0</v>
      </c>
      <c r="E42" s="5" t="n">
        <v>0</v>
      </c>
      <c r="F42" s="5" t="n">
        <v>0</v>
      </c>
      <c r="G42" s="8" t="n">
        <v>-1.8</v>
      </c>
    </row>
    <row r="43" spans="1:7">
      <c r="A43" s="4" t="s">
        <v>116</v>
      </c>
      <c r="B43" s="8" t="n">
        <v>-79.7</v>
      </c>
      <c r="C43" s="5" t="n">
        <v>0</v>
      </c>
      <c r="D43" s="5" t="n">
        <v>0</v>
      </c>
      <c r="E43" s="8" t="n">
        <v>-79.7</v>
      </c>
      <c r="F43" s="5" t="n">
        <v>0</v>
      </c>
      <c r="G43" s="5" t="n">
        <v>0</v>
      </c>
    </row>
    <row r="44" spans="1:7">
      <c r="A44" s="4" t="s">
        <v>117</v>
      </c>
      <c r="B44" s="5" t="n">
        <v>0</v>
      </c>
      <c r="C44" s="5" t="n">
        <v>0</v>
      </c>
      <c r="D44" s="5" t="n">
        <v>0</v>
      </c>
      <c r="E44" s="8" t="n">
        <v>9.699999999999999</v>
      </c>
      <c r="F44" s="8" t="n">
        <v>-9.699999999999999</v>
      </c>
      <c r="G44" s="5" t="n">
        <v>0</v>
      </c>
    </row>
    <row r="45" spans="1:7">
      <c r="A45" s="4" t="s">
        <v>118</v>
      </c>
      <c r="B45" s="5" t="n">
        <v>0</v>
      </c>
      <c r="C45" s="5" t="n">
        <v>0</v>
      </c>
      <c r="D45" s="5" t="n">
        <v>0</v>
      </c>
      <c r="E45" s="8" t="n">
        <v>9.699999999999999</v>
      </c>
      <c r="F45" s="8" t="n">
        <v>-9.699999999999999</v>
      </c>
      <c r="G45" s="5" t="n">
        <v>0</v>
      </c>
    </row>
    <row r="46" spans="1:7">
      <c r="A46" s="4" t="s">
        <v>124</v>
      </c>
      <c r="B46" s="7" t="n">
        <v>654</v>
      </c>
      <c r="C46" s="6" t="n">
        <v>0.9</v>
      </c>
      <c r="D46" s="7" t="n">
        <v>0</v>
      </c>
      <c r="E46" s="6" t="n">
        <v>873.6</v>
      </c>
      <c r="F46" s="6" t="n">
        <v>-223.5</v>
      </c>
      <c r="G46" s="7" t="n">
        <v>3</v>
      </c>
    </row>
    <row r="47" spans="1:7">
      <c r="A47" s="4" t="s">
        <v>125</v>
      </c>
      <c r="C47" s="8" t="n">
        <v>94.5999999999999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336</v>
      </c>
      <c r="B1" s="2" t="s">
        <v>1</v>
      </c>
    </row>
    <row r="2" spans="1:3">
      <c r="B2" s="2" t="s">
        <v>2</v>
      </c>
      <c r="C2" s="2" t="s">
        <v>30</v>
      </c>
    </row>
    <row r="3" spans="1:3">
      <c r="A3" s="3" t="s">
        <v>208</v>
      </c>
    </row>
    <row r="4" spans="1:3">
      <c r="A4" s="4" t="s">
        <v>337</v>
      </c>
      <c r="B4" s="4" t="s">
        <v>338</v>
      </c>
      <c r="C4" s="4" t="s">
        <v>33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0</v>
      </c>
      <c r="B1" s="2" t="s">
        <v>1</v>
      </c>
    </row>
    <row r="2" spans="1:2">
      <c r="B2" s="2" t="s">
        <v>2</v>
      </c>
    </row>
    <row r="3" spans="1:2">
      <c r="A3" s="3" t="s">
        <v>211</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15</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8</v>
      </c>
      <c r="B1" s="2" t="s">
        <v>1</v>
      </c>
    </row>
    <row r="2" spans="1:2">
      <c r="B2" s="2" t="s">
        <v>2</v>
      </c>
    </row>
    <row r="3" spans="1:2">
      <c r="A3" s="3" t="s">
        <v>359</v>
      </c>
    </row>
    <row r="4" spans="1:2">
      <c r="A4" s="4" t="s">
        <v>360</v>
      </c>
      <c r="B4"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62</v>
      </c>
      <c r="B1" s="2" t="s">
        <v>1</v>
      </c>
    </row>
    <row r="2" spans="1:2">
      <c r="B2" s="2" t="s">
        <v>2</v>
      </c>
    </row>
    <row r="3" spans="1:2">
      <c r="A3" s="3" t="s">
        <v>221</v>
      </c>
    </row>
    <row r="4" spans="1:2">
      <c r="A4" s="4" t="s">
        <v>220</v>
      </c>
      <c r="B4"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364</v>
      </c>
      <c r="B1" s="2" t="s">
        <v>1</v>
      </c>
    </row>
    <row r="2" spans="1:2">
      <c r="B2" s="2" t="s">
        <v>2</v>
      </c>
    </row>
    <row r="3" spans="1:2">
      <c r="A3" s="3" t="s">
        <v>224</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27</v>
      </c>
    </row>
    <row r="4" spans="1:2">
      <c r="A4" s="4" t="s">
        <v>380</v>
      </c>
      <c r="B4" s="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2</v>
      </c>
      <c r="B1" s="2" t="s">
        <v>1</v>
      </c>
    </row>
    <row r="2" spans="1:2">
      <c r="B2" s="2" t="s">
        <v>2</v>
      </c>
    </row>
    <row r="3" spans="1:2">
      <c r="A3" s="3" t="s">
        <v>230</v>
      </c>
    </row>
    <row r="4" spans="1:2">
      <c r="A4" s="4" t="s">
        <v>383</v>
      </c>
      <c r="B4" s="4" t="s">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5</v>
      </c>
      <c r="B1" s="2" t="s">
        <v>1</v>
      </c>
    </row>
    <row r="2" spans="1:2">
      <c r="B2" s="2" t="s">
        <v>2</v>
      </c>
    </row>
    <row r="3" spans="1:2">
      <c r="A3" s="3" t="s">
        <v>234</v>
      </c>
    </row>
    <row r="4" spans="1:2">
      <c r="A4" s="4" t="s">
        <v>386</v>
      </c>
      <c r="B4" s="4" t="s">
        <v>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4" t="s">
        <v>389</v>
      </c>
      <c r="B3" s="4" t="s">
        <v>390</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6</v>
      </c>
      <c r="B1" s="2" t="s">
        <v>1</v>
      </c>
    </row>
    <row r="2" spans="1:4">
      <c r="B2" s="2" t="s">
        <v>2</v>
      </c>
      <c r="C2" s="2" t="s">
        <v>30</v>
      </c>
      <c r="D2" s="2" t="s">
        <v>31</v>
      </c>
    </row>
    <row r="3" spans="1:4">
      <c r="A3" s="3" t="s">
        <v>127</v>
      </c>
    </row>
    <row r="4" spans="1:4">
      <c r="A4" s="4" t="s">
        <v>42</v>
      </c>
      <c r="B4" s="6" t="n">
        <v>435.4</v>
      </c>
      <c r="C4" s="6" t="n">
        <v>276.7</v>
      </c>
      <c r="D4" s="6" t="n">
        <v>231.2</v>
      </c>
    </row>
    <row r="5" spans="1:4">
      <c r="A5" s="3" t="s">
        <v>128</v>
      </c>
    </row>
    <row r="6" spans="1:4">
      <c r="A6" s="4" t="s">
        <v>129</v>
      </c>
      <c r="B6" s="5" t="n">
        <v>0</v>
      </c>
      <c r="C6" s="8" t="n">
        <v>43.1</v>
      </c>
      <c r="D6" s="5" t="n">
        <v>0</v>
      </c>
    </row>
    <row r="7" spans="1:4">
      <c r="A7" s="4" t="s">
        <v>130</v>
      </c>
      <c r="B7" s="8" t="n">
        <v>86.2</v>
      </c>
      <c r="C7" s="8" t="n">
        <v>66.90000000000001</v>
      </c>
      <c r="D7" s="8" t="n">
        <v>66.90000000000001</v>
      </c>
    </row>
    <row r="8" spans="1:4">
      <c r="A8" s="4" t="s">
        <v>112</v>
      </c>
      <c r="B8" s="8" t="n">
        <v>19.6</v>
      </c>
      <c r="C8" s="8" t="n">
        <v>16.2</v>
      </c>
      <c r="D8" s="8" t="n">
        <v>16.6</v>
      </c>
    </row>
    <row r="9" spans="1:4">
      <c r="A9" s="4" t="s">
        <v>131</v>
      </c>
      <c r="B9" s="5" t="n">
        <v>0</v>
      </c>
      <c r="C9" s="5" t="n">
        <v>0</v>
      </c>
      <c r="D9" s="8" t="n">
        <v>84.40000000000001</v>
      </c>
    </row>
    <row r="10" spans="1:4">
      <c r="A10" s="4" t="s">
        <v>132</v>
      </c>
      <c r="B10" s="5" t="n">
        <v>0</v>
      </c>
      <c r="C10" s="5" t="n">
        <v>0</v>
      </c>
      <c r="D10" s="8" t="n">
        <v>-12.4</v>
      </c>
    </row>
    <row r="11" spans="1:4">
      <c r="A11" s="4" t="s">
        <v>133</v>
      </c>
      <c r="B11" s="8" t="n">
        <v>-0.4</v>
      </c>
      <c r="C11" s="8" t="n">
        <v>-0.1</v>
      </c>
      <c r="D11" s="8" t="n">
        <v>1.3</v>
      </c>
    </row>
    <row r="12" spans="1:4">
      <c r="A12" s="4" t="s">
        <v>134</v>
      </c>
      <c r="B12" s="8" t="n">
        <v>-0.1</v>
      </c>
      <c r="C12" s="8" t="n">
        <v>-5.3</v>
      </c>
      <c r="D12" s="8" t="n">
        <v>-3.2</v>
      </c>
    </row>
    <row r="13" spans="1:4">
      <c r="A13" s="4" t="s">
        <v>135</v>
      </c>
      <c r="B13" s="5" t="n">
        <v>0</v>
      </c>
      <c r="C13" s="5" t="n">
        <v>-50</v>
      </c>
      <c r="D13" s="5" t="n">
        <v>0</v>
      </c>
    </row>
    <row r="14" spans="1:4">
      <c r="A14" s="4" t="s">
        <v>136</v>
      </c>
      <c r="B14" s="8" t="n">
        <v>-64.40000000000001</v>
      </c>
      <c r="C14" s="8" t="n">
        <v>-24.9</v>
      </c>
      <c r="D14" s="8" t="n">
        <v>-6.3</v>
      </c>
    </row>
    <row r="15" spans="1:4">
      <c r="A15" s="4" t="s">
        <v>137</v>
      </c>
      <c r="B15" s="8" t="n">
        <v>-8.300000000000001</v>
      </c>
      <c r="C15" s="5" t="n">
        <v>3</v>
      </c>
      <c r="D15" s="8" t="n">
        <v>-7.7</v>
      </c>
    </row>
    <row r="16" spans="1:4">
      <c r="A16" s="3" t="s">
        <v>138</v>
      </c>
    </row>
    <row r="17" spans="1:4">
      <c r="A17" s="4" t="s">
        <v>139</v>
      </c>
      <c r="B17" s="8" t="n">
        <v>-8.6</v>
      </c>
      <c r="C17" s="8" t="n">
        <v>-22.7</v>
      </c>
      <c r="D17" s="8" t="n">
        <v>-19.8</v>
      </c>
    </row>
    <row r="18" spans="1:4">
      <c r="A18" s="4" t="s">
        <v>68</v>
      </c>
      <c r="B18" s="8" t="n">
        <v>-19.7</v>
      </c>
      <c r="C18" s="8" t="n">
        <v>-4.4</v>
      </c>
      <c r="D18" s="8" t="n">
        <v>-15.6</v>
      </c>
    </row>
    <row r="19" spans="1:4">
      <c r="A19" s="4" t="s">
        <v>140</v>
      </c>
      <c r="B19" s="8" t="n">
        <v>-3.3</v>
      </c>
      <c r="C19" s="8" t="n">
        <v>-3.5</v>
      </c>
      <c r="D19" s="5" t="n">
        <v>-62</v>
      </c>
    </row>
    <row r="20" spans="1:4">
      <c r="A20" s="4" t="s">
        <v>80</v>
      </c>
      <c r="B20" s="8" t="n">
        <v>33.9</v>
      </c>
      <c r="C20" s="8" t="n">
        <v>0.4</v>
      </c>
      <c r="D20" s="8" t="n">
        <v>3.4</v>
      </c>
    </row>
    <row r="21" spans="1:4">
      <c r="A21" s="4" t="s">
        <v>141</v>
      </c>
      <c r="B21" s="8" t="n">
        <v>-13.3</v>
      </c>
      <c r="C21" s="5" t="n">
        <v>-5</v>
      </c>
      <c r="D21" s="8" t="n">
        <v>-35.9</v>
      </c>
    </row>
    <row r="22" spans="1:4">
      <c r="A22" s="4" t="s">
        <v>142</v>
      </c>
      <c r="B22" s="8" t="n">
        <v>457.8</v>
      </c>
      <c r="C22" s="8" t="n">
        <v>347.2</v>
      </c>
      <c r="D22" s="8" t="n">
        <v>377.5</v>
      </c>
    </row>
    <row r="23" spans="1:4">
      <c r="A23" s="3" t="s">
        <v>143</v>
      </c>
    </row>
    <row r="24" spans="1:4">
      <c r="A24" s="4" t="s">
        <v>144</v>
      </c>
      <c r="B24" s="8" t="n">
        <v>-49.1</v>
      </c>
      <c r="C24" s="8" t="n">
        <v>-49.3</v>
      </c>
      <c r="D24" s="8" t="n">
        <v>-42.5</v>
      </c>
    </row>
    <row r="25" spans="1:4">
      <c r="A25" s="4" t="s">
        <v>145</v>
      </c>
      <c r="B25" s="8" t="n">
        <v>-376.1</v>
      </c>
      <c r="C25" s="8" t="n">
        <v>-20.8</v>
      </c>
      <c r="D25" s="8" t="n">
        <v>-31.4</v>
      </c>
    </row>
    <row r="26" spans="1:4">
      <c r="A26" s="4" t="s">
        <v>146</v>
      </c>
      <c r="B26" s="8" t="n">
        <v>0.2</v>
      </c>
      <c r="C26" s="8" t="n">
        <v>3.1</v>
      </c>
      <c r="D26" s="8" t="n">
        <v>0.1</v>
      </c>
    </row>
    <row r="27" spans="1:4">
      <c r="A27" s="4" t="s">
        <v>147</v>
      </c>
      <c r="B27" s="5" t="n">
        <v>0</v>
      </c>
      <c r="C27" s="8" t="n">
        <v>15.6</v>
      </c>
      <c r="D27" s="5" t="n">
        <v>0</v>
      </c>
    </row>
    <row r="28" spans="1:4">
      <c r="A28" s="4" t="s">
        <v>148</v>
      </c>
      <c r="B28" s="5" t="n">
        <v>0</v>
      </c>
      <c r="C28" s="8" t="n">
        <v>1.2</v>
      </c>
      <c r="D28" s="8" t="n">
        <v>-4.3</v>
      </c>
    </row>
    <row r="29" spans="1:4">
      <c r="A29" s="4" t="s">
        <v>149</v>
      </c>
      <c r="B29" s="8" t="n">
        <v>-14.3</v>
      </c>
      <c r="C29" s="5" t="n">
        <v>0</v>
      </c>
      <c r="D29" s="5" t="n">
        <v>0</v>
      </c>
    </row>
    <row r="30" spans="1:4">
      <c r="A30" s="4" t="s">
        <v>150</v>
      </c>
      <c r="B30" s="5" t="n">
        <v>0</v>
      </c>
      <c r="C30" s="5" t="n">
        <v>0</v>
      </c>
      <c r="D30" s="8" t="n">
        <v>14.1</v>
      </c>
    </row>
    <row r="31" spans="1:4">
      <c r="A31" s="4" t="s">
        <v>151</v>
      </c>
      <c r="B31" s="8" t="n">
        <v>-4.5</v>
      </c>
      <c r="C31" s="5" t="n">
        <v>0</v>
      </c>
      <c r="D31" s="5" t="n">
        <v>0</v>
      </c>
    </row>
    <row r="32" spans="1:4">
      <c r="A32" s="4" t="s">
        <v>152</v>
      </c>
      <c r="B32" s="8" t="n">
        <v>-443.8</v>
      </c>
      <c r="C32" s="8" t="n">
        <v>-50.2</v>
      </c>
      <c r="D32" s="5" t="n">
        <v>-64</v>
      </c>
    </row>
    <row r="33" spans="1:4">
      <c r="A33" s="3" t="s">
        <v>153</v>
      </c>
    </row>
    <row r="34" spans="1:4">
      <c r="A34" s="4" t="s">
        <v>154</v>
      </c>
      <c r="B34" s="8" t="n">
        <v>-0.6</v>
      </c>
      <c r="C34" s="8" t="n">
        <v>-1.3</v>
      </c>
      <c r="D34" s="8" t="n">
        <v>-17.4</v>
      </c>
    </row>
    <row r="35" spans="1:4">
      <c r="A35" s="4" t="s">
        <v>155</v>
      </c>
      <c r="B35" s="5" t="n">
        <v>115</v>
      </c>
      <c r="C35" s="5" t="n">
        <v>165</v>
      </c>
      <c r="D35" s="5" t="n">
        <v>0</v>
      </c>
    </row>
    <row r="36" spans="1:4">
      <c r="A36" s="4" t="s">
        <v>156</v>
      </c>
      <c r="B36" s="5" t="n">
        <v>-115</v>
      </c>
      <c r="C36" s="5" t="n">
        <v>-165</v>
      </c>
      <c r="D36" s="5" t="n">
        <v>0</v>
      </c>
    </row>
    <row r="37" spans="1:4">
      <c r="A37" s="4" t="s">
        <v>157</v>
      </c>
      <c r="B37" s="5" t="n">
        <v>0</v>
      </c>
      <c r="C37" s="5" t="n">
        <v>700</v>
      </c>
      <c r="D37" s="5" t="n">
        <v>0</v>
      </c>
    </row>
    <row r="38" spans="1:4">
      <c r="A38" s="4" t="s">
        <v>158</v>
      </c>
      <c r="B38" s="5" t="n">
        <v>0</v>
      </c>
      <c r="C38" s="8" t="n">
        <v>-856.3</v>
      </c>
      <c r="D38" s="5" t="n">
        <v>0</v>
      </c>
    </row>
    <row r="39" spans="1:4">
      <c r="A39" s="4" t="s">
        <v>159</v>
      </c>
      <c r="B39" s="5" t="n">
        <v>0</v>
      </c>
      <c r="C39" s="5" t="n">
        <v>800</v>
      </c>
      <c r="D39" s="5" t="n">
        <v>0</v>
      </c>
    </row>
    <row r="40" spans="1:4">
      <c r="A40" s="4" t="s">
        <v>160</v>
      </c>
      <c r="B40" s="5" t="n">
        <v>0</v>
      </c>
      <c r="C40" s="5" t="n">
        <v>-600</v>
      </c>
      <c r="D40" s="5" t="n">
        <v>0</v>
      </c>
    </row>
    <row r="41" spans="1:4">
      <c r="A41" s="4" t="s">
        <v>161</v>
      </c>
      <c r="B41" s="8" t="n">
        <v>-35.5</v>
      </c>
      <c r="C41" s="8" t="n">
        <v>-32.3</v>
      </c>
      <c r="D41" s="5" t="n">
        <v>-47</v>
      </c>
    </row>
    <row r="42" spans="1:4">
      <c r="A42" s="4" t="s">
        <v>162</v>
      </c>
      <c r="B42" s="8" t="n">
        <v>-36.1</v>
      </c>
      <c r="C42" s="8" t="n">
        <v>10.1</v>
      </c>
      <c r="D42" s="8" t="n">
        <v>-64.40000000000001</v>
      </c>
    </row>
    <row r="43" spans="1:4">
      <c r="A43" s="4" t="s">
        <v>163</v>
      </c>
      <c r="B43" s="5" t="n">
        <v>0</v>
      </c>
      <c r="C43" s="8" t="n">
        <v>-9.5</v>
      </c>
      <c r="D43" s="8" t="n">
        <v>-0.3</v>
      </c>
    </row>
    <row r="44" spans="1:4">
      <c r="A44" s="4" t="s">
        <v>164</v>
      </c>
      <c r="B44" s="5" t="n">
        <v>0</v>
      </c>
      <c r="C44" s="8" t="n">
        <v>-33.2</v>
      </c>
      <c r="D44" s="5" t="n">
        <v>0</v>
      </c>
    </row>
    <row r="45" spans="1:4">
      <c r="A45" s="4" t="s">
        <v>165</v>
      </c>
      <c r="B45" s="8" t="n">
        <v>-79.40000000000001</v>
      </c>
      <c r="C45" s="8" t="n">
        <v>-60.9</v>
      </c>
      <c r="D45" s="5" t="n">
        <v>-46</v>
      </c>
    </row>
    <row r="46" spans="1:4">
      <c r="A46" s="4" t="s">
        <v>110</v>
      </c>
      <c r="B46" s="8" t="n">
        <v>-67.3</v>
      </c>
      <c r="C46" s="5" t="n">
        <v>-60</v>
      </c>
      <c r="D46" s="8" t="n">
        <v>-85.09999999999999</v>
      </c>
    </row>
    <row r="47" spans="1:4">
      <c r="A47" s="4" t="s">
        <v>166</v>
      </c>
      <c r="B47" s="8" t="n">
        <v>3.2</v>
      </c>
      <c r="C47" s="8" t="n">
        <v>7.2</v>
      </c>
      <c r="D47" s="8" t="n">
        <v>5.8</v>
      </c>
    </row>
    <row r="48" spans="1:4">
      <c r="A48" s="4" t="s">
        <v>167</v>
      </c>
      <c r="B48" s="8" t="n">
        <v>-3.8</v>
      </c>
      <c r="C48" s="8" t="n">
        <v>-4.6</v>
      </c>
      <c r="D48" s="5" t="n">
        <v>-6</v>
      </c>
    </row>
    <row r="49" spans="1:4">
      <c r="A49" s="4" t="s">
        <v>168</v>
      </c>
      <c r="B49" s="8" t="n">
        <v>-183.4</v>
      </c>
      <c r="C49" s="8" t="n">
        <v>-150.9</v>
      </c>
      <c r="D49" s="5" t="n">
        <v>-196</v>
      </c>
    </row>
    <row r="50" spans="1:4">
      <c r="A50" s="4" t="s">
        <v>169</v>
      </c>
      <c r="B50" s="8" t="n">
        <v>-6.2</v>
      </c>
      <c r="C50" s="8" t="n">
        <v>7.7</v>
      </c>
      <c r="D50" s="8" t="n">
        <v>-4.8</v>
      </c>
    </row>
    <row r="51" spans="1:4">
      <c r="A51" s="4" t="s">
        <v>170</v>
      </c>
      <c r="B51" s="8" t="n">
        <v>-175.6</v>
      </c>
      <c r="C51" s="8" t="n">
        <v>153.8</v>
      </c>
      <c r="D51" s="8" t="n">
        <v>112.7</v>
      </c>
    </row>
    <row r="52" spans="1:4">
      <c r="A52" s="4" t="s">
        <v>171</v>
      </c>
      <c r="B52" s="8" t="n">
        <v>466.2</v>
      </c>
      <c r="C52" s="8" t="n">
        <v>312.4</v>
      </c>
      <c r="D52" s="8" t="n">
        <v>199.7</v>
      </c>
    </row>
    <row r="53" spans="1:4">
      <c r="A53" s="4" t="s">
        <v>172</v>
      </c>
      <c r="B53" s="6" t="n">
        <v>290.6</v>
      </c>
      <c r="C53" s="6" t="n">
        <v>466.2</v>
      </c>
      <c r="D53" s="6" t="n">
        <v>31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43</v>
      </c>
    </row>
    <row r="4" spans="1:2">
      <c r="A4" s="4" t="s">
        <v>398</v>
      </c>
      <c r="B4" s="4" t="s">
        <v>3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0</v>
      </c>
      <c r="B1" s="2" t="s">
        <v>1</v>
      </c>
    </row>
    <row r="2" spans="1:2">
      <c r="B2" s="2" t="s">
        <v>2</v>
      </c>
    </row>
    <row r="3" spans="1:2">
      <c r="A3" s="3" t="s">
        <v>401</v>
      </c>
    </row>
    <row r="4" spans="1:2">
      <c r="A4" s="4" t="s">
        <v>402</v>
      </c>
      <c r="B4" s="4" t="s">
        <v>4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80"/>
    <col customWidth="1" max="3" min="3" width="80"/>
    <col customWidth="1" max="4" min="4" width="80"/>
  </cols>
  <sheetData>
    <row r="1" spans="1:4">
      <c r="A1" s="1" t="s">
        <v>404</v>
      </c>
      <c r="B1" s="2" t="s">
        <v>1</v>
      </c>
    </row>
    <row r="2" spans="1:4">
      <c r="B2" s="2" t="s">
        <v>2</v>
      </c>
      <c r="C2" s="2" t="s">
        <v>30</v>
      </c>
      <c r="D2" s="2" t="s">
        <v>31</v>
      </c>
    </row>
    <row r="3" spans="1:4">
      <c r="A3" s="3" t="s">
        <v>401</v>
      </c>
    </row>
    <row r="4" spans="1:4">
      <c r="A4" s="4" t="s">
        <v>405</v>
      </c>
      <c r="B4" s="4" t="s">
        <v>406</v>
      </c>
      <c r="C4" s="4" t="s">
        <v>407</v>
      </c>
      <c r="D4" s="4" t="s">
        <v>40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9</v>
      </c>
      <c r="B1" s="2" t="s">
        <v>1</v>
      </c>
    </row>
    <row r="2" spans="1:2">
      <c r="B2" s="2" t="s">
        <v>2</v>
      </c>
    </row>
    <row r="3" spans="1:2">
      <c r="A3" s="3" t="s">
        <v>410</v>
      </c>
    </row>
    <row r="4" spans="1:2">
      <c r="A4" s="4" t="s">
        <v>248</v>
      </c>
      <c r="B4" s="4" t="s">
        <v>2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411</v>
      </c>
      <c r="B1" s="2" t="s">
        <v>1</v>
      </c>
    </row>
    <row r="2" spans="1:4">
      <c r="B2" s="2" t="s">
        <v>412</v>
      </c>
      <c r="C2" s="2" t="s">
        <v>413</v>
      </c>
      <c r="D2" s="2" t="s">
        <v>414</v>
      </c>
    </row>
    <row r="3" spans="1:4">
      <c r="A3" s="4" t="s">
        <v>415</v>
      </c>
      <c r="B3" s="6" t="n">
        <v>3.3</v>
      </c>
      <c r="C3" s="6" t="n">
        <v>2.8</v>
      </c>
    </row>
    <row r="4" spans="1:4">
      <c r="A4" s="4" t="s">
        <v>416</v>
      </c>
      <c r="B4" s="8" t="n">
        <v>101.7</v>
      </c>
      <c r="C4" s="8" t="n">
        <v>86.7</v>
      </c>
    </row>
    <row r="5" spans="1:4">
      <c r="A5" s="4" t="s">
        <v>417</v>
      </c>
      <c r="B5" s="8" t="n">
        <v>54.4</v>
      </c>
      <c r="C5" s="8" t="n">
        <v>48.3</v>
      </c>
      <c r="D5" s="6" t="n">
        <v>47.3</v>
      </c>
    </row>
    <row r="6" spans="1:4">
      <c r="A6" s="4" t="s">
        <v>418</v>
      </c>
      <c r="B6" s="8" t="n">
        <v>9.699999999999999</v>
      </c>
    </row>
    <row r="7" spans="1:4">
      <c r="A7" s="4" t="s">
        <v>419</v>
      </c>
      <c r="B7" s="5" t="n">
        <v>80</v>
      </c>
    </row>
    <row r="8" spans="1:4">
      <c r="A8" s="4" t="s">
        <v>420</v>
      </c>
      <c r="B8" s="7" t="n">
        <v>90</v>
      </c>
    </row>
    <row r="9" spans="1:4">
      <c r="A9" s="4" t="s">
        <v>421</v>
      </c>
      <c r="B9" s="8" t="n">
        <v>7.1</v>
      </c>
    </row>
    <row r="10" spans="1:4">
      <c r="A10" s="4" t="s">
        <v>422</v>
      </c>
      <c r="B10" s="8" t="n">
        <v>2.3</v>
      </c>
    </row>
    <row r="11" spans="1:4">
      <c r="A11" s="4" t="s">
        <v>423</v>
      </c>
    </row>
    <row r="12" spans="1:4">
      <c r="A12" s="4" t="s">
        <v>424</v>
      </c>
      <c r="B12" s="6" t="n">
        <v>31.6</v>
      </c>
      <c r="C12" s="8" t="n">
        <v>32.5</v>
      </c>
    </row>
    <row r="13" spans="1:4">
      <c r="A13" s="4" t="s">
        <v>425</v>
      </c>
    </row>
    <row r="14" spans="1:4">
      <c r="A14" s="4" t="s">
        <v>424</v>
      </c>
      <c r="B14" s="6" t="n">
        <v>33.9</v>
      </c>
      <c r="C14" s="6" t="n">
        <v>31.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16"/>
  </cols>
  <sheetData>
    <row r="1" spans="1:2">
      <c r="A1" s="1" t="s">
        <v>426</v>
      </c>
      <c r="B1" s="2" t="s">
        <v>1</v>
      </c>
    </row>
    <row r="2" spans="1:2">
      <c r="B2" s="2" t="s">
        <v>2</v>
      </c>
    </row>
    <row r="3" spans="1:2">
      <c r="A3" s="4" t="s">
        <v>427</v>
      </c>
    </row>
    <row r="4" spans="1:2">
      <c r="A4" s="4" t="s">
        <v>428</v>
      </c>
      <c r="B4" s="4" t="s">
        <v>429</v>
      </c>
    </row>
    <row r="5" spans="1:2">
      <c r="A5" s="4" t="s">
        <v>430</v>
      </c>
    </row>
    <row r="6" spans="1:2">
      <c r="A6" s="4" t="s">
        <v>428</v>
      </c>
      <c r="B6" s="4" t="s">
        <v>431</v>
      </c>
    </row>
    <row r="7" spans="1:2">
      <c r="A7" s="4" t="s">
        <v>432</v>
      </c>
    </row>
    <row r="8" spans="1:2">
      <c r="A8" s="4" t="s">
        <v>428</v>
      </c>
      <c r="B8" s="4" t="s">
        <v>431</v>
      </c>
    </row>
    <row r="9" spans="1:2">
      <c r="A9" s="4" t="s">
        <v>433</v>
      </c>
    </row>
    <row r="10" spans="1:2">
      <c r="A10" s="4" t="s">
        <v>428</v>
      </c>
      <c r="B10" s="4" t="s">
        <v>434</v>
      </c>
    </row>
    <row r="11" spans="1:2">
      <c r="A11" s="4" t="s">
        <v>435</v>
      </c>
    </row>
    <row r="12" spans="1:2">
      <c r="A12" s="4" t="s">
        <v>428</v>
      </c>
      <c r="B12" s="4" t="s">
        <v>436</v>
      </c>
    </row>
    <row r="13" spans="1:2">
      <c r="A13" s="4" t="s">
        <v>437</v>
      </c>
    </row>
    <row r="14" spans="1:2">
      <c r="A14" s="4" t="s">
        <v>428</v>
      </c>
      <c r="B14" s="4" t="s">
        <v>4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16"/>
  </cols>
  <sheetData>
    <row r="1" spans="1:2">
      <c r="A1" s="1" t="s">
        <v>439</v>
      </c>
      <c r="B1" s="2" t="s">
        <v>1</v>
      </c>
    </row>
    <row r="2" spans="1:2">
      <c r="B2" s="2" t="s">
        <v>2</v>
      </c>
    </row>
    <row r="3" spans="1:2">
      <c r="A3" s="4" t="s">
        <v>440</v>
      </c>
    </row>
    <row r="4" spans="1:2">
      <c r="A4" s="4" t="s">
        <v>441</v>
      </c>
      <c r="B4" s="4" t="s">
        <v>442</v>
      </c>
    </row>
    <row r="5" spans="1:2">
      <c r="A5" s="4" t="s">
        <v>443</v>
      </c>
    </row>
    <row r="6" spans="1:2">
      <c r="A6" s="4" t="s">
        <v>441</v>
      </c>
      <c r="B6" s="4" t="s">
        <v>444</v>
      </c>
    </row>
    <row r="7" spans="1:2">
      <c r="A7" s="4" t="s">
        <v>445</v>
      </c>
    </row>
    <row r="8" spans="1:2">
      <c r="A8" s="4" t="s">
        <v>441</v>
      </c>
      <c r="B8" s="4" t="s">
        <v>429</v>
      </c>
    </row>
    <row r="9" spans="1:2">
      <c r="A9" s="4" t="s">
        <v>117</v>
      </c>
    </row>
    <row r="10" spans="1:2">
      <c r="A10" s="4" t="s">
        <v>441</v>
      </c>
      <c r="B10" s="4" t="s">
        <v>4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0</v>
      </c>
    </row>
    <row r="2" spans="1:3">
      <c r="A2" s="3" t="s">
        <v>179</v>
      </c>
    </row>
    <row r="3" spans="1:3">
      <c r="A3" s="4" t="s">
        <v>447</v>
      </c>
      <c r="B3" s="6" t="n">
        <v>117.2</v>
      </c>
      <c r="C3" s="6" t="n">
        <v>66.59999999999999</v>
      </c>
    </row>
    <row r="4" spans="1:3">
      <c r="A4" s="4" t="s">
        <v>448</v>
      </c>
      <c r="B4" s="8" t="n">
        <v>34.4</v>
      </c>
      <c r="C4" s="8" t="n">
        <v>29.8</v>
      </c>
    </row>
    <row r="5" spans="1:3">
      <c r="A5" s="4" t="s">
        <v>449</v>
      </c>
      <c r="B5" s="8" t="n">
        <v>128.7</v>
      </c>
      <c r="C5" s="8" t="n">
        <v>143.4</v>
      </c>
    </row>
    <row r="6" spans="1:3">
      <c r="A6" s="4" t="s">
        <v>100</v>
      </c>
      <c r="B6" s="6" t="n">
        <v>280.3</v>
      </c>
      <c r="C6" s="6" t="n">
        <v>23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50</v>
      </c>
      <c r="B1" s="2" t="s">
        <v>1</v>
      </c>
    </row>
    <row r="2" spans="1:4">
      <c r="B2" s="2" t="s">
        <v>2</v>
      </c>
      <c r="C2" s="2" t="s">
        <v>30</v>
      </c>
      <c r="D2" s="2" t="s">
        <v>31</v>
      </c>
    </row>
    <row r="3" spans="1:4">
      <c r="A3" s="3" t="s">
        <v>182</v>
      </c>
    </row>
    <row r="4" spans="1:4">
      <c r="A4" s="4" t="s">
        <v>451</v>
      </c>
      <c r="B4" s="6" t="n">
        <v>46.2</v>
      </c>
      <c r="C4" s="7" t="n">
        <v>40</v>
      </c>
      <c r="D4" s="6" t="n">
        <v>40.9</v>
      </c>
    </row>
    <row r="5" spans="1:4">
      <c r="A5" s="4" t="s">
        <v>452</v>
      </c>
      <c r="B5" s="6" t="n">
        <v>15.4</v>
      </c>
      <c r="C5" s="6" t="n">
        <v>14.3</v>
      </c>
      <c r="D5" s="6" t="n">
        <v>16.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0</v>
      </c>
    </row>
    <row r="2" spans="1:3">
      <c r="A2" s="3" t="s">
        <v>454</v>
      </c>
    </row>
    <row r="3" spans="1:3">
      <c r="A3" s="4" t="s">
        <v>455</v>
      </c>
      <c r="B3" s="6" t="n">
        <v>748.8</v>
      </c>
      <c r="C3" s="6" t="n">
        <v>707.9</v>
      </c>
    </row>
    <row r="4" spans="1:3">
      <c r="A4" s="4" t="s">
        <v>456</v>
      </c>
      <c r="B4" s="8" t="n">
        <v>-472.1</v>
      </c>
      <c r="C4" s="8" t="n">
        <v>-455.7</v>
      </c>
    </row>
    <row r="5" spans="1:3">
      <c r="A5" s="4" t="s">
        <v>100</v>
      </c>
      <c r="B5" s="8" t="n">
        <v>276.7</v>
      </c>
      <c r="C5" s="8" t="n">
        <v>252.2</v>
      </c>
    </row>
    <row r="6" spans="1:3">
      <c r="A6" s="4" t="s">
        <v>457</v>
      </c>
    </row>
    <row r="7" spans="1:3">
      <c r="A7" s="3" t="s">
        <v>454</v>
      </c>
    </row>
    <row r="8" spans="1:3">
      <c r="A8" s="4" t="s">
        <v>455</v>
      </c>
      <c r="B8" s="8" t="n">
        <v>15.6</v>
      </c>
      <c r="C8" s="5" t="n">
        <v>16</v>
      </c>
    </row>
    <row r="9" spans="1:3">
      <c r="A9" s="4" t="s">
        <v>458</v>
      </c>
    </row>
    <row r="10" spans="1:3">
      <c r="A10" s="3" t="s">
        <v>454</v>
      </c>
    </row>
    <row r="11" spans="1:3">
      <c r="A11" s="4" t="s">
        <v>455</v>
      </c>
      <c r="B11" s="8" t="n">
        <v>148.4</v>
      </c>
      <c r="C11" s="8" t="n">
        <v>142.2</v>
      </c>
    </row>
    <row r="12" spans="1:3">
      <c r="A12" s="4" t="s">
        <v>459</v>
      </c>
    </row>
    <row r="13" spans="1:3">
      <c r="A13" s="3" t="s">
        <v>454</v>
      </c>
    </row>
    <row r="14" spans="1:3">
      <c r="A14" s="4" t="s">
        <v>455</v>
      </c>
      <c r="B14" s="8" t="n">
        <v>407.7</v>
      </c>
      <c r="C14" s="8" t="n">
        <v>383.9</v>
      </c>
    </row>
    <row r="15" spans="1:3">
      <c r="A15" s="4" t="s">
        <v>460</v>
      </c>
    </row>
    <row r="16" spans="1:3">
      <c r="A16" s="3" t="s">
        <v>454</v>
      </c>
    </row>
    <row r="17" spans="1:3">
      <c r="A17" s="4" t="s">
        <v>455</v>
      </c>
      <c r="B17" s="5" t="n">
        <v>146</v>
      </c>
      <c r="C17" s="8" t="n">
        <v>141.4</v>
      </c>
    </row>
    <row r="18" spans="1:3">
      <c r="A18" s="4" t="s">
        <v>461</v>
      </c>
    </row>
    <row r="19" spans="1:3">
      <c r="A19" s="3" t="s">
        <v>454</v>
      </c>
    </row>
    <row r="20" spans="1:3">
      <c r="A20" s="4" t="s">
        <v>455</v>
      </c>
      <c r="B20" s="6" t="n">
        <v>31.1</v>
      </c>
      <c r="C20" s="6" t="n">
        <v>2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 customWidth="1" max="5" min="5" width="14"/>
    <col customWidth="1" max="6" min="6" width="14"/>
  </cols>
  <sheetData>
    <row r="1" spans="1:6">
      <c r="A1" s="1" t="s">
        <v>462</v>
      </c>
      <c r="B1" s="2" t="s">
        <v>1</v>
      </c>
    </row>
    <row r="2" spans="1:6">
      <c r="B2" s="2" t="s">
        <v>2</v>
      </c>
      <c r="C2" s="2" t="s">
        <v>30</v>
      </c>
      <c r="D2" s="2" t="s">
        <v>463</v>
      </c>
      <c r="E2" s="2" t="s">
        <v>464</v>
      </c>
      <c r="F2" s="2" t="s">
        <v>31</v>
      </c>
    </row>
    <row r="3" spans="1:6">
      <c r="A3" s="4" t="s">
        <v>465</v>
      </c>
      <c r="C3" s="6" t="n">
        <v>1202.3</v>
      </c>
    </row>
    <row r="4" spans="1:6">
      <c r="A4" s="4" t="s">
        <v>466</v>
      </c>
      <c r="F4" s="6" t="n">
        <v>485.5</v>
      </c>
    </row>
    <row r="5" spans="1:6">
      <c r="A5" s="4" t="s">
        <v>467</v>
      </c>
      <c r="B5" s="6" t="n">
        <v>141.8</v>
      </c>
      <c r="C5" s="5" t="n">
        <v>2</v>
      </c>
    </row>
    <row r="6" spans="1:6">
      <c r="A6" s="4" t="s">
        <v>45</v>
      </c>
      <c r="B6" s="5" t="n">
        <v>-20</v>
      </c>
      <c r="C6" s="8" t="n">
        <v>42.4</v>
      </c>
    </row>
    <row r="7" spans="1:6">
      <c r="A7" s="4" t="s">
        <v>468</v>
      </c>
      <c r="B7" s="5" t="n">
        <v>883</v>
      </c>
      <c r="C7" s="8" t="n">
        <v>761.2</v>
      </c>
      <c r="F7" s="8" t="n">
        <v>716.8</v>
      </c>
    </row>
    <row r="8" spans="1:6">
      <c r="A8" s="4" t="s">
        <v>469</v>
      </c>
    </row>
    <row r="9" spans="1:6">
      <c r="A9" s="4" t="s">
        <v>465</v>
      </c>
      <c r="C9" s="8" t="n">
        <v>372.9</v>
      </c>
    </row>
    <row r="10" spans="1:6">
      <c r="A10" s="4" t="s">
        <v>466</v>
      </c>
      <c r="F10" s="5" t="n">
        <v>0</v>
      </c>
    </row>
    <row r="11" spans="1:6">
      <c r="A11" s="4" t="s">
        <v>467</v>
      </c>
      <c r="B11" s="8" t="n">
        <v>111.1</v>
      </c>
      <c r="C11" s="8" t="n">
        <v>2.3</v>
      </c>
    </row>
    <row r="12" spans="1:6">
      <c r="A12" s="4" t="s">
        <v>45</v>
      </c>
      <c r="B12" s="8" t="n">
        <v>-0.2</v>
      </c>
      <c r="C12" s="5" t="n">
        <v>0</v>
      </c>
    </row>
    <row r="13" spans="1:6">
      <c r="A13" s="4" t="s">
        <v>468</v>
      </c>
      <c r="B13" s="8" t="n">
        <v>486.1</v>
      </c>
      <c r="C13" s="8" t="n">
        <v>375.2</v>
      </c>
      <c r="F13" s="8" t="n">
        <v>372.9</v>
      </c>
    </row>
    <row r="14" spans="1:6">
      <c r="A14" s="4" t="s">
        <v>470</v>
      </c>
    </row>
    <row r="15" spans="1:6">
      <c r="A15" s="4" t="s">
        <v>465</v>
      </c>
      <c r="C15" s="8" t="n">
        <v>736.1</v>
      </c>
    </row>
    <row r="16" spans="1:6">
      <c r="A16" s="4" t="s">
        <v>466</v>
      </c>
      <c r="F16" s="8" t="n">
        <v>478.6</v>
      </c>
    </row>
    <row r="17" spans="1:6">
      <c r="A17" s="4" t="s">
        <v>467</v>
      </c>
      <c r="B17" s="8" t="n">
        <v>10.2</v>
      </c>
      <c r="C17" s="8" t="n">
        <v>-1.6</v>
      </c>
    </row>
    <row r="18" spans="1:6">
      <c r="A18" s="4" t="s">
        <v>45</v>
      </c>
      <c r="B18" s="8" t="n">
        <v>-12.9</v>
      </c>
      <c r="C18" s="8" t="n">
        <v>35.3</v>
      </c>
    </row>
    <row r="19" spans="1:6">
      <c r="A19" s="4" t="s">
        <v>468</v>
      </c>
      <c r="B19" s="8" t="n">
        <v>288.5</v>
      </c>
      <c r="C19" s="8" t="n">
        <v>291.2</v>
      </c>
      <c r="F19" s="8" t="n">
        <v>257.5</v>
      </c>
    </row>
    <row r="20" spans="1:6">
      <c r="A20" s="4" t="s">
        <v>471</v>
      </c>
      <c r="D20" s="6" t="n">
        <v>137.6</v>
      </c>
      <c r="E20" s="7" t="n">
        <v>341</v>
      </c>
    </row>
    <row r="21" spans="1:6">
      <c r="A21" s="4" t="s">
        <v>472</v>
      </c>
    </row>
    <row r="22" spans="1:6">
      <c r="A22" s="4" t="s">
        <v>465</v>
      </c>
      <c r="C22" s="8" t="n">
        <v>93.3</v>
      </c>
    </row>
    <row r="23" spans="1:6">
      <c r="A23" s="4" t="s">
        <v>466</v>
      </c>
      <c r="F23" s="8" t="n">
        <v>6.9</v>
      </c>
    </row>
    <row r="24" spans="1:6">
      <c r="A24" s="4" t="s">
        <v>467</v>
      </c>
      <c r="B24" s="8" t="n">
        <v>20.5</v>
      </c>
      <c r="C24" s="8" t="n">
        <v>1.3</v>
      </c>
    </row>
    <row r="25" spans="1:6">
      <c r="A25" s="4" t="s">
        <v>45</v>
      </c>
      <c r="B25" s="8" t="n">
        <v>-6.9</v>
      </c>
      <c r="C25" s="8" t="n">
        <v>7.1</v>
      </c>
    </row>
    <row r="26" spans="1:6">
      <c r="A26" s="4" t="s">
        <v>468</v>
      </c>
      <c r="B26" s="6" t="n">
        <v>108.4</v>
      </c>
      <c r="C26" s="6" t="n">
        <v>94.8</v>
      </c>
      <c r="F26" s="6" t="n">
        <v>86.40000000000001</v>
      </c>
    </row>
    <row r="27" spans="1:6">
      <c r="A27" s="4" t="s">
        <v>471</v>
      </c>
      <c r="E27" s="6" t="n">
        <v>6.9</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73</v>
      </c>
      <c r="B1" s="2" t="s">
        <v>2</v>
      </c>
      <c r="C1" s="2" t="s">
        <v>30</v>
      </c>
    </row>
    <row r="2" spans="1:3">
      <c r="A2" s="4" t="s">
        <v>474</v>
      </c>
      <c r="B2" s="6" t="n">
        <v>573.1</v>
      </c>
      <c r="C2" s="7" t="n">
        <v>454</v>
      </c>
    </row>
    <row r="3" spans="1:3">
      <c r="A3" s="4" t="s">
        <v>475</v>
      </c>
      <c r="B3" s="8" t="n">
        <v>-156.6</v>
      </c>
      <c r="C3" s="8" t="n">
        <v>-135.1</v>
      </c>
    </row>
    <row r="4" spans="1:3">
      <c r="A4" s="4" t="s">
        <v>476</v>
      </c>
      <c r="B4" s="8" t="n">
        <v>416.5</v>
      </c>
      <c r="C4" s="8" t="n">
        <v>318.9</v>
      </c>
    </row>
    <row r="5" spans="1:3">
      <c r="A5" s="4" t="s">
        <v>477</v>
      </c>
      <c r="B5" s="8" t="n">
        <v>703.7</v>
      </c>
      <c r="C5" s="8" t="n">
        <v>529.4</v>
      </c>
    </row>
    <row r="6" spans="1:3">
      <c r="A6" s="4" t="s">
        <v>75</v>
      </c>
      <c r="B6" s="8" t="n">
        <v>547.1</v>
      </c>
      <c r="C6" s="8" t="n">
        <v>394.3</v>
      </c>
    </row>
    <row r="7" spans="1:3">
      <c r="A7" s="4" t="s">
        <v>445</v>
      </c>
    </row>
    <row r="8" spans="1:3">
      <c r="A8" s="4" t="s">
        <v>474</v>
      </c>
      <c r="B8" s="8" t="n">
        <v>59.4</v>
      </c>
      <c r="C8" s="8" t="n">
        <v>32.6</v>
      </c>
    </row>
    <row r="9" spans="1:3">
      <c r="A9" s="4" t="s">
        <v>475</v>
      </c>
      <c r="B9" s="8" t="n">
        <v>-14.2</v>
      </c>
      <c r="C9" s="5" t="n">
        <v>-10</v>
      </c>
    </row>
    <row r="10" spans="1:3">
      <c r="A10" s="4" t="s">
        <v>476</v>
      </c>
      <c r="B10" s="8" t="n">
        <v>45.2</v>
      </c>
      <c r="C10" s="8" t="n">
        <v>22.6</v>
      </c>
    </row>
    <row r="11" spans="1:3">
      <c r="A11" s="4" t="s">
        <v>440</v>
      </c>
    </row>
    <row r="12" spans="1:3">
      <c r="A12" s="4" t="s">
        <v>474</v>
      </c>
      <c r="B12" s="8" t="n">
        <v>419.3</v>
      </c>
      <c r="C12" s="8" t="n">
        <v>324.5</v>
      </c>
    </row>
    <row r="13" spans="1:3">
      <c r="A13" s="4" t="s">
        <v>475</v>
      </c>
      <c r="B13" s="8" t="n">
        <v>-88.5</v>
      </c>
      <c r="C13" s="8" t="n">
        <v>-74.09999999999999</v>
      </c>
    </row>
    <row r="14" spans="1:3">
      <c r="A14" s="4" t="s">
        <v>476</v>
      </c>
      <c r="B14" s="8" t="n">
        <v>330.8</v>
      </c>
      <c r="C14" s="8" t="n">
        <v>250.4</v>
      </c>
    </row>
    <row r="15" spans="1:3">
      <c r="A15" s="4" t="s">
        <v>443</v>
      </c>
    </row>
    <row r="16" spans="1:3">
      <c r="A16" s="4" t="s">
        <v>474</v>
      </c>
      <c r="B16" s="8" t="n">
        <v>84.90000000000001</v>
      </c>
      <c r="C16" s="5" t="n">
        <v>89</v>
      </c>
    </row>
    <row r="17" spans="1:3">
      <c r="A17" s="4" t="s">
        <v>475</v>
      </c>
      <c r="B17" s="8" t="n">
        <v>-47.4</v>
      </c>
      <c r="C17" s="8" t="n">
        <v>-46.1</v>
      </c>
    </row>
    <row r="18" spans="1:3">
      <c r="A18" s="4" t="s">
        <v>476</v>
      </c>
      <c r="B18" s="8" t="n">
        <v>37.5</v>
      </c>
      <c r="C18" s="8" t="n">
        <v>42.9</v>
      </c>
    </row>
    <row r="19" spans="1:3">
      <c r="A19" s="4" t="s">
        <v>117</v>
      </c>
    </row>
    <row r="20" spans="1:3">
      <c r="A20" s="4" t="s">
        <v>474</v>
      </c>
      <c r="B20" s="8" t="n">
        <v>9.5</v>
      </c>
      <c r="C20" s="8" t="n">
        <v>7.9</v>
      </c>
    </row>
    <row r="21" spans="1:3">
      <c r="A21" s="4" t="s">
        <v>475</v>
      </c>
      <c r="B21" s="8" t="n">
        <v>-6.5</v>
      </c>
      <c r="C21" s="8" t="n">
        <v>-4.9</v>
      </c>
    </row>
    <row r="22" spans="1:3">
      <c r="A22" s="4" t="s">
        <v>476</v>
      </c>
      <c r="B22" s="5" t="n">
        <v>3</v>
      </c>
      <c r="C22" s="5" t="n">
        <v>3</v>
      </c>
    </row>
    <row r="23" spans="1:3">
      <c r="A23" s="4" t="s">
        <v>478</v>
      </c>
    </row>
    <row r="24" spans="1:3">
      <c r="A24" s="4" t="s">
        <v>479</v>
      </c>
      <c r="B24" s="6" t="n">
        <v>130.6</v>
      </c>
      <c r="C24" s="6" t="n">
        <v>75.400000000000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0</v>
      </c>
      <c r="D2" s="2" t="s">
        <v>31</v>
      </c>
    </row>
    <row r="3" spans="1:4">
      <c r="A3" s="3" t="s">
        <v>187</v>
      </c>
    </row>
    <row r="4" spans="1:4">
      <c r="A4" s="4" t="s">
        <v>481</v>
      </c>
      <c r="B4" s="6" t="n">
        <v>36.3</v>
      </c>
      <c r="C4" s="6" t="n">
        <v>22.1</v>
      </c>
      <c r="D4" s="6" t="n">
        <v>20.5</v>
      </c>
    </row>
    <row r="5" spans="1:4">
      <c r="A5" s="4" t="s">
        <v>482</v>
      </c>
      <c r="B5" s="8" t="n">
        <v>28.4</v>
      </c>
    </row>
    <row r="6" spans="1:4">
      <c r="A6" s="4" t="s">
        <v>483</v>
      </c>
      <c r="B6" s="8" t="n">
        <v>28.4</v>
      </c>
    </row>
    <row r="7" spans="1:4">
      <c r="A7" s="4" t="s">
        <v>484</v>
      </c>
      <c r="B7" s="8" t="n">
        <v>28.4</v>
      </c>
    </row>
    <row r="8" spans="1:4">
      <c r="A8" s="4" t="s">
        <v>485</v>
      </c>
      <c r="B8" s="8" t="n">
        <v>28.4</v>
      </c>
    </row>
    <row r="9" spans="1:4">
      <c r="A9" s="4" t="s">
        <v>486</v>
      </c>
      <c r="B9" s="6" t="n">
        <v>28.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0</v>
      </c>
      <c r="D2" s="2" t="s">
        <v>31</v>
      </c>
    </row>
    <row r="3" spans="1:4">
      <c r="A3" s="3" t="s">
        <v>488</v>
      </c>
    </row>
    <row r="4" spans="1:4">
      <c r="A4" s="4" t="s">
        <v>489</v>
      </c>
      <c r="B4" s="7" t="n">
        <v>368</v>
      </c>
    </row>
    <row r="5" spans="1:4">
      <c r="A5" s="4" t="s">
        <v>490</v>
      </c>
      <c r="B5" s="5" t="n">
        <v>6</v>
      </c>
    </row>
    <row r="6" spans="1:4">
      <c r="A6" s="4" t="s">
        <v>155</v>
      </c>
      <c r="B6" s="5" t="n">
        <v>75</v>
      </c>
    </row>
    <row r="7" spans="1:4">
      <c r="A7" s="4" t="s">
        <v>74</v>
      </c>
      <c r="B7" s="5" t="n">
        <v>883</v>
      </c>
      <c r="C7" s="6" t="n">
        <v>761.2</v>
      </c>
      <c r="D7" s="6" t="n">
        <v>716.8</v>
      </c>
    </row>
    <row r="8" spans="1:4">
      <c r="A8" s="4" t="s">
        <v>491</v>
      </c>
      <c r="D8" s="8" t="n">
        <v>8.300000000000001</v>
      </c>
    </row>
    <row r="9" spans="1:4">
      <c r="A9" s="4" t="s">
        <v>492</v>
      </c>
      <c r="B9" s="5" t="n">
        <v>59</v>
      </c>
    </row>
    <row r="10" spans="1:4">
      <c r="A10" s="4" t="s">
        <v>493</v>
      </c>
      <c r="B10" s="5" t="n">
        <v>112</v>
      </c>
    </row>
    <row r="11" spans="1:4">
      <c r="A11" s="4" t="s">
        <v>494</v>
      </c>
      <c r="B11" s="5" t="n">
        <v>33</v>
      </c>
    </row>
    <row r="12" spans="1:4">
      <c r="A12" s="4" t="s">
        <v>495</v>
      </c>
      <c r="B12" s="5" t="n">
        <v>6</v>
      </c>
    </row>
    <row r="13" spans="1:4">
      <c r="A13" s="4" t="s">
        <v>496</v>
      </c>
      <c r="B13" s="8" t="n">
        <v>2774.2</v>
      </c>
      <c r="C13" s="8" t="n">
        <v>2612.1</v>
      </c>
    </row>
    <row r="14" spans="1:4">
      <c r="A14" s="4" t="s">
        <v>497</v>
      </c>
      <c r="B14" s="6" t="n">
        <v>446.8</v>
      </c>
      <c r="C14" s="6" t="n">
        <v>256.9</v>
      </c>
    </row>
    <row r="15" spans="1:4">
      <c r="A15" s="4" t="s">
        <v>498</v>
      </c>
      <c r="B15" s="9" t="n">
        <v>4.7</v>
      </c>
      <c r="C15" s="9" t="n">
        <v>2.7</v>
      </c>
    </row>
    <row r="16" spans="1:4">
      <c r="A16" s="4" t="s">
        <v>499</v>
      </c>
      <c r="B16" s="9" t="n">
        <v>4.67</v>
      </c>
      <c r="C16" s="9" t="n">
        <v>2.68</v>
      </c>
    </row>
    <row r="17" spans="1:4">
      <c r="A17" s="4" t="s">
        <v>500</v>
      </c>
      <c r="B17" s="8" t="n">
        <v>9.699999999999999</v>
      </c>
    </row>
    <row r="18" spans="1:4">
      <c r="A18" s="4" t="s">
        <v>501</v>
      </c>
      <c r="B18" s="6" t="n">
        <v>3.9</v>
      </c>
    </row>
    <row r="19" spans="1:4">
      <c r="A19" s="4" t="s">
        <v>502</v>
      </c>
      <c r="B19" s="8" t="n">
        <v>160.2</v>
      </c>
    </row>
    <row r="20" spans="1:4">
      <c r="A20" s="4" t="s">
        <v>503</v>
      </c>
      <c r="B20" s="8" t="n">
        <v>-3.2</v>
      </c>
    </row>
    <row r="21" spans="1:4">
      <c r="A21" s="4" t="s">
        <v>504</v>
      </c>
      <c r="B21" s="5" t="n">
        <v>10</v>
      </c>
      <c r="C21" s="6" t="n">
        <v>4.7</v>
      </c>
    </row>
    <row r="22" spans="1:4">
      <c r="A22" s="4" t="s">
        <v>505</v>
      </c>
      <c r="B22" s="5" t="n">
        <v>8</v>
      </c>
      <c r="D22" s="6" t="n">
        <v>3.3</v>
      </c>
    </row>
    <row r="23" spans="1:4">
      <c r="A23" s="4" t="s">
        <v>506</v>
      </c>
    </row>
    <row r="24" spans="1:4">
      <c r="A24" s="3" t="s">
        <v>488</v>
      </c>
    </row>
    <row r="25" spans="1:4">
      <c r="A25" s="4" t="s">
        <v>507</v>
      </c>
      <c r="B25" s="8" t="n">
        <v>28.9</v>
      </c>
    </row>
    <row r="26" spans="1:4">
      <c r="A26" s="4" t="s">
        <v>508</v>
      </c>
      <c r="B26" s="8" t="n">
        <v>28.5</v>
      </c>
    </row>
    <row r="27" spans="1:4">
      <c r="A27" s="4" t="s">
        <v>509</v>
      </c>
      <c r="B27" s="8" t="n">
        <v>1.3</v>
      </c>
    </row>
    <row r="28" spans="1:4">
      <c r="A28" s="4" t="s">
        <v>510</v>
      </c>
      <c r="B28" s="8" t="n">
        <v>27.6</v>
      </c>
    </row>
    <row r="29" spans="1:4">
      <c r="A29" s="4" t="s">
        <v>74</v>
      </c>
      <c r="B29" s="8" t="n">
        <v>141.8</v>
      </c>
    </row>
    <row r="30" spans="1:4">
      <c r="A30" s="4" t="s">
        <v>511</v>
      </c>
      <c r="B30" s="8" t="n">
        <v>204.3</v>
      </c>
    </row>
    <row r="31" spans="1:4">
      <c r="A31" s="4" t="s">
        <v>512</v>
      </c>
      <c r="B31" s="5" t="n">
        <v>0</v>
      </c>
    </row>
    <row r="32" spans="1:4">
      <c r="A32" s="4" t="s">
        <v>513</v>
      </c>
      <c r="B32" s="8" t="n">
        <v>-11.1</v>
      </c>
    </row>
    <row r="33" spans="1:4">
      <c r="A33" s="4" t="s">
        <v>514</v>
      </c>
      <c r="B33" s="8" t="n">
        <v>-35.7</v>
      </c>
    </row>
    <row r="34" spans="1:4">
      <c r="A34" s="4" t="s">
        <v>515</v>
      </c>
      <c r="B34" s="8" t="n">
        <v>-11.1</v>
      </c>
    </row>
    <row r="35" spans="1:4">
      <c r="A35" s="4" t="s">
        <v>491</v>
      </c>
      <c r="B35" s="6" t="n">
        <v>374.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16</v>
      </c>
      <c r="B1" s="2" t="s">
        <v>1</v>
      </c>
    </row>
    <row r="2" spans="1:4">
      <c r="B2" s="2" t="s">
        <v>2</v>
      </c>
      <c r="C2" s="2" t="s">
        <v>30</v>
      </c>
      <c r="D2" s="2" t="s">
        <v>31</v>
      </c>
    </row>
    <row r="3" spans="1:4">
      <c r="A3" s="4" t="s">
        <v>517</v>
      </c>
      <c r="D3" s="7" t="n">
        <v>75</v>
      </c>
    </row>
    <row r="4" spans="1:4">
      <c r="A4" s="4" t="s">
        <v>491</v>
      </c>
      <c r="D4" s="6" t="n">
        <v>8.300000000000001</v>
      </c>
    </row>
    <row r="5" spans="1:4">
      <c r="A5" s="4" t="s">
        <v>518</v>
      </c>
      <c r="D5" s="8" t="n">
        <v>81.40000000000001</v>
      </c>
    </row>
    <row r="6" spans="1:4">
      <c r="A6" s="4" t="s">
        <v>519</v>
      </c>
      <c r="B6" s="7" t="n">
        <v>0</v>
      </c>
      <c r="C6" s="7" t="n">
        <v>0</v>
      </c>
      <c r="D6" s="6" t="n">
        <v>-84.4000000000000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0</v>
      </c>
      <c r="D2" s="2" t="s">
        <v>31</v>
      </c>
    </row>
    <row r="3" spans="1:4">
      <c r="A3" s="4" t="s">
        <v>521</v>
      </c>
      <c r="B3" s="6" t="n">
        <v>1.2</v>
      </c>
      <c r="C3" s="7" t="n">
        <v>1</v>
      </c>
    </row>
    <row r="4" spans="1:4">
      <c r="A4" s="4" t="s">
        <v>522</v>
      </c>
      <c r="B4" s="8" t="n">
        <v>1457.5</v>
      </c>
      <c r="C4" s="8" t="n">
        <v>1492.3</v>
      </c>
    </row>
    <row r="5" spans="1:4">
      <c r="A5" s="4" t="s">
        <v>523</v>
      </c>
      <c r="B5" s="8" t="n">
        <v>-12.7</v>
      </c>
      <c r="C5" s="5" t="n">
        <v>-15</v>
      </c>
    </row>
    <row r="6" spans="1:4">
      <c r="A6" s="4" t="s">
        <v>524</v>
      </c>
      <c r="B6" s="8" t="n">
        <v>1444.8</v>
      </c>
      <c r="C6" s="8" t="n">
        <v>1477.3</v>
      </c>
    </row>
    <row r="7" spans="1:4">
      <c r="A7" s="4" t="s">
        <v>84</v>
      </c>
      <c r="B7" s="8" t="n">
        <v>1457.5</v>
      </c>
    </row>
    <row r="8" spans="1:4">
      <c r="A8" s="4" t="s">
        <v>84</v>
      </c>
      <c r="B8" s="8" t="n">
        <v>35.3</v>
      </c>
      <c r="C8" s="5" t="n">
        <v>35</v>
      </c>
    </row>
    <row r="9" spans="1:4">
      <c r="A9" s="4" t="s">
        <v>525</v>
      </c>
      <c r="C9" s="8" t="n">
        <v>9.9</v>
      </c>
    </row>
    <row r="10" spans="1:4">
      <c r="A10" s="4" t="s">
        <v>526</v>
      </c>
      <c r="B10" s="8" t="n">
        <v>1409.5</v>
      </c>
      <c r="C10" s="8" t="n">
        <v>1442.3</v>
      </c>
    </row>
    <row r="11" spans="1:4">
      <c r="A11" s="4" t="s">
        <v>527</v>
      </c>
      <c r="B11" s="5" t="n">
        <v>52</v>
      </c>
      <c r="C11" s="8" t="n">
        <v>58.4</v>
      </c>
      <c r="D11" s="7" t="n">
        <v>56</v>
      </c>
    </row>
    <row r="12" spans="1:4">
      <c r="A12" s="4" t="s">
        <v>164</v>
      </c>
      <c r="B12" s="5" t="n">
        <v>0</v>
      </c>
      <c r="C12" s="8" t="n">
        <v>-33.2</v>
      </c>
      <c r="D12" s="7" t="n">
        <v>0</v>
      </c>
    </row>
    <row r="13" spans="1:4">
      <c r="A13" s="4" t="s">
        <v>528</v>
      </c>
      <c r="C13" s="8" t="n">
        <v>1.6</v>
      </c>
    </row>
    <row r="14" spans="1:4">
      <c r="A14" s="4" t="s">
        <v>529</v>
      </c>
      <c r="C14" s="8" t="n">
        <v>10.8</v>
      </c>
    </row>
    <row r="15" spans="1:4">
      <c r="A15" s="4" t="s">
        <v>530</v>
      </c>
    </row>
    <row r="16" spans="1:4">
      <c r="A16" s="4" t="s">
        <v>531</v>
      </c>
      <c r="B16" s="5" t="n">
        <v>0</v>
      </c>
      <c r="C16" s="5" t="n">
        <v>0</v>
      </c>
    </row>
    <row r="17" spans="1:4">
      <c r="A17" s="4" t="s">
        <v>532</v>
      </c>
    </row>
    <row r="18" spans="1:4">
      <c r="A18" s="4" t="s">
        <v>531</v>
      </c>
      <c r="B18" s="8" t="n">
        <v>656.3</v>
      </c>
      <c r="C18" s="8" t="n">
        <v>691.3</v>
      </c>
    </row>
    <row r="19" spans="1:4">
      <c r="A19" s="4" t="s">
        <v>533</v>
      </c>
    </row>
    <row r="20" spans="1:4">
      <c r="A20" s="4" t="s">
        <v>531</v>
      </c>
      <c r="B20" s="5" t="n">
        <v>400</v>
      </c>
      <c r="C20" s="5" t="n">
        <v>400</v>
      </c>
    </row>
    <row r="21" spans="1:4">
      <c r="A21" s="4" t="s">
        <v>534</v>
      </c>
    </row>
    <row r="22" spans="1:4">
      <c r="A22" s="4" t="s">
        <v>531</v>
      </c>
      <c r="B22" s="5" t="n">
        <v>400</v>
      </c>
      <c r="C22" s="5" t="n">
        <v>400</v>
      </c>
    </row>
    <row r="23" spans="1:4">
      <c r="A23" s="4" t="s">
        <v>535</v>
      </c>
    </row>
    <row r="24" spans="1:4">
      <c r="A24" s="4" t="s">
        <v>536</v>
      </c>
      <c r="B24" s="5" t="n">
        <v>250</v>
      </c>
    </row>
    <row r="25" spans="1:4">
      <c r="A25" s="4" t="s">
        <v>537</v>
      </c>
    </row>
    <row r="26" spans="1:4">
      <c r="A26" s="4" t="s">
        <v>538</v>
      </c>
      <c r="B26" s="5" t="n">
        <v>35</v>
      </c>
    </row>
    <row r="27" spans="1:4">
      <c r="A27" s="4" t="s">
        <v>539</v>
      </c>
    </row>
    <row r="28" spans="1:4">
      <c r="A28" s="4" t="s">
        <v>540</v>
      </c>
      <c r="B28" s="5" t="n">
        <v>100</v>
      </c>
    </row>
    <row r="29" spans="1:4">
      <c r="A29" s="4" t="s">
        <v>541</v>
      </c>
    </row>
    <row r="30" spans="1:4">
      <c r="A30" s="4" t="s">
        <v>542</v>
      </c>
      <c r="B30" s="6" t="n">
        <v>17.1</v>
      </c>
    </row>
    <row r="31" spans="1:4">
      <c r="A31" s="4" t="s">
        <v>543</v>
      </c>
    </row>
    <row r="32" spans="1:4">
      <c r="A32" s="4" t="s">
        <v>544</v>
      </c>
      <c r="B32" s="4" t="s">
        <v>545</v>
      </c>
    </row>
    <row r="33" spans="1:4">
      <c r="A33" s="4" t="s">
        <v>546</v>
      </c>
    </row>
    <row r="34" spans="1:4">
      <c r="A34" s="4" t="s">
        <v>547</v>
      </c>
      <c r="B34" s="4" t="s">
        <v>548</v>
      </c>
    </row>
    <row r="35" spans="1:4">
      <c r="A35" s="4" t="s">
        <v>549</v>
      </c>
    </row>
    <row r="36" spans="1:4">
      <c r="A36" s="4" t="s">
        <v>550</v>
      </c>
      <c r="B36" s="4" t="s">
        <v>551</v>
      </c>
    </row>
    <row r="37" spans="1:4">
      <c r="A37" s="4" t="s">
        <v>552</v>
      </c>
    </row>
    <row r="38" spans="1:4">
      <c r="A38" s="4" t="s">
        <v>547</v>
      </c>
      <c r="B38" s="4" t="s">
        <v>553</v>
      </c>
    </row>
    <row r="39" spans="1:4">
      <c r="A39" s="4" t="s">
        <v>554</v>
      </c>
    </row>
    <row r="40" spans="1:4">
      <c r="A40" s="4" t="s">
        <v>550</v>
      </c>
      <c r="B40" s="4" t="s">
        <v>555</v>
      </c>
    </row>
    <row r="41" spans="1:4">
      <c r="A41" s="4" t="s">
        <v>556</v>
      </c>
    </row>
    <row r="42" spans="1:4">
      <c r="A42" s="4" t="s">
        <v>531</v>
      </c>
      <c r="B42" s="7" t="n">
        <v>1200</v>
      </c>
    </row>
    <row r="43" spans="1:4">
      <c r="A43" s="4" t="s">
        <v>557</v>
      </c>
    </row>
    <row r="44" spans="1:4">
      <c r="A44" s="4" t="s">
        <v>558</v>
      </c>
      <c r="B44" s="4" t="s">
        <v>559</v>
      </c>
    </row>
    <row r="45" spans="1:4">
      <c r="A45" s="4" t="s">
        <v>560</v>
      </c>
    </row>
    <row r="46" spans="1:4">
      <c r="A46" s="4" t="s">
        <v>164</v>
      </c>
      <c r="C46" s="8" t="n">
        <v>33.2</v>
      </c>
    </row>
    <row r="47" spans="1:4">
      <c r="A47" s="4" t="s">
        <v>561</v>
      </c>
    </row>
    <row r="48" spans="1:4">
      <c r="A48" s="4" t="s">
        <v>531</v>
      </c>
      <c r="B48" s="7" t="n">
        <v>400</v>
      </c>
    </row>
    <row r="49" spans="1:4">
      <c r="A49" s="4" t="s">
        <v>562</v>
      </c>
    </row>
    <row r="50" spans="1:4">
      <c r="A50" s="4" t="s">
        <v>531</v>
      </c>
      <c r="B50" s="7" t="n">
        <v>400</v>
      </c>
    </row>
    <row r="51" spans="1:4">
      <c r="A51" s="4" t="s">
        <v>563</v>
      </c>
    </row>
    <row r="52" spans="1:4">
      <c r="A52" s="4" t="s">
        <v>538</v>
      </c>
      <c r="C52" s="5" t="n">
        <v>300</v>
      </c>
    </row>
    <row r="53" spans="1:4">
      <c r="A53" s="4" t="s">
        <v>564</v>
      </c>
    </row>
    <row r="54" spans="1:4">
      <c r="A54" s="4" t="s">
        <v>538</v>
      </c>
      <c r="C54" s="5" t="n">
        <v>300</v>
      </c>
    </row>
    <row r="55" spans="1:4">
      <c r="A55" s="4" t="s">
        <v>562</v>
      </c>
    </row>
    <row r="56" spans="1:4">
      <c r="A56" s="4" t="s">
        <v>558</v>
      </c>
      <c r="B56" s="4" t="s">
        <v>565</v>
      </c>
    </row>
    <row r="57" spans="1:4">
      <c r="A57" s="4" t="s">
        <v>561</v>
      </c>
    </row>
    <row r="58" spans="1:4">
      <c r="A58" s="4" t="s">
        <v>558</v>
      </c>
      <c r="B58" s="4" t="s">
        <v>566</v>
      </c>
    </row>
    <row r="59" spans="1:4">
      <c r="A59" s="4" t="s">
        <v>567</v>
      </c>
    </row>
    <row r="60" spans="1:4">
      <c r="A60" s="4" t="s">
        <v>568</v>
      </c>
      <c r="B60" s="7" t="n">
        <v>500</v>
      </c>
    </row>
    <row r="61" spans="1:4">
      <c r="A61" s="4" t="s">
        <v>569</v>
      </c>
      <c r="C61" s="5" t="n">
        <v>165</v>
      </c>
    </row>
    <row r="62" spans="1:4">
      <c r="A62" s="4" t="s">
        <v>557</v>
      </c>
    </row>
    <row r="63" spans="1:4">
      <c r="A63" s="4" t="s">
        <v>531</v>
      </c>
      <c r="B63" s="7" t="n">
        <v>700</v>
      </c>
    </row>
    <row r="64" spans="1:4">
      <c r="A64" s="4" t="s">
        <v>569</v>
      </c>
      <c r="C64" s="7" t="n">
        <v>700</v>
      </c>
    </row>
    <row r="65" spans="1:4">
      <c r="A65" s="4" t="s">
        <v>570</v>
      </c>
    </row>
    <row r="66" spans="1:4">
      <c r="A66" s="4" t="s">
        <v>550</v>
      </c>
      <c r="B66" s="4" t="s">
        <v>566</v>
      </c>
    </row>
    <row r="67" spans="1:4">
      <c r="A67" s="4" t="s">
        <v>571</v>
      </c>
    </row>
    <row r="68" spans="1:4">
      <c r="A68" s="4" t="s">
        <v>550</v>
      </c>
      <c r="B68" s="4" t="s">
        <v>565</v>
      </c>
    </row>
    <row r="69" spans="1:4">
      <c r="A69" s="4" t="s">
        <v>572</v>
      </c>
    </row>
    <row r="70" spans="1:4">
      <c r="A70" s="4" t="s">
        <v>573</v>
      </c>
      <c r="B70" s="11" t="n">
        <v>0.0125</v>
      </c>
    </row>
    <row r="71" spans="1:4">
      <c r="A71" s="4" t="s">
        <v>574</v>
      </c>
    </row>
    <row r="72" spans="1:4">
      <c r="A72" s="4" t="s">
        <v>573</v>
      </c>
      <c r="B72" s="12" t="n">
        <v>0.02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0</v>
      </c>
    </row>
    <row r="2" spans="1:3">
      <c r="A2" s="3" t="s">
        <v>576</v>
      </c>
    </row>
    <row r="3" spans="1:3">
      <c r="A3" s="4" t="s">
        <v>84</v>
      </c>
      <c r="B3" s="6" t="n">
        <v>35.3</v>
      </c>
      <c r="C3" s="7" t="n">
        <v>3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0</v>
      </c>
    </row>
    <row r="2" spans="1:3">
      <c r="A2" s="4" t="s">
        <v>578</v>
      </c>
      <c r="B2" s="6" t="n">
        <v>1.2</v>
      </c>
      <c r="C2" s="7" t="n">
        <v>1</v>
      </c>
    </row>
    <row r="3" spans="1:3">
      <c r="A3" s="4" t="s">
        <v>522</v>
      </c>
      <c r="B3" s="8" t="n">
        <v>1457.5</v>
      </c>
      <c r="C3" s="8" t="n">
        <v>1492.3</v>
      </c>
    </row>
    <row r="4" spans="1:3">
      <c r="A4" s="4" t="s">
        <v>523</v>
      </c>
      <c r="B4" s="8" t="n">
        <v>12.7</v>
      </c>
      <c r="C4" s="5" t="n">
        <v>15</v>
      </c>
    </row>
    <row r="5" spans="1:3">
      <c r="A5" s="4" t="s">
        <v>524</v>
      </c>
      <c r="B5" s="8" t="n">
        <v>1444.8</v>
      </c>
      <c r="C5" s="8" t="n">
        <v>1477.3</v>
      </c>
    </row>
    <row r="6" spans="1:3">
      <c r="A6" s="4" t="s">
        <v>84</v>
      </c>
      <c r="B6" s="8" t="n">
        <v>35.3</v>
      </c>
      <c r="C6" s="5" t="n">
        <v>35</v>
      </c>
    </row>
    <row r="7" spans="1:3">
      <c r="A7" s="4" t="s">
        <v>526</v>
      </c>
      <c r="B7" s="8" t="n">
        <v>1409.5</v>
      </c>
      <c r="C7" s="8" t="n">
        <v>1442.3</v>
      </c>
    </row>
    <row r="8" spans="1:3">
      <c r="A8" s="4" t="s">
        <v>530</v>
      </c>
    </row>
    <row r="9" spans="1:3">
      <c r="A9" s="4" t="s">
        <v>531</v>
      </c>
      <c r="B9" s="7" t="n">
        <v>0</v>
      </c>
      <c r="C9"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412</v>
      </c>
    </row>
    <row r="2" spans="1:2">
      <c r="A2" s="3" t="s">
        <v>198</v>
      </c>
    </row>
    <row r="3" spans="1:2">
      <c r="A3" s="4" t="s">
        <v>580</v>
      </c>
      <c r="B3" s="6" t="n">
        <v>35.3</v>
      </c>
    </row>
    <row r="4" spans="1:2">
      <c r="A4" s="4" t="s">
        <v>581</v>
      </c>
      <c r="B4" s="5" t="n">
        <v>35</v>
      </c>
    </row>
    <row r="5" spans="1:2">
      <c r="A5" s="4" t="s">
        <v>582</v>
      </c>
      <c r="B5" s="5" t="n">
        <v>70</v>
      </c>
    </row>
    <row r="6" spans="1:2">
      <c r="A6" s="4" t="s">
        <v>583</v>
      </c>
      <c r="B6" s="8" t="n">
        <v>516.3</v>
      </c>
    </row>
    <row r="7" spans="1:2">
      <c r="A7" s="4" t="s">
        <v>584</v>
      </c>
      <c r="B7" s="5" t="n">
        <v>0</v>
      </c>
    </row>
    <row r="8" spans="1:2">
      <c r="A8" s="4" t="s">
        <v>585</v>
      </c>
      <c r="B8" s="8" t="n">
        <v>800.9</v>
      </c>
    </row>
    <row r="9" spans="1:2">
      <c r="A9" s="4" t="s">
        <v>586</v>
      </c>
      <c r="B9" s="6" t="n">
        <v>145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7</v>
      </c>
      <c r="B1" s="2" t="s">
        <v>2</v>
      </c>
      <c r="C1" s="2" t="s">
        <v>30</v>
      </c>
      <c r="D1" s="2" t="s">
        <v>31</v>
      </c>
      <c r="E1" s="2" t="s">
        <v>588</v>
      </c>
    </row>
    <row r="2" spans="1:5">
      <c r="A2" s="4" t="s">
        <v>589</v>
      </c>
      <c r="B2" s="6" t="n">
        <v>-223.5</v>
      </c>
      <c r="C2" s="6" t="n">
        <v>-152.9</v>
      </c>
      <c r="D2" s="6" t="n">
        <v>-264.3</v>
      </c>
      <c r="E2" s="6" t="n">
        <v>-232.2</v>
      </c>
    </row>
    <row r="3" spans="1:5">
      <c r="A3" s="4" t="s">
        <v>590</v>
      </c>
      <c r="B3" s="8" t="n">
        <v>1.8</v>
      </c>
    </row>
    <row r="4" spans="1:5">
      <c r="A4" s="4" t="s">
        <v>591</v>
      </c>
      <c r="B4" s="5" t="n">
        <v>3</v>
      </c>
    </row>
    <row r="5" spans="1:5">
      <c r="A5" s="4" t="s">
        <v>535</v>
      </c>
    </row>
    <row r="6" spans="1:5">
      <c r="A6" s="4" t="s">
        <v>536</v>
      </c>
      <c r="B6" s="5" t="n">
        <v>250</v>
      </c>
    </row>
    <row r="7" spans="1:5">
      <c r="A7" s="4" t="s">
        <v>592</v>
      </c>
    </row>
    <row r="8" spans="1:5">
      <c r="A8" s="4" t="s">
        <v>536</v>
      </c>
      <c r="B8" s="8" t="n">
        <v>81.8</v>
      </c>
      <c r="C8" s="8" t="n">
        <v>57.7</v>
      </c>
    </row>
    <row r="9" spans="1:5">
      <c r="A9" s="4" t="s">
        <v>589</v>
      </c>
      <c r="B9" s="8" t="n">
        <v>1.8</v>
      </c>
      <c r="C9" s="8" t="n">
        <v>0.3</v>
      </c>
    </row>
    <row r="10" spans="1:5">
      <c r="A10" s="4" t="s">
        <v>593</v>
      </c>
    </row>
    <row r="11" spans="1:5">
      <c r="A11" s="4" t="s">
        <v>536</v>
      </c>
      <c r="B11" s="5" t="n">
        <v>250</v>
      </c>
    </row>
    <row r="12" spans="1:5">
      <c r="A12" s="4" t="s">
        <v>594</v>
      </c>
    </row>
    <row r="13" spans="1:5">
      <c r="A13" s="4" t="s">
        <v>589</v>
      </c>
      <c r="B13" s="8" t="n">
        <v>4.3</v>
      </c>
      <c r="C13" s="8" t="n">
        <v>3.5</v>
      </c>
    </row>
    <row r="14" spans="1:5">
      <c r="A14" s="4" t="s">
        <v>595</v>
      </c>
    </row>
    <row r="15" spans="1:5">
      <c r="A15" s="4" t="s">
        <v>596</v>
      </c>
      <c r="B15" s="8" t="n">
        <v>2.1</v>
      </c>
      <c r="C15" s="8" t="n">
        <v>0.2</v>
      </c>
    </row>
    <row r="16" spans="1:5">
      <c r="A16" s="4" t="s">
        <v>597</v>
      </c>
      <c r="B16" s="8" t="n">
        <v>0.1</v>
      </c>
      <c r="C16" s="8" t="n">
        <v>0.7</v>
      </c>
    </row>
    <row r="17" spans="1:5">
      <c r="A17" s="4" t="s">
        <v>598</v>
      </c>
    </row>
    <row r="18" spans="1:5">
      <c r="A18" s="4" t="s">
        <v>596</v>
      </c>
      <c r="B18" s="6" t="n">
        <v>5.7</v>
      </c>
      <c r="C18" s="6" t="n">
        <v>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0</v>
      </c>
    </row>
    <row r="2" spans="1:3">
      <c r="A2" s="4" t="s">
        <v>600</v>
      </c>
    </row>
    <row r="3" spans="1:3">
      <c r="A3" s="4" t="s">
        <v>601</v>
      </c>
      <c r="B3" s="6" t="n">
        <v>7.8</v>
      </c>
      <c r="C3" s="6" t="n">
        <v>5.5</v>
      </c>
    </row>
    <row r="4" spans="1:3">
      <c r="A4" s="4" t="s">
        <v>602</v>
      </c>
    </row>
    <row r="5" spans="1:3">
      <c r="A5" s="4" t="s">
        <v>603</v>
      </c>
      <c r="B5" s="8" t="n">
        <v>1.7</v>
      </c>
      <c r="C5" s="8" t="n">
        <v>0.2</v>
      </c>
    </row>
    <row r="6" spans="1:3">
      <c r="A6" s="4" t="s">
        <v>604</v>
      </c>
      <c r="B6" s="8" t="n">
        <v>5.7</v>
      </c>
      <c r="C6" s="8" t="n">
        <v>5.3</v>
      </c>
    </row>
    <row r="7" spans="1:3">
      <c r="A7" s="4" t="s">
        <v>605</v>
      </c>
    </row>
    <row r="8" spans="1:3">
      <c r="A8" s="4" t="s">
        <v>606</v>
      </c>
      <c r="B8" s="8" t="n">
        <v>0.4</v>
      </c>
      <c r="C8" s="5" t="n">
        <v>0</v>
      </c>
    </row>
    <row r="9" spans="1:3">
      <c r="A9" s="4" t="s">
        <v>607</v>
      </c>
    </row>
    <row r="10" spans="1:3">
      <c r="A10" s="4" t="s">
        <v>608</v>
      </c>
      <c r="B10" s="8" t="n">
        <v>0.1</v>
      </c>
      <c r="C10" s="8" t="n">
        <v>0.7</v>
      </c>
    </row>
    <row r="11" spans="1:3">
      <c r="A11" s="4" t="s">
        <v>609</v>
      </c>
    </row>
    <row r="12" spans="1:3">
      <c r="A12" s="4" t="s">
        <v>610</v>
      </c>
      <c r="B12" s="5" t="n">
        <v>0</v>
      </c>
      <c r="C12" s="8" t="n">
        <v>0.3</v>
      </c>
    </row>
    <row r="13" spans="1:3">
      <c r="A13" s="4" t="s">
        <v>611</v>
      </c>
      <c r="B13" s="5" t="n">
        <v>0</v>
      </c>
      <c r="C13" s="5" t="n">
        <v>0</v>
      </c>
    </row>
    <row r="14" spans="1:3">
      <c r="A14" s="4" t="s">
        <v>612</v>
      </c>
    </row>
    <row r="15" spans="1:3">
      <c r="A15" s="4" t="s">
        <v>597</v>
      </c>
      <c r="B15" s="6" t="n">
        <v>0.1</v>
      </c>
      <c r="C15" s="6" t="n">
        <v>0.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0</v>
      </c>
      <c r="D2" s="2" t="s">
        <v>31</v>
      </c>
    </row>
    <row r="3" spans="1:4">
      <c r="A3" s="4" t="s">
        <v>614</v>
      </c>
      <c r="B3" s="6" t="n">
        <v>6.8</v>
      </c>
      <c r="C3" s="6" t="n">
        <v>5.2</v>
      </c>
      <c r="D3" s="6" t="n">
        <v>9.6</v>
      </c>
    </row>
    <row r="4" spans="1:4">
      <c r="A4" s="4" t="s">
        <v>615</v>
      </c>
      <c r="B4" s="8" t="n">
        <v>4.5</v>
      </c>
      <c r="C4" s="8" t="n">
        <v>4.4</v>
      </c>
      <c r="D4" s="8" t="n">
        <v>5.4</v>
      </c>
    </row>
    <row r="5" spans="1:4">
      <c r="A5" s="4" t="s">
        <v>616</v>
      </c>
    </row>
    <row r="6" spans="1:4">
      <c r="A6" s="4" t="s">
        <v>614</v>
      </c>
      <c r="B6" s="8" t="n">
        <v>4.3</v>
      </c>
      <c r="C6" s="5" t="n">
        <v>4</v>
      </c>
      <c r="D6" s="8" t="n">
        <v>4.2</v>
      </c>
    </row>
    <row r="7" spans="1:4">
      <c r="A7" s="4" t="s">
        <v>615</v>
      </c>
      <c r="B7" s="8" t="n">
        <v>2.3</v>
      </c>
      <c r="C7" s="8" t="n">
        <v>4.7</v>
      </c>
      <c r="D7" s="8" t="n">
        <v>5.4</v>
      </c>
    </row>
    <row r="8" spans="1:4">
      <c r="A8" s="4" t="s">
        <v>617</v>
      </c>
    </row>
    <row r="9" spans="1:4">
      <c r="A9" s="4" t="s">
        <v>614</v>
      </c>
      <c r="B9" s="8" t="n">
        <v>2.5</v>
      </c>
      <c r="C9" s="8" t="n">
        <v>1.2</v>
      </c>
      <c r="D9" s="8" t="n">
        <v>5.4</v>
      </c>
    </row>
    <row r="10" spans="1:4">
      <c r="A10" s="4" t="s">
        <v>615</v>
      </c>
      <c r="B10" s="6" t="n">
        <v>2.2</v>
      </c>
      <c r="C10" s="6" t="n">
        <v>-0.3</v>
      </c>
      <c r="D10" s="7"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0</v>
      </c>
      <c r="D2" s="2" t="s">
        <v>31</v>
      </c>
    </row>
    <row r="3" spans="1:4">
      <c r="A3" s="4" t="s">
        <v>619</v>
      </c>
      <c r="B3" s="4" t="s">
        <v>620</v>
      </c>
    </row>
    <row r="4" spans="1:4">
      <c r="A4" s="4" t="s">
        <v>621</v>
      </c>
      <c r="B4" s="6" t="n">
        <v>15.1</v>
      </c>
    </row>
    <row r="5" spans="1:4">
      <c r="A5" s="4" t="s">
        <v>622</v>
      </c>
      <c r="B5" s="8" t="n">
        <v>7.6</v>
      </c>
      <c r="C5" s="6" t="n">
        <v>9.300000000000001</v>
      </c>
    </row>
    <row r="6" spans="1:4">
      <c r="A6" s="4" t="s">
        <v>623</v>
      </c>
      <c r="B6" s="8" t="n">
        <v>0.5</v>
      </c>
      <c r="C6" s="6" t="n">
        <v>1.4</v>
      </c>
      <c r="D6" s="6" t="n">
        <v>1.1</v>
      </c>
    </row>
    <row r="7" spans="1:4">
      <c r="A7" s="4" t="s">
        <v>320</v>
      </c>
    </row>
    <row r="8" spans="1:4">
      <c r="A8" s="4" t="s">
        <v>624</v>
      </c>
      <c r="B8" s="8" t="n">
        <v>11.4</v>
      </c>
    </row>
    <row r="9" spans="1:4">
      <c r="A9" s="4" t="s">
        <v>625</v>
      </c>
      <c r="B9" s="8" t="n">
        <v>11.6</v>
      </c>
    </row>
    <row r="10" spans="1:4">
      <c r="A10" s="4" t="s">
        <v>626</v>
      </c>
    </row>
    <row r="11" spans="1:4">
      <c r="A11" s="4" t="s">
        <v>627</v>
      </c>
      <c r="B11" s="7" t="n">
        <v>1</v>
      </c>
    </row>
    <row r="12" spans="1:4">
      <c r="A12" s="4" t="s">
        <v>331</v>
      </c>
    </row>
    <row r="13" spans="1:4">
      <c r="A13" s="4" t="s">
        <v>628</v>
      </c>
      <c r="B13" s="4" t="s">
        <v>629</v>
      </c>
      <c r="C13" s="4" t="s">
        <v>630</v>
      </c>
    </row>
    <row r="14" spans="1:4">
      <c r="A14" s="4" t="s">
        <v>631</v>
      </c>
      <c r="B14" s="6" t="n">
        <v>284.8</v>
      </c>
      <c r="C14" s="6" t="n">
        <v>304.9</v>
      </c>
    </row>
    <row r="15" spans="1:4">
      <c r="A15" s="4" t="s">
        <v>632</v>
      </c>
      <c r="B15" s="8" t="n">
        <v>14.4</v>
      </c>
      <c r="C15" s="5" t="n">
        <v>14</v>
      </c>
      <c r="D15" s="8" t="n">
        <v>13.3</v>
      </c>
    </row>
    <row r="16" spans="1:4">
      <c r="A16" s="4" t="s">
        <v>633</v>
      </c>
    </row>
    <row r="17" spans="1:4">
      <c r="A17" s="4" t="s">
        <v>634</v>
      </c>
      <c r="B17" s="8" t="n">
        <v>259.4</v>
      </c>
      <c r="C17" s="8" t="n">
        <v>283.2</v>
      </c>
      <c r="D17" s="8" t="n">
        <v>202.4</v>
      </c>
    </row>
    <row r="18" spans="1:4">
      <c r="A18" s="4" t="s">
        <v>635</v>
      </c>
      <c r="B18" s="8" t="n">
        <v>259.4</v>
      </c>
      <c r="C18" s="8" t="n">
        <v>283.2</v>
      </c>
    </row>
    <row r="19" spans="1:4">
      <c r="A19" s="4" t="s">
        <v>636</v>
      </c>
      <c r="B19" s="8" t="n">
        <v>6.1</v>
      </c>
      <c r="C19" s="8" t="n">
        <v>55.7</v>
      </c>
      <c r="D19" s="8" t="n">
        <v>7.9</v>
      </c>
    </row>
    <row r="20" spans="1:4">
      <c r="A20" s="4" t="s">
        <v>627</v>
      </c>
      <c r="B20" s="5" t="n">
        <v>17</v>
      </c>
    </row>
    <row r="21" spans="1:4">
      <c r="A21" s="4" t="s">
        <v>637</v>
      </c>
    </row>
    <row r="22" spans="1:4">
      <c r="A22" s="4" t="s">
        <v>634</v>
      </c>
      <c r="B22" s="8" t="n">
        <v>183.9</v>
      </c>
      <c r="C22" s="8" t="n">
        <v>207.7</v>
      </c>
    </row>
    <row r="23" spans="1:4">
      <c r="A23" s="4" t="s">
        <v>638</v>
      </c>
    </row>
    <row r="24" spans="1:4">
      <c r="A24" s="4" t="s">
        <v>634</v>
      </c>
      <c r="B24" s="7" t="n">
        <v>0</v>
      </c>
      <c r="C24" s="7" t="n">
        <v>0</v>
      </c>
    </row>
    <row r="25" spans="1:4">
      <c r="A25" s="4" t="s">
        <v>334</v>
      </c>
    </row>
    <row r="26" spans="1:4">
      <c r="A26" s="4" t="s">
        <v>628</v>
      </c>
      <c r="B26" s="4" t="s">
        <v>639</v>
      </c>
      <c r="C26" s="4" t="s">
        <v>640</v>
      </c>
    </row>
    <row r="27" spans="1:4">
      <c r="A27" s="4" t="s">
        <v>631</v>
      </c>
      <c r="B27" s="6" t="n">
        <v>349.1</v>
      </c>
      <c r="C27" s="6" t="n">
        <v>388.3</v>
      </c>
    </row>
    <row r="28" spans="1:4">
      <c r="A28" s="4" t="s">
        <v>632</v>
      </c>
      <c r="B28" s="5" t="n">
        <v>8</v>
      </c>
      <c r="C28" s="5" t="n">
        <v>7</v>
      </c>
      <c r="D28" s="8" t="n">
        <v>5.6</v>
      </c>
    </row>
    <row r="29" spans="1:4">
      <c r="A29" s="4" t="s">
        <v>641</v>
      </c>
    </row>
    <row r="30" spans="1:4">
      <c r="A30" s="4" t="s">
        <v>634</v>
      </c>
      <c r="B30" s="8" t="n">
        <v>352.2</v>
      </c>
      <c r="C30" s="8" t="n">
        <v>398.4</v>
      </c>
      <c r="D30" s="8" t="n">
        <v>353.4</v>
      </c>
    </row>
    <row r="31" spans="1:4">
      <c r="A31" s="4" t="s">
        <v>635</v>
      </c>
      <c r="B31" s="8" t="n">
        <v>8.800000000000001</v>
      </c>
      <c r="C31" s="8" t="n">
        <v>7.9</v>
      </c>
    </row>
    <row r="32" spans="1:4">
      <c r="A32" s="4" t="s">
        <v>636</v>
      </c>
      <c r="B32" s="8" t="n">
        <v>5.4</v>
      </c>
      <c r="C32" s="8" t="n">
        <v>5.2</v>
      </c>
      <c r="D32" s="7" t="n">
        <v>6</v>
      </c>
    </row>
    <row r="33" spans="1:4">
      <c r="A33" s="4" t="s">
        <v>627</v>
      </c>
      <c r="B33" s="8" t="n">
        <v>16.9</v>
      </c>
    </row>
    <row r="34" spans="1:4">
      <c r="A34" s="4" t="s">
        <v>642</v>
      </c>
    </row>
    <row r="35" spans="1:4">
      <c r="A35" s="4" t="s">
        <v>634</v>
      </c>
      <c r="B35" s="8" t="n">
        <v>141.1</v>
      </c>
      <c r="C35" s="8" t="n">
        <v>176.9</v>
      </c>
    </row>
    <row r="36" spans="1:4">
      <c r="A36" s="4" t="s">
        <v>643</v>
      </c>
    </row>
    <row r="37" spans="1:4">
      <c r="A37" s="4" t="s">
        <v>634</v>
      </c>
      <c r="B37" s="7" t="n">
        <v>0</v>
      </c>
      <c r="C37" s="5" t="n">
        <v>0</v>
      </c>
    </row>
    <row r="38" spans="1:4">
      <c r="A38" s="4" t="s">
        <v>644</v>
      </c>
    </row>
    <row r="39" spans="1:4">
      <c r="A39" s="4" t="s">
        <v>636</v>
      </c>
      <c r="C39" s="7" t="n">
        <v>5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0</v>
      </c>
      <c r="D2" s="2" t="s">
        <v>31</v>
      </c>
    </row>
    <row r="3" spans="1:4">
      <c r="A3" s="4" t="s">
        <v>646</v>
      </c>
      <c r="B3" s="7" t="n">
        <v>0</v>
      </c>
      <c r="C3" s="7" t="n">
        <v>50</v>
      </c>
      <c r="D3" s="7" t="n">
        <v>0</v>
      </c>
    </row>
    <row r="4" spans="1:4">
      <c r="A4" s="4" t="s">
        <v>77</v>
      </c>
      <c r="B4" s="8" t="n">
        <v>87.2</v>
      </c>
      <c r="C4" s="8" t="n">
        <v>66.2</v>
      </c>
    </row>
    <row r="5" spans="1:4">
      <c r="A5" s="4" t="s">
        <v>331</v>
      </c>
    </row>
    <row r="6" spans="1:4">
      <c r="A6" s="4" t="s">
        <v>647</v>
      </c>
      <c r="C6" s="8" t="n">
        <v>1.4</v>
      </c>
    </row>
    <row r="7" spans="1:4">
      <c r="A7" s="4" t="s">
        <v>633</v>
      </c>
    </row>
    <row r="8" spans="1:4">
      <c r="A8" s="4" t="s">
        <v>648</v>
      </c>
      <c r="B8" s="8" t="n">
        <v>284.8</v>
      </c>
      <c r="C8" s="8" t="n">
        <v>304.9</v>
      </c>
    </row>
    <row r="9" spans="1:4">
      <c r="A9" s="4" t="s">
        <v>649</v>
      </c>
      <c r="B9" s="8" t="n">
        <v>293.3</v>
      </c>
      <c r="C9" s="8" t="n">
        <v>317.5</v>
      </c>
    </row>
    <row r="10" spans="1:4">
      <c r="A10" s="4" t="s">
        <v>650</v>
      </c>
      <c r="B10" s="8" t="n">
        <v>6.8</v>
      </c>
      <c r="C10" s="8" t="n">
        <v>7.1</v>
      </c>
      <c r="D10" s="8" t="n">
        <v>6.8</v>
      </c>
    </row>
    <row r="11" spans="1:4">
      <c r="A11" s="4" t="s">
        <v>651</v>
      </c>
      <c r="B11" s="8" t="n">
        <v>10.5</v>
      </c>
      <c r="C11" s="8" t="n">
        <v>10.5</v>
      </c>
      <c r="D11" s="8" t="n">
        <v>9.800000000000001</v>
      </c>
    </row>
    <row r="12" spans="1:4">
      <c r="A12" s="4" t="s">
        <v>652</v>
      </c>
      <c r="B12" s="8" t="n">
        <v>-4.1</v>
      </c>
      <c r="C12" s="8" t="n">
        <v>-4.8</v>
      </c>
      <c r="D12" s="8" t="n">
        <v>-4.7</v>
      </c>
    </row>
    <row r="13" spans="1:4">
      <c r="A13" s="4" t="s">
        <v>653</v>
      </c>
      <c r="B13" s="8" t="n">
        <v>293.3</v>
      </c>
      <c r="C13" s="8" t="n">
        <v>317.5</v>
      </c>
      <c r="D13" s="8" t="n">
        <v>286.9</v>
      </c>
    </row>
    <row r="14" spans="1:4">
      <c r="A14" s="4" t="s">
        <v>654</v>
      </c>
      <c r="B14" s="8" t="n">
        <v>283.2</v>
      </c>
      <c r="C14" s="8" t="n">
        <v>202.4</v>
      </c>
    </row>
    <row r="15" spans="1:4">
      <c r="A15" s="4" t="s">
        <v>636</v>
      </c>
      <c r="B15" s="8" t="n">
        <v>6.1</v>
      </c>
      <c r="C15" s="8" t="n">
        <v>55.7</v>
      </c>
      <c r="D15" s="8" t="n">
        <v>7.9</v>
      </c>
    </row>
    <row r="16" spans="1:4">
      <c r="A16" s="4" t="s">
        <v>655</v>
      </c>
      <c r="B16" s="8" t="n">
        <v>259.4</v>
      </c>
      <c r="C16" s="8" t="n">
        <v>283.2</v>
      </c>
      <c r="D16" s="8" t="n">
        <v>202.4</v>
      </c>
    </row>
    <row r="17" spans="1:4">
      <c r="A17" s="4" t="s">
        <v>77</v>
      </c>
      <c r="B17" s="5" t="n">
        <v>0</v>
      </c>
      <c r="C17" s="5" t="n">
        <v>0</v>
      </c>
    </row>
    <row r="18" spans="1:4">
      <c r="A18" s="4" t="s">
        <v>81</v>
      </c>
      <c r="B18" s="8" t="n">
        <v>-0.3</v>
      </c>
      <c r="C18" s="8" t="n">
        <v>-0.2</v>
      </c>
    </row>
    <row r="19" spans="1:4">
      <c r="A19" s="4" t="s">
        <v>87</v>
      </c>
      <c r="B19" s="8" t="n">
        <v>-33.6</v>
      </c>
      <c r="C19" s="8" t="n">
        <v>-34.1</v>
      </c>
    </row>
    <row r="20" spans="1:4">
      <c r="A20" s="4" t="s">
        <v>656</v>
      </c>
      <c r="B20" s="8" t="n">
        <v>-33.9</v>
      </c>
      <c r="C20" s="8" t="n">
        <v>-34.3</v>
      </c>
    </row>
    <row r="21" spans="1:4">
      <c r="A21" s="4" t="s">
        <v>657</v>
      </c>
      <c r="B21" s="8" t="n">
        <v>-33.9</v>
      </c>
      <c r="C21" s="8" t="n">
        <v>-34.3</v>
      </c>
    </row>
    <row r="22" spans="1:4">
      <c r="A22" s="4" t="s">
        <v>658</v>
      </c>
      <c r="B22" s="8" t="n">
        <v>259.4</v>
      </c>
      <c r="C22" s="8" t="n">
        <v>283.2</v>
      </c>
    </row>
    <row r="23" spans="1:4">
      <c r="A23" s="4" t="s">
        <v>334</v>
      </c>
    </row>
    <row r="24" spans="1:4">
      <c r="A24" s="4" t="s">
        <v>659</v>
      </c>
      <c r="B24" s="8" t="n">
        <v>-4.1</v>
      </c>
      <c r="C24" s="8" t="n">
        <v>6.1</v>
      </c>
    </row>
    <row r="25" spans="1:4">
      <c r="A25" s="4" t="s">
        <v>641</v>
      </c>
    </row>
    <row r="26" spans="1:4">
      <c r="A26" s="4" t="s">
        <v>648</v>
      </c>
      <c r="B26" s="8" t="n">
        <v>29.6</v>
      </c>
      <c r="C26" s="8" t="n">
        <v>29.5</v>
      </c>
    </row>
    <row r="27" spans="1:4">
      <c r="A27" s="4" t="s">
        <v>649</v>
      </c>
      <c r="B27" s="8" t="n">
        <v>34.5</v>
      </c>
      <c r="C27" s="8" t="n">
        <v>34.4</v>
      </c>
    </row>
    <row r="28" spans="1:4">
      <c r="A28" s="4" t="s">
        <v>650</v>
      </c>
      <c r="B28" s="8" t="n">
        <v>1.7</v>
      </c>
      <c r="C28" s="8" t="n">
        <v>1.5</v>
      </c>
      <c r="D28" s="8" t="n">
        <v>1.4</v>
      </c>
    </row>
    <row r="29" spans="1:4">
      <c r="A29" s="4" t="s">
        <v>651</v>
      </c>
      <c r="B29" s="8" t="n">
        <v>8.4</v>
      </c>
      <c r="C29" s="8" t="n">
        <v>8.9</v>
      </c>
      <c r="D29" s="8" t="n">
        <v>10.7</v>
      </c>
    </row>
    <row r="30" spans="1:4">
      <c r="A30" s="4" t="s">
        <v>652</v>
      </c>
      <c r="B30" s="8" t="n">
        <v>-0.9</v>
      </c>
      <c r="C30" s="8" t="n">
        <v>-1.9</v>
      </c>
      <c r="D30" s="8" t="n">
        <v>-2.2</v>
      </c>
    </row>
    <row r="31" spans="1:4">
      <c r="A31" s="4" t="s">
        <v>653</v>
      </c>
      <c r="B31" s="8" t="n">
        <v>356.8</v>
      </c>
      <c r="C31" s="8" t="n">
        <v>396.3</v>
      </c>
      <c r="D31" s="8" t="n">
        <v>380.5</v>
      </c>
    </row>
    <row r="32" spans="1:4">
      <c r="A32" s="4" t="s">
        <v>654</v>
      </c>
      <c r="B32" s="8" t="n">
        <v>398.4</v>
      </c>
      <c r="C32" s="8" t="n">
        <v>353.4</v>
      </c>
    </row>
    <row r="33" spans="1:4">
      <c r="A33" s="4" t="s">
        <v>636</v>
      </c>
      <c r="B33" s="8" t="n">
        <v>5.4</v>
      </c>
      <c r="C33" s="8" t="n">
        <v>5.2</v>
      </c>
      <c r="D33" s="5" t="n">
        <v>6</v>
      </c>
    </row>
    <row r="34" spans="1:4">
      <c r="A34" s="4" t="s">
        <v>655</v>
      </c>
      <c r="B34" s="8" t="n">
        <v>352.2</v>
      </c>
      <c r="C34" s="8" t="n">
        <v>398.4</v>
      </c>
      <c r="D34" s="6" t="n">
        <v>353.4</v>
      </c>
    </row>
    <row r="35" spans="1:4">
      <c r="A35" s="4" t="s">
        <v>77</v>
      </c>
      <c r="B35" s="8" t="n">
        <v>21.1</v>
      </c>
      <c r="C35" s="8" t="n">
        <v>28.5</v>
      </c>
    </row>
    <row r="36" spans="1:4">
      <c r="A36" s="4" t="s">
        <v>81</v>
      </c>
      <c r="B36" s="8" t="n">
        <v>-1.1</v>
      </c>
      <c r="C36" s="8" t="n">
        <v>-1.3</v>
      </c>
    </row>
    <row r="37" spans="1:4">
      <c r="A37" s="4" t="s">
        <v>87</v>
      </c>
      <c r="B37" s="8" t="n">
        <v>-24.6</v>
      </c>
      <c r="C37" s="8" t="n">
        <v>-25.1</v>
      </c>
    </row>
    <row r="38" spans="1:4">
      <c r="A38" s="4" t="s">
        <v>656</v>
      </c>
      <c r="B38" s="8" t="n">
        <v>-4.6</v>
      </c>
      <c r="C38" s="8" t="n">
        <v>-2.1</v>
      </c>
    </row>
    <row r="39" spans="1:4">
      <c r="A39" s="4" t="s">
        <v>657</v>
      </c>
      <c r="B39" s="8" t="n">
        <v>-4.6</v>
      </c>
      <c r="C39" s="8" t="n">
        <v>2.1</v>
      </c>
    </row>
    <row r="40" spans="1:4">
      <c r="A40" s="4" t="s">
        <v>658</v>
      </c>
      <c r="B40" s="8" t="n">
        <v>8.800000000000001</v>
      </c>
      <c r="C40" s="8" t="n">
        <v>7.9</v>
      </c>
    </row>
    <row r="41" spans="1:4">
      <c r="A41" s="4" t="s">
        <v>660</v>
      </c>
    </row>
    <row r="42" spans="1:4">
      <c r="A42" s="4" t="s">
        <v>654</v>
      </c>
      <c r="B42" s="8" t="n">
        <v>3.2</v>
      </c>
    </row>
    <row r="43" spans="1:4">
      <c r="A43" s="4" t="s">
        <v>655</v>
      </c>
      <c r="B43" s="8" t="n">
        <v>3.1</v>
      </c>
      <c r="C43" s="8" t="n">
        <v>3.2</v>
      </c>
    </row>
    <row r="44" spans="1:4">
      <c r="A44" s="4" t="s">
        <v>661</v>
      </c>
    </row>
    <row r="45" spans="1:4">
      <c r="A45" s="4" t="s">
        <v>654</v>
      </c>
      <c r="B45" s="8" t="n">
        <v>36.7</v>
      </c>
    </row>
    <row r="46" spans="1:4">
      <c r="A46" s="4" t="s">
        <v>655</v>
      </c>
      <c r="B46" s="8" t="n">
        <v>37.4</v>
      </c>
      <c r="C46" s="8" t="n">
        <v>36.7</v>
      </c>
    </row>
    <row r="47" spans="1:4">
      <c r="A47" s="4" t="s">
        <v>662</v>
      </c>
    </row>
    <row r="48" spans="1:4">
      <c r="A48" s="4" t="s">
        <v>654</v>
      </c>
      <c r="B48" s="8" t="n">
        <v>105.1</v>
      </c>
    </row>
    <row r="49" spans="1:4">
      <c r="A49" s="4" t="s">
        <v>655</v>
      </c>
      <c r="B49" s="8" t="n">
        <v>91.3</v>
      </c>
      <c r="C49" s="8" t="n">
        <v>105.1</v>
      </c>
    </row>
    <row r="50" spans="1:4">
      <c r="A50" s="4" t="s">
        <v>663</v>
      </c>
    </row>
    <row r="51" spans="1:4">
      <c r="A51" s="4" t="s">
        <v>654</v>
      </c>
      <c r="B51" s="8" t="n">
        <v>207.7</v>
      </c>
    </row>
    <row r="52" spans="1:4">
      <c r="A52" s="4" t="s">
        <v>655</v>
      </c>
      <c r="B52" s="8" t="n">
        <v>183.9</v>
      </c>
      <c r="C52" s="8" t="n">
        <v>207.7</v>
      </c>
    </row>
    <row r="53" spans="1:4">
      <c r="A53" s="4" t="s">
        <v>664</v>
      </c>
    </row>
    <row r="54" spans="1:4">
      <c r="A54" s="4" t="s">
        <v>654</v>
      </c>
      <c r="B54" s="8" t="n">
        <v>176.9</v>
      </c>
    </row>
    <row r="55" spans="1:4">
      <c r="A55" s="4" t="s">
        <v>655</v>
      </c>
      <c r="B55" s="8" t="n">
        <v>141.1</v>
      </c>
      <c r="C55" s="8" t="n">
        <v>176.9</v>
      </c>
    </row>
    <row r="56" spans="1:4">
      <c r="A56" s="4" t="s">
        <v>665</v>
      </c>
    </row>
    <row r="57" spans="1:4">
      <c r="A57" s="4" t="s">
        <v>654</v>
      </c>
      <c r="B57" s="5" t="n">
        <v>0</v>
      </c>
    </row>
    <row r="58" spans="1:4">
      <c r="A58" s="4" t="s">
        <v>655</v>
      </c>
      <c r="B58" s="5" t="n">
        <v>0</v>
      </c>
      <c r="C58" s="5" t="n">
        <v>0</v>
      </c>
    </row>
    <row r="59" spans="1:4">
      <c r="A59" s="4" t="s">
        <v>666</v>
      </c>
    </row>
    <row r="60" spans="1:4">
      <c r="A60" s="4" t="s">
        <v>654</v>
      </c>
      <c r="B60" s="8" t="n">
        <v>36.7</v>
      </c>
    </row>
    <row r="61" spans="1:4">
      <c r="A61" s="4" t="s">
        <v>655</v>
      </c>
      <c r="B61" s="8" t="n">
        <v>1.3</v>
      </c>
      <c r="C61" s="8" t="n">
        <v>36.7</v>
      </c>
    </row>
    <row r="62" spans="1:4">
      <c r="A62" s="4" t="s">
        <v>667</v>
      </c>
    </row>
    <row r="63" spans="1:4">
      <c r="A63" s="4" t="s">
        <v>654</v>
      </c>
      <c r="B63" s="5" t="n">
        <v>0</v>
      </c>
    </row>
    <row r="64" spans="1:4">
      <c r="A64" s="4" t="s">
        <v>655</v>
      </c>
      <c r="B64" s="5" t="n">
        <v>0</v>
      </c>
      <c r="C64" s="5" t="n">
        <v>0</v>
      </c>
    </row>
    <row r="65" spans="1:4">
      <c r="A65" s="4" t="s">
        <v>668</v>
      </c>
    </row>
    <row r="66" spans="1:4">
      <c r="A66" s="4" t="s">
        <v>654</v>
      </c>
      <c r="B66" s="5" t="n">
        <v>0</v>
      </c>
    </row>
    <row r="67" spans="1:4">
      <c r="A67" s="4" t="s">
        <v>655</v>
      </c>
      <c r="B67" s="5" t="n">
        <v>0</v>
      </c>
      <c r="C67" s="5" t="n">
        <v>0</v>
      </c>
    </row>
    <row r="68" spans="1:4">
      <c r="A68" s="4" t="s">
        <v>669</v>
      </c>
    </row>
    <row r="69" spans="1:4">
      <c r="A69" s="4" t="s">
        <v>654</v>
      </c>
      <c r="B69" s="5" t="n">
        <v>0</v>
      </c>
    </row>
    <row r="70" spans="1:4">
      <c r="A70" s="4" t="s">
        <v>655</v>
      </c>
      <c r="B70" s="5" t="n">
        <v>0</v>
      </c>
      <c r="C70" s="5" t="n">
        <v>0</v>
      </c>
    </row>
    <row r="71" spans="1:4">
      <c r="A71" s="4" t="s">
        <v>670</v>
      </c>
    </row>
    <row r="72" spans="1:4">
      <c r="A72" s="4" t="s">
        <v>654</v>
      </c>
      <c r="B72" s="8" t="n">
        <v>3.2</v>
      </c>
    </row>
    <row r="73" spans="1:4">
      <c r="A73" s="4" t="s">
        <v>655</v>
      </c>
      <c r="B73" s="8" t="n">
        <v>3.1</v>
      </c>
      <c r="C73" s="8" t="n">
        <v>3.2</v>
      </c>
    </row>
    <row r="74" spans="1:4">
      <c r="A74" s="4" t="s">
        <v>671</v>
      </c>
    </row>
    <row r="75" spans="1:4">
      <c r="A75" s="4" t="s">
        <v>654</v>
      </c>
      <c r="B75" s="5" t="n">
        <v>0</v>
      </c>
    </row>
    <row r="76" spans="1:4">
      <c r="A76" s="4" t="s">
        <v>655</v>
      </c>
      <c r="B76" s="8" t="n">
        <v>36.1</v>
      </c>
      <c r="C76" s="5" t="n">
        <v>0</v>
      </c>
    </row>
    <row r="77" spans="1:4">
      <c r="A77" s="4" t="s">
        <v>672</v>
      </c>
    </row>
    <row r="78" spans="1:4">
      <c r="A78" s="4" t="s">
        <v>654</v>
      </c>
      <c r="B78" s="5" t="n">
        <v>2</v>
      </c>
    </row>
    <row r="79" spans="1:4">
      <c r="A79" s="4" t="s">
        <v>655</v>
      </c>
      <c r="B79" s="8" t="n">
        <v>2.6</v>
      </c>
      <c r="C79" s="5" t="n">
        <v>2</v>
      </c>
    </row>
    <row r="80" spans="1:4">
      <c r="A80" s="4" t="s">
        <v>673</v>
      </c>
    </row>
    <row r="81" spans="1:4">
      <c r="A81" s="4" t="s">
        <v>654</v>
      </c>
      <c r="B81" s="8" t="n">
        <v>194.9</v>
      </c>
    </row>
    <row r="82" spans="1:4">
      <c r="A82" s="4" t="s">
        <v>655</v>
      </c>
      <c r="B82" s="5" t="n">
        <v>0</v>
      </c>
      <c r="C82" s="8" t="n">
        <v>194.9</v>
      </c>
    </row>
    <row r="83" spans="1:4">
      <c r="A83" s="4" t="s">
        <v>674</v>
      </c>
    </row>
    <row r="84" spans="1:4">
      <c r="A84" s="4" t="s">
        <v>654</v>
      </c>
      <c r="B84" s="8" t="n">
        <v>176.9</v>
      </c>
    </row>
    <row r="85" spans="1:4">
      <c r="A85" s="4" t="s">
        <v>655</v>
      </c>
      <c r="B85" s="8" t="n">
        <v>109.4</v>
      </c>
      <c r="C85" s="8" t="n">
        <v>176.9</v>
      </c>
    </row>
    <row r="86" spans="1:4">
      <c r="A86" s="4" t="s">
        <v>675</v>
      </c>
    </row>
    <row r="87" spans="1:4">
      <c r="A87" s="4" t="s">
        <v>654</v>
      </c>
      <c r="B87" s="5" t="n">
        <v>0</v>
      </c>
    </row>
    <row r="88" spans="1:4">
      <c r="A88" s="4" t="s">
        <v>655</v>
      </c>
      <c r="B88" s="5" t="n">
        <v>0</v>
      </c>
      <c r="C88" s="5" t="n">
        <v>0</v>
      </c>
    </row>
    <row r="89" spans="1:4">
      <c r="A89" s="4" t="s">
        <v>676</v>
      </c>
    </row>
    <row r="90" spans="1:4">
      <c r="A90" s="4" t="s">
        <v>654</v>
      </c>
      <c r="B90" s="5" t="n">
        <v>0</v>
      </c>
    </row>
    <row r="91" spans="1:4">
      <c r="A91" s="4" t="s">
        <v>655</v>
      </c>
      <c r="B91" s="5" t="n">
        <v>0</v>
      </c>
      <c r="C91" s="5" t="n">
        <v>0</v>
      </c>
    </row>
    <row r="92" spans="1:4">
      <c r="A92" s="4" t="s">
        <v>677</v>
      </c>
    </row>
    <row r="93" spans="1:4">
      <c r="A93" s="4" t="s">
        <v>654</v>
      </c>
      <c r="B93" s="5" t="n">
        <v>0</v>
      </c>
    </row>
    <row r="94" spans="1:4">
      <c r="A94" s="4" t="s">
        <v>655</v>
      </c>
      <c r="B94" s="5" t="n">
        <v>0</v>
      </c>
      <c r="C94" s="5" t="n">
        <v>0</v>
      </c>
    </row>
    <row r="95" spans="1:4">
      <c r="A95" s="4" t="s">
        <v>678</v>
      </c>
    </row>
    <row r="96" spans="1:4">
      <c r="A96" s="4" t="s">
        <v>654</v>
      </c>
      <c r="B96" s="5" t="n">
        <v>0</v>
      </c>
    </row>
    <row r="97" spans="1:4">
      <c r="A97" s="4" t="s">
        <v>655</v>
      </c>
      <c r="B97" s="5" t="n">
        <v>0</v>
      </c>
      <c r="C97" s="5" t="n">
        <v>0</v>
      </c>
    </row>
    <row r="98" spans="1:4">
      <c r="A98" s="4" t="s">
        <v>679</v>
      </c>
    </row>
    <row r="99" spans="1:4">
      <c r="A99" s="4" t="s">
        <v>654</v>
      </c>
      <c r="B99" s="5" t="n">
        <v>0</v>
      </c>
    </row>
    <row r="100" spans="1:4">
      <c r="A100" s="4" t="s">
        <v>655</v>
      </c>
      <c r="B100" s="5" t="n">
        <v>0</v>
      </c>
      <c r="C100" s="5" t="n">
        <v>0</v>
      </c>
    </row>
    <row r="101" spans="1:4">
      <c r="A101" s="4" t="s">
        <v>680</v>
      </c>
    </row>
    <row r="102" spans="1:4">
      <c r="A102" s="4" t="s">
        <v>650</v>
      </c>
      <c r="B102" s="8" t="n">
        <v>8.6</v>
      </c>
      <c r="C102" s="8" t="n">
        <v>8.699999999999999</v>
      </c>
    </row>
    <row r="103" spans="1:4">
      <c r="A103" s="4" t="s">
        <v>651</v>
      </c>
      <c r="B103" s="8" t="n">
        <v>10.4</v>
      </c>
      <c r="C103" s="8" t="n">
        <v>10.5</v>
      </c>
    </row>
    <row r="104" spans="1:4">
      <c r="A104" s="4" t="s">
        <v>681</v>
      </c>
      <c r="B104" s="5" t="n">
        <v>0</v>
      </c>
      <c r="C104" s="5" t="n">
        <v>0</v>
      </c>
    </row>
    <row r="105" spans="1:4">
      <c r="A105" s="4" t="s">
        <v>682</v>
      </c>
      <c r="B105" s="5" t="n">
        <v>0</v>
      </c>
      <c r="C105" s="5" t="n">
        <v>0</v>
      </c>
    </row>
    <row r="106" spans="1:4">
      <c r="A106" s="4" t="s">
        <v>652</v>
      </c>
      <c r="B106" s="8" t="n">
        <v>-25.4</v>
      </c>
      <c r="C106" s="8" t="n">
        <v>17.5</v>
      </c>
    </row>
    <row r="107" spans="1:4">
      <c r="A107" s="4" t="s">
        <v>683</v>
      </c>
      <c r="B107" s="8" t="n">
        <v>16.5</v>
      </c>
      <c r="C107" s="8" t="n">
        <v>12.4</v>
      </c>
    </row>
    <row r="108" spans="1:4">
      <c r="A108" s="4" t="s">
        <v>45</v>
      </c>
      <c r="B108" s="5" t="n">
        <v>0</v>
      </c>
      <c r="C108" s="5" t="n">
        <v>0</v>
      </c>
    </row>
    <row r="109" spans="1:4">
      <c r="A109" s="4" t="s">
        <v>684</v>
      </c>
      <c r="B109" s="5" t="n">
        <v>0</v>
      </c>
      <c r="C109" s="5" t="n">
        <v>0</v>
      </c>
    </row>
    <row r="110" spans="1:4">
      <c r="A110" s="4" t="s">
        <v>685</v>
      </c>
      <c r="B110" s="5" t="n">
        <v>0</v>
      </c>
      <c r="C110" s="8" t="n">
        <v>7.3</v>
      </c>
    </row>
    <row r="111" spans="1:4">
      <c r="A111" s="4" t="s">
        <v>659</v>
      </c>
      <c r="B111" s="8" t="n">
        <v>-1.3</v>
      </c>
      <c r="C111" s="5" t="n">
        <v>-1</v>
      </c>
    </row>
    <row r="112" spans="1:4">
      <c r="A112" s="4" t="s">
        <v>686</v>
      </c>
    </row>
    <row r="113" spans="1:4">
      <c r="A113" s="4" t="s">
        <v>650</v>
      </c>
      <c r="B113" s="8" t="n">
        <v>3.3</v>
      </c>
      <c r="C113" s="8" t="n">
        <v>3.3</v>
      </c>
    </row>
    <row r="114" spans="1:4">
      <c r="A114" s="4" t="s">
        <v>651</v>
      </c>
      <c r="B114" s="8" t="n">
        <v>8.4</v>
      </c>
      <c r="C114" s="8" t="n">
        <v>8.9</v>
      </c>
    </row>
    <row r="115" spans="1:4">
      <c r="A115" s="4" t="s">
        <v>681</v>
      </c>
      <c r="B115" s="8" t="n">
        <v>0.3</v>
      </c>
      <c r="C115" s="8" t="n">
        <v>0.3</v>
      </c>
    </row>
    <row r="116" spans="1:4">
      <c r="A116" s="4" t="s">
        <v>682</v>
      </c>
      <c r="B116" s="5" t="n">
        <v>5</v>
      </c>
      <c r="C116" s="5" t="n">
        <v>0</v>
      </c>
    </row>
    <row r="117" spans="1:4">
      <c r="A117" s="4" t="s">
        <v>652</v>
      </c>
      <c r="B117" s="8" t="n">
        <v>-14.9</v>
      </c>
      <c r="C117" s="8" t="n">
        <v>-15.4</v>
      </c>
    </row>
    <row r="118" spans="1:4">
      <c r="A118" s="4" t="s">
        <v>683</v>
      </c>
      <c r="B118" s="8" t="n">
        <v>19.4</v>
      </c>
      <c r="C118" s="8" t="n">
        <v>13.7</v>
      </c>
    </row>
    <row r="119" spans="1:4">
      <c r="A119" s="4" t="s">
        <v>45</v>
      </c>
      <c r="B119" s="8" t="n">
        <v>-21.1</v>
      </c>
      <c r="C119" s="8" t="n">
        <v>34.3</v>
      </c>
    </row>
    <row r="120" spans="1:4">
      <c r="A120" s="4" t="s">
        <v>684</v>
      </c>
      <c r="B120" s="8" t="n">
        <v>-0.2</v>
      </c>
      <c r="C120" s="8" t="n">
        <v>-0.9</v>
      </c>
    </row>
    <row r="121" spans="1:4">
      <c r="A121" s="4" t="s">
        <v>685</v>
      </c>
      <c r="B121" s="8" t="n">
        <v>0.5</v>
      </c>
      <c r="C121" s="5" t="n">
        <v>0</v>
      </c>
    </row>
    <row r="122" spans="1:4">
      <c r="A122" s="4" t="s">
        <v>659</v>
      </c>
      <c r="B122" s="8" t="n">
        <v>-1.4</v>
      </c>
      <c r="C122" s="5" t="n">
        <v>-1</v>
      </c>
    </row>
    <row r="123" spans="1:4">
      <c r="A123" s="4" t="s">
        <v>687</v>
      </c>
    </row>
    <row r="124" spans="1:4">
      <c r="A124" s="4" t="s">
        <v>659</v>
      </c>
      <c r="B124" s="8" t="n">
        <v>-1.3</v>
      </c>
      <c r="C124" s="8" t="n">
        <v>-0.9</v>
      </c>
    </row>
    <row r="125" spans="1:4">
      <c r="A125" s="4" t="s">
        <v>688</v>
      </c>
      <c r="B125" s="8" t="n">
        <v>-12.1</v>
      </c>
      <c r="C125" s="8" t="n">
        <v>31.9</v>
      </c>
    </row>
    <row r="126" spans="1:4">
      <c r="A126" s="4" t="s">
        <v>689</v>
      </c>
      <c r="B126" s="5" t="n">
        <v>0</v>
      </c>
      <c r="C126" s="5" t="n">
        <v>0</v>
      </c>
    </row>
    <row r="127" spans="1:4">
      <c r="A127" s="4" t="s">
        <v>690</v>
      </c>
      <c r="B127" s="8" t="n">
        <v>16.5</v>
      </c>
      <c r="C127" s="8" t="n">
        <v>12.4</v>
      </c>
    </row>
    <row r="128" spans="1:4">
      <c r="A128" s="4" t="s">
        <v>45</v>
      </c>
      <c r="B128" s="5" t="n">
        <v>0</v>
      </c>
      <c r="C128" s="5" t="n">
        <v>0</v>
      </c>
    </row>
    <row r="129" spans="1:4">
      <c r="A129" s="4" t="s">
        <v>691</v>
      </c>
      <c r="B129" s="5" t="n">
        <v>0</v>
      </c>
      <c r="C129" s="5" t="n">
        <v>0</v>
      </c>
    </row>
    <row r="130" spans="1:4">
      <c r="A130" s="4" t="s">
        <v>692</v>
      </c>
      <c r="B130" s="5" t="n">
        <v>0</v>
      </c>
      <c r="C130" s="8" t="n">
        <v>6.5</v>
      </c>
    </row>
    <row r="131" spans="1:4">
      <c r="A131" s="4" t="s">
        <v>693</v>
      </c>
    </row>
    <row r="132" spans="1:4">
      <c r="A132" s="4" t="s">
        <v>659</v>
      </c>
      <c r="B132" s="8" t="n">
        <v>-1.7</v>
      </c>
      <c r="C132" s="8" t="n">
        <v>-1.9</v>
      </c>
    </row>
    <row r="133" spans="1:4">
      <c r="A133" s="4" t="s">
        <v>688</v>
      </c>
      <c r="B133" s="8" t="n">
        <v>-9.800000000000001</v>
      </c>
      <c r="C133" s="8" t="n">
        <v>22.3</v>
      </c>
    </row>
    <row r="134" spans="1:4">
      <c r="A134" s="4" t="s">
        <v>689</v>
      </c>
      <c r="B134" s="8" t="n">
        <v>0.3</v>
      </c>
      <c r="C134" s="8" t="n">
        <v>0.3</v>
      </c>
    </row>
    <row r="135" spans="1:4">
      <c r="A135" s="4" t="s">
        <v>690</v>
      </c>
      <c r="B135" s="8" t="n">
        <v>19.4</v>
      </c>
      <c r="C135" s="8" t="n">
        <v>13.7</v>
      </c>
    </row>
    <row r="136" spans="1:4">
      <c r="A136" s="4" t="s">
        <v>45</v>
      </c>
      <c r="B136" s="8" t="n">
        <v>-20.8</v>
      </c>
      <c r="C136" s="8" t="n">
        <v>33.7</v>
      </c>
    </row>
    <row r="137" spans="1:4">
      <c r="A137" s="4" t="s">
        <v>691</v>
      </c>
      <c r="B137" s="8" t="n">
        <v>-0.2</v>
      </c>
      <c r="C137" s="8" t="n">
        <v>-0.9</v>
      </c>
    </row>
    <row r="138" spans="1:4">
      <c r="A138" s="4" t="s">
        <v>692</v>
      </c>
      <c r="B138" s="7" t="n">
        <v>0</v>
      </c>
      <c r="C138" s="7"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0</v>
      </c>
      <c r="D2" s="2" t="s">
        <v>31</v>
      </c>
    </row>
    <row r="3" spans="1:4">
      <c r="A3" s="4" t="s">
        <v>52</v>
      </c>
      <c r="B3" s="7" t="n">
        <v>0</v>
      </c>
      <c r="C3" s="6" t="n">
        <v>0.1</v>
      </c>
      <c r="D3" s="6" t="n">
        <v>0.3</v>
      </c>
    </row>
    <row r="4" spans="1:4">
      <c r="A4" s="4" t="s">
        <v>331</v>
      </c>
    </row>
    <row r="5" spans="1:4">
      <c r="A5" s="4" t="s">
        <v>695</v>
      </c>
      <c r="B5" s="8" t="n">
        <v>71.09999999999999</v>
      </c>
      <c r="C5" s="8" t="n">
        <v>74.3</v>
      </c>
      <c r="D5" s="8" t="n">
        <v>81.8</v>
      </c>
    </row>
    <row r="6" spans="1:4">
      <c r="A6" s="4" t="s">
        <v>696</v>
      </c>
      <c r="B6" s="8" t="n">
        <v>-1.1</v>
      </c>
      <c r="C6" s="8" t="n">
        <v>2.4</v>
      </c>
    </row>
    <row r="7" spans="1:4">
      <c r="A7" s="4" t="s">
        <v>697</v>
      </c>
      <c r="B7" s="8" t="n">
        <v>4.3</v>
      </c>
      <c r="C7" s="8" t="n">
        <v>5.1</v>
      </c>
    </row>
    <row r="8" spans="1:4">
      <c r="A8" s="4" t="s">
        <v>334</v>
      </c>
    </row>
    <row r="9" spans="1:4">
      <c r="A9" s="4" t="s">
        <v>695</v>
      </c>
      <c r="B9" s="8" t="n">
        <v>70.90000000000001</v>
      </c>
      <c r="C9" s="8" t="n">
        <v>60.5</v>
      </c>
      <c r="D9" s="8" t="n">
        <v>79.59999999999999</v>
      </c>
    </row>
    <row r="10" spans="1:4">
      <c r="A10" s="4" t="s">
        <v>696</v>
      </c>
      <c r="B10" s="8" t="n">
        <v>-15.4</v>
      </c>
      <c r="C10" s="8" t="n">
        <v>23.3</v>
      </c>
    </row>
    <row r="11" spans="1:4">
      <c r="A11" s="4" t="s">
        <v>697</v>
      </c>
      <c r="B11" s="8" t="n">
        <v>0.9</v>
      </c>
      <c r="C11" s="8" t="n">
        <v>1.8</v>
      </c>
    </row>
    <row r="12" spans="1:4">
      <c r="A12" s="4" t="s">
        <v>698</v>
      </c>
      <c r="B12" s="8" t="n">
        <v>4.1</v>
      </c>
      <c r="C12" s="8" t="n">
        <v>-6.1</v>
      </c>
    </row>
    <row r="13" spans="1:4">
      <c r="A13" s="4" t="s">
        <v>52</v>
      </c>
      <c r="C13" s="8" t="n">
        <v>0.1</v>
      </c>
    </row>
    <row r="14" spans="1:4">
      <c r="A14" s="4" t="s">
        <v>699</v>
      </c>
    </row>
    <row r="15" spans="1:4">
      <c r="A15" s="4" t="s">
        <v>695</v>
      </c>
      <c r="B15" s="8" t="n">
        <v>1.5</v>
      </c>
      <c r="C15" s="8" t="n">
        <v>1.8</v>
      </c>
      <c r="D15" s="8" t="n">
        <v>2.1</v>
      </c>
    </row>
    <row r="16" spans="1:4">
      <c r="A16" s="4" t="s">
        <v>696</v>
      </c>
      <c r="B16" s="5" t="n">
        <v>0</v>
      </c>
      <c r="C16" s="5" t="n">
        <v>0</v>
      </c>
    </row>
    <row r="17" spans="1:4">
      <c r="A17" s="4" t="s">
        <v>697</v>
      </c>
      <c r="B17" s="8" t="n">
        <v>0.3</v>
      </c>
      <c r="C17" s="8" t="n">
        <v>0.3</v>
      </c>
    </row>
    <row r="18" spans="1:4">
      <c r="A18" s="4" t="s">
        <v>700</v>
      </c>
    </row>
    <row r="19" spans="1:4">
      <c r="A19" s="4" t="s">
        <v>695</v>
      </c>
      <c r="B19" s="8" t="n">
        <v>4.7</v>
      </c>
      <c r="C19" s="8" t="n">
        <v>-0.1</v>
      </c>
      <c r="D19" s="5" t="n">
        <v>0</v>
      </c>
    </row>
    <row r="20" spans="1:4">
      <c r="A20" s="4" t="s">
        <v>696</v>
      </c>
      <c r="B20" s="5" t="n">
        <v>-5</v>
      </c>
      <c r="C20" s="5" t="n">
        <v>0</v>
      </c>
    </row>
    <row r="21" spans="1:4">
      <c r="A21" s="4" t="s">
        <v>697</v>
      </c>
      <c r="B21" s="5" t="n">
        <v>0</v>
      </c>
      <c r="C21" s="5" t="n">
        <v>0</v>
      </c>
    </row>
    <row r="22" spans="1:4">
      <c r="A22" s="4" t="s">
        <v>698</v>
      </c>
      <c r="B22" s="8" t="n">
        <v>0.2</v>
      </c>
      <c r="C22" s="8" t="n">
        <v>0.1</v>
      </c>
    </row>
    <row r="23" spans="1:4">
      <c r="A23" s="4" t="s">
        <v>52</v>
      </c>
      <c r="C23" s="5" t="n">
        <v>0</v>
      </c>
    </row>
    <row r="24" spans="1:4">
      <c r="A24" s="4" t="s">
        <v>701</v>
      </c>
    </row>
    <row r="25" spans="1:4">
      <c r="A25" s="4" t="s">
        <v>695</v>
      </c>
      <c r="B25" s="8" t="n">
        <v>69.59999999999999</v>
      </c>
      <c r="C25" s="8" t="n">
        <v>72.5</v>
      </c>
      <c r="D25" s="8" t="n">
        <v>79.7</v>
      </c>
    </row>
    <row r="26" spans="1:4">
      <c r="A26" s="4" t="s">
        <v>696</v>
      </c>
      <c r="B26" s="8" t="n">
        <v>-1.1</v>
      </c>
      <c r="C26" s="8" t="n">
        <v>2.4</v>
      </c>
    </row>
    <row r="27" spans="1:4">
      <c r="A27" s="4" t="s">
        <v>697</v>
      </c>
      <c r="B27" s="5" t="n">
        <v>4</v>
      </c>
      <c r="C27" s="8" t="n">
        <v>4.8</v>
      </c>
    </row>
    <row r="28" spans="1:4">
      <c r="A28" s="4" t="s">
        <v>702</v>
      </c>
    </row>
    <row r="29" spans="1:4">
      <c r="A29" s="4" t="s">
        <v>695</v>
      </c>
      <c r="B29" s="8" t="n">
        <v>66.2</v>
      </c>
      <c r="C29" s="8" t="n">
        <v>60.6</v>
      </c>
      <c r="D29" s="6" t="n">
        <v>79.59999999999999</v>
      </c>
    </row>
    <row r="30" spans="1:4">
      <c r="A30" s="4" t="s">
        <v>696</v>
      </c>
      <c r="B30" s="8" t="n">
        <v>-10.4</v>
      </c>
      <c r="C30" s="8" t="n">
        <v>23.3</v>
      </c>
    </row>
    <row r="31" spans="1:4">
      <c r="A31" s="4" t="s">
        <v>697</v>
      </c>
      <c r="B31" s="8" t="n">
        <v>0.9</v>
      </c>
      <c r="C31" s="8" t="n">
        <v>1.8</v>
      </c>
    </row>
    <row r="32" spans="1:4">
      <c r="A32" s="4" t="s">
        <v>698</v>
      </c>
      <c r="B32" s="6" t="n">
        <v>3.9</v>
      </c>
      <c r="C32" s="8" t="n">
        <v>-6.2</v>
      </c>
    </row>
    <row r="33" spans="1:4">
      <c r="A33" s="4" t="s">
        <v>52</v>
      </c>
      <c r="C33" s="6" t="n">
        <v>0.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0</v>
      </c>
    </row>
    <row r="2" spans="1:3">
      <c r="A2" s="4" t="s">
        <v>331</v>
      </c>
    </row>
    <row r="3" spans="1:3">
      <c r="A3" s="4" t="s">
        <v>628</v>
      </c>
      <c r="B3" s="4" t="s">
        <v>629</v>
      </c>
      <c r="C3" s="4" t="s">
        <v>630</v>
      </c>
    </row>
    <row r="4" spans="1:3">
      <c r="A4" s="4" t="s">
        <v>704</v>
      </c>
      <c r="B4" s="4" t="s">
        <v>705</v>
      </c>
      <c r="C4" s="4" t="s">
        <v>705</v>
      </c>
    </row>
    <row r="5" spans="1:3">
      <c r="A5" s="4" t="s">
        <v>334</v>
      </c>
    </row>
    <row r="6" spans="1:3">
      <c r="A6" s="4" t="s">
        <v>628</v>
      </c>
      <c r="B6" s="4" t="s">
        <v>639</v>
      </c>
      <c r="C6" s="4" t="s">
        <v>640</v>
      </c>
    </row>
    <row r="7" spans="1:3">
      <c r="A7" s="4" t="s">
        <v>704</v>
      </c>
      <c r="B7" s="4" t="s">
        <v>706</v>
      </c>
      <c r="C7" s="4" t="s">
        <v>70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08</v>
      </c>
      <c r="B1" s="2" t="s">
        <v>412</v>
      </c>
    </row>
    <row r="2" spans="1:2">
      <c r="A2" s="4" t="s">
        <v>331</v>
      </c>
    </row>
    <row r="3" spans="1:2">
      <c r="A3" s="5" t="n">
        <v>2019</v>
      </c>
      <c r="B3" s="7" t="n">
        <v>17</v>
      </c>
    </row>
    <row r="4" spans="1:2">
      <c r="A4" s="5" t="n">
        <v>2020</v>
      </c>
      <c r="B4" s="8" t="n">
        <v>24.2</v>
      </c>
    </row>
    <row r="5" spans="1:2">
      <c r="A5" s="5" t="n">
        <v>2021</v>
      </c>
      <c r="B5" s="8" t="n">
        <v>17.8</v>
      </c>
    </row>
    <row r="6" spans="1:2">
      <c r="A6" s="5" t="n">
        <v>2022</v>
      </c>
      <c r="B6" s="8" t="n">
        <v>18.4</v>
      </c>
    </row>
    <row r="7" spans="1:2">
      <c r="A7" s="5" t="n">
        <v>2023</v>
      </c>
      <c r="B7" s="8" t="n">
        <v>20.3</v>
      </c>
    </row>
    <row r="8" spans="1:2">
      <c r="A8" s="4" t="s">
        <v>709</v>
      </c>
      <c r="B8" s="8" t="n">
        <v>103.2</v>
      </c>
    </row>
    <row r="9" spans="1:2">
      <c r="A9" s="4" t="s">
        <v>334</v>
      </c>
    </row>
    <row r="10" spans="1:2">
      <c r="A10" s="5" t="n">
        <v>2019</v>
      </c>
      <c r="B10" s="8" t="n">
        <v>16.9</v>
      </c>
    </row>
    <row r="11" spans="1:2">
      <c r="A11" s="5" t="n">
        <v>2020</v>
      </c>
      <c r="B11" s="8" t="n">
        <v>17.4</v>
      </c>
    </row>
    <row r="12" spans="1:2">
      <c r="A12" s="5" t="n">
        <v>2021</v>
      </c>
      <c r="B12" s="8" t="n">
        <v>18.3</v>
      </c>
    </row>
    <row r="13" spans="1:2">
      <c r="A13" s="5" t="n">
        <v>2022</v>
      </c>
      <c r="B13" s="8" t="n">
        <v>19.1</v>
      </c>
    </row>
    <row r="14" spans="1:2">
      <c r="A14" s="5" t="n">
        <v>2023</v>
      </c>
      <c r="B14" s="8" t="n">
        <v>19.6</v>
      </c>
    </row>
    <row r="15" spans="1:2">
      <c r="A15" s="4" t="s">
        <v>709</v>
      </c>
      <c r="B15" s="6" t="n">
        <v>110.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0</v>
      </c>
      <c r="D2" s="2" t="s">
        <v>31</v>
      </c>
    </row>
    <row r="3" spans="1:4">
      <c r="A3" s="4" t="s">
        <v>331</v>
      </c>
    </row>
    <row r="4" spans="1:4">
      <c r="A4" s="4" t="s">
        <v>650</v>
      </c>
      <c r="B4" s="6" t="n">
        <v>6.8</v>
      </c>
      <c r="C4" s="6" t="n">
        <v>7.1</v>
      </c>
      <c r="D4" s="6" t="n">
        <v>6.8</v>
      </c>
    </row>
    <row r="5" spans="1:4">
      <c r="A5" s="4" t="s">
        <v>651</v>
      </c>
      <c r="B5" s="8" t="n">
        <v>10.5</v>
      </c>
      <c r="C5" s="8" t="n">
        <v>10.5</v>
      </c>
      <c r="D5" s="8" t="n">
        <v>9.800000000000001</v>
      </c>
    </row>
    <row r="6" spans="1:4">
      <c r="A6" s="4" t="s">
        <v>711</v>
      </c>
      <c r="B6" s="8" t="n">
        <v>-14.4</v>
      </c>
      <c r="C6" s="5" t="n">
        <v>-12</v>
      </c>
      <c r="D6" s="8" t="n">
        <v>-10.2</v>
      </c>
    </row>
    <row r="7" spans="1:4">
      <c r="A7" s="4" t="s">
        <v>712</v>
      </c>
      <c r="B7" s="8" t="n">
        <v>1.6</v>
      </c>
      <c r="C7" s="8" t="n">
        <v>1.6</v>
      </c>
      <c r="D7" s="8" t="n">
        <v>2.6</v>
      </c>
    </row>
    <row r="8" spans="1:4">
      <c r="A8" s="4" t="s">
        <v>713</v>
      </c>
      <c r="B8" s="8" t="n">
        <v>0.3</v>
      </c>
      <c r="C8" s="8" t="n">
        <v>0.3</v>
      </c>
      <c r="D8" s="8" t="n">
        <v>0.7</v>
      </c>
    </row>
    <row r="9" spans="1:4">
      <c r="A9" s="4" t="s">
        <v>714</v>
      </c>
      <c r="B9" s="8" t="n">
        <v>4.1</v>
      </c>
      <c r="C9" s="8" t="n">
        <v>4.8</v>
      </c>
      <c r="D9" s="8" t="n">
        <v>4.7</v>
      </c>
    </row>
    <row r="10" spans="1:4">
      <c r="A10" s="4" t="s">
        <v>715</v>
      </c>
      <c r="B10" s="8" t="n">
        <v>8.9</v>
      </c>
      <c r="C10" s="8" t="n">
        <v>12.3</v>
      </c>
      <c r="D10" s="8" t="n">
        <v>14.4</v>
      </c>
    </row>
    <row r="11" spans="1:4">
      <c r="A11" s="4" t="s">
        <v>334</v>
      </c>
    </row>
    <row r="12" spans="1:4">
      <c r="A12" s="4" t="s">
        <v>650</v>
      </c>
      <c r="B12" s="8" t="n">
        <v>1.7</v>
      </c>
      <c r="C12" s="8" t="n">
        <v>1.5</v>
      </c>
      <c r="D12" s="8" t="n">
        <v>1.4</v>
      </c>
    </row>
    <row r="13" spans="1:4">
      <c r="A13" s="4" t="s">
        <v>651</v>
      </c>
      <c r="B13" s="8" t="n">
        <v>8.4</v>
      </c>
      <c r="C13" s="8" t="n">
        <v>8.9</v>
      </c>
      <c r="D13" s="8" t="n">
        <v>10.7</v>
      </c>
    </row>
    <row r="14" spans="1:4">
      <c r="A14" s="4" t="s">
        <v>711</v>
      </c>
      <c r="B14" s="8" t="n">
        <v>-15.4</v>
      </c>
      <c r="C14" s="8" t="n">
        <v>-14.3</v>
      </c>
      <c r="D14" s="8" t="n">
        <v>-13.7</v>
      </c>
    </row>
    <row r="15" spans="1:4">
      <c r="A15" s="4" t="s">
        <v>712</v>
      </c>
      <c r="B15" s="8" t="n">
        <v>1.8</v>
      </c>
      <c r="C15" s="8" t="n">
        <v>2.5</v>
      </c>
      <c r="D15" s="8" t="n">
        <v>1.7</v>
      </c>
    </row>
    <row r="16" spans="1:4">
      <c r="A16" s="4" t="s">
        <v>714</v>
      </c>
      <c r="B16" s="8" t="n">
        <v>0.9</v>
      </c>
      <c r="C16" s="8" t="n">
        <v>1.9</v>
      </c>
      <c r="D16" s="8" t="n">
        <v>2.2</v>
      </c>
    </row>
    <row r="17" spans="1:4">
      <c r="A17" s="4" t="s">
        <v>716</v>
      </c>
      <c r="B17" s="8" t="n">
        <v>-2.6</v>
      </c>
      <c r="C17" s="8" t="n">
        <v>0.5</v>
      </c>
      <c r="D17" s="8" t="n">
        <v>2.3</v>
      </c>
    </row>
    <row r="18" spans="1:4">
      <c r="A18" s="4" t="s">
        <v>717</v>
      </c>
      <c r="B18" s="5" t="n">
        <v>0</v>
      </c>
      <c r="C18" s="8" t="n">
        <v>0.1</v>
      </c>
      <c r="D18" s="8" t="n">
        <v>0.3</v>
      </c>
    </row>
    <row r="19" spans="1:4">
      <c r="A19" s="4" t="s">
        <v>715</v>
      </c>
      <c r="B19" s="6" t="n">
        <v>-2.6</v>
      </c>
      <c r="C19" s="6" t="n">
        <v>0.6</v>
      </c>
      <c r="D19" s="6" t="n">
        <v>2.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0</v>
      </c>
      <c r="D2" s="2" t="s">
        <v>31</v>
      </c>
    </row>
    <row r="3" spans="1:4">
      <c r="A3" s="4" t="s">
        <v>331</v>
      </c>
    </row>
    <row r="4" spans="1:4">
      <c r="A4" s="4" t="s">
        <v>628</v>
      </c>
      <c r="B4" s="4" t="s">
        <v>630</v>
      </c>
      <c r="C4" s="4" t="s">
        <v>719</v>
      </c>
      <c r="D4" s="4" t="s">
        <v>720</v>
      </c>
    </row>
    <row r="5" spans="1:4">
      <c r="A5" s="4" t="s">
        <v>704</v>
      </c>
      <c r="B5" s="4" t="s">
        <v>705</v>
      </c>
      <c r="C5" s="4" t="s">
        <v>559</v>
      </c>
      <c r="D5" s="4" t="s">
        <v>559</v>
      </c>
    </row>
    <row r="6" spans="1:4">
      <c r="A6" s="4" t="s">
        <v>721</v>
      </c>
      <c r="B6" s="4" t="s">
        <v>722</v>
      </c>
      <c r="C6" s="4" t="s">
        <v>723</v>
      </c>
      <c r="D6" s="4" t="s">
        <v>724</v>
      </c>
    </row>
    <row r="7" spans="1:4">
      <c r="A7" s="4" t="s">
        <v>334</v>
      </c>
    </row>
    <row r="8" spans="1:4">
      <c r="A8" s="4" t="s">
        <v>628</v>
      </c>
      <c r="B8" s="4" t="s">
        <v>640</v>
      </c>
      <c r="C8" s="4" t="s">
        <v>725</v>
      </c>
      <c r="D8" s="4" t="s">
        <v>726</v>
      </c>
    </row>
    <row r="9" spans="1:4">
      <c r="A9" s="4" t="s">
        <v>704</v>
      </c>
      <c r="B9" s="4" t="s">
        <v>727</v>
      </c>
      <c r="C9" s="4" t="s">
        <v>728</v>
      </c>
      <c r="D9" s="4" t="s">
        <v>729</v>
      </c>
    </row>
    <row r="10" spans="1:4">
      <c r="A10" s="4" t="s">
        <v>721</v>
      </c>
      <c r="B10" s="4" t="s">
        <v>730</v>
      </c>
      <c r="C10" s="4" t="s">
        <v>731</v>
      </c>
      <c r="D10" s="4" t="s">
        <v>73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3</v>
      </c>
      <c r="B1" s="2" t="s">
        <v>2</v>
      </c>
      <c r="C1" s="2" t="s">
        <v>30</v>
      </c>
      <c r="D1" s="2" t="s">
        <v>31</v>
      </c>
    </row>
    <row r="2" spans="1:4">
      <c r="A2" s="4" t="s">
        <v>641</v>
      </c>
    </row>
    <row r="3" spans="1:4">
      <c r="A3" s="4" t="s">
        <v>634</v>
      </c>
      <c r="B3" s="7" t="n">
        <v>352200000</v>
      </c>
      <c r="C3" s="7" t="n">
        <v>398400000</v>
      </c>
      <c r="D3" s="7" t="n">
        <v>353400000</v>
      </c>
    </row>
    <row r="4" spans="1:4">
      <c r="A4" s="4" t="s">
        <v>734</v>
      </c>
    </row>
    <row r="5" spans="1:4">
      <c r="A5" s="4" t="s">
        <v>634</v>
      </c>
      <c r="B5" s="5" t="n">
        <v>352200000</v>
      </c>
      <c r="C5" s="5" t="n">
        <v>398400000</v>
      </c>
    </row>
    <row r="6" spans="1:4">
      <c r="A6" s="4" t="s">
        <v>735</v>
      </c>
    </row>
    <row r="7" spans="1:4">
      <c r="A7" s="4" t="s">
        <v>634</v>
      </c>
      <c r="B7" s="5" t="n">
        <v>1300000</v>
      </c>
      <c r="C7" s="5" t="n">
        <v>36700000</v>
      </c>
    </row>
    <row r="8" spans="1:4">
      <c r="A8" s="4" t="s">
        <v>736</v>
      </c>
    </row>
    <row r="9" spans="1:4">
      <c r="A9" s="4" t="s">
        <v>634</v>
      </c>
      <c r="B9" s="5" t="n">
        <v>189400000</v>
      </c>
      <c r="C9" s="5" t="n">
        <v>225600000</v>
      </c>
    </row>
    <row r="10" spans="1:4">
      <c r="A10" s="4" t="s">
        <v>737</v>
      </c>
    </row>
    <row r="11" spans="1:4">
      <c r="A11" s="4" t="s">
        <v>634</v>
      </c>
      <c r="B11" s="5" t="n">
        <v>3200000</v>
      </c>
      <c r="C11" s="5" t="n">
        <v>3100000</v>
      </c>
    </row>
    <row r="12" spans="1:4">
      <c r="A12" s="4" t="s">
        <v>738</v>
      </c>
    </row>
    <row r="13" spans="1:4">
      <c r="A13" s="4" t="s">
        <v>634</v>
      </c>
      <c r="B13" s="5" t="n">
        <v>82400000</v>
      </c>
      <c r="C13" s="5" t="n">
        <v>78900000</v>
      </c>
    </row>
    <row r="14" spans="1:4">
      <c r="A14" s="4" t="s">
        <v>739</v>
      </c>
    </row>
    <row r="15" spans="1:4">
      <c r="A15" s="4" t="s">
        <v>634</v>
      </c>
      <c r="B15" s="5" t="n">
        <v>0</v>
      </c>
      <c r="C15" s="5" t="n">
        <v>0</v>
      </c>
    </row>
    <row r="16" spans="1:4">
      <c r="A16" s="4" t="s">
        <v>740</v>
      </c>
    </row>
    <row r="17" spans="1:4">
      <c r="A17" s="4" t="s">
        <v>634</v>
      </c>
      <c r="B17" s="5" t="n">
        <v>41300000</v>
      </c>
      <c r="C17" s="5" t="n">
        <v>46700000</v>
      </c>
    </row>
    <row r="18" spans="1:4">
      <c r="A18" s="4" t="s">
        <v>741</v>
      </c>
    </row>
    <row r="19" spans="1:4">
      <c r="A19" s="4" t="s">
        <v>634</v>
      </c>
      <c r="B19" s="5" t="n">
        <v>3200000</v>
      </c>
      <c r="C19" s="5" t="n">
        <v>2300000</v>
      </c>
    </row>
    <row r="20" spans="1:4">
      <c r="A20" s="4" t="s">
        <v>742</v>
      </c>
    </row>
    <row r="21" spans="1:4">
      <c r="A21" s="4" t="s">
        <v>634</v>
      </c>
      <c r="C21" s="5" t="n">
        <v>800000</v>
      </c>
    </row>
    <row r="22" spans="1:4">
      <c r="A22" s="4" t="s">
        <v>743</v>
      </c>
    </row>
    <row r="23" spans="1:4">
      <c r="A23" s="4" t="s">
        <v>634</v>
      </c>
      <c r="C23" s="5" t="n">
        <v>0</v>
      </c>
    </row>
    <row r="24" spans="1:4">
      <c r="A24" s="4" t="s">
        <v>744</v>
      </c>
    </row>
    <row r="25" spans="1:4">
      <c r="A25" s="4" t="s">
        <v>634</v>
      </c>
      <c r="C25" s="5" t="n">
        <v>0</v>
      </c>
    </row>
    <row r="26" spans="1:4">
      <c r="A26" s="4" t="s">
        <v>745</v>
      </c>
    </row>
    <row r="27" spans="1:4">
      <c r="A27" s="4" t="s">
        <v>634</v>
      </c>
      <c r="C27" s="5" t="n">
        <v>800000</v>
      </c>
    </row>
    <row r="28" spans="1:4">
      <c r="A28" s="4" t="s">
        <v>746</v>
      </c>
    </row>
    <row r="29" spans="1:4">
      <c r="A29" s="4" t="s">
        <v>634</v>
      </c>
      <c r="B29" s="5" t="n">
        <v>37400000</v>
      </c>
      <c r="C29" s="5" t="n">
        <v>36700000</v>
      </c>
    </row>
    <row r="30" spans="1:4">
      <c r="A30" s="4" t="s">
        <v>747</v>
      </c>
    </row>
    <row r="31" spans="1:4">
      <c r="A31" s="4" t="s">
        <v>634</v>
      </c>
      <c r="B31" s="5" t="n">
        <v>1300000</v>
      </c>
      <c r="C31" s="5" t="n">
        <v>36700000</v>
      </c>
    </row>
    <row r="32" spans="1:4">
      <c r="A32" s="4" t="s">
        <v>748</v>
      </c>
    </row>
    <row r="33" spans="1:4">
      <c r="A33" s="4" t="s">
        <v>634</v>
      </c>
      <c r="B33" s="5" t="n">
        <v>36100000</v>
      </c>
      <c r="C33" s="5" t="n">
        <v>0</v>
      </c>
    </row>
    <row r="34" spans="1:4">
      <c r="A34" s="4" t="s">
        <v>749</v>
      </c>
    </row>
    <row r="35" spans="1:4">
      <c r="A35" s="4" t="s">
        <v>634</v>
      </c>
      <c r="B35" s="5" t="n">
        <v>0</v>
      </c>
      <c r="C35" s="5" t="n">
        <v>0</v>
      </c>
    </row>
    <row r="36" spans="1:4">
      <c r="A36" s="4" t="s">
        <v>750</v>
      </c>
    </row>
    <row r="37" spans="1:4">
      <c r="A37" s="4" t="s">
        <v>634</v>
      </c>
      <c r="B37" s="5" t="n">
        <v>91300000</v>
      </c>
      <c r="C37" s="5" t="n">
        <v>105100000</v>
      </c>
    </row>
    <row r="38" spans="1:4">
      <c r="A38" s="4" t="s">
        <v>751</v>
      </c>
    </row>
    <row r="39" spans="1:4">
      <c r="A39" s="4" t="s">
        <v>634</v>
      </c>
      <c r="B39" s="5" t="n">
        <v>0</v>
      </c>
      <c r="C39" s="5" t="n">
        <v>0</v>
      </c>
    </row>
    <row r="40" spans="1:4">
      <c r="A40" s="4" t="s">
        <v>752</v>
      </c>
    </row>
    <row r="41" spans="1:4">
      <c r="A41" s="4" t="s">
        <v>634</v>
      </c>
      <c r="B41" s="5" t="n">
        <v>2600000</v>
      </c>
      <c r="C41" s="5" t="n">
        <v>2000000</v>
      </c>
    </row>
    <row r="42" spans="1:4">
      <c r="A42" s="4" t="s">
        <v>753</v>
      </c>
    </row>
    <row r="43" spans="1:4">
      <c r="A43" s="4" t="s">
        <v>634</v>
      </c>
      <c r="B43" s="5" t="n">
        <v>0</v>
      </c>
      <c r="C43" s="5" t="n">
        <v>0</v>
      </c>
    </row>
    <row r="44" spans="1:4">
      <c r="A44" s="4" t="s">
        <v>642</v>
      </c>
    </row>
    <row r="45" spans="1:4">
      <c r="A45" s="4" t="s">
        <v>634</v>
      </c>
      <c r="B45" s="5" t="n">
        <v>141100000</v>
      </c>
      <c r="C45" s="5" t="n">
        <v>176900000</v>
      </c>
    </row>
    <row r="46" spans="1:4">
      <c r="A46" s="4" t="s">
        <v>643</v>
      </c>
    </row>
    <row r="47" spans="1:4">
      <c r="A47" s="4" t="s">
        <v>634</v>
      </c>
      <c r="B47" s="5" t="n">
        <v>0</v>
      </c>
      <c r="C47" s="5" t="n">
        <v>0</v>
      </c>
    </row>
    <row r="48" spans="1:4">
      <c r="A48" s="4" t="s">
        <v>754</v>
      </c>
    </row>
    <row r="49" spans="1:4">
      <c r="A49" s="4" t="s">
        <v>634</v>
      </c>
      <c r="B49" s="5" t="n">
        <v>109400000</v>
      </c>
      <c r="C49" s="5" t="n">
        <v>176900000</v>
      </c>
    </row>
    <row r="50" spans="1:4">
      <c r="A50" s="4" t="s">
        <v>755</v>
      </c>
    </row>
    <row r="51" spans="1:4">
      <c r="A51" s="4" t="s">
        <v>634</v>
      </c>
      <c r="B51" s="5" t="n">
        <v>0</v>
      </c>
      <c r="C51" s="5" t="n">
        <v>0</v>
      </c>
    </row>
    <row r="52" spans="1:4">
      <c r="A52" s="4" t="s">
        <v>331</v>
      </c>
    </row>
    <row r="53" spans="1:4">
      <c r="A53" s="4" t="s">
        <v>647</v>
      </c>
      <c r="C53" s="5" t="n">
        <v>1400000</v>
      </c>
    </row>
    <row r="54" spans="1:4">
      <c r="A54" s="4" t="s">
        <v>633</v>
      </c>
    </row>
    <row r="55" spans="1:4">
      <c r="A55" s="4" t="s">
        <v>634</v>
      </c>
      <c r="B55" s="5" t="n">
        <v>259400000</v>
      </c>
      <c r="C55" s="5" t="n">
        <v>283200000</v>
      </c>
      <c r="D55" s="7" t="n">
        <v>202400000</v>
      </c>
    </row>
    <row r="56" spans="1:4">
      <c r="A56" s="4" t="s">
        <v>756</v>
      </c>
    </row>
    <row r="57" spans="1:4">
      <c r="A57" s="4" t="s">
        <v>634</v>
      </c>
      <c r="B57" s="5" t="n">
        <v>259400000</v>
      </c>
      <c r="C57" s="5" t="n">
        <v>281800000</v>
      </c>
    </row>
    <row r="58" spans="1:4">
      <c r="A58" s="4" t="s">
        <v>757</v>
      </c>
    </row>
    <row r="59" spans="1:4">
      <c r="A59" s="4" t="s">
        <v>634</v>
      </c>
      <c r="B59" s="5" t="n">
        <v>0</v>
      </c>
      <c r="C59" s="5" t="n">
        <v>0</v>
      </c>
    </row>
    <row r="60" spans="1:4">
      <c r="A60" s="4" t="s">
        <v>758</v>
      </c>
    </row>
    <row r="61" spans="1:4">
      <c r="A61" s="4" t="s">
        <v>634</v>
      </c>
      <c r="B61" s="5" t="n">
        <v>3100000</v>
      </c>
      <c r="C61" s="5" t="n">
        <v>198100000</v>
      </c>
    </row>
    <row r="62" spans="1:4">
      <c r="A62" s="4" t="s">
        <v>759</v>
      </c>
    </row>
    <row r="63" spans="1:4">
      <c r="A63" s="4" t="s">
        <v>634</v>
      </c>
      <c r="B63" s="5" t="n">
        <v>0</v>
      </c>
      <c r="C63" s="5" t="n">
        <v>0</v>
      </c>
    </row>
    <row r="64" spans="1:4">
      <c r="A64" s="4" t="s">
        <v>760</v>
      </c>
    </row>
    <row r="65" spans="1:4">
      <c r="A65" s="4" t="s">
        <v>634</v>
      </c>
      <c r="B65" s="5" t="n">
        <v>18700000</v>
      </c>
    </row>
    <row r="66" spans="1:4">
      <c r="A66" s="4" t="s">
        <v>761</v>
      </c>
    </row>
    <row r="67" spans="1:4">
      <c r="A67" s="4" t="s">
        <v>634</v>
      </c>
      <c r="B67" s="5" t="n">
        <v>0</v>
      </c>
    </row>
    <row r="68" spans="1:4">
      <c r="A68" s="4" t="s">
        <v>762</v>
      </c>
    </row>
    <row r="69" spans="1:4">
      <c r="A69" s="4" t="s">
        <v>634</v>
      </c>
      <c r="B69" s="5" t="n">
        <v>0</v>
      </c>
    </row>
    <row r="70" spans="1:4">
      <c r="A70" s="4" t="s">
        <v>763</v>
      </c>
    </row>
    <row r="71" spans="1:4">
      <c r="A71" s="4" t="s">
        <v>634</v>
      </c>
      <c r="B71" s="5" t="n">
        <v>0</v>
      </c>
    </row>
    <row r="72" spans="1:4">
      <c r="A72" s="4" t="s">
        <v>764</v>
      </c>
    </row>
    <row r="73" spans="1:4">
      <c r="A73" s="4" t="s">
        <v>634</v>
      </c>
      <c r="B73" s="5" t="n">
        <v>3100000</v>
      </c>
      <c r="C73" s="5" t="n">
        <v>3200000</v>
      </c>
    </row>
    <row r="74" spans="1:4">
      <c r="A74" s="4" t="s">
        <v>765</v>
      </c>
    </row>
    <row r="75" spans="1:4">
      <c r="A75" s="4" t="s">
        <v>634</v>
      </c>
      <c r="B75" s="5" t="n">
        <v>0</v>
      </c>
      <c r="C75" s="5" t="n">
        <v>0</v>
      </c>
    </row>
    <row r="76" spans="1:4">
      <c r="A76" s="4" t="s">
        <v>766</v>
      </c>
    </row>
    <row r="77" spans="1:4">
      <c r="A77" s="4" t="s">
        <v>634</v>
      </c>
      <c r="B77" s="5" t="n">
        <v>3100000</v>
      </c>
      <c r="C77" s="5" t="n">
        <v>3200000</v>
      </c>
    </row>
    <row r="78" spans="1:4">
      <c r="A78" s="4" t="s">
        <v>767</v>
      </c>
    </row>
    <row r="79" spans="1:4">
      <c r="A79" s="4" t="s">
        <v>634</v>
      </c>
      <c r="B79" s="5" t="n">
        <v>0</v>
      </c>
      <c r="C79" s="5" t="n">
        <v>0</v>
      </c>
    </row>
    <row r="80" spans="1:4">
      <c r="A80" s="4" t="s">
        <v>637</v>
      </c>
    </row>
    <row r="81" spans="1:4">
      <c r="A81" s="4" t="s">
        <v>634</v>
      </c>
      <c r="B81" s="5" t="n">
        <v>183900000</v>
      </c>
      <c r="C81" s="5" t="n">
        <v>207700000</v>
      </c>
    </row>
    <row r="82" spans="1:4">
      <c r="A82" s="4" t="s">
        <v>638</v>
      </c>
    </row>
    <row r="83" spans="1:4">
      <c r="A83" s="4" t="s">
        <v>634</v>
      </c>
      <c r="B83" s="5" t="n">
        <v>0</v>
      </c>
      <c r="C83" s="5" t="n">
        <v>0</v>
      </c>
    </row>
    <row r="84" spans="1:4">
      <c r="A84" s="4" t="s">
        <v>768</v>
      </c>
    </row>
    <row r="85" spans="1:4">
      <c r="A85" s="4" t="s">
        <v>634</v>
      </c>
      <c r="B85" s="5" t="n">
        <v>0</v>
      </c>
      <c r="C85" s="5" t="n">
        <v>194900000</v>
      </c>
    </row>
    <row r="86" spans="1:4">
      <c r="A86" s="4" t="s">
        <v>769</v>
      </c>
    </row>
    <row r="87" spans="1:4">
      <c r="A87" s="4" t="s">
        <v>634</v>
      </c>
      <c r="B87" s="5" t="n">
        <v>0</v>
      </c>
      <c r="C87" s="5" t="n">
        <v>0</v>
      </c>
    </row>
    <row r="88" spans="1:4">
      <c r="A88" s="4" t="s">
        <v>770</v>
      </c>
    </row>
    <row r="89" spans="1:4">
      <c r="A89" s="4" t="s">
        <v>634</v>
      </c>
      <c r="B89" s="5" t="n">
        <v>89900000</v>
      </c>
      <c r="C89" s="5" t="n">
        <v>124100000</v>
      </c>
    </row>
    <row r="90" spans="1:4">
      <c r="A90" s="4" t="s">
        <v>771</v>
      </c>
    </row>
    <row r="91" spans="1:4">
      <c r="A91" s="4" t="s">
        <v>634</v>
      </c>
      <c r="B91" s="5" t="n">
        <v>0</v>
      </c>
      <c r="C91" s="5" t="n">
        <v>0</v>
      </c>
    </row>
    <row r="92" spans="1:4">
      <c r="A92" s="4" t="s">
        <v>772</v>
      </c>
    </row>
    <row r="93" spans="1:4">
      <c r="A93" s="4" t="s">
        <v>634</v>
      </c>
      <c r="B93" s="5" t="n">
        <v>0</v>
      </c>
      <c r="C93" s="5" t="n">
        <v>111300000</v>
      </c>
    </row>
    <row r="94" spans="1:4">
      <c r="A94" s="4" t="s">
        <v>773</v>
      </c>
    </row>
    <row r="95" spans="1:4">
      <c r="A95" s="4" t="s">
        <v>634</v>
      </c>
      <c r="B95" s="5" t="n">
        <v>0</v>
      </c>
      <c r="C95" s="5" t="n">
        <v>0</v>
      </c>
    </row>
    <row r="96" spans="1:4">
      <c r="A96" s="4" t="s">
        <v>774</v>
      </c>
    </row>
    <row r="97" spans="1:4">
      <c r="A97" s="4" t="s">
        <v>634</v>
      </c>
      <c r="B97" s="5" t="n">
        <v>94000000</v>
      </c>
      <c r="C97" s="5" t="n">
        <v>83600000</v>
      </c>
    </row>
    <row r="98" spans="1:4">
      <c r="A98" s="4" t="s">
        <v>775</v>
      </c>
    </row>
    <row r="99" spans="1:4">
      <c r="A99" s="4" t="s">
        <v>634</v>
      </c>
      <c r="B99" s="5" t="n">
        <v>0</v>
      </c>
      <c r="C99" s="5" t="n">
        <v>0</v>
      </c>
    </row>
    <row r="100" spans="1:4">
      <c r="A100" s="4" t="s">
        <v>776</v>
      </c>
    </row>
    <row r="101" spans="1:4">
      <c r="A101" s="4" t="s">
        <v>634</v>
      </c>
      <c r="B101" s="5" t="n">
        <v>0</v>
      </c>
      <c r="C101" s="5" t="n">
        <v>83600000</v>
      </c>
    </row>
    <row r="102" spans="1:4">
      <c r="A102" s="4" t="s">
        <v>777</v>
      </c>
    </row>
    <row r="103" spans="1:4">
      <c r="A103" s="4" t="s">
        <v>634</v>
      </c>
      <c r="B103" s="5" t="n">
        <v>0</v>
      </c>
      <c r="C103" s="5" t="n">
        <v>0</v>
      </c>
    </row>
    <row r="104" spans="1:4">
      <c r="A104" s="4" t="s">
        <v>778</v>
      </c>
    </row>
    <row r="105" spans="1:4">
      <c r="A105" s="4" t="s">
        <v>634</v>
      </c>
      <c r="B105" s="5" t="n">
        <v>53700000</v>
      </c>
      <c r="C105" s="5" t="n">
        <v>70900000</v>
      </c>
    </row>
    <row r="106" spans="1:4">
      <c r="A106" s="4" t="s">
        <v>779</v>
      </c>
    </row>
    <row r="107" spans="1:4">
      <c r="A107" s="4" t="s">
        <v>634</v>
      </c>
      <c r="B107" s="5" t="n">
        <v>0</v>
      </c>
      <c r="C107" s="5" t="n">
        <v>0</v>
      </c>
    </row>
    <row r="108" spans="1:4">
      <c r="A108" s="4" t="s">
        <v>780</v>
      </c>
    </row>
    <row r="109" spans="1:4">
      <c r="A109" s="4" t="s">
        <v>634</v>
      </c>
      <c r="B109" s="5" t="n">
        <v>0</v>
      </c>
      <c r="C109" s="5" t="n">
        <v>0</v>
      </c>
    </row>
    <row r="110" spans="1:4">
      <c r="A110" s="4" t="s">
        <v>781</v>
      </c>
    </row>
    <row r="111" spans="1:4">
      <c r="A111" s="4" t="s">
        <v>634</v>
      </c>
      <c r="B111" s="5" t="n">
        <v>0</v>
      </c>
      <c r="C111" s="5" t="n">
        <v>0</v>
      </c>
    </row>
    <row r="112" spans="1:4">
      <c r="A112" s="4" t="s">
        <v>782</v>
      </c>
    </row>
    <row r="113" spans="1:4">
      <c r="A113" s="4" t="s">
        <v>634</v>
      </c>
      <c r="B113" s="5" t="n">
        <v>158300000</v>
      </c>
      <c r="C113" s="5" t="n">
        <v>133000000</v>
      </c>
    </row>
    <row r="114" spans="1:4">
      <c r="A114" s="4" t="s">
        <v>783</v>
      </c>
    </row>
    <row r="115" spans="1:4">
      <c r="A115" s="4" t="s">
        <v>634</v>
      </c>
      <c r="B115" s="5" t="n">
        <v>37900000</v>
      </c>
      <c r="C115" s="5" t="n">
        <v>29900000</v>
      </c>
    </row>
    <row r="116" spans="1:4">
      <c r="A116" s="4" t="s">
        <v>784</v>
      </c>
    </row>
    <row r="117" spans="1:4">
      <c r="A117" s="4" t="s">
        <v>634</v>
      </c>
      <c r="C117" s="5" t="n">
        <v>0</v>
      </c>
    </row>
    <row r="118" spans="1:4">
      <c r="A118" s="4" t="s">
        <v>785</v>
      </c>
    </row>
    <row r="119" spans="1:4">
      <c r="A119" s="4" t="s">
        <v>634</v>
      </c>
      <c r="B119" s="5" t="n">
        <v>0</v>
      </c>
      <c r="C119" s="5" t="n">
        <v>0</v>
      </c>
    </row>
    <row r="120" spans="1:4">
      <c r="A120" s="4" t="s">
        <v>786</v>
      </c>
    </row>
    <row r="121" spans="1:4">
      <c r="A121" s="4" t="s">
        <v>634</v>
      </c>
      <c r="B121" s="5" t="n">
        <v>88700000</v>
      </c>
      <c r="C121" s="5" t="n">
        <v>103100000</v>
      </c>
    </row>
    <row r="122" spans="1:4">
      <c r="A122" s="4" t="s">
        <v>787</v>
      </c>
    </row>
    <row r="123" spans="1:4">
      <c r="A123" s="4" t="s">
        <v>634</v>
      </c>
      <c r="B123" s="5" t="n">
        <v>31700000</v>
      </c>
      <c r="C123" s="5" t="n">
        <v>0</v>
      </c>
    </row>
    <row r="124" spans="1:4">
      <c r="A124" s="4" t="s">
        <v>788</v>
      </c>
    </row>
    <row r="125" spans="1:4">
      <c r="A125" s="4" t="s">
        <v>634</v>
      </c>
      <c r="B125" s="5" t="n">
        <v>256300000</v>
      </c>
      <c r="C125" s="5" t="n">
        <v>83700000</v>
      </c>
    </row>
    <row r="126" spans="1:4">
      <c r="A126" s="4" t="s">
        <v>789</v>
      </c>
    </row>
    <row r="127" spans="1:4">
      <c r="A127" s="4" t="s">
        <v>634</v>
      </c>
      <c r="B127" s="5" t="n">
        <v>18700000</v>
      </c>
    </row>
    <row r="128" spans="1:4">
      <c r="A128" s="4" t="s">
        <v>790</v>
      </c>
    </row>
    <row r="129" spans="1:4">
      <c r="A129" s="4" t="s">
        <v>634</v>
      </c>
      <c r="B129" s="5" t="n">
        <v>0</v>
      </c>
      <c r="C129" s="5" t="n">
        <v>0</v>
      </c>
    </row>
    <row r="130" spans="1:4">
      <c r="A130" s="4" t="s">
        <v>791</v>
      </c>
    </row>
    <row r="131" spans="1:4">
      <c r="A131" s="4" t="s">
        <v>634</v>
      </c>
      <c r="B131" s="5" t="n">
        <v>183900000</v>
      </c>
      <c r="C131" s="5" t="n">
        <v>12800000</v>
      </c>
    </row>
    <row r="132" spans="1:4">
      <c r="A132" s="4" t="s">
        <v>792</v>
      </c>
    </row>
    <row r="133" spans="1:4">
      <c r="A133" s="4" t="s">
        <v>634</v>
      </c>
      <c r="B133" s="5" t="n">
        <v>89900000</v>
      </c>
      <c r="C133" s="5" t="n">
        <v>12800000</v>
      </c>
    </row>
    <row r="134" spans="1:4">
      <c r="A134" s="4" t="s">
        <v>793</v>
      </c>
    </row>
    <row r="135" spans="1:4">
      <c r="A135" s="4" t="s">
        <v>634</v>
      </c>
      <c r="B135" s="5" t="n">
        <v>94000000</v>
      </c>
      <c r="C135" s="5" t="n">
        <v>0</v>
      </c>
    </row>
    <row r="136" spans="1:4">
      <c r="A136" s="4" t="s">
        <v>794</v>
      </c>
    </row>
    <row r="137" spans="1:4">
      <c r="A137" s="4" t="s">
        <v>634</v>
      </c>
      <c r="B137" s="7" t="n">
        <v>53700000</v>
      </c>
      <c r="C137" s="5" t="n">
        <v>70900000</v>
      </c>
    </row>
    <row r="138" spans="1:4">
      <c r="A138" s="4" t="s">
        <v>795</v>
      </c>
    </row>
    <row r="139" spans="1:4">
      <c r="A139" s="4" t="s">
        <v>634</v>
      </c>
      <c r="C139" s="7" t="n">
        <v>2832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8</v>
      </c>
      <c r="B1" s="2" t="s">
        <v>1</v>
      </c>
    </row>
    <row r="2" spans="1:2">
      <c r="B2" s="2" t="s">
        <v>2</v>
      </c>
    </row>
    <row r="3" spans="1:2">
      <c r="A3" s="3" t="s">
        <v>179</v>
      </c>
    </row>
    <row r="4" spans="1:2">
      <c r="A4" s="4" t="s">
        <v>68</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0</v>
      </c>
    </row>
    <row r="2" spans="1:3">
      <c r="A2" s="4" t="s">
        <v>797</v>
      </c>
      <c r="B2" s="6" t="n">
        <v>22.1</v>
      </c>
      <c r="C2" s="6" t="n">
        <v>5.5</v>
      </c>
    </row>
    <row r="3" spans="1:3">
      <c r="A3" s="4" t="s">
        <v>798</v>
      </c>
      <c r="B3" s="8" t="n">
        <v>19.2</v>
      </c>
      <c r="C3" s="8" t="n">
        <v>21.6</v>
      </c>
    </row>
    <row r="4" spans="1:3">
      <c r="A4" s="4" t="s">
        <v>799</v>
      </c>
      <c r="B4" s="8" t="n">
        <v>1403.2</v>
      </c>
      <c r="C4" s="8" t="n">
        <v>1485.2</v>
      </c>
    </row>
    <row r="5" spans="1:3">
      <c r="A5" s="4" t="s">
        <v>800</v>
      </c>
      <c r="B5" s="8" t="n">
        <v>1403.2</v>
      </c>
      <c r="C5" s="8" t="n">
        <v>1485.2</v>
      </c>
    </row>
    <row r="6" spans="1:3">
      <c r="A6" s="4" t="s">
        <v>801</v>
      </c>
    </row>
    <row r="7" spans="1:3">
      <c r="A7" s="4" t="s">
        <v>797</v>
      </c>
      <c r="B7" s="5" t="n">
        <v>0</v>
      </c>
      <c r="C7" s="5" t="n">
        <v>0</v>
      </c>
    </row>
    <row r="8" spans="1:3">
      <c r="A8" s="4" t="s">
        <v>798</v>
      </c>
      <c r="B8" s="5" t="n">
        <v>0</v>
      </c>
      <c r="C8" s="5" t="n">
        <v>0</v>
      </c>
    </row>
    <row r="9" spans="1:3">
      <c r="A9" s="4" t="s">
        <v>799</v>
      </c>
      <c r="B9" s="5" t="n">
        <v>0</v>
      </c>
      <c r="C9" s="5" t="n">
        <v>0</v>
      </c>
    </row>
    <row r="10" spans="1:3">
      <c r="A10" s="4" t="s">
        <v>800</v>
      </c>
      <c r="B10" s="5" t="n">
        <v>0</v>
      </c>
      <c r="C10" s="5" t="n">
        <v>0</v>
      </c>
    </row>
    <row r="11" spans="1:3">
      <c r="A11" s="4" t="s">
        <v>802</v>
      </c>
    </row>
    <row r="12" spans="1:3">
      <c r="A12" s="4" t="s">
        <v>797</v>
      </c>
      <c r="B12" s="8" t="n">
        <v>22.1</v>
      </c>
      <c r="C12" s="8" t="n">
        <v>5.5</v>
      </c>
    </row>
    <row r="13" spans="1:3">
      <c r="A13" s="4" t="s">
        <v>798</v>
      </c>
      <c r="B13" s="8" t="n">
        <v>19.2</v>
      </c>
      <c r="C13" s="8" t="n">
        <v>21.6</v>
      </c>
    </row>
    <row r="14" spans="1:3">
      <c r="A14" s="4" t="s">
        <v>799</v>
      </c>
      <c r="B14" s="8" t="n">
        <v>1403.2</v>
      </c>
      <c r="C14" s="8" t="n">
        <v>1485.2</v>
      </c>
    </row>
    <row r="15" spans="1:3">
      <c r="A15" s="4" t="s">
        <v>800</v>
      </c>
      <c r="B15" s="8" t="n">
        <v>1403.2</v>
      </c>
      <c r="C15" s="8" t="n">
        <v>1485.2</v>
      </c>
    </row>
    <row r="16" spans="1:3">
      <c r="A16" s="4" t="s">
        <v>803</v>
      </c>
    </row>
    <row r="17" spans="1:3">
      <c r="A17" s="4" t="s">
        <v>797</v>
      </c>
      <c r="B17" s="5" t="n">
        <v>0</v>
      </c>
      <c r="C17" s="5" t="n">
        <v>0</v>
      </c>
    </row>
    <row r="18" spans="1:3">
      <c r="A18" s="4" t="s">
        <v>798</v>
      </c>
      <c r="B18" s="5" t="n">
        <v>0</v>
      </c>
      <c r="C18" s="5" t="n">
        <v>0</v>
      </c>
    </row>
    <row r="19" spans="1:3">
      <c r="A19" s="4" t="s">
        <v>799</v>
      </c>
      <c r="B19" s="5" t="n">
        <v>0</v>
      </c>
      <c r="C19" s="5" t="n">
        <v>0</v>
      </c>
    </row>
    <row r="20" spans="1:3">
      <c r="A20" s="4" t="s">
        <v>800</v>
      </c>
      <c r="B20" s="5" t="n">
        <v>0</v>
      </c>
      <c r="C20" s="5" t="n">
        <v>0</v>
      </c>
    </row>
    <row r="21" spans="1:3">
      <c r="A21" s="4" t="s">
        <v>804</v>
      </c>
    </row>
    <row r="22" spans="1:3">
      <c r="A22" s="4" t="s">
        <v>805</v>
      </c>
      <c r="B22" s="8" t="n">
        <v>14.3</v>
      </c>
    </row>
    <row r="23" spans="1:3">
      <c r="A23" s="4" t="s">
        <v>806</v>
      </c>
      <c r="B23" s="8" t="n">
        <v>19.1</v>
      </c>
      <c r="C23" s="8" t="n">
        <v>20.9</v>
      </c>
    </row>
    <row r="24" spans="1:3">
      <c r="A24" s="4" t="s">
        <v>807</v>
      </c>
    </row>
    <row r="25" spans="1:3">
      <c r="A25" s="4" t="s">
        <v>805</v>
      </c>
      <c r="B25" s="5" t="n">
        <v>0</v>
      </c>
    </row>
    <row r="26" spans="1:3">
      <c r="A26" s="4" t="s">
        <v>806</v>
      </c>
      <c r="B26" s="5" t="n">
        <v>0</v>
      </c>
      <c r="C26" s="5" t="n">
        <v>0</v>
      </c>
    </row>
    <row r="27" spans="1:3">
      <c r="A27" s="4" t="s">
        <v>808</v>
      </c>
    </row>
    <row r="28" spans="1:3">
      <c r="A28" s="4" t="s">
        <v>805</v>
      </c>
      <c r="B28" s="8" t="n">
        <v>14.3</v>
      </c>
    </row>
    <row r="29" spans="1:3">
      <c r="A29" s="4" t="s">
        <v>806</v>
      </c>
      <c r="B29" s="8" t="n">
        <v>19.1</v>
      </c>
      <c r="C29" s="8" t="n">
        <v>20.9</v>
      </c>
    </row>
    <row r="30" spans="1:3">
      <c r="A30" s="4" t="s">
        <v>809</v>
      </c>
    </row>
    <row r="31" spans="1:3">
      <c r="A31" s="4" t="s">
        <v>805</v>
      </c>
      <c r="B31" s="5" t="n">
        <v>0</v>
      </c>
    </row>
    <row r="32" spans="1:3">
      <c r="A32" s="4" t="s">
        <v>806</v>
      </c>
      <c r="B32" s="5" t="n">
        <v>0</v>
      </c>
      <c r="C32" s="5" t="n">
        <v>0</v>
      </c>
    </row>
    <row r="33" spans="1:3">
      <c r="A33" s="4" t="s">
        <v>598</v>
      </c>
    </row>
    <row r="34" spans="1:3">
      <c r="A34" s="4" t="s">
        <v>596</v>
      </c>
      <c r="B34" s="8" t="n">
        <v>5.7</v>
      </c>
      <c r="C34" s="8" t="n">
        <v>5.3</v>
      </c>
    </row>
    <row r="35" spans="1:3">
      <c r="A35" s="4" t="s">
        <v>810</v>
      </c>
    </row>
    <row r="36" spans="1:3">
      <c r="A36" s="4" t="s">
        <v>596</v>
      </c>
      <c r="B36" s="5" t="n">
        <v>0</v>
      </c>
      <c r="C36" s="5" t="n">
        <v>0</v>
      </c>
    </row>
    <row r="37" spans="1:3">
      <c r="A37" s="4" t="s">
        <v>811</v>
      </c>
    </row>
    <row r="38" spans="1:3">
      <c r="A38" s="4" t="s">
        <v>596</v>
      </c>
      <c r="B38" s="8" t="n">
        <v>5.7</v>
      </c>
      <c r="C38" s="8" t="n">
        <v>5.3</v>
      </c>
    </row>
    <row r="39" spans="1:3">
      <c r="A39" s="4" t="s">
        <v>812</v>
      </c>
    </row>
    <row r="40" spans="1:3">
      <c r="A40" s="4" t="s">
        <v>596</v>
      </c>
      <c r="B40" s="5" t="n">
        <v>0</v>
      </c>
      <c r="C40" s="5" t="n">
        <v>0</v>
      </c>
    </row>
    <row r="41" spans="1:3">
      <c r="A41" s="4" t="s">
        <v>595</v>
      </c>
    </row>
    <row r="42" spans="1:3">
      <c r="A42" s="4" t="s">
        <v>596</v>
      </c>
      <c r="B42" s="8" t="n">
        <v>2.1</v>
      </c>
      <c r="C42" s="8" t="n">
        <v>0.2</v>
      </c>
    </row>
    <row r="43" spans="1:3">
      <c r="A43" s="4" t="s">
        <v>597</v>
      </c>
      <c r="B43" s="8" t="n">
        <v>0.1</v>
      </c>
      <c r="C43" s="8" t="n">
        <v>0.7</v>
      </c>
    </row>
    <row r="44" spans="1:3">
      <c r="A44" s="4" t="s">
        <v>813</v>
      </c>
    </row>
    <row r="45" spans="1:3">
      <c r="A45" s="4" t="s">
        <v>596</v>
      </c>
      <c r="B45" s="5" t="n">
        <v>0</v>
      </c>
      <c r="C45" s="5" t="n">
        <v>0</v>
      </c>
    </row>
    <row r="46" spans="1:3">
      <c r="A46" s="4" t="s">
        <v>597</v>
      </c>
      <c r="B46" s="5" t="n">
        <v>0</v>
      </c>
      <c r="C46" s="5" t="n">
        <v>0</v>
      </c>
    </row>
    <row r="47" spans="1:3">
      <c r="A47" s="4" t="s">
        <v>814</v>
      </c>
    </row>
    <row r="48" spans="1:3">
      <c r="A48" s="4" t="s">
        <v>596</v>
      </c>
      <c r="B48" s="8" t="n">
        <v>2.1</v>
      </c>
      <c r="C48" s="8" t="n">
        <v>0.2</v>
      </c>
    </row>
    <row r="49" spans="1:3">
      <c r="A49" s="4" t="s">
        <v>597</v>
      </c>
      <c r="B49" s="8" t="n">
        <v>0.1</v>
      </c>
      <c r="C49" s="8" t="n">
        <v>0.7</v>
      </c>
    </row>
    <row r="50" spans="1:3">
      <c r="A50" s="4" t="s">
        <v>815</v>
      </c>
    </row>
    <row r="51" spans="1:3">
      <c r="A51" s="4" t="s">
        <v>596</v>
      </c>
      <c r="B51" s="5" t="n">
        <v>0</v>
      </c>
      <c r="C51" s="5" t="n">
        <v>0</v>
      </c>
    </row>
    <row r="52" spans="1:3">
      <c r="A52" s="4" t="s">
        <v>597</v>
      </c>
      <c r="B52" s="7" t="n">
        <v>0</v>
      </c>
      <c r="C52"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0</v>
      </c>
      <c r="D2" s="2" t="s">
        <v>31</v>
      </c>
    </row>
    <row r="3" spans="1:4">
      <c r="A3" s="4" t="s">
        <v>817</v>
      </c>
      <c r="B3" s="6" t="n">
        <v>-60.5</v>
      </c>
      <c r="C3" s="6" t="n">
        <v>117.2</v>
      </c>
      <c r="D3" s="6" t="n">
        <v>-32.5</v>
      </c>
    </row>
    <row r="4" spans="1:4">
      <c r="A4" s="4" t="s">
        <v>818</v>
      </c>
      <c r="B4" s="8" t="n">
        <v>67.3</v>
      </c>
      <c r="C4" s="5" t="n">
        <v>60</v>
      </c>
      <c r="D4" s="8" t="n">
        <v>85.09999999999999</v>
      </c>
    </row>
    <row r="5" spans="1:4">
      <c r="A5" s="4" t="s">
        <v>819</v>
      </c>
      <c r="B5" s="7" t="n">
        <v>0</v>
      </c>
      <c r="C5" s="8" t="n">
        <v>-0.1</v>
      </c>
      <c r="D5" s="6" t="n">
        <v>-0.2</v>
      </c>
    </row>
    <row r="6" spans="1:4">
      <c r="A6" s="4" t="s">
        <v>820</v>
      </c>
      <c r="C6" s="7" t="n">
        <v>-500</v>
      </c>
    </row>
    <row r="7" spans="1:4">
      <c r="A7" s="4" t="s">
        <v>62</v>
      </c>
      <c r="B7" s="9" t="n">
        <v>0.84</v>
      </c>
      <c r="C7" s="9" t="n">
        <v>0.64</v>
      </c>
      <c r="D7" s="9" t="n">
        <v>0.48</v>
      </c>
    </row>
    <row r="8" spans="1:4">
      <c r="A8" s="4" t="s">
        <v>821</v>
      </c>
      <c r="B8" s="5" t="n">
        <v>400</v>
      </c>
    </row>
    <row r="9" spans="1:4">
      <c r="A9" s="4" t="s">
        <v>822</v>
      </c>
      <c r="B9" s="5" t="n">
        <v>10</v>
      </c>
    </row>
    <row r="10" spans="1:4">
      <c r="A10" s="4" t="s">
        <v>823</v>
      </c>
      <c r="B10" s="13" t="n">
        <v>0.001</v>
      </c>
    </row>
    <row r="11" spans="1:4">
      <c r="A11" s="4" t="s">
        <v>111</v>
      </c>
      <c r="B11" s="8" t="n">
        <v>0.9</v>
      </c>
    </row>
    <row r="12" spans="1:4">
      <c r="A12" s="4" t="s">
        <v>824</v>
      </c>
    </row>
    <row r="13" spans="1:4">
      <c r="A13" s="4" t="s">
        <v>825</v>
      </c>
      <c r="C13" s="6" t="n">
        <v>6.4</v>
      </c>
    </row>
    <row r="14" spans="1:4">
      <c r="A14" s="4" t="s">
        <v>817</v>
      </c>
      <c r="B14" s="6" t="n">
        <v>-5.4</v>
      </c>
      <c r="C14" s="8" t="n">
        <v>19.3</v>
      </c>
      <c r="D14" s="6" t="n">
        <v>18.8</v>
      </c>
    </row>
    <row r="15" spans="1:4">
      <c r="A15" s="4" t="s">
        <v>826</v>
      </c>
    </row>
    <row r="16" spans="1:4">
      <c r="A16" s="4" t="s">
        <v>817</v>
      </c>
      <c r="B16" s="6" t="n">
        <v>-57.3</v>
      </c>
      <c r="C16" s="6" t="n">
        <v>98.09999999999999</v>
      </c>
      <c r="D16" s="6" t="n">
        <v>-40.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0</v>
      </c>
      <c r="D2" s="2" t="s">
        <v>31</v>
      </c>
    </row>
    <row r="3" spans="1:4">
      <c r="A3" s="4" t="s">
        <v>111</v>
      </c>
      <c r="B3" s="8" t="n">
        <v>-0.9</v>
      </c>
    </row>
    <row r="4" spans="1:4">
      <c r="A4" s="4" t="s">
        <v>101</v>
      </c>
    </row>
    <row r="5" spans="1:4">
      <c r="A5" s="4" t="s">
        <v>828</v>
      </c>
      <c r="B5" s="8" t="n">
        <v>95.09999999999999</v>
      </c>
      <c r="C5" s="8" t="n">
        <v>95.3</v>
      </c>
      <c r="D5" s="5" t="n">
        <v>96</v>
      </c>
    </row>
    <row r="6" spans="1:4">
      <c r="A6" s="4" t="s">
        <v>829</v>
      </c>
      <c r="B6" s="8" t="n">
        <v>0.4</v>
      </c>
      <c r="C6" s="8" t="n">
        <v>0.6</v>
      </c>
      <c r="D6" s="8" t="n">
        <v>0.6</v>
      </c>
    </row>
    <row r="7" spans="1:4">
      <c r="A7" s="4" t="s">
        <v>111</v>
      </c>
      <c r="B7" s="8" t="n">
        <v>-0.9</v>
      </c>
      <c r="C7" s="8" t="n">
        <v>0.8</v>
      </c>
      <c r="D7" s="8" t="n">
        <v>-1.3</v>
      </c>
    </row>
    <row r="8" spans="1:4">
      <c r="A8" s="4" t="s">
        <v>830</v>
      </c>
      <c r="B8" s="8" t="n">
        <v>94.59999999999999</v>
      </c>
      <c r="C8" s="8" t="n">
        <v>95.09999999999999</v>
      </c>
      <c r="D8" s="8" t="n">
        <v>95.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0</v>
      </c>
      <c r="D2" s="2" t="s">
        <v>31</v>
      </c>
    </row>
    <row r="3" spans="1:4">
      <c r="A3" s="4" t="s">
        <v>832</v>
      </c>
      <c r="B3" s="6" t="n">
        <v>-152.9</v>
      </c>
      <c r="C3" s="6" t="n">
        <v>-264.3</v>
      </c>
      <c r="D3" s="6" t="n">
        <v>-232.2</v>
      </c>
    </row>
    <row r="4" spans="1:4">
      <c r="A4" s="4" t="s">
        <v>817</v>
      </c>
      <c r="B4" s="8" t="n">
        <v>-60.5</v>
      </c>
      <c r="C4" s="8" t="n">
        <v>117.2</v>
      </c>
      <c r="D4" s="8" t="n">
        <v>-32.5</v>
      </c>
    </row>
    <row r="5" spans="1:4">
      <c r="A5" s="4" t="s">
        <v>833</v>
      </c>
      <c r="B5" s="8" t="n">
        <v>-223.5</v>
      </c>
      <c r="C5" s="8" t="n">
        <v>-152.9</v>
      </c>
      <c r="D5" s="8" t="n">
        <v>-264.3</v>
      </c>
    </row>
    <row r="6" spans="1:4">
      <c r="A6" s="4" t="s">
        <v>834</v>
      </c>
    </row>
    <row r="7" spans="1:4">
      <c r="A7" s="4" t="s">
        <v>832</v>
      </c>
      <c r="B7" s="8" t="n">
        <v>3.8</v>
      </c>
      <c r="C7" s="8" t="n">
        <v>3.4</v>
      </c>
      <c r="D7" s="5" t="n">
        <v>14</v>
      </c>
    </row>
    <row r="8" spans="1:4">
      <c r="A8" s="4" t="s">
        <v>817</v>
      </c>
      <c r="B8" s="8" t="n">
        <v>1.8</v>
      </c>
      <c r="C8" s="8" t="n">
        <v>0.4</v>
      </c>
      <c r="D8" s="8" t="n">
        <v>-10.6</v>
      </c>
    </row>
    <row r="9" spans="1:4">
      <c r="A9" s="4" t="s">
        <v>835</v>
      </c>
      <c r="C9" s="5" t="n">
        <v>0</v>
      </c>
    </row>
    <row r="10" spans="1:4">
      <c r="A10" s="4" t="s">
        <v>836</v>
      </c>
      <c r="B10" s="8" t="n">
        <v>0.5</v>
      </c>
    </row>
    <row r="11" spans="1:4">
      <c r="A11" s="4" t="s">
        <v>833</v>
      </c>
      <c r="B11" s="8" t="n">
        <v>6.1</v>
      </c>
      <c r="C11" s="8" t="n">
        <v>3.8</v>
      </c>
      <c r="D11" s="8" t="n">
        <v>3.4</v>
      </c>
    </row>
    <row r="12" spans="1:4">
      <c r="A12" s="4" t="s">
        <v>824</v>
      </c>
    </row>
    <row r="13" spans="1:4">
      <c r="A13" s="4" t="s">
        <v>832</v>
      </c>
      <c r="B13" s="8" t="n">
        <v>-107.6</v>
      </c>
      <c r="C13" s="8" t="n">
        <v>-120.5</v>
      </c>
      <c r="D13" s="8" t="n">
        <v>-139.3</v>
      </c>
    </row>
    <row r="14" spans="1:4">
      <c r="A14" s="4" t="s">
        <v>817</v>
      </c>
      <c r="B14" s="8" t="n">
        <v>-5.4</v>
      </c>
      <c r="C14" s="8" t="n">
        <v>19.3</v>
      </c>
      <c r="D14" s="8" t="n">
        <v>18.8</v>
      </c>
    </row>
    <row r="15" spans="1:4">
      <c r="A15" s="4" t="s">
        <v>835</v>
      </c>
      <c r="C15" s="8" t="n">
        <v>-6.4</v>
      </c>
    </row>
    <row r="16" spans="1:4">
      <c r="A16" s="4" t="s">
        <v>836</v>
      </c>
      <c r="B16" s="8" t="n">
        <v>-10.2</v>
      </c>
    </row>
    <row r="17" spans="1:4">
      <c r="A17" s="4" t="s">
        <v>833</v>
      </c>
      <c r="B17" s="8" t="n">
        <v>-123.2</v>
      </c>
      <c r="C17" s="8" t="n">
        <v>-107.6</v>
      </c>
      <c r="D17" s="8" t="n">
        <v>-120.5</v>
      </c>
    </row>
    <row r="18" spans="1:4">
      <c r="A18" s="4" t="s">
        <v>826</v>
      </c>
    </row>
    <row r="19" spans="1:4">
      <c r="A19" s="4" t="s">
        <v>832</v>
      </c>
      <c r="B19" s="8" t="n">
        <v>-49.1</v>
      </c>
      <c r="C19" s="8" t="n">
        <v>-147.2</v>
      </c>
      <c r="D19" s="8" t="n">
        <v>-106.9</v>
      </c>
    </row>
    <row r="20" spans="1:4">
      <c r="A20" s="4" t="s">
        <v>817</v>
      </c>
      <c r="B20" s="8" t="n">
        <v>-57.3</v>
      </c>
      <c r="C20" s="8" t="n">
        <v>98.09999999999999</v>
      </c>
      <c r="D20" s="8" t="n">
        <v>-40.3</v>
      </c>
    </row>
    <row r="21" spans="1:4">
      <c r="A21" s="4" t="s">
        <v>835</v>
      </c>
      <c r="C21" s="5" t="n">
        <v>0</v>
      </c>
    </row>
    <row r="22" spans="1:4">
      <c r="A22" s="4" t="s">
        <v>836</v>
      </c>
      <c r="B22" s="5" t="n">
        <v>0</v>
      </c>
    </row>
    <row r="23" spans="1:4">
      <c r="A23" s="4" t="s">
        <v>833</v>
      </c>
      <c r="B23" s="8" t="n">
        <v>-106.4</v>
      </c>
      <c r="C23" s="8" t="n">
        <v>-49.1</v>
      </c>
      <c r="D23" s="8" t="n">
        <v>-147.2</v>
      </c>
    </row>
    <row r="24" spans="1:4">
      <c r="A24" s="4" t="s">
        <v>837</v>
      </c>
    </row>
    <row r="25" spans="1:4">
      <c r="A25" s="4" t="s">
        <v>817</v>
      </c>
      <c r="B25" s="8" t="n">
        <v>-60.9</v>
      </c>
      <c r="C25" s="6" t="n">
        <v>117.8</v>
      </c>
      <c r="D25" s="6" t="n">
        <v>-32.1</v>
      </c>
    </row>
    <row r="26" spans="1:4">
      <c r="A26" s="4" t="s">
        <v>836</v>
      </c>
      <c r="B26" s="8" t="n">
        <v>-9.699999999999999</v>
      </c>
    </row>
    <row r="27" spans="1:4">
      <c r="A27" s="4" t="s">
        <v>833</v>
      </c>
      <c r="B27" s="6" t="n">
        <v>-223.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0</v>
      </c>
      <c r="D2" s="2" t="s">
        <v>31</v>
      </c>
    </row>
    <row r="3" spans="1:4">
      <c r="A3" s="4" t="s">
        <v>839</v>
      </c>
      <c r="B3" s="5" t="n">
        <v>8</v>
      </c>
    </row>
    <row r="4" spans="1:4">
      <c r="A4" s="4" t="s">
        <v>840</v>
      </c>
      <c r="B4" s="8" t="n">
        <v>3.4</v>
      </c>
    </row>
    <row r="5" spans="1:4">
      <c r="A5" s="4" t="s">
        <v>841</v>
      </c>
      <c r="B5" s="9" t="n">
        <v>21.29</v>
      </c>
      <c r="C5" s="9" t="n">
        <v>18.22</v>
      </c>
      <c r="D5" s="9" t="n">
        <v>15.86</v>
      </c>
    </row>
    <row r="6" spans="1:4">
      <c r="A6" s="4" t="s">
        <v>842</v>
      </c>
      <c r="B6" s="6" t="n">
        <v>11.5</v>
      </c>
      <c r="C6" s="6" t="n">
        <v>17.5</v>
      </c>
    </row>
    <row r="7" spans="1:4">
      <c r="A7" s="4" t="s">
        <v>843</v>
      </c>
    </row>
    <row r="8" spans="1:4">
      <c r="A8" s="4" t="s">
        <v>844</v>
      </c>
      <c r="B8" s="8" t="n">
        <v>4.9</v>
      </c>
    </row>
    <row r="9" spans="1:4">
      <c r="A9" s="4" t="s">
        <v>845</v>
      </c>
    </row>
    <row r="10" spans="1:4">
      <c r="A10" s="4" t="s">
        <v>844</v>
      </c>
      <c r="B10" s="5" t="n">
        <v>7</v>
      </c>
    </row>
    <row r="11" spans="1:4">
      <c r="A11" s="4" t="s">
        <v>846</v>
      </c>
    </row>
    <row r="12" spans="1:4">
      <c r="A12" s="4" t="s">
        <v>844</v>
      </c>
      <c r="B12" s="6" t="n">
        <v>1.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0</v>
      </c>
      <c r="D2" s="2" t="s">
        <v>31</v>
      </c>
    </row>
    <row r="3" spans="1:4">
      <c r="A3" s="3" t="s">
        <v>848</v>
      </c>
    </row>
    <row r="4" spans="1:4">
      <c r="A4" s="4" t="s">
        <v>849</v>
      </c>
      <c r="B4" s="6" t="n">
        <v>18.8</v>
      </c>
      <c r="C4" s="6" t="n">
        <v>18.9</v>
      </c>
      <c r="D4" s="6" t="n">
        <v>17.4</v>
      </c>
    </row>
    <row r="5" spans="1:4">
      <c r="A5" s="4" t="s">
        <v>850</v>
      </c>
      <c r="B5" s="8" t="n">
        <v>-1.9</v>
      </c>
      <c r="C5" s="8" t="n">
        <v>-6.4</v>
      </c>
      <c r="D5" s="8" t="n">
        <v>-5.6</v>
      </c>
    </row>
    <row r="6" spans="1:4">
      <c r="A6" s="4" t="s">
        <v>851</v>
      </c>
      <c r="B6" s="8" t="n">
        <v>16.9</v>
      </c>
      <c r="C6" s="8" t="n">
        <v>12.5</v>
      </c>
      <c r="D6" s="8" t="n">
        <v>11.8</v>
      </c>
    </row>
    <row r="7" spans="1:4">
      <c r="A7" s="4" t="s">
        <v>852</v>
      </c>
    </row>
    <row r="8" spans="1:4">
      <c r="A8" s="3" t="s">
        <v>848</v>
      </c>
    </row>
    <row r="9" spans="1:4">
      <c r="A9" s="4" t="s">
        <v>849</v>
      </c>
      <c r="B9" s="8" t="n">
        <v>4.3</v>
      </c>
      <c r="C9" s="8" t="n">
        <v>3.3</v>
      </c>
      <c r="D9" s="8" t="n">
        <v>4.1</v>
      </c>
    </row>
    <row r="10" spans="1:4">
      <c r="A10" s="4" t="s">
        <v>845</v>
      </c>
    </row>
    <row r="11" spans="1:4">
      <c r="A11" s="3" t="s">
        <v>848</v>
      </c>
    </row>
    <row r="12" spans="1:4">
      <c r="A12" s="4" t="s">
        <v>849</v>
      </c>
      <c r="B12" s="8" t="n">
        <v>9.6</v>
      </c>
      <c r="C12" s="5" t="n">
        <v>7</v>
      </c>
      <c r="D12" s="8" t="n">
        <v>7.7</v>
      </c>
    </row>
    <row r="13" spans="1:4">
      <c r="A13" s="4" t="s">
        <v>843</v>
      </c>
    </row>
    <row r="14" spans="1:4">
      <c r="A14" s="3" t="s">
        <v>848</v>
      </c>
    </row>
    <row r="15" spans="1:4">
      <c r="A15" s="4" t="s">
        <v>849</v>
      </c>
      <c r="B15" s="8" t="n">
        <v>5.7</v>
      </c>
      <c r="C15" s="8" t="n">
        <v>5.8</v>
      </c>
      <c r="D15" s="8" t="n">
        <v>4.8</v>
      </c>
    </row>
    <row r="16" spans="1:4">
      <c r="A16" s="4" t="s">
        <v>853</v>
      </c>
    </row>
    <row r="17" spans="1:4">
      <c r="A17" s="3" t="s">
        <v>848</v>
      </c>
    </row>
    <row r="18" spans="1:4">
      <c r="A18" s="4" t="s">
        <v>849</v>
      </c>
      <c r="B18" s="6" t="n">
        <v>-0.8</v>
      </c>
      <c r="C18" s="6" t="n">
        <v>2.8</v>
      </c>
      <c r="D18" s="6" t="n">
        <v>0.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0</v>
      </c>
      <c r="D2" s="2" t="s">
        <v>31</v>
      </c>
    </row>
    <row r="3" spans="1:4">
      <c r="A3" s="3" t="s">
        <v>855</v>
      </c>
    </row>
    <row r="4" spans="1:4">
      <c r="A4" s="4" t="s">
        <v>856</v>
      </c>
      <c r="B4" s="4" t="s">
        <v>857</v>
      </c>
      <c r="C4" s="4" t="s">
        <v>858</v>
      </c>
      <c r="D4" s="4" t="s">
        <v>859</v>
      </c>
    </row>
    <row r="5" spans="1:4">
      <c r="A5" s="4" t="s">
        <v>860</v>
      </c>
      <c r="B5" s="4" t="s">
        <v>861</v>
      </c>
      <c r="C5" s="4" t="s">
        <v>862</v>
      </c>
      <c r="D5" s="4" t="s">
        <v>863</v>
      </c>
    </row>
    <row r="6" spans="1:4">
      <c r="A6" s="4" t="s">
        <v>864</v>
      </c>
      <c r="B6" s="4" t="s">
        <v>865</v>
      </c>
      <c r="C6" s="4" t="s">
        <v>866</v>
      </c>
      <c r="D6" s="4" t="s">
        <v>867</v>
      </c>
    </row>
    <row r="7" spans="1:4">
      <c r="A7" s="4" t="s">
        <v>868</v>
      </c>
      <c r="B7" s="4" t="s">
        <v>869</v>
      </c>
      <c r="C7" s="4" t="s">
        <v>869</v>
      </c>
      <c r="D7" s="4" t="s">
        <v>86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0</v>
      </c>
      <c r="D2" s="2" t="s">
        <v>31</v>
      </c>
    </row>
    <row r="3" spans="1:4">
      <c r="A3" s="4" t="s">
        <v>871</v>
      </c>
      <c r="B3" s="4" t="s">
        <v>872</v>
      </c>
    </row>
    <row r="4" spans="1:4">
      <c r="A4" s="4" t="s">
        <v>852</v>
      </c>
    </row>
    <row r="5" spans="1:4">
      <c r="A5" s="4" t="s">
        <v>873</v>
      </c>
      <c r="B5" s="5" t="n">
        <v>1051880</v>
      </c>
      <c r="C5" s="5" t="n">
        <v>1313070</v>
      </c>
      <c r="D5" s="5" t="n">
        <v>1592167</v>
      </c>
    </row>
    <row r="6" spans="1:4">
      <c r="A6" s="4" t="s">
        <v>874</v>
      </c>
      <c r="B6" s="5" t="n">
        <v>160849</v>
      </c>
      <c r="C6" s="5" t="n">
        <v>165113</v>
      </c>
      <c r="D6" s="5" t="n">
        <v>231521</v>
      </c>
    </row>
    <row r="7" spans="1:4">
      <c r="A7" s="4" t="s">
        <v>875</v>
      </c>
      <c r="B7" s="5" t="n">
        <v>-239427</v>
      </c>
      <c r="C7" s="5" t="n">
        <v>-410397</v>
      </c>
      <c r="D7" s="5" t="n">
        <v>-447019</v>
      </c>
    </row>
    <row r="8" spans="1:4">
      <c r="A8" s="4" t="s">
        <v>876</v>
      </c>
      <c r="B8" s="5" t="n">
        <v>-16104</v>
      </c>
      <c r="C8" s="5" t="n">
        <v>-15906</v>
      </c>
      <c r="D8" s="5" t="n">
        <v>-63599</v>
      </c>
    </row>
    <row r="9" spans="1:4">
      <c r="A9" s="4" t="s">
        <v>877</v>
      </c>
      <c r="B9" s="5" t="n">
        <v>957198</v>
      </c>
      <c r="C9" s="5" t="n">
        <v>1051880</v>
      </c>
      <c r="D9" s="5" t="n">
        <v>1313070</v>
      </c>
    </row>
    <row r="10" spans="1:4">
      <c r="A10" s="4" t="s">
        <v>878</v>
      </c>
      <c r="B10" s="5" t="n">
        <v>638441</v>
      </c>
    </row>
    <row r="11" spans="1:4">
      <c r="A11" s="4" t="s">
        <v>879</v>
      </c>
      <c r="B11" s="9" t="n">
        <v>47.8</v>
      </c>
      <c r="C11" s="9" t="n">
        <v>39.87</v>
      </c>
      <c r="D11" s="9" t="n">
        <v>33.91</v>
      </c>
    </row>
    <row r="12" spans="1:4">
      <c r="A12" s="4" t="s">
        <v>880</v>
      </c>
      <c r="B12" s="10" t="n">
        <v>86.92</v>
      </c>
      <c r="C12" s="10" t="n">
        <v>71.84</v>
      </c>
      <c r="D12" s="10" t="n">
        <v>57.91</v>
      </c>
    </row>
    <row r="13" spans="1:4">
      <c r="A13" s="4" t="s">
        <v>881</v>
      </c>
      <c r="B13" s="10" t="n">
        <v>36.5</v>
      </c>
      <c r="C13" s="10" t="n">
        <v>31.54</v>
      </c>
      <c r="D13" s="10" t="n">
        <v>26.04</v>
      </c>
    </row>
    <row r="14" spans="1:4">
      <c r="A14" s="4" t="s">
        <v>882</v>
      </c>
      <c r="B14" s="10" t="n">
        <v>74.23</v>
      </c>
      <c r="C14" s="10" t="n">
        <v>60.84</v>
      </c>
      <c r="D14" s="10" t="n">
        <v>53.4</v>
      </c>
    </row>
    <row r="15" spans="1:4">
      <c r="A15" s="4" t="s">
        <v>883</v>
      </c>
      <c r="B15" s="10" t="n">
        <v>56.71</v>
      </c>
      <c r="C15" s="9" t="n">
        <v>47.8</v>
      </c>
      <c r="D15" s="9" t="n">
        <v>39.87</v>
      </c>
    </row>
    <row r="16" spans="1:4">
      <c r="A16" s="4" t="s">
        <v>884</v>
      </c>
      <c r="B16" s="9" t="n">
        <v>46.94</v>
      </c>
    </row>
    <row r="17" spans="1:4">
      <c r="A17" s="4" t="s">
        <v>885</v>
      </c>
      <c r="B17" s="6" t="n">
        <v>23.1</v>
      </c>
    </row>
    <row r="18" spans="1:4">
      <c r="A18" s="4" t="s">
        <v>886</v>
      </c>
      <c r="B18" s="6" t="n">
        <v>20.9</v>
      </c>
    </row>
    <row r="19" spans="1:4">
      <c r="A19" s="4" t="s">
        <v>887</v>
      </c>
      <c r="B19" s="4" t="s">
        <v>888</v>
      </c>
    </row>
    <row r="20" spans="1:4">
      <c r="A20" s="4" t="s">
        <v>871</v>
      </c>
      <c r="B20" s="4" t="s">
        <v>87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30"/>
  </cols>
  <sheetData>
    <row r="1" spans="1:2">
      <c r="A1" s="1" t="s">
        <v>889</v>
      </c>
      <c r="B1" s="2" t="s">
        <v>1</v>
      </c>
    </row>
    <row r="2" spans="1:2">
      <c r="B2" s="2" t="s">
        <v>890</v>
      </c>
    </row>
    <row r="3" spans="1:2">
      <c r="A3" s="4" t="s">
        <v>891</v>
      </c>
      <c r="B3" s="5" t="n">
        <v>957198</v>
      </c>
    </row>
    <row r="4" spans="1:2">
      <c r="A4" s="4" t="s">
        <v>887</v>
      </c>
      <c r="B4" s="4" t="s">
        <v>888</v>
      </c>
    </row>
    <row r="5" spans="1:2">
      <c r="A5" s="4" t="s">
        <v>892</v>
      </c>
      <c r="B5" s="9" t="n">
        <v>56.71</v>
      </c>
    </row>
    <row r="6" spans="1:2">
      <c r="A6" s="4" t="s">
        <v>893</v>
      </c>
      <c r="B6" s="5" t="n">
        <v>638441</v>
      </c>
    </row>
    <row r="7" spans="1:2">
      <c r="A7" s="4" t="s">
        <v>871</v>
      </c>
      <c r="B7" s="4" t="s">
        <v>872</v>
      </c>
    </row>
    <row r="8" spans="1:2">
      <c r="A8" s="4" t="s">
        <v>894</v>
      </c>
      <c r="B8" s="9" t="n">
        <v>46.94</v>
      </c>
    </row>
    <row r="9" spans="1:2">
      <c r="A9" s="4" t="s">
        <v>895</v>
      </c>
    </row>
    <row r="10" spans="1:2">
      <c r="A10" s="4" t="s">
        <v>891</v>
      </c>
      <c r="B10" s="5" t="n">
        <v>43401</v>
      </c>
    </row>
    <row r="11" spans="1:2">
      <c r="A11" s="4" t="s">
        <v>887</v>
      </c>
      <c r="B11" s="4" t="s">
        <v>896</v>
      </c>
    </row>
    <row r="12" spans="1:2">
      <c r="A12" s="4" t="s">
        <v>892</v>
      </c>
      <c r="B12" s="9" t="n">
        <v>16.18</v>
      </c>
    </row>
    <row r="13" spans="1:2">
      <c r="A13" s="4" t="s">
        <v>893</v>
      </c>
      <c r="B13" s="5" t="n">
        <v>43401</v>
      </c>
    </row>
    <row r="14" spans="1:2">
      <c r="A14" s="4" t="s">
        <v>871</v>
      </c>
      <c r="B14" s="4" t="s">
        <v>896</v>
      </c>
    </row>
    <row r="15" spans="1:2">
      <c r="A15" s="4" t="s">
        <v>894</v>
      </c>
      <c r="B15" s="9" t="n">
        <v>16.18</v>
      </c>
    </row>
    <row r="16" spans="1:2">
      <c r="A16" s="4" t="s">
        <v>897</v>
      </c>
    </row>
    <row r="17" spans="1:2">
      <c r="A17" s="4" t="s">
        <v>891</v>
      </c>
      <c r="B17" s="5" t="n">
        <v>84921</v>
      </c>
    </row>
    <row r="18" spans="1:2">
      <c r="A18" s="4" t="s">
        <v>887</v>
      </c>
      <c r="B18" s="4" t="s">
        <v>898</v>
      </c>
    </row>
    <row r="19" spans="1:2">
      <c r="A19" s="4" t="s">
        <v>892</v>
      </c>
      <c r="B19" s="9" t="n">
        <v>26.73</v>
      </c>
    </row>
    <row r="20" spans="1:2">
      <c r="A20" s="4" t="s">
        <v>893</v>
      </c>
      <c r="B20" s="5" t="n">
        <v>84921</v>
      </c>
    </row>
    <row r="21" spans="1:2">
      <c r="A21" s="4" t="s">
        <v>871</v>
      </c>
      <c r="B21" s="4" t="s">
        <v>898</v>
      </c>
    </row>
    <row r="22" spans="1:2">
      <c r="A22" s="4" t="s">
        <v>894</v>
      </c>
      <c r="B22" s="9" t="n">
        <v>26.73</v>
      </c>
    </row>
    <row r="23" spans="1:2">
      <c r="A23" s="4" t="s">
        <v>899</v>
      </c>
    </row>
    <row r="24" spans="1:2">
      <c r="A24" s="4" t="s">
        <v>891</v>
      </c>
      <c r="B24" s="5" t="n">
        <v>51823</v>
      </c>
    </row>
    <row r="25" spans="1:2">
      <c r="A25" s="4" t="s">
        <v>887</v>
      </c>
      <c r="B25" s="4" t="s">
        <v>900</v>
      </c>
    </row>
    <row r="26" spans="1:2">
      <c r="A26" s="4" t="s">
        <v>892</v>
      </c>
      <c r="B26" s="9" t="n">
        <v>32.33</v>
      </c>
    </row>
    <row r="27" spans="1:2">
      <c r="A27" s="4" t="s">
        <v>893</v>
      </c>
      <c r="B27" s="5" t="n">
        <v>51823</v>
      </c>
    </row>
    <row r="28" spans="1:2">
      <c r="A28" s="4" t="s">
        <v>871</v>
      </c>
      <c r="B28" s="4" t="s">
        <v>900</v>
      </c>
    </row>
    <row r="29" spans="1:2">
      <c r="A29" s="4" t="s">
        <v>894</v>
      </c>
      <c r="B29" s="9" t="n">
        <v>32.33</v>
      </c>
    </row>
    <row r="30" spans="1:2">
      <c r="A30" s="4" t="s">
        <v>901</v>
      </c>
    </row>
    <row r="31" spans="1:2">
      <c r="A31" s="4" t="s">
        <v>891</v>
      </c>
      <c r="B31" s="5" t="n">
        <v>102403</v>
      </c>
    </row>
    <row r="32" spans="1:2">
      <c r="A32" s="4" t="s">
        <v>887</v>
      </c>
      <c r="B32" s="4" t="s">
        <v>872</v>
      </c>
    </row>
    <row r="33" spans="1:2">
      <c r="A33" s="4" t="s">
        <v>892</v>
      </c>
      <c r="B33" s="9" t="n">
        <v>43.37</v>
      </c>
    </row>
    <row r="34" spans="1:2">
      <c r="A34" s="4" t="s">
        <v>893</v>
      </c>
      <c r="B34" s="5" t="n">
        <v>102403</v>
      </c>
    </row>
    <row r="35" spans="1:2">
      <c r="A35" s="4" t="s">
        <v>871</v>
      </c>
      <c r="B35" s="4" t="s">
        <v>872</v>
      </c>
    </row>
    <row r="36" spans="1:2">
      <c r="A36" s="4" t="s">
        <v>894</v>
      </c>
      <c r="B36" s="9" t="n">
        <v>43.37</v>
      </c>
    </row>
    <row r="37" spans="1:2">
      <c r="A37" s="4" t="s">
        <v>902</v>
      </c>
    </row>
    <row r="38" spans="1:2">
      <c r="A38" s="4" t="s">
        <v>891</v>
      </c>
      <c r="B38" s="5" t="n">
        <v>373873</v>
      </c>
    </row>
    <row r="39" spans="1:2">
      <c r="A39" s="4" t="s">
        <v>887</v>
      </c>
      <c r="B39" s="4" t="s">
        <v>903</v>
      </c>
    </row>
    <row r="40" spans="1:2">
      <c r="A40" s="4" t="s">
        <v>892</v>
      </c>
      <c r="B40" s="9" t="n">
        <v>56.9</v>
      </c>
    </row>
    <row r="41" spans="1:2">
      <c r="A41" s="4" t="s">
        <v>893</v>
      </c>
      <c r="B41" s="5" t="n">
        <v>309915</v>
      </c>
    </row>
    <row r="42" spans="1:2">
      <c r="A42" s="4" t="s">
        <v>871</v>
      </c>
      <c r="B42" s="4" t="s">
        <v>869</v>
      </c>
    </row>
    <row r="43" spans="1:2">
      <c r="A43" s="4" t="s">
        <v>894</v>
      </c>
      <c r="B43" s="9" t="n">
        <v>56.7</v>
      </c>
    </row>
    <row r="44" spans="1:2">
      <c r="A44" s="4" t="s">
        <v>904</v>
      </c>
    </row>
    <row r="45" spans="1:2">
      <c r="A45" s="4" t="s">
        <v>891</v>
      </c>
      <c r="B45" s="5" t="n">
        <v>421</v>
      </c>
    </row>
    <row r="46" spans="1:2">
      <c r="A46" s="4" t="s">
        <v>887</v>
      </c>
      <c r="B46" s="4" t="s">
        <v>905</v>
      </c>
    </row>
    <row r="47" spans="1:2">
      <c r="A47" s="4" t="s">
        <v>892</v>
      </c>
      <c r="B47" s="9" t="n">
        <v>63.93</v>
      </c>
    </row>
    <row r="48" spans="1:2">
      <c r="A48" s="4" t="s">
        <v>893</v>
      </c>
      <c r="B48" s="5" t="n">
        <v>210</v>
      </c>
    </row>
    <row r="49" spans="1:2">
      <c r="A49" s="4" t="s">
        <v>871</v>
      </c>
      <c r="B49" s="4" t="s">
        <v>905</v>
      </c>
    </row>
    <row r="50" spans="1:2">
      <c r="A50" s="4" t="s">
        <v>894</v>
      </c>
      <c r="B50" s="9" t="n">
        <v>63.93</v>
      </c>
    </row>
    <row r="51" spans="1:2">
      <c r="A51" s="4" t="s">
        <v>906</v>
      </c>
    </row>
    <row r="52" spans="1:2">
      <c r="A52" s="4" t="s">
        <v>891</v>
      </c>
      <c r="B52" s="5" t="n">
        <v>146698</v>
      </c>
    </row>
    <row r="53" spans="1:2">
      <c r="A53" s="4" t="s">
        <v>887</v>
      </c>
      <c r="B53" s="4" t="s">
        <v>907</v>
      </c>
    </row>
    <row r="54" spans="1:2">
      <c r="A54" s="4" t="s">
        <v>892</v>
      </c>
      <c r="B54" s="9" t="n">
        <v>71.84</v>
      </c>
    </row>
    <row r="55" spans="1:2">
      <c r="A55" s="4" t="s">
        <v>893</v>
      </c>
      <c r="B55" s="5" t="n">
        <v>45514</v>
      </c>
    </row>
    <row r="56" spans="1:2">
      <c r="A56" s="4" t="s">
        <v>871</v>
      </c>
      <c r="B56" s="4" t="s">
        <v>907</v>
      </c>
    </row>
    <row r="57" spans="1:2">
      <c r="A57" s="4" t="s">
        <v>894</v>
      </c>
      <c r="B57" s="9" t="n">
        <v>71.84</v>
      </c>
    </row>
    <row r="58" spans="1:2">
      <c r="A58" s="4" t="s">
        <v>908</v>
      </c>
    </row>
    <row r="59" spans="1:2">
      <c r="A59" s="4" t="s">
        <v>891</v>
      </c>
      <c r="B59" s="5" t="n">
        <v>153658</v>
      </c>
    </row>
    <row r="60" spans="1:2">
      <c r="A60" s="4" t="s">
        <v>887</v>
      </c>
      <c r="B60" s="4" t="s">
        <v>909</v>
      </c>
    </row>
    <row r="61" spans="1:2">
      <c r="A61" s="4" t="s">
        <v>892</v>
      </c>
      <c r="B61" s="9" t="n">
        <v>86.92</v>
      </c>
    </row>
    <row r="62" spans="1:2">
      <c r="A62" s="4" t="s">
        <v>893</v>
      </c>
      <c r="B62" s="5" t="n">
        <v>254</v>
      </c>
    </row>
    <row r="63" spans="1:2">
      <c r="A63" s="4" t="s">
        <v>871</v>
      </c>
      <c r="B63" s="4" t="s">
        <v>910</v>
      </c>
    </row>
    <row r="64" spans="1:2">
      <c r="A64" s="4" t="s">
        <v>894</v>
      </c>
      <c r="B64" s="9" t="n">
        <v>86.9300000000000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0</v>
      </c>
      <c r="D2" s="2" t="s">
        <v>31</v>
      </c>
    </row>
    <row r="3" spans="1:4">
      <c r="A3" s="4" t="s">
        <v>912</v>
      </c>
      <c r="B3" s="5" t="n">
        <v>230006</v>
      </c>
      <c r="C3" s="5" t="n">
        <v>205634</v>
      </c>
      <c r="D3" s="5" t="n">
        <v>344930</v>
      </c>
    </row>
    <row r="4" spans="1:4">
      <c r="A4" s="4" t="s">
        <v>913</v>
      </c>
      <c r="B4" s="9" t="n">
        <v>66.83</v>
      </c>
      <c r="C4" s="9" t="n">
        <v>58.99</v>
      </c>
      <c r="D4" s="9" t="n">
        <v>49.59</v>
      </c>
    </row>
    <row r="5" spans="1:4">
      <c r="A5" s="4" t="s">
        <v>914</v>
      </c>
      <c r="B5" s="5" t="n">
        <v>132865</v>
      </c>
      <c r="C5" s="5" t="n">
        <v>124933</v>
      </c>
      <c r="D5" s="5" t="n">
        <v>123299</v>
      </c>
    </row>
    <row r="6" spans="1:4">
      <c r="A6" s="4" t="s">
        <v>915</v>
      </c>
      <c r="B6" s="9" t="n">
        <v>84.65000000000001</v>
      </c>
      <c r="C6" s="9" t="n">
        <v>73.76000000000001</v>
      </c>
      <c r="D6" s="9" t="n">
        <v>59.49</v>
      </c>
    </row>
    <row r="7" spans="1:4">
      <c r="A7" s="4" t="s">
        <v>916</v>
      </c>
      <c r="B7" s="5" t="n">
        <v>-104065</v>
      </c>
      <c r="C7" s="5" t="n">
        <v>-90523</v>
      </c>
      <c r="D7" s="5" t="n">
        <v>-220854</v>
      </c>
    </row>
    <row r="8" spans="1:4">
      <c r="A8" s="4" t="s">
        <v>917</v>
      </c>
      <c r="B8" s="9" t="n">
        <v>65.42</v>
      </c>
      <c r="C8" s="9" t="n">
        <v>58.78</v>
      </c>
      <c r="D8" s="9" t="n">
        <v>45.83</v>
      </c>
    </row>
    <row r="9" spans="1:4">
      <c r="A9" s="4" t="s">
        <v>918</v>
      </c>
      <c r="B9" s="5" t="n">
        <v>-14459</v>
      </c>
      <c r="C9" s="5" t="n">
        <v>-10038</v>
      </c>
      <c r="D9" s="5" t="n">
        <v>-41741</v>
      </c>
    </row>
    <row r="10" spans="1:4">
      <c r="A10" s="4" t="s">
        <v>919</v>
      </c>
      <c r="B10" s="9" t="n">
        <v>76.25</v>
      </c>
      <c r="C10" s="9" t="n">
        <v>60.47</v>
      </c>
      <c r="D10" s="9" t="n">
        <v>52.4</v>
      </c>
    </row>
    <row r="11" spans="1:4">
      <c r="A11" s="4" t="s">
        <v>920</v>
      </c>
      <c r="B11" s="5" t="n">
        <v>244347</v>
      </c>
      <c r="C11" s="5" t="n">
        <v>230006</v>
      </c>
      <c r="D11" s="5" t="n">
        <v>205634</v>
      </c>
    </row>
    <row r="12" spans="1:4">
      <c r="A12" s="4" t="s">
        <v>921</v>
      </c>
      <c r="B12" s="9" t="n">
        <v>76.51000000000001</v>
      </c>
      <c r="C12" s="9" t="n">
        <v>66.83</v>
      </c>
      <c r="D12" s="9" t="n">
        <v>58.9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0</v>
      </c>
      <c r="D2" s="2" t="s">
        <v>31</v>
      </c>
    </row>
    <row r="3" spans="1:4">
      <c r="A3" s="3" t="s">
        <v>848</v>
      </c>
    </row>
    <row r="4" spans="1:4">
      <c r="A4" s="4" t="s">
        <v>912</v>
      </c>
      <c r="B4" s="5" t="n">
        <v>160823</v>
      </c>
      <c r="C4" s="5" t="n">
        <v>209604</v>
      </c>
      <c r="D4" s="5" t="n">
        <v>202043</v>
      </c>
    </row>
    <row r="5" spans="1:4">
      <c r="A5" s="4" t="s">
        <v>913</v>
      </c>
      <c r="B5" s="9" t="n">
        <v>55.02</v>
      </c>
      <c r="C5" s="9" t="n">
        <v>56.02</v>
      </c>
      <c r="D5" s="9" t="n">
        <v>64.92</v>
      </c>
    </row>
    <row r="6" spans="1:4">
      <c r="A6" s="4" t="s">
        <v>923</v>
      </c>
      <c r="B6" s="5" t="n">
        <v>93018</v>
      </c>
      <c r="C6" s="5" t="n">
        <v>99832</v>
      </c>
      <c r="D6" s="5" t="n">
        <v>94201</v>
      </c>
    </row>
    <row r="7" spans="1:4">
      <c r="A7" s="4" t="s">
        <v>915</v>
      </c>
      <c r="B7" s="9" t="n">
        <v>86.45999999999999</v>
      </c>
      <c r="C7" s="9" t="n">
        <v>78.13</v>
      </c>
      <c r="D7" s="9" t="n">
        <v>64.83</v>
      </c>
    </row>
    <row r="8" spans="1:4">
      <c r="A8" s="4" t="s">
        <v>924</v>
      </c>
      <c r="B8" s="5" t="n">
        <v>-90967</v>
      </c>
      <c r="C8" s="5" t="n">
        <v>-146830</v>
      </c>
      <c r="D8" s="5" t="n">
        <v>-64979</v>
      </c>
    </row>
    <row r="9" spans="1:4">
      <c r="A9" s="4" t="s">
        <v>925</v>
      </c>
      <c r="B9" s="9" t="n">
        <v>68.05</v>
      </c>
      <c r="C9" s="9" t="n">
        <v>72.01000000000001</v>
      </c>
      <c r="D9" s="9" t="n">
        <v>72.69</v>
      </c>
    </row>
    <row r="10" spans="1:4">
      <c r="A10" s="4" t="s">
        <v>926</v>
      </c>
      <c r="B10" s="5" t="n">
        <v>-6833</v>
      </c>
      <c r="C10" s="5" t="n">
        <v>-1783</v>
      </c>
      <c r="D10" s="5" t="n">
        <v>-21661</v>
      </c>
    </row>
    <row r="11" spans="1:4">
      <c r="A11" s="4" t="s">
        <v>919</v>
      </c>
      <c r="B11" s="9" t="n">
        <v>79.93000000000001</v>
      </c>
      <c r="C11" s="9" t="n">
        <v>67.09999999999999</v>
      </c>
      <c r="D11" s="9" t="n">
        <v>57.07</v>
      </c>
    </row>
    <row r="12" spans="1:4">
      <c r="A12" s="4" t="s">
        <v>920</v>
      </c>
      <c r="B12" s="5" t="n">
        <v>156041</v>
      </c>
      <c r="C12" s="5" t="n">
        <v>160823</v>
      </c>
      <c r="D12" s="5" t="n">
        <v>209604</v>
      </c>
    </row>
    <row r="13" spans="1:4">
      <c r="A13" s="4" t="s">
        <v>921</v>
      </c>
      <c r="B13" s="9" t="n">
        <v>65.06999999999999</v>
      </c>
      <c r="C13" s="9" t="n">
        <v>55.02</v>
      </c>
      <c r="D13" s="9" t="n">
        <v>56.0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27</v>
      </c>
      <c r="B1" s="2" t="s">
        <v>1</v>
      </c>
    </row>
    <row r="2" spans="1:4">
      <c r="B2" s="2" t="s">
        <v>2</v>
      </c>
      <c r="C2" s="2" t="s">
        <v>30</v>
      </c>
      <c r="D2" s="2" t="s">
        <v>31</v>
      </c>
    </row>
    <row r="3" spans="1:4">
      <c r="A3" s="4" t="s">
        <v>928</v>
      </c>
      <c r="B3" s="6" t="n">
        <v>4.9</v>
      </c>
      <c r="C3" s="6" t="n">
        <v>12.3</v>
      </c>
      <c r="D3" s="6" t="n">
        <v>3.1</v>
      </c>
    </row>
    <row r="4" spans="1:4">
      <c r="A4" s="4" t="s">
        <v>929</v>
      </c>
    </row>
    <row r="5" spans="1:4">
      <c r="A5" s="4" t="s">
        <v>928</v>
      </c>
      <c r="B5" s="6" t="n">
        <v>1.6</v>
      </c>
      <c r="C5" s="6" t="n">
        <v>1.5</v>
      </c>
      <c r="D5" s="6" t="n">
        <v>6.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0</v>
      </c>
      <c r="D2" s="2" t="s">
        <v>31</v>
      </c>
    </row>
    <row r="3" spans="1:4">
      <c r="A3" s="3" t="s">
        <v>218</v>
      </c>
    </row>
    <row r="4" spans="1:4">
      <c r="A4" s="4" t="s">
        <v>931</v>
      </c>
      <c r="B4" s="6" t="n">
        <v>4.2</v>
      </c>
      <c r="C4" s="6" t="n">
        <v>3.5</v>
      </c>
    </row>
    <row r="5" spans="1:4">
      <c r="A5" s="4" t="s">
        <v>932</v>
      </c>
      <c r="B5" s="8" t="n">
        <v>4.9</v>
      </c>
      <c r="C5" s="8" t="n">
        <v>12.3</v>
      </c>
      <c r="D5" s="6" t="n">
        <v>3.1</v>
      </c>
    </row>
    <row r="6" spans="1:4">
      <c r="A6" s="4" t="s">
        <v>933</v>
      </c>
      <c r="B6" s="8" t="n">
        <v>-6.9</v>
      </c>
      <c r="C6" s="8" t="n">
        <v>-11.8</v>
      </c>
    </row>
    <row r="7" spans="1:4">
      <c r="A7" s="4" t="s">
        <v>45</v>
      </c>
      <c r="B7" s="8" t="n">
        <v>-0.1</v>
      </c>
      <c r="C7" s="8" t="n">
        <v>0.2</v>
      </c>
    </row>
    <row r="8" spans="1:4">
      <c r="A8" s="4" t="s">
        <v>934</v>
      </c>
      <c r="B8" s="6" t="n">
        <v>2.1</v>
      </c>
      <c r="C8" s="6" t="n">
        <v>4.2</v>
      </c>
      <c r="D8" s="6" t="n">
        <v>3.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35</v>
      </c>
      <c r="B1" s="2" t="s">
        <v>1</v>
      </c>
    </row>
    <row r="2" spans="1:3">
      <c r="B2" s="2" t="s">
        <v>30</v>
      </c>
      <c r="C2" s="2" t="s">
        <v>31</v>
      </c>
    </row>
    <row r="3" spans="1:3">
      <c r="A3" s="4" t="s">
        <v>936</v>
      </c>
      <c r="B3" s="6" t="n">
        <v>5.4</v>
      </c>
    </row>
    <row r="4" spans="1:3">
      <c r="A4" s="4" t="s">
        <v>937</v>
      </c>
    </row>
    <row r="5" spans="1:3">
      <c r="A5" s="4" t="s">
        <v>938</v>
      </c>
      <c r="C5" s="6" t="n">
        <v>12.4</v>
      </c>
    </row>
    <row r="6" spans="1:3">
      <c r="A6" s="4" t="s">
        <v>939</v>
      </c>
    </row>
    <row r="7" spans="1:3">
      <c r="A7" s="4" t="s">
        <v>940</v>
      </c>
      <c r="B7" s="8" t="n">
        <v>2.2</v>
      </c>
    </row>
    <row r="8" spans="1:3">
      <c r="A8" s="4" t="s">
        <v>941</v>
      </c>
    </row>
    <row r="9" spans="1:3">
      <c r="A9" s="4" t="s">
        <v>940</v>
      </c>
      <c r="B9" s="8" t="n">
        <v>7.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0</v>
      </c>
      <c r="D2" s="2" t="s">
        <v>31</v>
      </c>
    </row>
    <row r="3" spans="1:4">
      <c r="A3" s="3" t="s">
        <v>221</v>
      </c>
    </row>
    <row r="4" spans="1:4">
      <c r="A4" s="4" t="s">
        <v>943</v>
      </c>
      <c r="B4" s="6" t="n">
        <v>-0.8</v>
      </c>
      <c r="C4" s="6" t="n">
        <v>-1.2</v>
      </c>
      <c r="D4" s="6" t="n">
        <v>-1.9</v>
      </c>
    </row>
    <row r="5" spans="1:4">
      <c r="A5" s="4" t="s">
        <v>944</v>
      </c>
      <c r="B5" s="8" t="n">
        <v>0.3</v>
      </c>
      <c r="C5" s="8" t="n">
        <v>0.7</v>
      </c>
      <c r="D5" s="5" t="n">
        <v>2</v>
      </c>
    </row>
    <row r="6" spans="1:4">
      <c r="A6" s="4" t="s">
        <v>945</v>
      </c>
      <c r="B6" s="8" t="n">
        <v>-0.4</v>
      </c>
      <c r="C6" s="8" t="n">
        <v>-5.4</v>
      </c>
      <c r="D6" s="8" t="n">
        <v>-3.6</v>
      </c>
    </row>
    <row r="7" spans="1:4">
      <c r="A7" s="4" t="s">
        <v>946</v>
      </c>
      <c r="B7" s="8" t="n">
        <v>-2.8</v>
      </c>
      <c r="C7" s="8" t="n">
        <v>4.3</v>
      </c>
      <c r="D7" s="8" t="n">
        <v>8.800000000000001</v>
      </c>
    </row>
    <row r="8" spans="1:4">
      <c r="A8" s="4" t="s">
        <v>947</v>
      </c>
      <c r="B8" s="8" t="n">
        <v>0.3</v>
      </c>
      <c r="C8" s="8" t="n">
        <v>-7.3</v>
      </c>
      <c r="D8" s="8" t="n">
        <v>-14.7</v>
      </c>
    </row>
    <row r="9" spans="1:4">
      <c r="A9" s="4" t="s">
        <v>39</v>
      </c>
      <c r="B9" s="6" t="n">
        <v>-3.4</v>
      </c>
      <c r="C9" s="6" t="n">
        <v>-8.9</v>
      </c>
      <c r="D9" s="6" t="n">
        <v>-9.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8</v>
      </c>
      <c r="B1" s="2" t="s">
        <v>1</v>
      </c>
    </row>
    <row r="2" spans="1:5">
      <c r="B2" s="2" t="s">
        <v>2</v>
      </c>
      <c r="C2" s="2" t="s">
        <v>30</v>
      </c>
      <c r="D2" s="2" t="s">
        <v>31</v>
      </c>
      <c r="E2" s="2" t="s">
        <v>588</v>
      </c>
    </row>
    <row r="3" spans="1:5">
      <c r="A3" s="4" t="s">
        <v>949</v>
      </c>
      <c r="B3" s="6" t="n">
        <v>38.5</v>
      </c>
    </row>
    <row r="4" spans="1:5">
      <c r="A4" s="4" t="s">
        <v>950</v>
      </c>
      <c r="B4" s="8" t="n">
        <v>0.5</v>
      </c>
      <c r="C4" s="7" t="n">
        <v>6</v>
      </c>
    </row>
    <row r="5" spans="1:5">
      <c r="A5" s="4" t="s">
        <v>951</v>
      </c>
      <c r="B5" s="8" t="n">
        <v>873.6</v>
      </c>
      <c r="C5" s="8" t="n">
        <v>544.4</v>
      </c>
    </row>
    <row r="6" spans="1:5">
      <c r="A6" s="4" t="s">
        <v>952</v>
      </c>
      <c r="B6" s="5" t="n">
        <v>42</v>
      </c>
      <c r="C6" s="5" t="n">
        <v>29</v>
      </c>
      <c r="D6" s="7" t="n">
        <v>32</v>
      </c>
      <c r="E6" s="6" t="n">
        <v>23.8</v>
      </c>
    </row>
    <row r="7" spans="1:5">
      <c r="A7" s="4" t="s">
        <v>953</v>
      </c>
      <c r="B7" s="8" t="n">
        <v>5.7</v>
      </c>
      <c r="C7" s="8" t="n">
        <v>4.9</v>
      </c>
    </row>
    <row r="8" spans="1:5">
      <c r="A8" s="4" t="s">
        <v>954</v>
      </c>
      <c r="B8" s="8" t="n">
        <v>5.4</v>
      </c>
      <c r="C8" s="8" t="n">
        <v>5.7</v>
      </c>
    </row>
    <row r="9" spans="1:5">
      <c r="A9" s="4" t="s">
        <v>955</v>
      </c>
      <c r="B9" s="6" t="n">
        <v>-0.8</v>
      </c>
      <c r="C9" s="5" t="n">
        <v>0</v>
      </c>
    </row>
    <row r="10" spans="1:5">
      <c r="A10" s="4" t="s">
        <v>956</v>
      </c>
      <c r="B10" s="8" t="n">
        <v>11.5</v>
      </c>
    </row>
    <row r="11" spans="1:5">
      <c r="A11" s="4" t="s">
        <v>957</v>
      </c>
      <c r="B11" s="6" t="n">
        <v>39.8</v>
      </c>
      <c r="C11" s="5" t="n">
        <v>119</v>
      </c>
      <c r="D11" s="6" t="n">
        <v>63.8</v>
      </c>
    </row>
    <row r="12" spans="1:5">
      <c r="A12" s="4" t="s">
        <v>416</v>
      </c>
      <c r="B12" s="8" t="n">
        <v>101.7</v>
      </c>
      <c r="C12" s="8" t="n">
        <v>86.7</v>
      </c>
    </row>
    <row r="13" spans="1:5">
      <c r="A13" s="4" t="s">
        <v>69</v>
      </c>
      <c r="B13" s="8" t="n">
        <v>15.4</v>
      </c>
      <c r="C13" s="8" t="n">
        <v>12.2</v>
      </c>
    </row>
    <row r="14" spans="1:5">
      <c r="A14" s="4" t="s">
        <v>958</v>
      </c>
    </row>
    <row r="15" spans="1:5">
      <c r="A15" s="4" t="s">
        <v>959</v>
      </c>
      <c r="C15" s="8" t="n">
        <v>24.5</v>
      </c>
    </row>
    <row r="16" spans="1:5">
      <c r="A16" s="4" t="s">
        <v>960</v>
      </c>
    </row>
    <row r="17" spans="1:5">
      <c r="A17" s="4" t="s">
        <v>959</v>
      </c>
      <c r="B17" s="8" t="n">
        <v>22.8</v>
      </c>
      <c r="C17" s="8" t="n">
        <v>22.8</v>
      </c>
    </row>
    <row r="18" spans="1:5">
      <c r="A18" s="4" t="s">
        <v>961</v>
      </c>
    </row>
    <row r="19" spans="1:5">
      <c r="A19" s="4" t="s">
        <v>959</v>
      </c>
      <c r="B19" s="8" t="n">
        <v>0.9</v>
      </c>
      <c r="C19" s="5" t="n">
        <v>5</v>
      </c>
    </row>
    <row r="20" spans="1:5">
      <c r="A20" s="4" t="s">
        <v>962</v>
      </c>
    </row>
    <row r="21" spans="1:5">
      <c r="A21" s="4" t="s">
        <v>963</v>
      </c>
      <c r="B21" s="6" t="n">
        <v>44.2</v>
      </c>
    </row>
    <row r="22" spans="1:5">
      <c r="A22" s="4" t="s">
        <v>964</v>
      </c>
    </row>
    <row r="23" spans="1:5">
      <c r="A23" s="4" t="s">
        <v>959</v>
      </c>
      <c r="C23" s="6" t="n">
        <v>53.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0</v>
      </c>
      <c r="D2" s="2" t="s">
        <v>31</v>
      </c>
    </row>
    <row r="3" spans="1:4">
      <c r="A3" s="4" t="s">
        <v>40</v>
      </c>
      <c r="B3" s="6" t="n">
        <v>475.2</v>
      </c>
      <c r="C3" s="6" t="n">
        <v>395.7</v>
      </c>
      <c r="D3" s="7" t="n">
        <v>295</v>
      </c>
    </row>
    <row r="4" spans="1:4">
      <c r="A4" s="4" t="s">
        <v>331</v>
      </c>
    </row>
    <row r="5" spans="1:4">
      <c r="A5" s="4" t="s">
        <v>966</v>
      </c>
      <c r="B5" s="8" t="n">
        <v>151.4</v>
      </c>
      <c r="C5" s="8" t="n">
        <v>166.5</v>
      </c>
      <c r="D5" s="8" t="n">
        <v>129.9</v>
      </c>
    </row>
    <row r="6" spans="1:4">
      <c r="A6" s="4" t="s">
        <v>334</v>
      </c>
    </row>
    <row r="7" spans="1:4">
      <c r="A7" s="4" t="s">
        <v>967</v>
      </c>
      <c r="B7" s="6" t="n">
        <v>323.8</v>
      </c>
      <c r="C7" s="6" t="n">
        <v>229.2</v>
      </c>
      <c r="D7" s="6" t="n">
        <v>165.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0</v>
      </c>
      <c r="D2" s="2" t="s">
        <v>31</v>
      </c>
    </row>
    <row r="3" spans="1:4">
      <c r="A3" s="4" t="s">
        <v>969</v>
      </c>
      <c r="B3" s="6" t="n">
        <v>104.5</v>
      </c>
      <c r="C3" s="6" t="n">
        <v>93.8</v>
      </c>
      <c r="D3" s="6" t="n">
        <v>57.6</v>
      </c>
    </row>
    <row r="4" spans="1:4">
      <c r="A4" s="4" t="s">
        <v>970</v>
      </c>
      <c r="B4" s="8" t="n">
        <v>-64.7</v>
      </c>
      <c r="C4" s="8" t="n">
        <v>25.2</v>
      </c>
      <c r="D4" s="8" t="n">
        <v>6.2</v>
      </c>
    </row>
    <row r="5" spans="1:4">
      <c r="A5" s="4" t="s">
        <v>957</v>
      </c>
      <c r="B5" s="8" t="n">
        <v>39.8</v>
      </c>
      <c r="C5" s="5" t="n">
        <v>119</v>
      </c>
      <c r="D5" s="8" t="n">
        <v>63.8</v>
      </c>
    </row>
    <row r="6" spans="1:4">
      <c r="A6" s="4" t="s">
        <v>971</v>
      </c>
    </row>
    <row r="7" spans="1:4">
      <c r="A7" s="4" t="s">
        <v>969</v>
      </c>
      <c r="B7" s="8" t="n">
        <v>86.40000000000001</v>
      </c>
      <c r="C7" s="8" t="n">
        <v>78.8</v>
      </c>
      <c r="D7" s="8" t="n">
        <v>43.8</v>
      </c>
    </row>
    <row r="8" spans="1:4">
      <c r="A8" s="4" t="s">
        <v>970</v>
      </c>
      <c r="B8" s="8" t="n">
        <v>-56.1</v>
      </c>
      <c r="C8" s="8" t="n">
        <v>41.2</v>
      </c>
      <c r="D8" s="8" t="n">
        <v>14.4</v>
      </c>
    </row>
    <row r="9" spans="1:4">
      <c r="A9" s="4" t="s">
        <v>957</v>
      </c>
      <c r="B9" s="8" t="n">
        <v>30.3</v>
      </c>
      <c r="C9" s="5" t="n">
        <v>120</v>
      </c>
      <c r="D9" s="8" t="n">
        <v>58.2</v>
      </c>
    </row>
    <row r="10" spans="1:4">
      <c r="A10" s="4" t="s">
        <v>972</v>
      </c>
    </row>
    <row r="11" spans="1:4">
      <c r="A11" s="4" t="s">
        <v>969</v>
      </c>
      <c r="B11" s="8" t="n">
        <v>18.1</v>
      </c>
      <c r="C11" s="5" t="n">
        <v>15</v>
      </c>
      <c r="D11" s="8" t="n">
        <v>13.8</v>
      </c>
    </row>
    <row r="12" spans="1:4">
      <c r="A12" s="4" t="s">
        <v>970</v>
      </c>
      <c r="B12" s="8" t="n">
        <v>-8.6</v>
      </c>
      <c r="C12" s="5" t="n">
        <v>-16</v>
      </c>
      <c r="D12" s="8" t="n">
        <v>-8.199999999999999</v>
      </c>
    </row>
    <row r="13" spans="1:4">
      <c r="A13" s="4" t="s">
        <v>957</v>
      </c>
      <c r="B13" s="6" t="n">
        <v>9.5</v>
      </c>
      <c r="C13" s="7" t="n">
        <v>-1</v>
      </c>
      <c r="D13" s="6" t="n">
        <v>5.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0</v>
      </c>
      <c r="D2" s="2" t="s">
        <v>31</v>
      </c>
    </row>
    <row r="3" spans="1:4">
      <c r="A3" s="4" t="s">
        <v>974</v>
      </c>
      <c r="B3" s="4" t="s">
        <v>975</v>
      </c>
      <c r="C3" s="4" t="s">
        <v>976</v>
      </c>
      <c r="D3" s="4" t="s">
        <v>976</v>
      </c>
    </row>
    <row r="4" spans="1:4">
      <c r="A4" s="4" t="s">
        <v>977</v>
      </c>
      <c r="B4" s="4" t="s">
        <v>978</v>
      </c>
      <c r="C4" s="4" t="s">
        <v>979</v>
      </c>
      <c r="D4" s="4" t="s">
        <v>980</v>
      </c>
    </row>
    <row r="5" spans="1:4">
      <c r="A5" s="4" t="s">
        <v>981</v>
      </c>
      <c r="B5" s="4" t="s">
        <v>982</v>
      </c>
      <c r="C5" s="4" t="s">
        <v>983</v>
      </c>
      <c r="D5" s="4" t="s">
        <v>984</v>
      </c>
    </row>
    <row r="6" spans="1:4">
      <c r="A6" s="4" t="s">
        <v>985</v>
      </c>
      <c r="B6" s="4" t="s">
        <v>982</v>
      </c>
      <c r="C6" s="4" t="s">
        <v>986</v>
      </c>
      <c r="D6" s="4" t="s">
        <v>984</v>
      </c>
    </row>
    <row r="7" spans="1:4">
      <c r="A7" s="4" t="s">
        <v>987</v>
      </c>
      <c r="B7" s="4" t="s">
        <v>988</v>
      </c>
      <c r="C7" s="4" t="s">
        <v>989</v>
      </c>
      <c r="D7" s="4" t="s">
        <v>988</v>
      </c>
    </row>
    <row r="8" spans="1:4">
      <c r="A8" s="4" t="s">
        <v>990</v>
      </c>
      <c r="B8" s="4" t="s">
        <v>991</v>
      </c>
      <c r="C8" s="4" t="s">
        <v>992</v>
      </c>
      <c r="D8" s="4" t="s">
        <v>993</v>
      </c>
    </row>
    <row r="9" spans="1:4">
      <c r="A9" s="4" t="s">
        <v>994</v>
      </c>
      <c r="B9" s="4" t="s">
        <v>995</v>
      </c>
      <c r="C9" s="4" t="s">
        <v>996</v>
      </c>
      <c r="D9" s="4" t="s">
        <v>996</v>
      </c>
    </row>
    <row r="10" spans="1:4">
      <c r="A10" s="4" t="s">
        <v>997</v>
      </c>
      <c r="B10" s="4" t="s">
        <v>993</v>
      </c>
      <c r="C10" s="4" t="s">
        <v>998</v>
      </c>
      <c r="D10" s="4" t="s">
        <v>999</v>
      </c>
    </row>
    <row r="11" spans="1:4">
      <c r="A11" s="4" t="s">
        <v>1000</v>
      </c>
      <c r="B11" s="4" t="s">
        <v>1001</v>
      </c>
      <c r="C11" s="4" t="s">
        <v>998</v>
      </c>
      <c r="D11" s="4" t="s">
        <v>999</v>
      </c>
    </row>
    <row r="12" spans="1:4">
      <c r="A12" s="4" t="s">
        <v>1002</v>
      </c>
      <c r="B12" s="4" t="s">
        <v>1003</v>
      </c>
      <c r="C12" s="4" t="s">
        <v>1004</v>
      </c>
      <c r="D12" s="4" t="s">
        <v>100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6</v>
      </c>
      <c r="B1" s="2" t="s">
        <v>2</v>
      </c>
      <c r="C1" s="2" t="s">
        <v>30</v>
      </c>
      <c r="D1" s="2" t="s">
        <v>31</v>
      </c>
      <c r="E1" s="2" t="s">
        <v>588</v>
      </c>
    </row>
    <row r="2" spans="1:5">
      <c r="A2" s="4" t="s">
        <v>1007</v>
      </c>
      <c r="B2" s="6" t="n">
        <v>15.3</v>
      </c>
      <c r="C2" s="7" t="n">
        <v>17</v>
      </c>
    </row>
    <row r="3" spans="1:5">
      <c r="A3" s="4" t="s">
        <v>1008</v>
      </c>
      <c r="B3" s="8" t="n">
        <v>2.2</v>
      </c>
      <c r="C3" s="8" t="n">
        <v>2.6</v>
      </c>
    </row>
    <row r="4" spans="1:5">
      <c r="A4" s="4" t="s">
        <v>1009</v>
      </c>
      <c r="B4" s="8" t="n">
        <v>29.1</v>
      </c>
      <c r="C4" s="8" t="n">
        <v>29.9</v>
      </c>
    </row>
    <row r="5" spans="1:5">
      <c r="A5" s="4" t="s">
        <v>1010</v>
      </c>
      <c r="B5" s="8" t="n">
        <v>12.8</v>
      </c>
      <c r="C5" s="8" t="n">
        <v>12.5</v>
      </c>
    </row>
    <row r="6" spans="1:5">
      <c r="A6" s="4" t="s">
        <v>1011</v>
      </c>
      <c r="B6" s="8" t="n">
        <v>419.9</v>
      </c>
      <c r="C6" s="8" t="n">
        <v>309.5</v>
      </c>
    </row>
    <row r="7" spans="1:5">
      <c r="A7" s="4" t="s">
        <v>1012</v>
      </c>
      <c r="B7" s="8" t="n">
        <v>0.7</v>
      </c>
      <c r="C7" s="8" t="n">
        <v>4.2</v>
      </c>
    </row>
    <row r="8" spans="1:5">
      <c r="A8" s="4" t="s">
        <v>1013</v>
      </c>
      <c r="B8" s="5" t="n">
        <v>480</v>
      </c>
      <c r="C8" s="8" t="n">
        <v>375.7</v>
      </c>
    </row>
    <row r="9" spans="1:5">
      <c r="A9" s="4" t="s">
        <v>1014</v>
      </c>
      <c r="B9" s="8" t="n">
        <v>-357.1</v>
      </c>
      <c r="C9" s="8" t="n">
        <v>-312.9</v>
      </c>
      <c r="D9" s="6" t="n">
        <v>-225.5</v>
      </c>
      <c r="E9" s="6" t="n">
        <v>-133.3</v>
      </c>
    </row>
    <row r="10" spans="1:5">
      <c r="A10" s="4" t="s">
        <v>1015</v>
      </c>
      <c r="B10" s="8" t="n">
        <v>122.9</v>
      </c>
      <c r="C10" s="8" t="n">
        <v>62.8</v>
      </c>
    </row>
    <row r="11" spans="1:5">
      <c r="A11" s="4" t="s">
        <v>1016</v>
      </c>
      <c r="B11" s="8" t="n">
        <v>-104.9</v>
      </c>
      <c r="C11" s="8" t="n">
        <v>-101.7</v>
      </c>
    </row>
    <row r="12" spans="1:5">
      <c r="A12" s="4" t="s">
        <v>1017</v>
      </c>
      <c r="B12" s="8" t="n">
        <v>-3.5</v>
      </c>
      <c r="C12" s="8" t="n">
        <v>-4.7</v>
      </c>
    </row>
    <row r="13" spans="1:5">
      <c r="A13" s="4" t="s">
        <v>950</v>
      </c>
      <c r="B13" s="8" t="n">
        <v>-0.5</v>
      </c>
      <c r="C13" s="5" t="n">
        <v>-6</v>
      </c>
    </row>
    <row r="14" spans="1:5">
      <c r="A14" s="4" t="s">
        <v>1018</v>
      </c>
      <c r="B14" s="8" t="n">
        <v>-6.3</v>
      </c>
      <c r="C14" s="8" t="n">
        <v>-7.4</v>
      </c>
    </row>
    <row r="15" spans="1:5">
      <c r="A15" s="4" t="s">
        <v>1019</v>
      </c>
      <c r="B15" s="8" t="n">
        <v>-115.2</v>
      </c>
      <c r="C15" s="8" t="n">
        <v>-119.8</v>
      </c>
    </row>
    <row r="16" spans="1:5">
      <c r="A16" s="4" t="s">
        <v>1020</v>
      </c>
      <c r="B16" s="6" t="n">
        <v>7.7</v>
      </c>
    </row>
    <row r="17" spans="1:5">
      <c r="A17" s="4" t="s">
        <v>1021</v>
      </c>
      <c r="C17" s="7" t="n">
        <v>5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07:31:36Z</dcterms:created>
  <dcterms:modified xmlns:dcterms="http://purl.org/dc/terms/" xmlns:xsi="http://www.w3.org/2001/XMLSchema-instance" xsi:type="dcterms:W3CDTF">2019-02-19T07:31:36Z</dcterms:modified>
</cp:coreProperties>
</file>